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vert Variable Trust, Inc.</t>
        </is>
      </c>
    </row>
    <row r="7">
      <c r="A7" s="4" t="inlineStr">
        <is>
          <t>Entity Central Index Key</t>
        </is>
      </c>
      <c r="B7" s="4" t="inlineStr">
        <is>
          <t>00007437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Dec. 31, 2024 USD ($) Holding</t>
        </is>
      </c>
      <c r="C2" s="2" t="inlineStr">
        <is>
          <t>Dec.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alvert Variable Trust, Inc.</t>
        </is>
      </c>
      <c r="C6" s="4" t="inlineStr">
        <is>
          <t xml:space="preserve"> </t>
        </is>
      </c>
    </row>
    <row r="7">
      <c r="A7" s="4" t="inlineStr">
        <is>
          <t>Entity Central Index Key</t>
        </is>
      </c>
      <c r="B7" s="4" t="inlineStr">
        <is>
          <t>000074377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5553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VT EAFE International Index Portfolio</t>
        </is>
      </c>
      <c r="C12" s="4" t="inlineStr">
        <is>
          <t xml:space="preserve"> </t>
        </is>
      </c>
    </row>
    <row r="13">
      <c r="A13" s="4" t="inlineStr">
        <is>
          <t>Class Name</t>
        </is>
      </c>
      <c r="B13" s="4" t="inlineStr">
        <is>
          <t xml:space="preserve">Class F </t>
        </is>
      </c>
      <c r="C13" s="4" t="inlineStr">
        <is>
          <t xml:space="preserve"> </t>
        </is>
      </c>
    </row>
    <row r="14">
      <c r="A14" s="4" t="inlineStr">
        <is>
          <t>Trading Symbol</t>
        </is>
      </c>
      <c r="B14" s="4" t="inlineStr">
        <is>
          <t>CVIIPF</t>
        </is>
      </c>
      <c r="C14" s="4" t="inlineStr">
        <is>
          <t xml:space="preserve"> </t>
        </is>
      </c>
    </row>
    <row r="15">
      <c r="A15" s="4" t="inlineStr">
        <is>
          <t>Annual or Semi-Annual Statement [Text Block]</t>
        </is>
      </c>
      <c r="B15" s="4" t="inlineStr">
        <is>
          <t xml:space="preserve">This annual shareholder report contains important information about the CVT EAFE International Index Portfolio for the period of January 1, 2024 to December 31,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eatonvance.com/variable-portfolios.php</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1-800-368-2745</t>
        </is>
      </c>
      <c r="C19" s="4" t="inlineStr">
        <is>
          <t xml:space="preserve"> </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left;"&gt;www.eatonvance.com/variable-portfolios.php&amp;lt;/span&gt;</t>
        </is>
      </c>
      <c r="C20" s="4" t="inlineStr">
        <is>
          <t xml:space="preserve"> </t>
        </is>
      </c>
    </row>
    <row r="21">
      <c r="A21" s="4" t="inlineStr">
        <is>
          <t>Expenses [Text Block]</t>
        </is>
      </c>
      <c r="B21" s="4" t="inlineStr">
        <is>
          <t>What were the Fund costs for the last year? Footnote Reference 1 (based on a hypothetical $10,000 investment)
Class Name Costs of a $10,000 investment Costs paid as a percentage of a $10,000 investment
Class F $69 0.68%
Footnote Description
Footnote 1 Does not reflect expenses and charges that are, or may be, imposed under the variable annuity contract or variable life insurance separate account or qualified pension or retirement plan through which your investment in the Fund is made.</t>
        </is>
      </c>
      <c r="C21" s="4" t="inlineStr">
        <is>
          <t xml:space="preserve"> </t>
        </is>
      </c>
    </row>
    <row r="22">
      <c r="A22" s="4" t="inlineStr">
        <is>
          <t>Expenses Paid, Amount</t>
        </is>
      </c>
      <c r="B22" s="5" t="n">
        <v>69</v>
      </c>
      <c r="C22" s="4" t="inlineStr">
        <is>
          <t xml:space="preserve"> </t>
        </is>
      </c>
    </row>
    <row r="23">
      <c r="A23" s="4" t="inlineStr">
        <is>
          <t>Expense Ratio, Percent</t>
        </is>
      </c>
      <c r="B23" s="6" t="n">
        <v>0.0068</v>
      </c>
      <c r="C23" s="4" t="inlineStr">
        <is>
          <t xml:space="preserve"> </t>
        </is>
      </c>
    </row>
    <row r="24">
      <c r="A24" s="4" t="inlineStr">
        <is>
          <t>Factors Affecting Performance [Text Block]</t>
        </is>
      </c>
      <c r="B24" s="4" t="inlineStr">
        <is>
          <t xml:space="preserve">How did the Fund perform last year and what affected its performance? Key contributors to (↑) and detractors from (↓) performance of the Fund and the MSCI EAFE Index (the Index): ↓ Among sectors, the materials, energy, and consumer staples sectors were the weakest performers within the Index during the period ↓ By period-end, the real estate, utilities, and energy sectors held the smallest weights within the Index by sector ↓ Among countries, Portugal, Denmark, and Finland were the weakest performers within the Index during the period ↓ By period-end, New Zealand, Portugal, and Austria held the smallest weights within the Index by country ↑ Five of the 11 market sectors within the Index reported positive returns during the period ― led by the financials and communication services sectors ↑ By period-end, the financials, industrials, and health care sectors held the largest weights within the Index by sector ↑ Israel, Singapore, and Austria were the best-performing countries within the Index; while Japan, the U.K., and France held the largest weights by country • The Index is unmanaged, and returns do not reflect fees or operating expenses </t>
        </is>
      </c>
      <c r="C24" s="4" t="inlineStr">
        <is>
          <t xml:space="preserve"> </t>
        </is>
      </c>
    </row>
    <row r="25">
      <c r="A25" s="4" t="inlineStr">
        <is>
          <t>Performance Past Does Not Indicate Future [Text]</t>
        </is>
      </c>
      <c r="B25" s="4" t="inlineStr">
        <is>
          <t>THE FUND'S PAST PERFORMANCE IS NO GUARANTEE OF FUTURE RESULTS.</t>
        </is>
      </c>
      <c r="C25" s="4" t="inlineStr">
        <is>
          <t xml:space="preserve"> </t>
        </is>
      </c>
    </row>
    <row r="26">
      <c r="A26" s="4" t="inlineStr">
        <is>
          <t>Line Graph [Table Text Block]</t>
        </is>
      </c>
      <c r="B26" s="4" t="inlineStr">
        <is>
          <t>Class F MSCI EAFE Index
12/14 $10,000 $10,000
1/15 $10,073 $10,049
2/15 $10,686 $10,650
3/15 $10,520 $10,488
4/15 $10,886 $10,916
5/15 $10,909 $10,860
6/15 $10,588 $10,552
7/15 $10,778 $10,772
8/15 $9,943 $9,979
9/15 $9,508 $9,472
10/15 $10,197 $10,213
11/15 $10,030 $10,054
12/15 $9,815 $9,919
1/16 $9,247 $9,201
2/16 $8,939 $9,033
3/16 $9,556 $9,621
4/16 $9,820 $9,899
5/16 $9,736 $9,809
6/16 $9,473 $9,480
7/16 $9,862 $9,960
8/16 $9,901 $9,967
9/16 $10,025 $10,090
10/16 $9,776 $9,883
11/16 $9,591 $9,687
12/16 $9,839 $10,018
1/17 $10,168 $10,308
2/17 $10,273 $10,456
3/17 $10,584 $10,744
4/17 $10,861 $11,017
5/17 $11,238 $11,421
6/17 $11,249 $11,401
7/17 $11,554 $11,730
8/17 $11,555 $11,726
9/17 $11,817 $12,017
10/17 $12,008 $12,200
11/17 $12,099 $12,328
12/17 $12,244 $12,526
1/18 $12,883 $13,154
2/18 $12,228 $12,560
3/18 $12,142 $12,334
4/18 $12,326 $12,615
5/18 $12,072 $12,332
6/18 $11,902 $12,181
7/18 $12,219 $12,481
8/18 $11,949 $12,240
9/18 $12,057 $12,346
10/18 $11,096 $11,364
11/18 $11,123 $11,349
12/18 $10,556 $10,798
1/19 $11,241 $11,508
2/19 $11,499 $11,801
3/19 $11,591 $11,876
4/19 $11,938 $12,210
5/19 $11,331 $11,623
6/19 $11,997 $12,313
7/19 $11,739 $12,157
8/19 $11,520 $11,842
9/19 $11,857 $12,181
10/19 $12,262 $12,619
11/19 $12,400 $12,761
12/19 $12,773 $13,176
1/20 $12,434 $12,900
2/20 $11,492 $11,734
3/20 $9,812 $10,168
4/20 $10,465 $10,825
5/20 $11,024 $11,296
6/20 $11,381 $11,681
7/20 $11,599 $11,953
8/20 $12,156 $12,568
9/20 $11,880 $12,241
10/20 $11,404 $11,752
11/20 $13,087 $13,574
12/20 $13,738 $14,205
1/21 $13,542 $14,054
2/21 $13,863 $14,369
3/21 $14,185 $14,700
4/21 $14,592 $15,142
5/21 $15,136 $15,636
6/21 $14,923 $15,460
7/21 $15,042 $15,576
8/21 $15,267 $15,851
9/21 $14,757 $15,391
10/21 $15,200 $15,769
11/21 $14,511 $15,035
12/21 $15,203 $15,805
1/22 $14,614 $15,042
2/22 $14,167 $14,776
3/22 $14,136 $14,871
4/22 $13,226 $13,909
5/22 $13,471 $14,013
6/22 $12,265 $12,713
7/22 $12,882 $13,346
8/22 $12,127 $12,712
9/22 $10,993 $11,523
10/22 $11,630 $12,143
11/22 $13,208 $13,510
12/22 $12,961 $13,521
1/23 $14,061 $14,616
2/23 $13,632 $14,311
3/23 $14,052 $14,666
4/23 $14,437 $15,080
5/23 $13,869 $14,442
6/23 $14,484 $15,099
7/23 $14,868 $15,587
8/23 $14,283 $14,990
9/23 $13,768 $14,478
10/23 $13,344 $13,891
11/23 $14,471 $15,181
12/23 $15,233 $15,987
1/24 $15,155 $16,079
2/24 $15,587 $16,374
3/24 $16,088 $16,912
4/24 $15,568 $16,479
5/24 $16,368 $17,117
6/24 $16,009 $16,841
7/24 $16,471 $17,335
8/24 $17,027 $17,899
9/24 $17,139 $18,064
10/24 $16,194 $17,082
11/24 $16,164 $16,985
12/24 $15,679 $16,598</t>
        </is>
      </c>
      <c r="C26" s="4" t="inlineStr">
        <is>
          <t xml:space="preserve"> </t>
        </is>
      </c>
    </row>
    <row r="27">
      <c r="A27" s="4" t="inlineStr">
        <is>
          <t>Average Annual Return [Table Text Block]</t>
        </is>
      </c>
      <c r="B27" s="4" t="inlineStr">
        <is>
          <t>Fund 1 Year 5 Years 10 Years
Class F 2.95% 4.18% 4.60%
MSCI EAFE Index (net of foreign withholding taxes) 3.82% 4.72% 5.19%</t>
        </is>
      </c>
      <c r="C27" s="4" t="inlineStr">
        <is>
          <t xml:space="preserve"> </t>
        </is>
      </c>
    </row>
    <row r="28">
      <c r="A28" s="4" t="inlineStr">
        <is>
          <t>Material Change Date</t>
        </is>
      </c>
      <c r="B28" s="4" t="inlineStr">
        <is>
          <t xml:space="preserve"> </t>
        </is>
      </c>
      <c r="C28" s="4" t="inlineStr">
        <is>
          <t>Dec. 31,  2023</t>
        </is>
      </c>
    </row>
    <row r="29">
      <c r="A29" s="4" t="inlineStr">
        <is>
          <t>AssetsNet</t>
        </is>
      </c>
      <c r="B29" s="5" t="n">
        <v>158292027</v>
      </c>
      <c r="C29" s="4" t="inlineStr">
        <is>
          <t xml:space="preserve"> </t>
        </is>
      </c>
    </row>
    <row r="30">
      <c r="A30" s="4" t="inlineStr">
        <is>
          <t>Holdings Count | Holding</t>
        </is>
      </c>
      <c r="B30" s="7" t="n">
        <v>728</v>
      </c>
      <c r="C30" s="4" t="inlineStr">
        <is>
          <t xml:space="preserve"> </t>
        </is>
      </c>
    </row>
    <row r="31">
      <c r="A31" s="4" t="inlineStr">
        <is>
          <t>Advisory Fees Paid, Amount</t>
        </is>
      </c>
      <c r="B31" s="5" t="n">
        <v>176557</v>
      </c>
      <c r="C31" s="4" t="inlineStr">
        <is>
          <t xml:space="preserve"> </t>
        </is>
      </c>
    </row>
    <row r="32">
      <c r="A32" s="4" t="inlineStr">
        <is>
          <t>InvestmentCompanyPortfolioTurnover</t>
        </is>
      </c>
      <c r="B32" s="8" t="n">
        <v>0.09</v>
      </c>
      <c r="C32" s="4" t="inlineStr">
        <is>
          <t xml:space="preserve"> </t>
        </is>
      </c>
    </row>
    <row r="33">
      <c r="A33" s="4" t="inlineStr">
        <is>
          <t>Additional Fund Statistics [Text Block]</t>
        </is>
      </c>
      <c r="B33" s="4" t="inlineStr">
        <is>
          <t>Key Fund Statistics
Total Net Assets $158,292,027
# of Portfolio Holdings 728
Portfolio Turnover Rate 9%
Total Advisory Fees Paid $176,557</t>
        </is>
      </c>
      <c r="C33" s="4" t="inlineStr">
        <is>
          <t xml:space="preserve"> </t>
        </is>
      </c>
    </row>
    <row r="34">
      <c r="A34" s="4" t="inlineStr">
        <is>
          <t>Holdings [Text Block]</t>
        </is>
      </c>
      <c r="B34" s="4" t="inlineStr">
        <is>
          <t>Sector Allocation (% of total investments)
Value Value
Real Estate 1.9%
Utilities 3.1%
Short-Term Investments 3.1%
Energy 3.4%
Communication Services 4.6%
Materials 5.9%
Consumer Staples 8.0%
Information Technology 8.5%
Consumer Discretionary 10.9%
Health Care 12.1%
Industrials 17.2%
Financials 21.3% Top Ten Holdings (% of total investments) Footnote Reference a
ASML Holding NV 1.7%
Novo Nordisk AS, Class B 1.7%
SAP SE 1.6%
Nestle SA 1.3%
Toyota Motor Corp. 1.3%
AstraZeneca PLC 1.2%
Roche Holding AG 1.2%
Shell PLC 1.2%
Novartis AG 1.2%
LVMH Moet Hennessy Louis Vuitton SE 1.1%
Total 13.5%
Footnote Description
Footnote a Excluding cash equivalents</t>
        </is>
      </c>
      <c r="C34" s="4" t="inlineStr">
        <is>
          <t xml:space="preserve"> </t>
        </is>
      </c>
    </row>
    <row r="35">
      <c r="A35" s="4" t="inlineStr">
        <is>
          <t>Material Fund Change [Text Block]</t>
        </is>
      </c>
      <c r="B35" s="4" t="inlineStr">
        <is>
          <t>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EAFE International Index Portfolio was changed from Calvert VP EAFE International Index Portfolio and the name of Calvert Variable Trust, Inc. was changed from Calvert Variable Products, Inc. Effective July 1, 2024, the Fund is managed by a team comprised of Jennifer Mihara, Gordon Wotherspoon, and Thomas C. Seto until his retirement on December 31, 2024. Prior to July 1, 2024, the Fund was managed by Thomas C. Seto.</t>
        </is>
      </c>
      <c r="C35" s="4" t="inlineStr">
        <is>
          <t xml:space="preserve"> </t>
        </is>
      </c>
    </row>
    <row r="36">
      <c r="A36" s="4" t="inlineStr">
        <is>
          <t>Material Fund Change Name [Text Block]</t>
        </is>
      </c>
      <c r="B36" s="4" t="inlineStr">
        <is>
          <t xml:space="preserve">Effective May 1, 2024, the name of CVT EAFE International Index Portfolio was changed from Calvert VP EAFE International Index Portfolio and the name of Calvert Variable Trust, Inc. was changed from Calvert Variable Products, Inc. </t>
        </is>
      </c>
      <c r="C36" s="4" t="inlineStr">
        <is>
          <t xml:space="preserve"> </t>
        </is>
      </c>
    </row>
    <row r="37">
      <c r="A37" s="4" t="inlineStr">
        <is>
          <t>Material Fund Change Adviser [Text Block]</t>
        </is>
      </c>
      <c r="B37" s="4" t="inlineStr">
        <is>
          <t>Effective July 1, 2024, the Fund is managed by a team comprised of Jennifer Mihara, Gordon Wotherspoon, and Thomas C. Seto until his retirement on December 31, 2024. Prior to July 1, 2024, the Fund was managed by Thomas C. Seto.</t>
        </is>
      </c>
      <c r="C37" s="4" t="inlineStr">
        <is>
          <t xml:space="preserve"> </t>
        </is>
      </c>
    </row>
    <row r="38">
      <c r="A38" s="4" t="inlineStr">
        <is>
          <t>Summary of Change Legend [Text Block]</t>
        </is>
      </c>
      <c r="B38" s="4" t="inlineStr">
        <is>
          <t xml:space="preserve">This is a summary of certain changes to the Fund since December 31, 2023. For more complete information, you may review the Fund’s next prospectus, which we expect to be available by May 1, 2025 at www.eatonvance.com/variable-portfolios.php </t>
        </is>
      </c>
      <c r="C38" s="4" t="inlineStr">
        <is>
          <t xml:space="preserve"> </t>
        </is>
      </c>
    </row>
    <row r="39">
      <c r="A39" s="4" t="inlineStr">
        <is>
          <t>Updated Prospectus Phone Number</t>
        </is>
      </c>
      <c r="B39" s="4" t="inlineStr">
        <is>
          <t>1-800-368-2745</t>
        </is>
      </c>
      <c r="C39" s="4" t="inlineStr">
        <is>
          <t xml:space="preserve"> </t>
        </is>
      </c>
    </row>
    <row r="40">
      <c r="A40" s="4" t="inlineStr">
        <is>
          <t>C000030373</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CVT EAFE International Index Portfolio</t>
        </is>
      </c>
      <c r="C42" s="4" t="inlineStr">
        <is>
          <t xml:space="preserve"> </t>
        </is>
      </c>
    </row>
    <row r="43">
      <c r="A43" s="4" t="inlineStr">
        <is>
          <t>Class Name</t>
        </is>
      </c>
      <c r="B43" s="4" t="inlineStr">
        <is>
          <t xml:space="preserve">Class I </t>
        </is>
      </c>
      <c r="C43" s="4" t="inlineStr">
        <is>
          <t xml:space="preserve"> </t>
        </is>
      </c>
    </row>
    <row r="44">
      <c r="A44" s="4" t="inlineStr">
        <is>
          <t>Trading Symbol</t>
        </is>
      </c>
      <c r="B44" s="4" t="inlineStr">
        <is>
          <t>CVPIII</t>
        </is>
      </c>
      <c r="C44" s="4" t="inlineStr">
        <is>
          <t xml:space="preserve"> </t>
        </is>
      </c>
    </row>
    <row r="45">
      <c r="A45" s="4" t="inlineStr">
        <is>
          <t>Annual or Semi-Annual Statement [Text Block]</t>
        </is>
      </c>
      <c r="B45" s="4" t="inlineStr">
        <is>
          <t xml:space="preserve">This annual shareholder report contains important information about the CVT EAFE International Index Portfolio for the period of January 1, 2024 to December 31, 2024. </t>
        </is>
      </c>
      <c r="C45" s="4" t="inlineStr">
        <is>
          <t xml:space="preserve"> </t>
        </is>
      </c>
    </row>
    <row r="46">
      <c r="A46" s="4" t="inlineStr">
        <is>
          <t>Shareholder Report Annual or Semi-Annual</t>
        </is>
      </c>
      <c r="B46" s="4" t="inlineStr">
        <is>
          <t>Annual Shareholder Report</t>
        </is>
      </c>
      <c r="C46" s="4" t="inlineStr">
        <is>
          <t xml:space="preserve"> </t>
        </is>
      </c>
    </row>
    <row r="47">
      <c r="A47" s="4" t="inlineStr">
        <is>
          <t>Additional Information [Text Block]</t>
        </is>
      </c>
      <c r="B47" s="4" t="inlineStr">
        <is>
          <t>You can find additional information about the Fund at www.eatonvance.com/variable-portfolios.php</t>
        </is>
      </c>
      <c r="C47" s="4" t="inlineStr">
        <is>
          <t xml:space="preserve"> </t>
        </is>
      </c>
    </row>
    <row r="48">
      <c r="A48" s="4" t="inlineStr">
        <is>
          <t>Material Fund Change Notice [Text Block]</t>
        </is>
      </c>
      <c r="B48" s="4" t="inlineStr">
        <is>
          <t>This report describes changes to the Fund that occurred during the reporting period.</t>
        </is>
      </c>
      <c r="C48" s="4" t="inlineStr">
        <is>
          <t xml:space="preserve"> </t>
        </is>
      </c>
    </row>
    <row r="49">
      <c r="A49" s="4" t="inlineStr">
        <is>
          <t>Additional Information Phone Number</t>
        </is>
      </c>
      <c r="B49" s="4" t="inlineStr">
        <is>
          <t>1-800-368-2745</t>
        </is>
      </c>
      <c r="C49" s="4" t="inlineStr">
        <is>
          <t xml:space="preserve"> </t>
        </is>
      </c>
    </row>
    <row r="50">
      <c r="A50" s="4" t="inlineStr">
        <is>
          <t>Additional Information Website</t>
        </is>
      </c>
      <c r="B50" s="4" t="inlineStr">
        <is>
          <t>&amp;lt;span style="box-sizing: border-box; color: rgb(0, 0, 0); display: inline; flex-wrap: nowrap; font-size: 10.6667px; font-weight: 400; grid-area: auto; line-height: 16px; margin: 0px; overflow: visible; text-align: left;"&gt;www.eatonvance.com/variable-portfolios.php&amp;lt;/span&gt;</t>
        </is>
      </c>
      <c r="C50" s="4" t="inlineStr">
        <is>
          <t xml:space="preserve"> </t>
        </is>
      </c>
    </row>
    <row r="51">
      <c r="A51" s="4" t="inlineStr">
        <is>
          <t>Expenses [Text Block]</t>
        </is>
      </c>
      <c r="B51" s="4" t="inlineStr">
        <is>
          <t>What were the Fund costs for the last year? Footnote Reference 1 (based on a hypothetical $10,000 investment)
Class Name Costs of a $10,000 investment Costs paid as a percentage of a $10,000 investment
Class I $49 0.48%
Footnote Description
Footnote 1 Does not reflect expenses and charges that are, or may be, imposed under the variable annuity contract or variable life insurance separate account or qualified pension or retirement plan through which your investment in the Fund is made.</t>
        </is>
      </c>
      <c r="C51" s="4" t="inlineStr">
        <is>
          <t xml:space="preserve"> </t>
        </is>
      </c>
    </row>
    <row r="52">
      <c r="A52" s="4" t="inlineStr">
        <is>
          <t>Expenses Paid, Amount</t>
        </is>
      </c>
      <c r="B52" s="5" t="n">
        <v>49</v>
      </c>
      <c r="C52" s="4" t="inlineStr">
        <is>
          <t xml:space="preserve"> </t>
        </is>
      </c>
    </row>
    <row r="53">
      <c r="A53" s="4" t="inlineStr">
        <is>
          <t>Expense Ratio, Percent</t>
        </is>
      </c>
      <c r="B53" s="6" t="n">
        <v>0.0048</v>
      </c>
      <c r="C53" s="4" t="inlineStr">
        <is>
          <t xml:space="preserve"> </t>
        </is>
      </c>
    </row>
    <row r="54">
      <c r="A54" s="4" t="inlineStr">
        <is>
          <t>Factors Affecting Performance [Text Block]</t>
        </is>
      </c>
      <c r="B54" s="4" t="inlineStr">
        <is>
          <t xml:space="preserve">How did the Fund perform last year and what affected its performance? Key contributors to (↑) and detractors from (↓) performance of the Fund and the MSCI EAFE Index (the Index): ↓ Among sectors, the materials, energy, and consumer staples sectors were the weakest performers within the Index during the period ↓ By period-end, the real estate, utilities, and energy sectors held the smallest weights within the Index by sector ↓ Among countries, Portugal, Denmark, and Finland were the weakest performers within the Index during the period ↓ By period-end, New Zealand, Portugal, and Austria held the smallest weights within the Index by country ↑ Five of the 11 market sectors within the Index reported positive returns during the period ― led by the financials and communication services sectors ↑ By period-end, the financials, industrials, and health care sectors held the largest weights within the Index by sector ↑ Israel, Singapore, and Austria were the best-performing countries within the Index; while Japan, the U.K., and France held the largest weights by country • The Index is unmanaged, and returns do not reflect fees or operating expenses </t>
        </is>
      </c>
      <c r="C54" s="4" t="inlineStr">
        <is>
          <t xml:space="preserve"> </t>
        </is>
      </c>
    </row>
    <row r="55">
      <c r="A55" s="4" t="inlineStr">
        <is>
          <t>Performance Past Does Not Indicate Future [Text]</t>
        </is>
      </c>
      <c r="B55" s="4" t="inlineStr">
        <is>
          <t>THE FUND'S PAST PERFORMANCE IS NO GUARANTEE OF FUTURE RESULTS.</t>
        </is>
      </c>
      <c r="C55" s="4" t="inlineStr">
        <is>
          <t xml:space="preserve"> </t>
        </is>
      </c>
    </row>
    <row r="56">
      <c r="A56" s="4" t="inlineStr">
        <is>
          <t>Line Graph [Table Text Block]</t>
        </is>
      </c>
      <c r="B56" s="4" t="inlineStr">
        <is>
          <t>Class I MSCI EAFE Index
12/14 $10,000 $10,000
1/15 $10,077 $10,049
2/15 $10,692 $10,650
3/15 $10,527 $10,488
4/15 $10,897 $10,916
5/15 $10,924 $10,860
6/15 $10,604 $10,552
7/15 $10,796 $10,772
8/15 $9,961 $9,979
9/15 $9,528 $9,472
10/15 $10,219 $10,213
11/15 $10,054 $10,054
12/15 $9,839 $9,919
1/16 $9,272 $9,201
2/16 $8,965 $9,033
3/16 $9,586 $9,621
4/16 $9,852 $9,899
5/16 $9,770 $9,809
6/16 $9,507 $9,480
7/16 $9,898 $9,960
8/16 $9,939 $9,967
9/16 $10,065 $10,090
10/16 $9,815 $9,883
11/16 $9,633 $9,687
12/16 $9,884 $10,018
1/17 $10,218 $10,308
2/17 $10,325 $10,456
3/17 $10,641 $10,744
4/17 $10,919 $11,017
5/17 $11,303 $11,421
6/17 $11,315 $11,401
7/17 $11,625 $11,730
8/17 $11,628 $11,726
9/17 $11,893 $12,017
10/17 $12,087 $12,200
11/17 $12,181 $12,328
12/17 $12,330 $12,526
1/18 $12,977 $13,154
2/18 $12,320 $12,560
3/18 $12,236 $12,334
4/18 $12,424 $12,615
5/18 $12,171 $12,332
6/18 $12,001 $12,181
7/18 $12,323 $12,481
8/18 $12,055 $12,240
9/18 $12,165 $12,346
10/18 $11,196 $11,364
11/18 $11,227 $11,349
12/18 $10,656 $10,798
1/19 $11,349 $11,508
2/19 $11,612 $11,801
3/19 $11,707 $11,876
4/19 $12,059 $12,210
5/19 $11,448 $11,623
6/19 $12,123 $12,313
7/19 $11,865 $12,157
8/19 $11,646 $11,842
9/19 $11,987 $12,181
10/19 $12,399 $12,619
11/19 $12,541 $12,761
12/19 $12,919 $13,176
1/20 $12,580 $12,900
2/20 $11,628 $11,734
3/20 $9,930 $10,168
4/20 $10,592 $10,825
5/20 $11,159 $11,296
6/20 $11,524 $11,681
7/20 $11,748 $11,953
8/20 $12,313 $12,568
9/20 $12,035 $12,241
10/20 $11,554 $11,752
11/20 $13,262 $13,574
12/20 $13,924 $14,205
1/21 $13,726 $14,054
2/21 $14,055 $14,369
3/21 $14,383 $14,700
4/21 $14,797 $15,142
5/21 $15,352 $15,636
6/21 $15,138 $15,460
7/21 $15,261 $15,576
8/21 $15,493 $15,851
9/21 $14,978 $15,391
10/21 $15,430 $15,769
11/21 $14,733 $15,035
12/21 $15,438 $15,805
1/22 $14,844 $15,042
2/22 $14,392 $14,776
3/22 $14,361 $14,871
4/22 $13,439 $13,909
5/22 $13,690 $14,013
6/22 $12,466 $12,713
7/22 $13,096 $13,346
8/22 $12,331 $12,712
9/22 $11,179 $11,523
10/22 $11,828 $12,143
11/22 $13,436 $13,510
12/22 $13,187 $13,521
1/23 $14,311 $14,616
2/23 $13,875 $14,311
3/23 $14,304 $14,666
4/23 $14,699 $15,080
5/23 $14,123 $14,442
6/23 $14,751 $15,099
7/23 $15,146 $15,587
8/23 $14,552 $14,990
9/23 $14,030 $14,478
10/23 $13,601 $13,891
11/23 $14,750 $15,181
12/23 $15,530 $15,987
1/24 $15,452 $16,079
2/24 $15,895 $16,374
3/24 $16,409 $16,912
4/24 $15,882 $16,479
5/24 $16,701 $17,117
6/24 $16,338 $16,841
7/24 $16,812 $17,335
8/24 $17,381 $17,899
9/24 $17,499 $18,064
10/24 $16,537 $17,082
11/24 $16,510 $16,985
12/24 $16,023 $16,598</t>
        </is>
      </c>
      <c r="C56" s="4" t="inlineStr">
        <is>
          <t xml:space="preserve"> </t>
        </is>
      </c>
    </row>
    <row r="57">
      <c r="A57" s="4" t="inlineStr">
        <is>
          <t>Average Annual Return [Table Text Block]</t>
        </is>
      </c>
      <c r="B57" s="4" t="inlineStr">
        <is>
          <t>Fund 1 Year 5 Years 10 Years
Class I 3.14% 4.39% 4.82%
MSCI EAFE Index (net of foreign withholding taxes) 3.82% 4.72% 5.19%</t>
        </is>
      </c>
      <c r="C57" s="4" t="inlineStr">
        <is>
          <t xml:space="preserve"> </t>
        </is>
      </c>
    </row>
    <row r="58">
      <c r="A58" s="4" t="inlineStr">
        <is>
          <t>Material Change Date</t>
        </is>
      </c>
      <c r="B58" s="4" t="inlineStr">
        <is>
          <t xml:space="preserve"> </t>
        </is>
      </c>
      <c r="C58" s="4" t="inlineStr">
        <is>
          <t>Dec. 31,  2023</t>
        </is>
      </c>
    </row>
    <row r="59">
      <c r="A59" s="4" t="inlineStr">
        <is>
          <t>AssetsNet</t>
        </is>
      </c>
      <c r="B59" s="5" t="n">
        <v>158292027</v>
      </c>
      <c r="C59" s="4" t="inlineStr">
        <is>
          <t xml:space="preserve"> </t>
        </is>
      </c>
    </row>
    <row r="60">
      <c r="A60" s="4" t="inlineStr">
        <is>
          <t>Holdings Count | Holding</t>
        </is>
      </c>
      <c r="B60" s="7" t="n">
        <v>728</v>
      </c>
      <c r="C60" s="4" t="inlineStr">
        <is>
          <t xml:space="preserve"> </t>
        </is>
      </c>
    </row>
    <row r="61">
      <c r="A61" s="4" t="inlineStr">
        <is>
          <t>Advisory Fees Paid, Amount</t>
        </is>
      </c>
      <c r="B61" s="5" t="n">
        <v>176557</v>
      </c>
      <c r="C61" s="4" t="inlineStr">
        <is>
          <t xml:space="preserve"> </t>
        </is>
      </c>
    </row>
    <row r="62">
      <c r="A62" s="4" t="inlineStr">
        <is>
          <t>InvestmentCompanyPortfolioTurnover</t>
        </is>
      </c>
      <c r="B62" s="8" t="n">
        <v>0.09</v>
      </c>
      <c r="C62" s="4" t="inlineStr">
        <is>
          <t xml:space="preserve"> </t>
        </is>
      </c>
    </row>
    <row r="63">
      <c r="A63" s="4" t="inlineStr">
        <is>
          <t>Additional Fund Statistics [Text Block]</t>
        </is>
      </c>
      <c r="B63" s="4" t="inlineStr">
        <is>
          <t>Key Fund Statistics
Total Net Assets $158,292,027
# of Portfolio Holdings 728
Portfolio Turnover Rate 9%
Total Advisory Fees Paid $176,557</t>
        </is>
      </c>
      <c r="C63" s="4" t="inlineStr">
        <is>
          <t xml:space="preserve"> </t>
        </is>
      </c>
    </row>
    <row r="64">
      <c r="A64" s="4" t="inlineStr">
        <is>
          <t>Holdings [Text Block]</t>
        </is>
      </c>
      <c r="B64" s="4" t="inlineStr">
        <is>
          <t>Sector Allocation (% of total investments)
Value Value
Real Estate 1.9%
Utilities 3.1%
Short-Term Investments 3.1%
Energy 3.4%
Communication Services 4.6%
Materials 5.9%
Consumer Staples 8.0%
Information Technology 8.5%
Consumer Discretionary 10.9%
Health Care 12.1%
Industrials 17.2%
Financials 21.3% Top Ten Holdings (% of total investments) Footnote Reference a
ASML Holding NV 1.7%
Novo Nordisk AS, Class B 1.7%
SAP SE 1.6%
Nestle SA 1.3%
Toyota Motor Corp. 1.3%
AstraZeneca PLC 1.2%
Roche Holding AG 1.2%
Shell PLC 1.2%
Novartis AG 1.2%
LVMH Moet Hennessy Louis Vuitton SE 1.1%
Total 13.5%
Footnote Description
Footnote a Excluding cash equivalents</t>
        </is>
      </c>
      <c r="C64" s="4" t="inlineStr">
        <is>
          <t xml:space="preserve"> </t>
        </is>
      </c>
    </row>
    <row r="65">
      <c r="A65" s="4" t="inlineStr">
        <is>
          <t>Material Fund Change [Text Block]</t>
        </is>
      </c>
      <c r="B65" s="4" t="inlineStr">
        <is>
          <t>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EAFE International Index Portfolio was changed from Calvert VP EAFE International Index Portfolio and the name of Calvert Variable Trust, Inc. was changed from Calvert Variable Products, Inc. Effective July 1, 2024, the Fund is managed by a team comprised of Jennifer Mihara, Gordon Wotherspoon, and Thomas C. Seto until his retirement on December 31, 2024. Prior to July 1, 2024, the Fund was managed by Thomas C. Seto.</t>
        </is>
      </c>
      <c r="C65" s="4" t="inlineStr">
        <is>
          <t xml:space="preserve"> </t>
        </is>
      </c>
    </row>
    <row r="66">
      <c r="A66" s="4" t="inlineStr">
        <is>
          <t>Material Fund Change Name [Text Block]</t>
        </is>
      </c>
      <c r="B66" s="4" t="inlineStr">
        <is>
          <t xml:space="preserve">Effective May 1, 2024, the name of CVT EAFE International Index Portfolio was changed from Calvert VP EAFE International Index Portfolio and the name of Calvert Variable Trust, Inc. was changed from Calvert Variable Products, Inc. </t>
        </is>
      </c>
      <c r="C66" s="4" t="inlineStr">
        <is>
          <t xml:space="preserve"> </t>
        </is>
      </c>
    </row>
    <row r="67">
      <c r="A67" s="4" t="inlineStr">
        <is>
          <t>Material Fund Change Adviser [Text Block]</t>
        </is>
      </c>
      <c r="B67" s="4" t="inlineStr">
        <is>
          <t>Effective July 1, 2024, the Fund is managed by a team comprised of Jennifer Mihara, Gordon Wotherspoon, and Thomas C. Seto until his retirement on December 31, 2024. Prior to July 1, 2024, the Fund was managed by Thomas C. Seto.</t>
        </is>
      </c>
      <c r="C67" s="4" t="inlineStr">
        <is>
          <t xml:space="preserve"> </t>
        </is>
      </c>
    </row>
    <row r="68">
      <c r="A68" s="4" t="inlineStr">
        <is>
          <t>Summary of Change Legend [Text Block]</t>
        </is>
      </c>
      <c r="B68" s="4" t="inlineStr">
        <is>
          <t xml:space="preserve">This is a summary of certain changes to the Fund since December 31, 2023. For more complete information, you may review the Fund’s next prospectus, which we expect to be available by May 1, 2025 at www.eatonvance.com/variable-portfolios.php </t>
        </is>
      </c>
      <c r="C68" s="4" t="inlineStr">
        <is>
          <t xml:space="preserve"> </t>
        </is>
      </c>
    </row>
    <row r="69">
      <c r="A69" s="4" t="inlineStr">
        <is>
          <t>Updated Prospectus Phone Number</t>
        </is>
      </c>
      <c r="B69" s="4" t="inlineStr">
        <is>
          <t>1-800-368-2745</t>
        </is>
      </c>
      <c r="C69" s="4" t="inlineStr">
        <is>
          <t xml:space="preserve"> </t>
        </is>
      </c>
    </row>
    <row r="70">
      <c r="A70" s="4" t="inlineStr">
        <is>
          <t>C000164865</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CVT Investment Grade Bond Index Portfolio</t>
        </is>
      </c>
      <c r="C72" s="4" t="inlineStr">
        <is>
          <t xml:space="preserve"> </t>
        </is>
      </c>
    </row>
    <row r="73">
      <c r="A73" s="4" t="inlineStr">
        <is>
          <t>Class Name</t>
        </is>
      </c>
      <c r="B73" s="4" t="inlineStr">
        <is>
          <t xml:space="preserve">Class F </t>
        </is>
      </c>
      <c r="C73" s="4" t="inlineStr">
        <is>
          <t xml:space="preserve"> </t>
        </is>
      </c>
    </row>
    <row r="74">
      <c r="A74" s="4" t="inlineStr">
        <is>
          <t>Trading Symbol</t>
        </is>
      </c>
      <c r="B74" s="4" t="inlineStr">
        <is>
          <t>CVPIBF</t>
        </is>
      </c>
      <c r="C74" s="4" t="inlineStr">
        <is>
          <t xml:space="preserve"> </t>
        </is>
      </c>
    </row>
    <row r="75">
      <c r="A75" s="4" t="inlineStr">
        <is>
          <t>Annual or Semi-Annual Statement [Text Block]</t>
        </is>
      </c>
      <c r="B75" s="4" t="inlineStr">
        <is>
          <t xml:space="preserve">This annual shareholder report contains important information about the CVT Investment Grade Bond Index Portfolio for the period of January 1, 2024 to December 31, 2024. </t>
        </is>
      </c>
      <c r="C75" s="4" t="inlineStr">
        <is>
          <t xml:space="preserve"> </t>
        </is>
      </c>
    </row>
    <row r="76">
      <c r="A76" s="4" t="inlineStr">
        <is>
          <t>Shareholder Report Annual or Semi-Annual</t>
        </is>
      </c>
      <c r="B76" s="4" t="inlineStr">
        <is>
          <t>Annual Shareholder Report</t>
        </is>
      </c>
      <c r="C76" s="4" t="inlineStr">
        <is>
          <t xml:space="preserve"> </t>
        </is>
      </c>
    </row>
    <row r="77">
      <c r="A77" s="4" t="inlineStr">
        <is>
          <t>Additional Information [Text Block]</t>
        </is>
      </c>
      <c r="B77" s="4" t="inlineStr">
        <is>
          <t>You can find additional information about the Fund at www.eatonvance.com/variable-portfolios.php</t>
        </is>
      </c>
      <c r="C77" s="4" t="inlineStr">
        <is>
          <t xml:space="preserve"> </t>
        </is>
      </c>
    </row>
    <row r="78">
      <c r="A78" s="4" t="inlineStr">
        <is>
          <t>Material Fund Change Notice [Text Block]</t>
        </is>
      </c>
      <c r="B78" s="4" t="inlineStr">
        <is>
          <t>This report describes changes to the Fund that occurred during the reporting period.</t>
        </is>
      </c>
      <c r="C78" s="4" t="inlineStr">
        <is>
          <t xml:space="preserve"> </t>
        </is>
      </c>
    </row>
    <row r="79">
      <c r="A79" s="4" t="inlineStr">
        <is>
          <t>Additional Information Phone Number</t>
        </is>
      </c>
      <c r="B79" s="4" t="inlineStr">
        <is>
          <t>1-800-368-2745</t>
        </is>
      </c>
      <c r="C79" s="4" t="inlineStr">
        <is>
          <t xml:space="preserve"> </t>
        </is>
      </c>
    </row>
    <row r="80">
      <c r="A80" s="4" t="inlineStr">
        <is>
          <t>Additional Information Website</t>
        </is>
      </c>
      <c r="B80" s="4" t="inlineStr">
        <is>
          <t>&amp;lt;span style="box-sizing: border-box; color: rgb(0, 0, 0); display: inline; flex-wrap: nowrap; font-size: 10.6667px; font-weight: 400; grid-area: auto; line-height: 16px; margin: 0px; overflow: visible; text-align: left;"&gt;www.eatonvance.com/variable-portfolios.php&amp;lt;/span&gt;</t>
        </is>
      </c>
      <c r="C80" s="4" t="inlineStr">
        <is>
          <t xml:space="preserve"> </t>
        </is>
      </c>
    </row>
    <row r="81">
      <c r="A81" s="4" t="inlineStr">
        <is>
          <t>Expenses [Text Block]</t>
        </is>
      </c>
      <c r="B81" s="4" t="inlineStr">
        <is>
          <t>What were the Fund costs for the last year? Footnote Reference 1 (based on a hypothetical $10,000 investment)
Class Name Costs of a $10,000 investment Costs paid as a percentage of a $10,000 investment
Class F $57 0.57%
Footnote Description
Footnote 1 Does not reflect expenses and charges that are, or may be, imposed under the variable annuity contract or variable life insurance separate account or qualified pension or retirement plan through which your investment in the Fund is made.</t>
        </is>
      </c>
      <c r="C81" s="4" t="inlineStr">
        <is>
          <t xml:space="preserve"> </t>
        </is>
      </c>
    </row>
    <row r="82">
      <c r="A82" s="4" t="inlineStr">
        <is>
          <t>Expenses Paid, Amount</t>
        </is>
      </c>
      <c r="B82" s="5" t="n">
        <v>57</v>
      </c>
      <c r="C82" s="4" t="inlineStr">
        <is>
          <t xml:space="preserve"> </t>
        </is>
      </c>
    </row>
    <row r="83">
      <c r="A83" s="4" t="inlineStr">
        <is>
          <t>Expense Ratio, Percent</t>
        </is>
      </c>
      <c r="B83" s="6" t="n">
        <v>0.0057</v>
      </c>
      <c r="C83" s="4" t="inlineStr">
        <is>
          <t xml:space="preserve"> </t>
        </is>
      </c>
    </row>
    <row r="84">
      <c r="A84" s="4" t="inlineStr">
        <is>
          <t>Factors Affecting Performance [Text Block]</t>
        </is>
      </c>
      <c r="B84" s="4" t="inlineStr">
        <is>
          <t>How did the Fund perform last year and what affected its performance? Key contributors to (↑) and detractors from (↓) performance of the Fund and the Bloomberg U.S. Aggregate Bond Index (the Index): ↓ Municipal bonds, non-agency mortgage-backed securities, and high-yield corporate bonds were the weakest-performing sectors within the Index during the period ↑ Asset-backed securities, commercial mortgage-backed securities, and investment-grade corporate bonds were the strongest-performing sectors within the Index during the period ↑ By period-end, U.S. Treasurys, agency mortgage-backed securities, and investment-grade corporate bonds held the largest weights within the Index by asset class ↑ Shorter-duration securities generally outperformed longer-duration securities within the Index during the period • The Index is unmanaged, and returns do not reflect fees or operating expenses</t>
        </is>
      </c>
      <c r="C84" s="4" t="inlineStr">
        <is>
          <t xml:space="preserve"> </t>
        </is>
      </c>
    </row>
    <row r="85">
      <c r="A85" s="4" t="inlineStr">
        <is>
          <t>Performance Past Does Not Indicate Future [Text]</t>
        </is>
      </c>
      <c r="B85" s="4" t="inlineStr">
        <is>
          <t>THE FUND'S PAST PERFORMANCE IS NO GUARANTEE OF FUTURE RESULTS.</t>
        </is>
      </c>
      <c r="C85" s="4" t="inlineStr">
        <is>
          <t xml:space="preserve"> </t>
        </is>
      </c>
    </row>
    <row r="86">
      <c r="A86" s="4" t="inlineStr">
        <is>
          <t>Line Graph [Table Text Block]</t>
        </is>
      </c>
      <c r="B86" s="4" t="inlineStr">
        <is>
          <t>Class F Bloomberg U.S. Universal Index Bloomberg U.S. Aggregate Bond Index
12/14 $10,000 $10,000 $10,000
1/15 $10,211 $10,190 $10,210
2/15 $10,111 $10,131 $10,114
3/15 $10,160 $10,173 $10,161
4/15 $10,121 $10,161 $10,124
5/15 $10,090 $10,143 $10,100
6/15 $9,981 $10,030 $9,990
7/15 $10,045 $10,088 $10,059
8/15 $10,023 $10,059 $10,045
9/15 $10,079 $10,098 $10,113
10/15 $10,079 $10,130 $10,114
11/15 $10,046 $10,093 $10,088
12/15 $10,000 $10,043 $10,055
1/16 $10,128 $10,154 $10,193
2/16 $10,193 $10,226 $10,266
3/16 $10,299 $10,351 $10,360
4/16 $10,350 $10,422 $10,400
5/16 $10,341 $10,430 $10,402
6/16 $10,536 $10,614 $10,589
7/16 $10,593 $10,701 $10,656
8/16 $10,584 $10,713 $10,644
9/16 $10,569 $10,715 $10,638
10/16 $10,481 $10,644 $10,556
11/16 $10,228 $10,405 $10,307
12/16 $10,235 $10,436 $10,321
1/17 $10,248 $10,473 $10,341
2/17 $10,318 $10,553 $10,411
3/17 $10,310 $10,550 $10,406
4/17 $10,386 $10,637 $10,486
5/17 $10,459 $10,719 $10,567
6/17 $10,455 $10,710 $10,556
7/17 $10,499 $10,764 $10,601
8/17 $10,583 $10,856 $10,696
9/17 $10,525 $10,818 $10,645
10/17 $10,532 $10,831 $10,652
11/17 $10,519 $10,815 $10,638
12/17 $10,563 $10,863 $10,687
1/18 $10,443 $10,758 $10,564
2/18 $10,342 $10,656 $10,464
3/18 $10,396 $10,710 $10,531
4/18 $10,305 $10,638 $10,452
5/18 $10,373 $10,696 $10,527
6/18 $10,363 $10,681 $10,514
7/18 $10,362 $10,703 $10,516
8/18 $10,410 $10,756 $10,584
9/18 $10,348 $10,710 $10,516
10/18 $10,258 $10,620 $10,433
11/18 $10,310 $10,668 $10,495
12/18 $10,498 $10,835 $10,688
1/19 $10,600 $10,984 $10,801
2/19 $10,590 $10,996 $10,795
3/19 $10,798 $11,195 $11,003
4/19 $10,798 $11,210 $11,005
5/19 $10,978 $11,382 $11,201
6/19 $11,112 $11,543 $11,341
7/19 $11,142 $11,578 $11,366
8/19 $11,412 $11,840 $11,661
9/19 $11,354 $11,788 $11,599
10/19 $11,380 $11,826 $11,634
11/19 $11,378 $11,824 $11,628
12/19 $11,354 $11,842 $11,620
1/20 $11,585 $12,054 $11,843
2/20 $11,773 $12,235 $12,056
3/20 $11,707 $11,996 $11,985
4/20 $11,895 $12,236 $12,198
5/20 $11,963 $12,350 $12,255
6/20 $12,035 $12,453 $12,332
7/20 $12,219 $12,672 $12,517
8/20 $12,101 $12,599 $12,416
9/20 $12,099 $12,576 $12,409
10/20 $12,027 $12,531 $12,353
11/20 $12,152 $12,695 $12,475
12/20 $12,158 $12,739 $12,492
1/21 $12,069 $12,659 $12,402
2/21 $11,895 $12,495 $12,223
3/21 $11,741 $12,350 $12,071
4/21 $11,835 $12,454 $12,166
5/21 $11,854 $12,501 $12,206
6/21 $11,943 $12,592 $12,291
7/21 $12,070 $12,719 $12,429
8/21 $12,036 $12,710 $12,405
9/21 $11,932 $12,602 $12,298
10/21 $11,924 $12,591 $12,294
11/21 $11,953 $12,607 $12,331
12/21 $11,905 $12,598 $12,299
1/22 $11,665 $12,322 $12,034
2/22 $11,536 $12,154 $11,900
3/22 $11,229 $11,828 $11,569
4/22 $10,821 $11,387 $11,130
5/22 $10,865 $11,449 $11,202
6/22 $10,701 $11,221 $11,026
7/22 $10,952 $11,503 $11,296
8/22 $10,658 $11,204 $10,977
9/22 $10,215 $10,721 $10,502
10/22 $10,082 $10,603 $10,366
11/22 $10,450 $10,999 $10,748
12/22 $10,387 $10,961 $10,699
1/23 $10,711 $11,301 $11,028
2/23 $10,446 $11,024 $10,743
3/23 $10,702 $11,282 $11,016
4/23 $10,763 $11,351 $11,083
5/23 $10,643 $11,233 $10,962
6/23 $10,612 $11,216 $10,923
7/23 $10,599 $11,227 $10,915
8/23 $10,527 $11,160 $10,846
9/23 $10,262 $10,893 $10,570
10/23 $10,088 $10,730 $10,403
11/23 $10,541 $11,213 $10,874
12/23 $10,930 $11,638 $11,291
1/24 $10,914 $11,610 $11,260
2/24 $10,754 $11,471 $11,101
3/24 $10,842 $11,584 $11,203
4/24 $10,571 $11,313 $10,920
5/24 $10,745 $11,500 $11,105
6/24 $10,849 $11,606 $11,210
7/24 $11,089 $11,869 $11,472
8/24 $11,237 $12,044 $11,637
9/24 $11,383 $12,209 $11,793
10/24 $11,094 $11,932 $11,500
11/24 $11,215 $12,057 $11,622
12/24 $11,017 $11,875 $11,432</t>
        </is>
      </c>
      <c r="C86" s="4" t="inlineStr">
        <is>
          <t xml:space="preserve"> </t>
        </is>
      </c>
    </row>
    <row r="87">
      <c r="A87" s="4" t="inlineStr">
        <is>
          <t>Average Annual Return [Table Text Block]</t>
        </is>
      </c>
      <c r="B87" s="4" t="inlineStr">
        <is>
          <t>Fund 1 Year 5 Years 10 Years
Class F 0.78% (0.60)% 0.97%
Bloomberg U.S. Universal Index 2.04% 0.06% 1.73%
Bloomberg U.S. Aggregate Bond Index 1.25% (0.33)% 1.35%</t>
        </is>
      </c>
      <c r="C87" s="4" t="inlineStr">
        <is>
          <t xml:space="preserve"> </t>
        </is>
      </c>
    </row>
    <row r="88">
      <c r="A88" s="4" t="inlineStr">
        <is>
          <t>Material Change Date</t>
        </is>
      </c>
      <c r="B88" s="4" t="inlineStr">
        <is>
          <t xml:space="preserve"> </t>
        </is>
      </c>
      <c r="C88" s="4" t="inlineStr">
        <is>
          <t>Dec. 31,  2023</t>
        </is>
      </c>
    </row>
    <row r="89">
      <c r="A89" s="4" t="inlineStr">
        <is>
          <t>AssetsNet</t>
        </is>
      </c>
      <c r="B89" s="5" t="n">
        <v>112351706</v>
      </c>
      <c r="C89" s="4" t="inlineStr">
        <is>
          <t xml:space="preserve"> </t>
        </is>
      </c>
    </row>
    <row r="90">
      <c r="A90" s="4" t="inlineStr">
        <is>
          <t>Holdings Count | Holding</t>
        </is>
      </c>
      <c r="B90" s="7" t="n">
        <v>320</v>
      </c>
      <c r="C90" s="4" t="inlineStr">
        <is>
          <t xml:space="preserve"> </t>
        </is>
      </c>
    </row>
    <row r="91">
      <c r="A91" s="4" t="inlineStr">
        <is>
          <t>Advisory Fees Paid, Amount</t>
        </is>
      </c>
      <c r="B91" s="5" t="n">
        <v>29256</v>
      </c>
      <c r="C91" s="4" t="inlineStr">
        <is>
          <t xml:space="preserve"> </t>
        </is>
      </c>
    </row>
    <row r="92">
      <c r="A92" s="4" t="inlineStr">
        <is>
          <t>InvestmentCompanyPortfolioTurnover</t>
        </is>
      </c>
      <c r="B92" s="8" t="n">
        <v>0.11</v>
      </c>
      <c r="C92" s="4" t="inlineStr">
        <is>
          <t xml:space="preserve"> </t>
        </is>
      </c>
    </row>
    <row r="93">
      <c r="A93" s="4" t="inlineStr">
        <is>
          <t>Additional Fund Statistics [Text Block]</t>
        </is>
      </c>
      <c r="B93" s="4" t="inlineStr">
        <is>
          <t>Key Fund Statistics
Total Net Assets $112,351,706
# of Portfolio Holdings 320
Portfolio Turnover Rate 11%
Total Advisory Fees Paid $29,256</t>
        </is>
      </c>
      <c r="C93" s="4" t="inlineStr">
        <is>
          <t xml:space="preserve"> </t>
        </is>
      </c>
    </row>
    <row r="94">
      <c r="A94" s="4" t="inlineStr">
        <is>
          <t>Holdings [Text Block]</t>
        </is>
      </c>
      <c r="B94" s="4" t="inlineStr">
        <is>
          <t>Credit Quality (% of total investments) Footnote Reference a
Value Value
BB 0.2%
BBB 16.4%
A 8.6%
AA 73.2%
AAA 1.6%
Footnote Description
Footnote a Ratings are categorized using S&amp;P Global Ratings (“S&amp;P”), with ratings ranging from AAA, being the highest, to D, being the lowest. Ratings of BBB or higher are considered to be investment-grade quality. Holdings designated as “Not Rated” (if any) are not rated by S&amp;P.</t>
        </is>
      </c>
      <c r="C94" s="4" t="inlineStr">
        <is>
          <t xml:space="preserve"> </t>
        </is>
      </c>
    </row>
    <row r="95">
      <c r="A95" s="4" t="inlineStr">
        <is>
          <t>Material Fund Change [Text Block]</t>
        </is>
      </c>
      <c r="B95" s="4" t="inlineStr">
        <is>
          <t xml:space="preserve">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Investment Grade Bond Index Portfolio was changed from Calvert VP Investment Grade Bond Index Portfolio and the name of Calvert Variable Trust, Inc. was changed from Calvert Variable Products, Inc. Effective July 26, 2024, the Fund is managed by Jay Martin. Prior to July 26, 2024, the Fund was managed by K. Jessie Goodwin. </t>
        </is>
      </c>
      <c r="C95" s="4" t="inlineStr">
        <is>
          <t xml:space="preserve"> </t>
        </is>
      </c>
    </row>
    <row r="96">
      <c r="A96" s="4" t="inlineStr">
        <is>
          <t>Material Fund Change Name [Text Block]</t>
        </is>
      </c>
      <c r="B96" s="4" t="inlineStr">
        <is>
          <t xml:space="preserve">Effective May 1, 2024, the name of CVT Investment Grade Bond Index Portfolio was changed from Calvert VP Investment Grade Bond Index Portfolio and the name of Calvert Variable Trust, Inc. was changed from Calvert Variable Products, Inc. </t>
        </is>
      </c>
      <c r="C96" s="4" t="inlineStr">
        <is>
          <t xml:space="preserve"> </t>
        </is>
      </c>
    </row>
    <row r="97">
      <c r="A97" s="4" t="inlineStr">
        <is>
          <t>Material Fund Change Adviser [Text Block]</t>
        </is>
      </c>
      <c r="B97" s="4" t="inlineStr">
        <is>
          <t xml:space="preserve">Effective July 26, 2024, the Fund is managed by Jay Martin. Prior to July 26, 2024, the Fund was managed by K. Jessie Goodwin. </t>
        </is>
      </c>
      <c r="C97" s="4" t="inlineStr">
        <is>
          <t xml:space="preserve"> </t>
        </is>
      </c>
    </row>
    <row r="98">
      <c r="A98" s="4" t="inlineStr">
        <is>
          <t>Summary of Change Legend [Text Block]</t>
        </is>
      </c>
      <c r="B98" s="4" t="inlineStr">
        <is>
          <t xml:space="preserve">This is a summary of certain changes to the Fund since December 31, 2023. For more complete information, you may review the Fund’s next prospectus, which we expect to be available by May 1, 2025 at www.eatonvance.com/variable-portfolios.php </t>
        </is>
      </c>
      <c r="C98" s="4" t="inlineStr">
        <is>
          <t xml:space="preserve"> </t>
        </is>
      </c>
    </row>
    <row r="99">
      <c r="A99" s="4" t="inlineStr">
        <is>
          <t>Updated Prospectus Phone Number</t>
        </is>
      </c>
      <c r="B99" s="4" t="inlineStr">
        <is>
          <t>1-800-368-2745</t>
        </is>
      </c>
      <c r="C99" s="4" t="inlineStr">
        <is>
          <t xml:space="preserve"> </t>
        </is>
      </c>
    </row>
    <row r="100">
      <c r="A100" s="4" t="inlineStr">
        <is>
          <t>C000030374</t>
        </is>
      </c>
      <c r="B100" s="4" t="inlineStr">
        <is>
          <t xml:space="preserve"> </t>
        </is>
      </c>
      <c r="C100" s="4" t="inlineStr">
        <is>
          <t xml:space="preserve"> </t>
        </is>
      </c>
    </row>
    <row r="101">
      <c r="A101" s="3" t="inlineStr">
        <is>
          <t>Shareholder Report [Line Items]</t>
        </is>
      </c>
      <c r="B101" s="4" t="inlineStr">
        <is>
          <t xml:space="preserve"> </t>
        </is>
      </c>
      <c r="C101" s="4" t="inlineStr">
        <is>
          <t xml:space="preserve"> </t>
        </is>
      </c>
    </row>
    <row r="102">
      <c r="A102" s="4" t="inlineStr">
        <is>
          <t>Fund Name</t>
        </is>
      </c>
      <c r="B102" s="4" t="inlineStr">
        <is>
          <t>CVT Investment Grade Bond Index Portfolio</t>
        </is>
      </c>
      <c r="C102" s="4" t="inlineStr">
        <is>
          <t xml:space="preserve"> </t>
        </is>
      </c>
    </row>
    <row r="103">
      <c r="A103" s="4" t="inlineStr">
        <is>
          <t>Class Name</t>
        </is>
      </c>
      <c r="B103" s="4" t="inlineStr">
        <is>
          <t xml:space="preserve">Class I </t>
        </is>
      </c>
      <c r="C103" s="4" t="inlineStr">
        <is>
          <t xml:space="preserve"> </t>
        </is>
      </c>
    </row>
    <row r="104">
      <c r="A104" s="4" t="inlineStr">
        <is>
          <t>Trading Symbol</t>
        </is>
      </c>
      <c r="B104" s="4" t="inlineStr">
        <is>
          <t>CVPIBI</t>
        </is>
      </c>
      <c r="C104" s="4" t="inlineStr">
        <is>
          <t xml:space="preserve"> </t>
        </is>
      </c>
    </row>
    <row r="105">
      <c r="A105" s="4" t="inlineStr">
        <is>
          <t>Annual or Semi-Annual Statement [Text Block]</t>
        </is>
      </c>
      <c r="B105" s="4" t="inlineStr">
        <is>
          <t xml:space="preserve">This annual shareholder report contains important information about the CVT Investment Grade Bond Index Portfolio for the period of January 1, 2024 to December 31, 2024. </t>
        </is>
      </c>
      <c r="C105" s="4" t="inlineStr">
        <is>
          <t xml:space="preserve"> </t>
        </is>
      </c>
    </row>
    <row r="106">
      <c r="A106" s="4" t="inlineStr">
        <is>
          <t>Shareholder Report Annual or Semi-Annual</t>
        </is>
      </c>
      <c r="B106" s="4" t="inlineStr">
        <is>
          <t>Annual Shareholder Report</t>
        </is>
      </c>
      <c r="C106" s="4" t="inlineStr">
        <is>
          <t xml:space="preserve"> </t>
        </is>
      </c>
    </row>
    <row r="107">
      <c r="A107" s="4" t="inlineStr">
        <is>
          <t>Additional Information [Text Block]</t>
        </is>
      </c>
      <c r="B107" s="4" t="inlineStr">
        <is>
          <t>You can find additional information about the Fund at www.eatonvance.com/variable-portfolios.php</t>
        </is>
      </c>
      <c r="C107" s="4" t="inlineStr">
        <is>
          <t xml:space="preserve"> </t>
        </is>
      </c>
    </row>
    <row r="108">
      <c r="A108" s="4" t="inlineStr">
        <is>
          <t>Material Fund Change Notice [Text Block]</t>
        </is>
      </c>
      <c r="B108" s="4" t="inlineStr">
        <is>
          <t>This report describes changes to the Fund that occurred during the reporting period.</t>
        </is>
      </c>
      <c r="C108" s="4" t="inlineStr">
        <is>
          <t xml:space="preserve"> </t>
        </is>
      </c>
    </row>
    <row r="109">
      <c r="A109" s="4" t="inlineStr">
        <is>
          <t>Additional Information Phone Number</t>
        </is>
      </c>
      <c r="B109" s="4" t="inlineStr">
        <is>
          <t>1-800-368-2745</t>
        </is>
      </c>
      <c r="C109" s="4" t="inlineStr">
        <is>
          <t xml:space="preserve"> </t>
        </is>
      </c>
    </row>
    <row r="110">
      <c r="A110" s="4" t="inlineStr">
        <is>
          <t>Additional Information Website</t>
        </is>
      </c>
      <c r="B110" s="4" t="inlineStr">
        <is>
          <t>&amp;lt;span style="box-sizing: border-box; color: rgb(0, 0, 0); display: inline; flex-wrap: nowrap; font-size: 10.6667px; font-weight: 400; grid-area: auto; line-height: 16px; margin: 0px; overflow: visible; text-align: left;"&gt;www.eatonvance.com/variable-portfolios.php&amp;lt;/span&gt;</t>
        </is>
      </c>
      <c r="C110" s="4" t="inlineStr">
        <is>
          <t xml:space="preserve"> </t>
        </is>
      </c>
    </row>
    <row r="111">
      <c r="A111" s="4" t="inlineStr">
        <is>
          <t>Expenses [Text Block]</t>
        </is>
      </c>
      <c r="B111" s="4" t="inlineStr">
        <is>
          <t>What were the Fund costs for the last year? Footnote Reference 1 (based on a hypothetical $10,000 investment)
Class Name Costs of a $10,000 investment Costs paid as a percentage of a $10,000 investment
Class I $32 0.32%
Footnote Description
Footnote 1 Does not reflect expenses and charges that are, or may be, imposed under the variable annuity contract or variable life insurance separate account or qualified pension or retirement plan through which your investment in the Fund is made.</t>
        </is>
      </c>
      <c r="C111" s="4" t="inlineStr">
        <is>
          <t xml:space="preserve"> </t>
        </is>
      </c>
    </row>
    <row r="112">
      <c r="A112" s="4" t="inlineStr">
        <is>
          <t>Expenses Paid, Amount</t>
        </is>
      </c>
      <c r="B112" s="5" t="n">
        <v>32</v>
      </c>
      <c r="C112" s="4" t="inlineStr">
        <is>
          <t xml:space="preserve"> </t>
        </is>
      </c>
    </row>
    <row r="113">
      <c r="A113" s="4" t="inlineStr">
        <is>
          <t>Expense Ratio, Percent</t>
        </is>
      </c>
      <c r="B113" s="6" t="n">
        <v>0.0032</v>
      </c>
      <c r="C113" s="4" t="inlineStr">
        <is>
          <t xml:space="preserve"> </t>
        </is>
      </c>
    </row>
    <row r="114">
      <c r="A114" s="4" t="inlineStr">
        <is>
          <t>Factors Affecting Performance [Text Block]</t>
        </is>
      </c>
      <c r="B114" s="4" t="inlineStr">
        <is>
          <t>How did the Fund perform last year and what affected its performance? Key contributors to (↑) and detractors from (↓) performance of the Fund and the Bloomberg U.S. Aggregate Bond Index (the Index): ↓ Municipal bonds, non-agency mortgage-backed securities, and high-yield corporate bonds were the weakest-performing sectors within the Index during the period ↑ Asset-backed securities, commercial mortgage-backed securities, and investment-grade corporate bonds were the strongest-performing sectors within the Index during the period ↑ By period-end, U.S. Treasurys, agency mortgage-backed securities, and investment-grade corporate bonds held the largest weights within the Index by asset class ↑ Shorter-duration securities generally outperformed longer-duration securities within the Index during the period • The Index is unmanaged, and returns do not reflect fees or operating expenses</t>
        </is>
      </c>
      <c r="C114" s="4" t="inlineStr">
        <is>
          <t xml:space="preserve"> </t>
        </is>
      </c>
    </row>
    <row r="115">
      <c r="A115" s="4" t="inlineStr">
        <is>
          <t>Performance Past Does Not Indicate Future [Text]</t>
        </is>
      </c>
      <c r="B115" s="4" t="inlineStr">
        <is>
          <t>THE FUND'S PAST PERFORMANCE IS NO GUARANTEE OF FUTURE RESULTS.</t>
        </is>
      </c>
      <c r="C115" s="4" t="inlineStr">
        <is>
          <t xml:space="preserve"> </t>
        </is>
      </c>
    </row>
    <row r="116">
      <c r="A116" s="4" t="inlineStr">
        <is>
          <t>Line Graph [Table Text Block]</t>
        </is>
      </c>
      <c r="B116" s="4" t="inlineStr">
        <is>
          <t>Class I Bloomberg U.S. Universal Index Bloomberg U.S. Aggregate Bond Index
12/14 $10,000 $10,000 $10,000
1/15 $10,211 $10,190 $10,210
2/15 $10,111 $10,131 $10,114
3/15 $10,160 $10,173 $10,161
4/15 $10,121 $10,161 $10,124
5/15 $10,090 $10,143 $10,100
6/15 $9,981 $10,030 $9,990
7/15 $10,045 $10,088 $10,059
8/15 $10,023 $10,059 $10,045
9/15 $10,079 $10,098 $10,113
10/15 $10,079 $10,130 $10,114
11/15 $10,048 $10,093 $10,088
12/15 $10,005 $10,043 $10,055
1/16 $10,134 $10,154 $10,193
2/16 $10,202 $10,226 $10,266
3/16 $10,310 $10,351 $10,360
4/16 $10,363 $10,422 $10,400
5/16 $10,357 $10,430 $10,402
6/16 $10,554 $10,614 $10,589
7/16 $10,613 $10,701 $10,656
8/16 $10,607 $10,713 $10,644
9/16 $10,595 $10,715 $10,638
10/16 $10,509 $10,644 $10,556
11/16 $10,255 $10,405 $10,307
12/16 $10,264 $10,436 $10,321
1/17 $10,281 $10,473 $10,341
2/17 $10,353 $10,553 $10,411
3/17 $10,347 $10,550 $10,406
4/17 $10,425 $10,637 $10,486
5/17 $10,501 $10,719 $10,567
6/17 $10,502 $10,710 $10,556
7/17 $10,545 $10,764 $10,601
8/17 $10,633 $10,856 $10,696
9/17 $10,576 $10,818 $10,645
10/17 $10,587 $10,831 $10,652
11/17 $10,575 $10,815 $10,638
12/17 $10,623 $10,863 $10,687
1/18 $10,503 $10,758 $10,564
2/18 $10,403 $10,656 $10,464
3/18 $10,459 $10,710 $10,531
4/18 $10,372 $10,638 $10,452
5/18 $10,441 $10,696 $10,527
6/18 $10,436 $10,681 $10,514
7/18 $10,433 $10,703 $10,516
8/18 $10,486 $10,756 $10,584
9/18 $10,426 $10,710 $10,516
10/18 $10,337 $10,620 $10,433
11/18 $10,392 $10,668 $10,495
12/18 $10,584 $10,835 $10,688
1/19 $10,688 $10,984 $10,801
2/19 $10,679 $10,996 $10,795
3/19 $10,891 $11,195 $11,003
4/19 $10,893 $11,210 $11,005
5/19 $11,079 $11,382 $11,201
6/19 $11,215 $11,543 $11,341
7/19 $11,248 $11,578 $11,366
8/19 $11,524 $11,840 $11,661
9/19 $11,468 $11,788 $11,599
10/19 $11,496 $11,826 $11,634
11/19 $11,494 $11,824 $11,628
12/19 $11,474 $11,842 $11,620
1/20 $11,709 $12,054 $11,843
2/20 $11,902 $12,235 $12,056
3/20 $11,836 $11,996 $11,985
4/20 $12,030 $12,236 $12,198
5/20 $12,100 $12,350 $12,255
6/20 $12,176 $12,453 $12,332
7/20 $12,366 $12,672 $12,517
8/20 $12,248 $12,599 $12,416
9/20 $12,251 $12,576 $12,409
10/20 $12,178 $12,531 $12,353
11/20 $12,310 $12,695 $12,475
12/20 $12,316 $12,739 $12,492
1/21 $12,229 $12,659 $12,402
2/21 $12,055 $12,495 $12,223
3/21 $11,902 $12,350 $12,071
4/21 $12,000 $12,454 $12,166
5/21 $12,021 $12,501 $12,206
6/21 $12,114 $12,592 $12,291
7/21 $12,246 $12,719 $12,429
8/21 $12,214 $12,710 $12,405
9/21 $12,110 $12,602 $12,298
10/21 $12,107 $12,591 $12,294
11/21 $12,135 $12,607 $12,331
12/21 $12,092 $12,598 $12,299
1/22 $11,850 $12,322 $12,034
2/22 $11,722 $12,154 $11,900
3/22 $11,411 $11,828 $11,569
4/22 $11,001 $11,387 $11,130
5/22 $11,046 $11,449 $11,202
6/22 $10,883 $11,221 $11,026
7/22 $11,140 $11,503 $11,296
8/22 $10,844 $11,204 $10,977
9/22 $10,394 $10,721 $10,502
10/22 $10,261 $10,603 $10,366
11/22 $10,637 $10,999 $10,748
12/22 $10,577 $10,961 $10,699
1/23 $10,908 $11,301 $11,028
2/23 $10,640 $11,024 $10,743
3/23 $10,904 $11,282 $11,016
4/23 $10,966 $11,351 $11,083
5/23 $10,848 $11,233 $10,962
6/23 $10,819 $11,216 $10,923
7/23 $10,808 $11,227 $10,915
8/23 $10,736 $11,160 $10,846
9/23 $10,467 $10,893 $10,570
10/23 $10,292 $10,730 $10,403
11/23 $10,757 $11,213 $10,874
12/23 $11,156 $11,638 $11,291
1/24 $11,142 $11,610 $11,260
2/24 $10,983 $11,471 $11,101
3/24 $11,075 $11,584 $11,203
4/24 $10,799 $11,313 $10,920
5/24 $10,978 $11,500 $11,105
6/24 $11,087 $11,606 $11,210
7/24 $11,335 $11,869 $11,472
8/24 $11,490 $12,044 $11,637
9/24 $11,642 $12,209 $11,793
10/24 $11,347 $11,932 $11,500
11/24 $11,475 $12,057 $11,622
12/24 $11,270 $11,875 $11,432</t>
        </is>
      </c>
      <c r="C116" s="4" t="inlineStr">
        <is>
          <t xml:space="preserve"> </t>
        </is>
      </c>
    </row>
    <row r="117">
      <c r="A117" s="4" t="inlineStr">
        <is>
          <t>Average Annual Return [Table Text Block]</t>
        </is>
      </c>
      <c r="B117" s="4" t="inlineStr">
        <is>
          <t>Fund 1 Year 5 Years 10 Years
Class I 1.03% (0.36)% 1.20%
Bloomberg U.S. Universal Index 2.04% 0.06% 1.73%
Bloomberg U.S. Aggregate Bond Index 1.25% (0.33)% 1.35%</t>
        </is>
      </c>
      <c r="C117" s="4" t="inlineStr">
        <is>
          <t xml:space="preserve"> </t>
        </is>
      </c>
    </row>
    <row r="118">
      <c r="A118" s="4" t="inlineStr">
        <is>
          <t>Material Change Date</t>
        </is>
      </c>
      <c r="B118" s="4" t="inlineStr">
        <is>
          <t xml:space="preserve"> </t>
        </is>
      </c>
      <c r="C118" s="4" t="inlineStr">
        <is>
          <t>Dec. 31,  2023</t>
        </is>
      </c>
    </row>
    <row r="119">
      <c r="A119" s="4" t="inlineStr">
        <is>
          <t>AssetsNet</t>
        </is>
      </c>
      <c r="B119" s="5" t="n">
        <v>112351706</v>
      </c>
      <c r="C119" s="4" t="inlineStr">
        <is>
          <t xml:space="preserve"> </t>
        </is>
      </c>
    </row>
    <row r="120">
      <c r="A120" s="4" t="inlineStr">
        <is>
          <t>Holdings Count | Holding</t>
        </is>
      </c>
      <c r="B120" s="7" t="n">
        <v>320</v>
      </c>
      <c r="C120" s="4" t="inlineStr">
        <is>
          <t xml:space="preserve"> </t>
        </is>
      </c>
    </row>
    <row r="121">
      <c r="A121" s="4" t="inlineStr">
        <is>
          <t>Advisory Fees Paid, Amount</t>
        </is>
      </c>
      <c r="B121" s="5" t="n">
        <v>29256</v>
      </c>
      <c r="C121" s="4" t="inlineStr">
        <is>
          <t xml:space="preserve"> </t>
        </is>
      </c>
    </row>
    <row r="122">
      <c r="A122" s="4" t="inlineStr">
        <is>
          <t>InvestmentCompanyPortfolioTurnover</t>
        </is>
      </c>
      <c r="B122" s="8" t="n">
        <v>0.11</v>
      </c>
      <c r="C122" s="4" t="inlineStr">
        <is>
          <t xml:space="preserve"> </t>
        </is>
      </c>
    </row>
    <row r="123">
      <c r="A123" s="4" t="inlineStr">
        <is>
          <t>Additional Fund Statistics [Text Block]</t>
        </is>
      </c>
      <c r="B123" s="4" t="inlineStr">
        <is>
          <t>Key Fund Statistics
Total Net Assets $112,351,706
# of Portfolio Holdings 320
Portfolio Turnover Rate 11%
Total Advisory Fees Paid $29,256</t>
        </is>
      </c>
      <c r="C123" s="4" t="inlineStr">
        <is>
          <t xml:space="preserve"> </t>
        </is>
      </c>
    </row>
    <row r="124">
      <c r="A124" s="4" t="inlineStr">
        <is>
          <t>Holdings [Text Block]</t>
        </is>
      </c>
      <c r="B124" s="4" t="inlineStr">
        <is>
          <t>Credit Quality (% of total investments) Footnote Reference a
Value Value
BB 0.2%
BBB 16.4%
A 8.6%
AA 73.2%
AAA 1.6%
Footnote Description
Footnote a Ratings are categorized using S&amp;P Global Ratings (“S&amp;P”), with ratings ranging from AAA, being the highest, to D, being the lowest. Ratings of BBB or higher are considered to be investment-grade quality. Holdings designated as “Not Rated” (if any) are not rated by S&amp;P.</t>
        </is>
      </c>
      <c r="C124" s="4" t="inlineStr">
        <is>
          <t xml:space="preserve"> </t>
        </is>
      </c>
    </row>
    <row r="125">
      <c r="A125" s="4" t="inlineStr">
        <is>
          <t>Material Fund Change [Text Block]</t>
        </is>
      </c>
      <c r="B125" s="4" t="inlineStr">
        <is>
          <t xml:space="preserve">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Investment Grade Bond Index Portfolio was changed from Calvert VP Investment Grade Bond Index Portfolio and the name of Calvert Variable Trust, Inc. was changed from Calvert Variable Products, Inc. Effective July 26, 2024, the Fund is managed by Jay Martin. Prior to July 26, 2024, the Fund was managed by K. Jessie Goodwin. </t>
        </is>
      </c>
      <c r="C125" s="4" t="inlineStr">
        <is>
          <t xml:space="preserve"> </t>
        </is>
      </c>
    </row>
    <row r="126">
      <c r="A126" s="4" t="inlineStr">
        <is>
          <t>Material Fund Change Name [Text Block]</t>
        </is>
      </c>
      <c r="B126" s="4" t="inlineStr">
        <is>
          <t xml:space="preserve">Effective May 1, 2024, the name of CVT Investment Grade Bond Index Portfolio was changed from Calvert VP Investment Grade Bond Index Portfolio and the name of Calvert Variable Trust, Inc. was changed from Calvert Variable Products, Inc. </t>
        </is>
      </c>
      <c r="C126" s="4" t="inlineStr">
        <is>
          <t xml:space="preserve"> </t>
        </is>
      </c>
    </row>
    <row r="127">
      <c r="A127" s="4" t="inlineStr">
        <is>
          <t>Material Fund Change Adviser [Text Block]</t>
        </is>
      </c>
      <c r="B127" s="4" t="inlineStr">
        <is>
          <t xml:space="preserve">Effective July 26, 2024, the Fund is managed by Jay Martin. Prior to July 26, 2024, the Fund was managed by K. Jessie Goodwin. </t>
        </is>
      </c>
      <c r="C127" s="4" t="inlineStr">
        <is>
          <t xml:space="preserve"> </t>
        </is>
      </c>
    </row>
    <row r="128">
      <c r="A128" s="4" t="inlineStr">
        <is>
          <t>Summary of Change Legend [Text Block]</t>
        </is>
      </c>
      <c r="B128" s="4" t="inlineStr">
        <is>
          <t xml:space="preserve">This is a summary of certain changes to the Fund since December 31, 2023. For more complete information, you may review the Fund’s next prospectus, which we expect to be available by May 1, 2025 at www.eatonvance.com/variable-portfolios.php </t>
        </is>
      </c>
      <c r="C128" s="4" t="inlineStr">
        <is>
          <t xml:space="preserve"> </t>
        </is>
      </c>
    </row>
    <row r="129">
      <c r="A129" s="4" t="inlineStr">
        <is>
          <t>Updated Prospectus Phone Number</t>
        </is>
      </c>
      <c r="B129" s="4" t="inlineStr">
        <is>
          <t>1-800-368-2745</t>
        </is>
      </c>
      <c r="C129" s="4" t="inlineStr">
        <is>
          <t xml:space="preserve"> </t>
        </is>
      </c>
    </row>
    <row r="130">
      <c r="A130" s="4" t="inlineStr">
        <is>
          <t>C000164864</t>
        </is>
      </c>
      <c r="B130" s="4" t="inlineStr">
        <is>
          <t xml:space="preserve"> </t>
        </is>
      </c>
      <c r="C130" s="4" t="inlineStr">
        <is>
          <t xml:space="preserve"> </t>
        </is>
      </c>
    </row>
    <row r="131">
      <c r="A131" s="3" t="inlineStr">
        <is>
          <t>Shareholder Report [Line Items]</t>
        </is>
      </c>
      <c r="B131" s="4" t="inlineStr">
        <is>
          <t xml:space="preserve"> </t>
        </is>
      </c>
      <c r="C131" s="4" t="inlineStr">
        <is>
          <t xml:space="preserve"> </t>
        </is>
      </c>
    </row>
    <row r="132">
      <c r="A132" s="4" t="inlineStr">
        <is>
          <t>Fund Name</t>
        </is>
      </c>
      <c r="B132" s="4" t="inlineStr">
        <is>
          <t>CVT Nasdaq 100 Index Portfolio</t>
        </is>
      </c>
      <c r="C132" s="4" t="inlineStr">
        <is>
          <t xml:space="preserve"> </t>
        </is>
      </c>
    </row>
    <row r="133">
      <c r="A133" s="4" t="inlineStr">
        <is>
          <t>Class Name</t>
        </is>
      </c>
      <c r="B133" s="4" t="inlineStr">
        <is>
          <t xml:space="preserve">Class F </t>
        </is>
      </c>
      <c r="C133" s="4" t="inlineStr">
        <is>
          <t xml:space="preserve"> </t>
        </is>
      </c>
    </row>
    <row r="134">
      <c r="A134" s="4" t="inlineStr">
        <is>
          <t>Trading Symbol</t>
        </is>
      </c>
      <c r="B134" s="4" t="inlineStr">
        <is>
          <t>CVPNOF</t>
        </is>
      </c>
      <c r="C134" s="4" t="inlineStr">
        <is>
          <t xml:space="preserve"> </t>
        </is>
      </c>
    </row>
    <row r="135">
      <c r="A135" s="4" t="inlineStr">
        <is>
          <t>Annual or Semi-Annual Statement [Text Block]</t>
        </is>
      </c>
      <c r="B135" s="4" t="inlineStr">
        <is>
          <t xml:space="preserve">This annual shareholder report contains important information about the CVT Nasdaq 100 Index Portfolio for the period of January 1, 2024 to December 31, 2024. </t>
        </is>
      </c>
      <c r="C135" s="4" t="inlineStr">
        <is>
          <t xml:space="preserve"> </t>
        </is>
      </c>
    </row>
    <row r="136">
      <c r="A136" s="4" t="inlineStr">
        <is>
          <t>Shareholder Report Annual or Semi-Annual</t>
        </is>
      </c>
      <c r="B136" s="4" t="inlineStr">
        <is>
          <t>Annual Shareholder Report</t>
        </is>
      </c>
      <c r="C136" s="4" t="inlineStr">
        <is>
          <t xml:space="preserve"> </t>
        </is>
      </c>
    </row>
    <row r="137">
      <c r="A137" s="4" t="inlineStr">
        <is>
          <t>Additional Information [Text Block]</t>
        </is>
      </c>
      <c r="B137" s="4" t="inlineStr">
        <is>
          <t>You can find additional information about the Fund at www.eatonvance.com/variable-portfolios.php</t>
        </is>
      </c>
      <c r="C137" s="4" t="inlineStr">
        <is>
          <t xml:space="preserve"> </t>
        </is>
      </c>
    </row>
    <row r="138">
      <c r="A138" s="4" t="inlineStr">
        <is>
          <t>Material Fund Change Notice [Text Block]</t>
        </is>
      </c>
      <c r="B138" s="4" t="inlineStr">
        <is>
          <t>This report describes changes to the Fund that occurred during the reporting period.</t>
        </is>
      </c>
      <c r="C138" s="4" t="inlineStr">
        <is>
          <t xml:space="preserve"> </t>
        </is>
      </c>
    </row>
    <row r="139">
      <c r="A139" s="4" t="inlineStr">
        <is>
          <t>Additional Information Phone Number</t>
        </is>
      </c>
      <c r="B139" s="4" t="inlineStr">
        <is>
          <t>1-800-368-2745</t>
        </is>
      </c>
      <c r="C139" s="4" t="inlineStr">
        <is>
          <t xml:space="preserve"> </t>
        </is>
      </c>
    </row>
    <row r="140">
      <c r="A140" s="4" t="inlineStr">
        <is>
          <t>Additional Information Website</t>
        </is>
      </c>
      <c r="B140" s="4" t="inlineStr">
        <is>
          <t>&amp;lt;span style="box-sizing: border-box; color: rgb(0, 0, 0); display: inline; flex-wrap: nowrap; font-size: 10.6667px; font-weight: 400; grid-area: auto; line-height: 16px; margin: 0px; overflow: visible; text-align: left;"&gt;www.eatonvance.com/variable-portfolios.php&amp;lt;/span&gt;</t>
        </is>
      </c>
      <c r="C140" s="4" t="inlineStr">
        <is>
          <t xml:space="preserve"> </t>
        </is>
      </c>
    </row>
    <row r="141">
      <c r="A141" s="4" t="inlineStr">
        <is>
          <t>Expenses [Text Block]</t>
        </is>
      </c>
      <c r="B141" s="4" t="inlineStr">
        <is>
          <t>What were the Fund costs for the last year? Footnote Reference 1 (based on a hypothetical $10,000 investment)
Class Name Costs of a $10,000 investment Costs paid as a percentage of a $10,000 investment
Class F $82 0.73%
Footnote Description
Footnote 1 Does not reflect expenses and charges that are, or may be, imposed under the variable annuity contract or variable life insurance separate account or qualified pension or retirement plan through which your investment in the Fund is made.</t>
        </is>
      </c>
      <c r="C141" s="4" t="inlineStr">
        <is>
          <t xml:space="preserve"> </t>
        </is>
      </c>
    </row>
    <row r="142">
      <c r="A142" s="4" t="inlineStr">
        <is>
          <t>Expenses Paid, Amount</t>
        </is>
      </c>
      <c r="B142" s="5" t="n">
        <v>82</v>
      </c>
      <c r="C142" s="4" t="inlineStr">
        <is>
          <t xml:space="preserve"> </t>
        </is>
      </c>
    </row>
    <row r="143">
      <c r="A143" s="4" t="inlineStr">
        <is>
          <t>Expense Ratio, Percent</t>
        </is>
      </c>
      <c r="B143" s="6" t="n">
        <v>0.0073</v>
      </c>
      <c r="C143" s="4" t="inlineStr">
        <is>
          <t xml:space="preserve"> </t>
        </is>
      </c>
    </row>
    <row r="144">
      <c r="A144" s="4" t="inlineStr">
        <is>
          <t>Factors Affecting Performance [Text Block]</t>
        </is>
      </c>
      <c r="B144" s="4" t="inlineStr">
        <is>
          <t xml:space="preserve">How did the Fund perform last year and what affected its performance? Key contributors to (↑) and detractors from (↓) performance of the Fund and NASDAQ-100 ® ↓ Three of the 11 market sectors within the Index ― real estate, materials, and health care ― reported negative returns during the period ↓ The consumer staples sector was among the weakest performers, posting single-digit returns during the period ↑ Seven of the 11 market sectors within the Index reported double-digit performances during the period ↑ Among sectors, communication services, consumer discretionary, financials, utilities, and information technology (IT) were the strongest performers during the period ↑ By period-end, the IT, communication services, and consumer discretionary sectors held the largest weights within the Index by sector ↑ The use of derivatives contributed to absolute returns during the period * The Index is unmanaged, and returns do not reflect fees or operating expenses. </t>
        </is>
      </c>
      <c r="C144" s="4" t="inlineStr">
        <is>
          <t xml:space="preserve"> </t>
        </is>
      </c>
    </row>
    <row r="145">
      <c r="A145" s="4" t="inlineStr">
        <is>
          <t>Performance Past Does Not Indicate Future [Text]</t>
        </is>
      </c>
      <c r="B145" s="4" t="inlineStr">
        <is>
          <t>THE FUND'S PAST PERFORMANCE IS NO GUARANTEE OF FUTURE RESULTS.</t>
        </is>
      </c>
      <c r="C145" s="4" t="inlineStr">
        <is>
          <t xml:space="preserve"> </t>
        </is>
      </c>
    </row>
    <row r="146">
      <c r="A146" s="4" t="inlineStr">
        <is>
          <t>Line Graph [Table Text Block]</t>
        </is>
      </c>
      <c r="B146" s="4" t="inlineStr">
        <is>
          <t>Class F S&amp;P 500 ® NASDAQ-100 ®
12/14 $10,000 $10,000 $10,000
1/15 $9,792 $9,700 $9,797
2/15 $10,496 $10,257 $10,507
3/15 $10,246 $10,095 $10,263
4/15 $10,432 $10,192 $10,456
5/15 $10,667 $10,323 $10,698
6/15 $10,406 $10,123 $10,442
7/15 $10,862 $10,335 $10,903
8/15 $10,132 $9,712 $10,177
9/15 $9,910 $9,471 $9,959
10/15 $11,020 $10,270 $11,078
11/15 $11,073 $10,301 $11,140
12/15 $10,902 $10,138 $10,975
1/16 $10,155 $9,635 $10,230
2/16 $9,986 $9,622 $10,066
3/16 $10,656 $10,275 $10,749
4/16 $10,315 $10,315 $10,414
5/16 $10,766 $10,500 $10,877
6/16 $10,507 $10,527 $10,627
7/16 $11,249 $10,915 $11,385
8/16 $11,361 $10,931 $11,507
9/16 $11,606 $10,933 $11,765
10/16 $11,425 $10,733 $11,590
11/16 $11,465 $11,131 $11,640
12/16 $11,587 $11,351 $11,773
1/17 $12,187 $11,566 $12,391
2/17 $12,712 $12,025 $12,932
3/17 $12,965 $12,039 $13,197
4/17 $13,314 $12,163 $13,561
5/17 $13,821 $12,334 $14,087
6/17 $13,483 $12,411 $13,750
7/17 $14,036 $12,667 $14,323
8/17 $14,311 $12,705 $14,614
9/17 $14,286 $12,967 $14,597
10/17 $14,929 $13,270 $15,262
11/17 $15,227 $13,677 $15,577
12/17 $15,297 $13,829 $15,658
1/18 $16,616 $14,621 $17,020
2/18 $16,404 $14,082 $16,813
3/18 $15,750 $13,724 $16,151
4/18 $15,804 $13,777 $16,218
5/18 $16,693 $14,108 $17,138
6/18 $16,865 $14,195 $17,326
7/18 $17,320 $14,724 $17,804
8/18 $18,350 $15,203 $18,873
9/18 $18,284 $15,290 $18,818
10/18 $16,698 $14,245 $17,196
11/18 $16,672 $14,535 $17,180
12/18 $15,187 $13,223 $15,663
1/19 $16,569 $14,282 $17,098
2/19 $17,046 $14,741 $17,600
3/19 $17,722 $15,027 $18,309
4/19 $18,684 $15,636 $19,315
5/19 $17,133 $14,642 $17,723
6/19 $18,441 $15,674 $19,086
7/19 $18,864 $15,899 $19,537
8/19 $18,499 $15,648 $19,174
9/19 $18,640 $15,940 $19,332
10/19 $19,443 $16,286 $20,177
11/19 $20,229 $16,877 $21,005
12/19 $21,023 $17,386 $21,844
1/20 $21,642 $17,379 $22,500
2/20 $20,384 $15,949 $21,201
3/20 $18,834 $13,979 $19,595
4/20 $21,693 $15,771 $22,580
5/20 $23,048 $16,522 $24,005
6/20 $24,501 $16,850 $25,534
7/20 $26,304 $17,801 $27,425
8/20 $29,221 $19,080 $30,486
9/20 $27,546 $18,355 $28,757
10/20 $26,656 $17,867 $27,848
11/20 $29,603 $19,823 $30,940
12/20 $31,089 $20,585 $32,520
1/21 $31,169 $20,377 $32,625
2/21 $31,140 $20,939 $32,613
3/21 $31,581 $21,856 $33,093
4/21 $33,425 $23,022 $35,051
5/21 $33,017 $23,183 $34,642
6/21 $35,109 $23,724 $36,859
7/21 $36,081 $24,288 $37,897
8/21 $37,594 $25,026 $39,509
9/21 $35,435 $23,863 $37,262
10/21 $38,222 $25,534 $40,220
11/21 $38,917 $25,357 $40,978
12/21 $39,354 $26,494 $41,465
1/22 $35,990 $25,123 $37,945
2/22 $34,337 $24,371 $36,221
3/22 $35,788 $25,276 $37,772
4/22 $30,994 $23,071 $32,732
5/22 $30,503 $23,114 $32,231
6/22 $27,770 $21,206 $29,348
7/22 $31,254 $23,161 $33,046
8/22 $29,639 $22,217 $31,358
9/22 $26,499 $20,170 $28,050
10/22 $27,549 $21,804 $29,174
11/22 $29,078 $23,022 $30,812
12/22 $26,441 $21,696 $28,038
1/23 $29,249 $23,059 $31,028
2/23 $29,130 $22,496 $30,913
3/23 $31,888 $23,322 $33,862
4/23 $32,036 $23,686 $34,037
5/23 $34,490 $23,789 $36,670
6/23 $36,722 $25,361 $39,071
7/23 $38,108 $26,176 $40,572
8/23 $37,510 $25,759 $39,962
9/23 $35,609 $24,531 $37,955
10/23 $34,861 $24,015 $37,182
11/23 $38,605 $26,208 $41,205
12/23 $40,725 $27,399 $43,495
1/24 $41,468 $27,859 $44,316
2/24 $43,684 $29,347 $46,713
3/24 $44,198 $30,291 $47,288
4/24 $42,212 $29,054 $45,193
5/24 $44,880 $30,494 $48,081
6/24 $47,659 $31,589 $51,094
7/24 $46,860 $31,973 $50,280
8/24 $47,379 $32,749 $50,873
9/24 $48,557 $33,448 $52,179
10/24 $48,131 $33,145 $51,753
11/24 $50,660 $35,090 $54,503
12/24 $50,850 $34,254 $54,753</t>
        </is>
      </c>
      <c r="C146" s="4" t="inlineStr">
        <is>
          <t xml:space="preserve"> </t>
        </is>
      </c>
    </row>
    <row r="147">
      <c r="A147" s="4" t="inlineStr">
        <is>
          <t>Average Annual Return [Table Text Block]</t>
        </is>
      </c>
      <c r="B147" s="4" t="inlineStr">
        <is>
          <t>Fund 1 Year 5 Years 10 Years
Class F 24.89% 19.29% 17.64%
S&amp;P 500 ® 25.02% 14.51% 13.09%
NASDAQ- 100 ® 25.88% 20.15% 18.52%</t>
        </is>
      </c>
      <c r="C147" s="4" t="inlineStr">
        <is>
          <t xml:space="preserve"> </t>
        </is>
      </c>
    </row>
    <row r="148">
      <c r="A148" s="4" t="inlineStr">
        <is>
          <t>Material Change Date</t>
        </is>
      </c>
      <c r="B148" s="4" t="inlineStr">
        <is>
          <t xml:space="preserve"> </t>
        </is>
      </c>
      <c r="C148" s="4" t="inlineStr">
        <is>
          <t>Dec. 31,  2023</t>
        </is>
      </c>
    </row>
    <row r="149">
      <c r="A149" s="4" t="inlineStr">
        <is>
          <t>AssetsNet</t>
        </is>
      </c>
      <c r="B149" s="5" t="n">
        <v>517381079</v>
      </c>
      <c r="C149" s="4" t="inlineStr">
        <is>
          <t xml:space="preserve"> </t>
        </is>
      </c>
    </row>
    <row r="150">
      <c r="A150" s="4" t="inlineStr">
        <is>
          <t>Holdings Count | Holding</t>
        </is>
      </c>
      <c r="B150" s="7" t="n">
        <v>105</v>
      </c>
      <c r="C150" s="4" t="inlineStr">
        <is>
          <t xml:space="preserve"> </t>
        </is>
      </c>
    </row>
    <row r="151">
      <c r="A151" s="4" t="inlineStr">
        <is>
          <t>Advisory Fees Paid, Amount</t>
        </is>
      </c>
      <c r="B151" s="5" t="n">
        <v>855255</v>
      </c>
      <c r="C151" s="4" t="inlineStr">
        <is>
          <t xml:space="preserve"> </t>
        </is>
      </c>
    </row>
    <row r="152">
      <c r="A152" s="4" t="inlineStr">
        <is>
          <t>InvestmentCompanyPortfolioTurnover</t>
        </is>
      </c>
      <c r="B152" s="8" t="n">
        <v>0.1</v>
      </c>
      <c r="C152" s="4" t="inlineStr">
        <is>
          <t xml:space="preserve"> </t>
        </is>
      </c>
    </row>
    <row r="153">
      <c r="A153" s="4" t="inlineStr">
        <is>
          <t>Additional Fund Statistics [Text Block]</t>
        </is>
      </c>
      <c r="B153" s="4" t="inlineStr">
        <is>
          <t>Key Fund Statistics
Total Net Assets $517,381,079
# of Portfolio Holdings 105
Portfolio Turnover Rate 10%
Total Advisory Fees Paid $855,255</t>
        </is>
      </c>
      <c r="C153" s="4" t="inlineStr">
        <is>
          <t xml:space="preserve"> </t>
        </is>
      </c>
    </row>
    <row r="154">
      <c r="A154" s="4" t="inlineStr">
        <is>
          <t>Holdings [Text Block]</t>
        </is>
      </c>
      <c r="B154" s="4" t="inlineStr">
        <is>
          <t>Sector Allocation (% of total investments)
Value Value
Real Estate 0.2%
Financials 0.5%
Energy 0.6%
Utilities 1.2%
Materials 1.2%
Short-Term Investments 1.5%
Exchange-Traded Funds 1.8%
Industrials 4.5%
Health Care 4.8%
Consumer Staples 5.3%
Consumer Discretionary 14.2%
Communication Services 14.6%
Information Technology 49.6% Top Ten Holdings (% of total investments) Footnote Reference a
Apple, Inc. 9.5%
NVIDIA Corp. 8.2%
Microsoft Corp. 7.8%
Amazon.com, Inc. 5.8%
Broadcom, Inc. 4.5%
Tesla, Inc. 3.7%
Meta Platforms, Inc., Class A 3.2%
Alphabet, Inc., Class A 2.8%
Alphabet, Inc., Class C 2.6%
Costco Wholesale Corp. 2.5%
Total 50.6%
Footnote Description
Footnote a Excluding cash equivalents</t>
        </is>
      </c>
      <c r="C154" s="4" t="inlineStr">
        <is>
          <t xml:space="preserve"> </t>
        </is>
      </c>
    </row>
    <row r="155">
      <c r="A155" s="4" t="inlineStr">
        <is>
          <t>Material Fund Change [Text Block]</t>
        </is>
      </c>
      <c r="B155" s="4" t="inlineStr">
        <is>
          <t xml:space="preserve">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Nasdaq 100 Index Portfolio was changed from Calvert VP Nasdaq 100 Index Portfolio and the name of Calvert Variable Trust, Inc. was changed from Calvert Variable Products, Inc. </t>
        </is>
      </c>
      <c r="C155" s="4" t="inlineStr">
        <is>
          <t xml:space="preserve"> </t>
        </is>
      </c>
    </row>
    <row r="156">
      <c r="A156" s="4" t="inlineStr">
        <is>
          <t>Material Fund Change Name [Text Block]</t>
        </is>
      </c>
      <c r="B156" s="4" t="inlineStr">
        <is>
          <t xml:space="preserve">Effective May 1, 2024, the name of CVT Nasdaq 100 Index Portfolio was changed from Calvert VP Nasdaq 100 Index Portfolio and the name of Calvert Variable Trust, Inc. was changed from Calvert Variable Products, Inc. </t>
        </is>
      </c>
      <c r="C156" s="4" t="inlineStr">
        <is>
          <t xml:space="preserve"> </t>
        </is>
      </c>
    </row>
    <row r="157">
      <c r="A157" s="4" t="inlineStr">
        <is>
          <t>Summary of Change Legend [Text Block]</t>
        </is>
      </c>
      <c r="B157" s="4" t="inlineStr">
        <is>
          <t xml:space="preserve">This is a summary of certain changes to the Fund since December 31, 2023. For more complete information, you may review the Fund’s next prospectus, which we expect to be available by May 1, 2025 at www.eatonvance.com/variable-portfolios.php </t>
        </is>
      </c>
      <c r="C157" s="4" t="inlineStr">
        <is>
          <t xml:space="preserve"> </t>
        </is>
      </c>
    </row>
    <row r="158">
      <c r="A158" s="4" t="inlineStr">
        <is>
          <t>Updated Prospectus Phone Number</t>
        </is>
      </c>
      <c r="B158" s="4" t="inlineStr">
        <is>
          <t>1-800-368-2745</t>
        </is>
      </c>
      <c r="C158" s="4" t="inlineStr">
        <is>
          <t xml:space="preserve"> </t>
        </is>
      </c>
    </row>
    <row r="159">
      <c r="A159" s="4" t="inlineStr">
        <is>
          <t>C000030370</t>
        </is>
      </c>
      <c r="B159" s="4" t="inlineStr">
        <is>
          <t xml:space="preserve"> </t>
        </is>
      </c>
      <c r="C159" s="4" t="inlineStr">
        <is>
          <t xml:space="preserve"> </t>
        </is>
      </c>
    </row>
    <row r="160">
      <c r="A160" s="3" t="inlineStr">
        <is>
          <t>Shareholder Report [Line Items]</t>
        </is>
      </c>
      <c r="B160" s="4" t="inlineStr">
        <is>
          <t xml:space="preserve"> </t>
        </is>
      </c>
      <c r="C160" s="4" t="inlineStr">
        <is>
          <t xml:space="preserve"> </t>
        </is>
      </c>
    </row>
    <row r="161">
      <c r="A161" s="4" t="inlineStr">
        <is>
          <t>Fund Name</t>
        </is>
      </c>
      <c r="B161" s="4" t="inlineStr">
        <is>
          <t>CVT Nasdaq 100 Index Portfolio</t>
        </is>
      </c>
      <c r="C161" s="4" t="inlineStr">
        <is>
          <t xml:space="preserve"> </t>
        </is>
      </c>
    </row>
    <row r="162">
      <c r="A162" s="4" t="inlineStr">
        <is>
          <t>Class Name</t>
        </is>
      </c>
      <c r="B162" s="4" t="inlineStr">
        <is>
          <t xml:space="preserve">Class I </t>
        </is>
      </c>
      <c r="C162" s="4" t="inlineStr">
        <is>
          <t xml:space="preserve"> </t>
        </is>
      </c>
    </row>
    <row r="163">
      <c r="A163" s="4" t="inlineStr">
        <is>
          <t>Trading Symbol</t>
        </is>
      </c>
      <c r="B163" s="4" t="inlineStr">
        <is>
          <t>CVPNOI</t>
        </is>
      </c>
      <c r="C163" s="4" t="inlineStr">
        <is>
          <t xml:space="preserve"> </t>
        </is>
      </c>
    </row>
    <row r="164">
      <c r="A164" s="4" t="inlineStr">
        <is>
          <t>Annual or Semi-Annual Statement [Text Block]</t>
        </is>
      </c>
      <c r="B164" s="4" t="inlineStr">
        <is>
          <t xml:space="preserve">This annual shareholder report contains important information about the CVT Nasdaq 100 Index Portfolio for the period of January 1, 2024 to December 31, 2024. </t>
        </is>
      </c>
      <c r="C164" s="4" t="inlineStr">
        <is>
          <t xml:space="preserve"> </t>
        </is>
      </c>
    </row>
    <row r="165">
      <c r="A165" s="4" t="inlineStr">
        <is>
          <t>Shareholder Report Annual or Semi-Annual</t>
        </is>
      </c>
      <c r="B165" s="4" t="inlineStr">
        <is>
          <t>Annual Shareholder Report</t>
        </is>
      </c>
      <c r="C165" s="4" t="inlineStr">
        <is>
          <t xml:space="preserve"> </t>
        </is>
      </c>
    </row>
    <row r="166">
      <c r="A166" s="4" t="inlineStr">
        <is>
          <t>Additional Information [Text Block]</t>
        </is>
      </c>
      <c r="B166" s="4" t="inlineStr">
        <is>
          <t>You can find additional information about the Fund at www.eatonvance.com/variable-portfolios.php</t>
        </is>
      </c>
      <c r="C166" s="4" t="inlineStr">
        <is>
          <t xml:space="preserve"> </t>
        </is>
      </c>
    </row>
    <row r="167">
      <c r="A167" s="4" t="inlineStr">
        <is>
          <t>Material Fund Change Notice [Text Block]</t>
        </is>
      </c>
      <c r="B167" s="4" t="inlineStr">
        <is>
          <t>This report describes changes to the Fund that occurred during the reporting period.</t>
        </is>
      </c>
      <c r="C167" s="4" t="inlineStr">
        <is>
          <t xml:space="preserve"> </t>
        </is>
      </c>
    </row>
    <row r="168">
      <c r="A168" s="4" t="inlineStr">
        <is>
          <t>Additional Information Phone Number</t>
        </is>
      </c>
      <c r="B168" s="4" t="inlineStr">
        <is>
          <t>1-800-368-2745</t>
        </is>
      </c>
      <c r="C168" s="4" t="inlineStr">
        <is>
          <t xml:space="preserve"> </t>
        </is>
      </c>
    </row>
    <row r="169">
      <c r="A169" s="4" t="inlineStr">
        <is>
          <t>Additional Information Website</t>
        </is>
      </c>
      <c r="B169" s="4" t="inlineStr">
        <is>
          <t>&amp;lt;span style="box-sizing: border-box; color: rgb(0, 0, 0); display: inline; flex-wrap: nowrap; font-size: 10.6667px; font-weight: 400; grid-area: auto; line-height: 16px; margin: 0px; overflow: visible; text-align: left;"&gt;www.eatonvance.com/variable-portfolios.php&amp;lt;/span&gt;</t>
        </is>
      </c>
      <c r="C169" s="4" t="inlineStr">
        <is>
          <t xml:space="preserve"> </t>
        </is>
      </c>
    </row>
    <row r="170">
      <c r="A170" s="4" t="inlineStr">
        <is>
          <t>Expenses [Text Block]</t>
        </is>
      </c>
      <c r="B170" s="4" t="inlineStr">
        <is>
          <t>What were the Fund costs for the last year? Footnote Reference 1 (based on a hypothetical $10,000 investment)
Class Name Costs of a $10,000 investment Costs paid as a percentage of a $10,000 investment
Class I $54 0.48%
Footnote Description
Footnote 1 Does not reflect expenses and charges that are, or may be, imposed under the variable annuity contract or variable life insurance separate account or qualified pension or retirement plan through which your investment in the Fund is made.</t>
        </is>
      </c>
      <c r="C170" s="4" t="inlineStr">
        <is>
          <t xml:space="preserve"> </t>
        </is>
      </c>
    </row>
    <row r="171">
      <c r="A171" s="4" t="inlineStr">
        <is>
          <t>Expenses Paid, Amount</t>
        </is>
      </c>
      <c r="B171" s="5" t="n">
        <v>54</v>
      </c>
      <c r="C171" s="4" t="inlineStr">
        <is>
          <t xml:space="preserve"> </t>
        </is>
      </c>
    </row>
    <row r="172">
      <c r="A172" s="4" t="inlineStr">
        <is>
          <t>Expense Ratio, Percent</t>
        </is>
      </c>
      <c r="B172" s="6" t="n">
        <v>0.0048</v>
      </c>
      <c r="C172" s="4" t="inlineStr">
        <is>
          <t xml:space="preserve"> </t>
        </is>
      </c>
    </row>
    <row r="173">
      <c r="A173" s="4" t="inlineStr">
        <is>
          <t>Factors Affecting Performance [Text Block]</t>
        </is>
      </c>
      <c r="B173" s="4" t="inlineStr">
        <is>
          <t xml:space="preserve">How did the Fund perform last year and what affected its performance? Key contributors to (↑) and detractors from (↓) performance of the Fund and NASDAQ-100 ® ↓ Three of the 11 market sectors within the Index ― real estate, materials, and health care ― reported negative returns during the period ↓ The consumer staples sector was among the weakest performers, posting single-digit returns during the period ↑ Seven of the 11 market sectors within the Index reported double-digit performances during the period ↑ Among sectors, communication services, consumer discretionary, financials, utilities, and information technology (IT) were the strongest performers during the period ↑ By period-end, the IT, communication services, and consumer discretionary sectors held the largest weights within the Index by sector ↑ The use of derivatives contributed to absolute returns during the period * The Index is unmanaged, and returns do not reflect fees or operating expenses. </t>
        </is>
      </c>
      <c r="C173" s="4" t="inlineStr">
        <is>
          <t xml:space="preserve"> </t>
        </is>
      </c>
    </row>
    <row r="174">
      <c r="A174" s="4" t="inlineStr">
        <is>
          <t>Performance Past Does Not Indicate Future [Text]</t>
        </is>
      </c>
      <c r="B174" s="4" t="inlineStr">
        <is>
          <t>THE FUND'S PAST PERFORMANCE IS NO GUARANTEE OF FUTURE RESULTS.</t>
        </is>
      </c>
      <c r="C174" s="4" t="inlineStr">
        <is>
          <t xml:space="preserve"> </t>
        </is>
      </c>
    </row>
    <row r="175">
      <c r="A175" s="4" t="inlineStr">
        <is>
          <t>Line Graph [Table Text Block]</t>
        </is>
      </c>
      <c r="B175" s="4" t="inlineStr">
        <is>
          <t>Class I S&amp;P 500 ® NASDAQ-100 ®
12/14 $10,000 $10,000 $10,000
1/15 $9,792 $9,700 $9,797
2/15 $10,496 $10,257 $10,507
3/15 $10,246 $10,095 $10,263
4/15 $10,432 $10,192 $10,456
5/15 $10,667 $10,323 $10,698
6/15 $10,406 $10,123 $10,442
7/15 $10,862 $10,335 $10,903
8/15 $10,132 $9,712 $10,177
9/15 $9,910 $9,471 $9,959
10/15 $11,020 $10,270 $11,078
11/15 $11,077 $10,301 $11,140
12/15 $10,907 $10,138 $10,975
1/16 $10,162 $9,635 $10,230
2/16 $9,995 $9,622 $10,066
3/16 $10,666 $10,275 $10,749
4/16 $10,329 $10,315 $10,414
5/16 $10,782 $10,500 $10,877
6/16 $10,526 $10,527 $10,627
7/16 $11,272 $10,915 $11,385
8/16 $11,388 $10,931 $11,507
9/16 $11,636 $10,933 $11,765
10/16 $11,459 $10,733 $11,590
11/16 $11,502 $11,131 $11,640
12/16 $11,625 $11,351 $11,773
1/17 $12,231 $11,566 $12,391
2/17 $12,759 $12,025 $12,932
3/17 $13,016 $12,039 $13,197
4/17 $13,369 $12,163 $13,561
5/17 $13,883 $12,334 $14,087
6/17 $13,542 $12,411 $13,750
7/17 $14,102 $12,667 $14,323
8/17 $14,382 $12,705 $14,614
9/17 $14,361 $12,967 $14,597
10/17 $15,008 $13,270 $15,262
11/17 $15,313 $13,677 $15,577
12/17 $15,385 $13,829 $15,658
1/18 $16,718 $14,621 $17,020
2/18 $16,506 $14,082 $16,813
3/18 $15,850 $13,724 $16,151
4/18 $15,908 $13,777 $16,218
5/18 $16,807 $14,108 $17,138
6/18 $16,986 $14,195 $17,326
7/18 $17,447 $14,724 $17,804
8/18 $18,489 $15,203 $18,873
9/18 $18,427 $15,290 $18,818
10/18 $16,832 $14,245 $17,196
11/18 $16,809 $14,535 $17,180
12/18 $15,315 $13,223 $15,663
1/19 $16,713 $14,282 $17,098
2/19 $17,197 $14,741 $17,600
3/19 $17,882 $15,027 $18,309
4/19 $18,859 $15,636 $19,315
5/19 $17,296 $14,642 $17,723
6/19 $18,621 $15,674 $19,086
7/19 $19,052 $15,899 $19,537
8/19 $18,688 $15,648 $19,174
9/19 $18,837 $15,940 $19,332
10/19 $19,651 $16,286 $20,177
11/19 $20,449 $16,877 $21,005
12/19 $21,257 $17,386 $21,844
1/20 $21,886 $17,379 $22,500
2/20 $20,617 $15,949 $21,201
3/20 $19,056 $13,979 $19,595
4/20 $21,948 $15,771 $22,580
5/20 $23,325 $16,522 $24,005
6/20 $24,802 $16,850 $25,534
7/20 $26,632 $17,801 $27,425
8/20 $29,595 $19,080 $30,486
9/20 $27,902 $18,355 $28,757
10/20 $27,004 $17,867 $27,848
11/20 $29,993 $19,823 $30,940
12/20 $31,506 $20,585 $32,520
1/21 $31,593 $20,377 $32,625
2/21 $31,566 $20,939 $32,613
3/21 $32,020 $21,856 $33,093
4/21 $33,897 $23,022 $35,051
5/21 $33,489 $23,183 $34,642
6/21 $35,617 $23,724 $36,859
7/21 $36,609 $24,288 $37,897
8/21 $38,152 $25,026 $39,509
9/21 $35,969 $23,863 $37,262
10/21 $38,806 $25,534 $40,220
11/21 $39,520 $25,357 $40,978
12/21 $39,972 $26,494 $41,465
1/22 $36,561 $25,123 $37,945
2/22 $34,891 $24,371 $36,221
3/22 $36,373 $25,276 $37,772
4/22 $31,506 $23,071 $32,732
5/22 $31,016 $23,114 $32,231
6/22 $28,239 $21,206 $29,348
7/22 $31,790 $23,161 $33,046
8/22 $30,155 $22,217 $31,358
9/22 $26,964 $20,170 $28,050
10/22 $28,038 $21,804 $29,174
11/22 $29,601 $23,022 $30,812
12/22 $26,924 $21,696 $28,038
1/23 $29,789 $23,059 $31,028
2/23 $29,673 $22,496 $30,913
3/23 $32,490 $23,322 $33,862
4/23 $32,646 $23,686 $34,037
5/23 $35,155 $23,789 $36,670
6/23 $37,439 $25,361 $39,071
7/23 $38,860 $26,176 $40,572
8/23 $38,258 $25,759 $39,962
9/23 $36,325 $24,531 $37,955
10/23 $35,571 $24,015 $37,182
11/23 $39,398 $26,208 $41,205
12/23 $41,570 $27,399 $43,495
1/24 $42,337 $27,859 $44,316
2/24 $44,610 $29,347 $46,713
3/24 $45,141 $30,291 $47,288
4/24 $43,123 $29,054 $45,193
5/24 $45,859 $30,494 $48,081
6/24 $48,710 $31,589 $51,094
7/24 $47,903 $31,973 $50,280
8/24 $48,443 $32,749 $50,873
9/24 $49,656 $33,448 $52,179
10/24 $49,233 $33,145 $51,753
11/24 $51,830 $35,090 $54,503
12/24 $52,046 $34,254 $54,753</t>
        </is>
      </c>
      <c r="C175" s="4" t="inlineStr">
        <is>
          <t xml:space="preserve"> </t>
        </is>
      </c>
    </row>
    <row r="176">
      <c r="A176" s="4" t="inlineStr">
        <is>
          <t>Average Annual Return [Table Text Block]</t>
        </is>
      </c>
      <c r="B176" s="4" t="inlineStr">
        <is>
          <t>Fund 1 Year 5 Years 10 Years
Class I 25.20% 19.59% 17.92%
S&amp;P 500 ® 25.02% 14.51% 13.09%
NASDAQ- 100 ® 25.88% 20.15% 18.52%</t>
        </is>
      </c>
      <c r="C176" s="4" t="inlineStr">
        <is>
          <t xml:space="preserve"> </t>
        </is>
      </c>
    </row>
    <row r="177">
      <c r="A177" s="4" t="inlineStr">
        <is>
          <t>Material Change Date</t>
        </is>
      </c>
      <c r="B177" s="4" t="inlineStr">
        <is>
          <t xml:space="preserve"> </t>
        </is>
      </c>
      <c r="C177" s="4" t="inlineStr">
        <is>
          <t>Dec. 31,  2023</t>
        </is>
      </c>
    </row>
    <row r="178">
      <c r="A178" s="4" t="inlineStr">
        <is>
          <t>AssetsNet</t>
        </is>
      </c>
      <c r="B178" s="5" t="n">
        <v>517381079</v>
      </c>
      <c r="C178" s="4" t="inlineStr">
        <is>
          <t xml:space="preserve"> </t>
        </is>
      </c>
    </row>
    <row r="179">
      <c r="A179" s="4" t="inlineStr">
        <is>
          <t>Holdings Count | Holding</t>
        </is>
      </c>
      <c r="B179" s="7" t="n">
        <v>105</v>
      </c>
      <c r="C179" s="4" t="inlineStr">
        <is>
          <t xml:space="preserve"> </t>
        </is>
      </c>
    </row>
    <row r="180">
      <c r="A180" s="4" t="inlineStr">
        <is>
          <t>Advisory Fees Paid, Amount</t>
        </is>
      </c>
      <c r="B180" s="5" t="n">
        <v>855255</v>
      </c>
      <c r="C180" s="4" t="inlineStr">
        <is>
          <t xml:space="preserve"> </t>
        </is>
      </c>
    </row>
    <row r="181">
      <c r="A181" s="4" t="inlineStr">
        <is>
          <t>InvestmentCompanyPortfolioTurnover</t>
        </is>
      </c>
      <c r="B181" s="8" t="n">
        <v>0.1</v>
      </c>
      <c r="C181" s="4" t="inlineStr">
        <is>
          <t xml:space="preserve"> </t>
        </is>
      </c>
    </row>
    <row r="182">
      <c r="A182" s="4" t="inlineStr">
        <is>
          <t>Additional Fund Statistics [Text Block]</t>
        </is>
      </c>
      <c r="B182" s="4" t="inlineStr">
        <is>
          <t>Key Fund Statistics
Total Net Assets $517,381,079
# of Portfolio Holdings 105
Portfolio Turnover Rate 10%
Total Advisory Fees Paid $855,255</t>
        </is>
      </c>
      <c r="C182" s="4" t="inlineStr">
        <is>
          <t xml:space="preserve"> </t>
        </is>
      </c>
    </row>
    <row r="183">
      <c r="A183" s="4" t="inlineStr">
        <is>
          <t>Holdings [Text Block]</t>
        </is>
      </c>
      <c r="B183" s="4" t="inlineStr">
        <is>
          <t>Sector Allocation (% of total investments)
Value Value
Real Estate 0.2%
Financials 0.5%
Energy 0.6%
Utilities 1.2%
Materials 1.2%
Short-Term Investments 1.5%
Exchange-Traded Funds 1.8%
Industrials 4.5%
Health Care 4.8%
Consumer Staples 5.3%
Consumer Discretionary 14.2%
Communication Services 14.6%
Information Technology 49.6% Top Ten Holdings (% of total investments) Footnote Reference a
Apple, Inc. 9.5%
NVIDIA Corp. 8.2%
Microsoft Corp. 7.8%
Amazon.com, Inc. 5.8%
Broadcom, Inc. 4.5%
Tesla, Inc. 3.7%
Meta Platforms, Inc., Class A 3.2%
Alphabet, Inc., Class A 2.8%
Alphabet, Inc., Class C 2.6%
Costco Wholesale Corp. 2.5%
Total 50.6%
Footnote Description
Footnote a Excluding cash equivalents</t>
        </is>
      </c>
      <c r="C183" s="4" t="inlineStr">
        <is>
          <t xml:space="preserve"> </t>
        </is>
      </c>
    </row>
    <row r="184">
      <c r="A184" s="4" t="inlineStr">
        <is>
          <t>Material Fund Change [Text Block]</t>
        </is>
      </c>
      <c r="B184" s="4" t="inlineStr">
        <is>
          <t xml:space="preserve">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Nasdaq 100 Index Portfolio was changed from Calvert VP Nasdaq 100 Index Portfolio and the name of Calvert Variable Trust, Inc. was changed from Calvert Variable Products, Inc. </t>
        </is>
      </c>
      <c r="C184" s="4" t="inlineStr">
        <is>
          <t xml:space="preserve"> </t>
        </is>
      </c>
    </row>
    <row r="185">
      <c r="A185" s="4" t="inlineStr">
        <is>
          <t>Material Fund Change Name [Text Block]</t>
        </is>
      </c>
      <c r="B185" s="4" t="inlineStr">
        <is>
          <t xml:space="preserve">Effective May 1, 2024, the name of CVT Nasdaq 100 Index Portfolio was changed from Calvert VP Nasdaq 100 Index Portfolio and the name of Calvert Variable Trust, Inc. was changed from Calvert Variable Products, Inc. </t>
        </is>
      </c>
      <c r="C185" s="4" t="inlineStr">
        <is>
          <t xml:space="preserve"> </t>
        </is>
      </c>
    </row>
    <row r="186">
      <c r="A186" s="4" t="inlineStr">
        <is>
          <t>Summary of Change Legend [Text Block]</t>
        </is>
      </c>
      <c r="B186" s="4" t="inlineStr">
        <is>
          <t xml:space="preserve">This is a summary of certain changes to the Fund since December 31, 2023. For more complete information, you may review the Fund’s next prospectus, which we expect to be available by May 1, 2025 at www.eatonvance.com/variable-portfolios.php </t>
        </is>
      </c>
      <c r="C186" s="4" t="inlineStr">
        <is>
          <t xml:space="preserve"> </t>
        </is>
      </c>
    </row>
    <row r="187">
      <c r="A187" s="4" t="inlineStr">
        <is>
          <t>Updated Prospectus Phone Number</t>
        </is>
      </c>
      <c r="B187" s="4" t="inlineStr">
        <is>
          <t>1-800-368-2745</t>
        </is>
      </c>
      <c r="C187" s="4" t="inlineStr">
        <is>
          <t xml:space="preserve"> </t>
        </is>
      </c>
    </row>
    <row r="188">
      <c r="A188" s="4" t="inlineStr">
        <is>
          <t>C000030372</t>
        </is>
      </c>
      <c r="B188" s="4" t="inlineStr">
        <is>
          <t xml:space="preserve"> </t>
        </is>
      </c>
      <c r="C188" s="4" t="inlineStr">
        <is>
          <t xml:space="preserve"> </t>
        </is>
      </c>
    </row>
    <row r="189">
      <c r="A189" s="3" t="inlineStr">
        <is>
          <t>Shareholder Report [Line Items]</t>
        </is>
      </c>
      <c r="B189" s="4" t="inlineStr">
        <is>
          <t xml:space="preserve"> </t>
        </is>
      </c>
      <c r="C189" s="4" t="inlineStr">
        <is>
          <t xml:space="preserve"> </t>
        </is>
      </c>
    </row>
    <row r="190">
      <c r="A190" s="4" t="inlineStr">
        <is>
          <t>Fund Name</t>
        </is>
      </c>
      <c r="B190" s="4" t="inlineStr">
        <is>
          <t>CVT Russell 2000&amp;lt;sup style="box-sizing: border-box; color: rgb(0, 0, 0); display: inline; flex-wrap: nowrap; font-size: 15px; font-weight: 700; grid-area: auto; line-height: 0px; margin: 0px; overflow: visible; position: relative; text-align: left;"&gt;®&amp;lt;/sup&gt; Small Cap Index Portfolio</t>
        </is>
      </c>
      <c r="C190" s="4" t="inlineStr">
        <is>
          <t xml:space="preserve"> </t>
        </is>
      </c>
    </row>
    <row r="191">
      <c r="A191" s="4" t="inlineStr">
        <is>
          <t>Class Name</t>
        </is>
      </c>
      <c r="B191" s="4" t="inlineStr">
        <is>
          <t xml:space="preserve">Class F </t>
        </is>
      </c>
      <c r="C191" s="4" t="inlineStr">
        <is>
          <t xml:space="preserve"> </t>
        </is>
      </c>
    </row>
    <row r="192">
      <c r="A192" s="4" t="inlineStr">
        <is>
          <t>Trading Symbol</t>
        </is>
      </c>
      <c r="B192" s="4" t="inlineStr">
        <is>
          <t>CVPRSF</t>
        </is>
      </c>
      <c r="C192" s="4" t="inlineStr">
        <is>
          <t xml:space="preserve"> </t>
        </is>
      </c>
    </row>
    <row r="193">
      <c r="A193" s="4" t="inlineStr">
        <is>
          <t>Annual or Semi-Annual Statement [Text Block]</t>
        </is>
      </c>
      <c r="B193" s="4" t="inlineStr">
        <is>
          <t>This annual shareholder report contains important information about the CVT Russell 2000 ®</t>
        </is>
      </c>
      <c r="C193" s="4" t="inlineStr">
        <is>
          <t xml:space="preserve"> </t>
        </is>
      </c>
    </row>
    <row r="194">
      <c r="A194" s="4" t="inlineStr">
        <is>
          <t>Shareholder Report Annual or Semi-Annual</t>
        </is>
      </c>
      <c r="B194" s="4" t="inlineStr">
        <is>
          <t>Annual Shareholder Report</t>
        </is>
      </c>
      <c r="C194" s="4" t="inlineStr">
        <is>
          <t xml:space="preserve"> </t>
        </is>
      </c>
    </row>
    <row r="195">
      <c r="A195" s="4" t="inlineStr">
        <is>
          <t>Additional Information [Text Block]</t>
        </is>
      </c>
      <c r="B195" s="4" t="inlineStr">
        <is>
          <t>You can find additional information about the Fund at www.eatonvance.com/variable-portfolios.php</t>
        </is>
      </c>
      <c r="C195" s="4" t="inlineStr">
        <is>
          <t xml:space="preserve"> </t>
        </is>
      </c>
    </row>
    <row r="196">
      <c r="A196" s="4" t="inlineStr">
        <is>
          <t>Material Fund Change Notice [Text Block]</t>
        </is>
      </c>
      <c r="B196" s="4" t="inlineStr">
        <is>
          <t>This report describes changes to the Fund that occurred during the reporting period.</t>
        </is>
      </c>
      <c r="C196" s="4" t="inlineStr">
        <is>
          <t xml:space="preserve"> </t>
        </is>
      </c>
    </row>
    <row r="197">
      <c r="A197" s="4" t="inlineStr">
        <is>
          <t>Additional Information Phone Number</t>
        </is>
      </c>
      <c r="B197" s="4" t="inlineStr">
        <is>
          <t>1-800-368-2745</t>
        </is>
      </c>
      <c r="C197" s="4" t="inlineStr">
        <is>
          <t xml:space="preserve"> </t>
        </is>
      </c>
    </row>
    <row r="198">
      <c r="A198" s="4" t="inlineStr">
        <is>
          <t>Additional Information Website</t>
        </is>
      </c>
      <c r="B198" s="4" t="inlineStr">
        <is>
          <t>&amp;lt;span style="box-sizing: border-box; color: rgb(0, 0, 0); display: inline; flex-wrap: nowrap; font-size: 10.6667px; font-weight: 400; grid-area: auto; line-height: 16px; margin: 0px; overflow: visible; text-align: left;"&gt;www.eatonvance.com/variable-portfolios.php&amp;lt;/span&gt;</t>
        </is>
      </c>
      <c r="C198" s="4" t="inlineStr">
        <is>
          <t xml:space="preserve"> </t>
        </is>
      </c>
    </row>
    <row r="199">
      <c r="A199" s="4" t="inlineStr">
        <is>
          <t>Expenses [Text Block]</t>
        </is>
      </c>
      <c r="B199" s="4" t="inlineStr">
        <is>
          <t>What were the Fund costs for the last year? Footnote Reference 1 (based on a hypothetical $10,000 investment)
Class Name Costs of a $10,000 investment Costs paid as a percentage of a $10,000 investment
Class F $62 0.59%
Footnote Description
Footnote 1 Does not reflect expenses and charges that are, or may be, imposed under the variable annuity contract or variable life insurance separate account or qualified pension or retirement plan through which your investment in the Fund is made.</t>
        </is>
      </c>
      <c r="C199" s="4" t="inlineStr">
        <is>
          <t xml:space="preserve"> </t>
        </is>
      </c>
    </row>
    <row r="200">
      <c r="A200" s="4" t="inlineStr">
        <is>
          <t>Expenses Paid, Amount</t>
        </is>
      </c>
      <c r="B200" s="5" t="n">
        <v>62</v>
      </c>
      <c r="C200" s="4" t="inlineStr">
        <is>
          <t xml:space="preserve"> </t>
        </is>
      </c>
    </row>
    <row r="201">
      <c r="A201" s="4" t="inlineStr">
        <is>
          <t>Expense Ratio, Percent</t>
        </is>
      </c>
      <c r="B201" s="6" t="n">
        <v>0.0059</v>
      </c>
      <c r="C201" s="4" t="inlineStr">
        <is>
          <t xml:space="preserve"> </t>
        </is>
      </c>
    </row>
    <row r="202">
      <c r="A202" s="4" t="inlineStr">
        <is>
          <t>Factors Affecting Performance [Text Block]</t>
        </is>
      </c>
      <c r="B202" s="4" t="inlineStr">
        <is>
          <t>How did the Fund perform last year and what affected its performance? Key contributors to (↑) and detractors from (↓) performance of the Fund and the Russell 2000 ® ↓ The energy sector ― the weakest-performing market within the Index ― reported negative returns during the period ↓ The health care and materials sectors were among the weakest market performers during the period ↑ Ten of the 11 market sectors within the Index posted positive returns during the period ― led by the information technology (IT), consumer staples, and industrials sectors ↑ The top-five performing sectors within the Index reported double-digit returns during the period ↑ By period-end, the financials, industrials, health care, and IT sectors held the largest weights within the Index by sector ↑ The Fund’s use of derivatives contributed to absolute returns during the period • The Index is unmanaged, and returns do not reflect fees or operating expenses</t>
        </is>
      </c>
      <c r="C202" s="4" t="inlineStr">
        <is>
          <t xml:space="preserve"> </t>
        </is>
      </c>
    </row>
    <row r="203">
      <c r="A203" s="4" t="inlineStr">
        <is>
          <t>Performance Past Does Not Indicate Future [Text]</t>
        </is>
      </c>
      <c r="B203" s="4" t="inlineStr">
        <is>
          <t>THE FUND'S PAST PERFORMANCE IS NO GUARANTEE OF FUTURE RESULTS.</t>
        </is>
      </c>
      <c r="C203" s="4" t="inlineStr">
        <is>
          <t xml:space="preserve"> </t>
        </is>
      </c>
    </row>
    <row r="204">
      <c r="A204" s="4" t="inlineStr">
        <is>
          <t>Line Graph [Table Text Block]</t>
        </is>
      </c>
      <c r="B204" s="4" t="inlineStr">
        <is>
          <t>Class F S&amp;P 500 ® Russell 2000 ®
12/14 $10,000 $10,000 $10,000
1/15 $9,668 $9,700 $9,678
2/15 $10,236 $10,257 $10,253
3/15 $10,406 $10,095 $10,432
4/15 $10,131 $10,192 $10,165
5/15 $10,353 $10,323 $10,398
6/15 $10,419 $10,123 $10,475
7/15 $10,286 $10,335 $10,354
8/15 $9,633 $9,712 $9,703
9/15 $9,153 $9,471 $9,227
10/15 $9,663 $10,270 $9,747
11/15 $9,968 $10,301 $10,064
12/15 $9,460 $10,138 $9,559
1/16 $8,625 $9,635 $8,718
2/16 $8,621 $9,622 $8,718
3/16 $9,305 $10,275 $9,413
4/16 $9,446 $10,315 $9,561
5/16 $9,650 $10,500 $9,777
6/16 $9,645 $10,527 $9,770
7/16 $10,217 $10,915 $10,354
8/16 $10,392 $10,931 $10,537
9/16 $10,500 $10,933 $10,654
10/16 $9,999 $10,733 $10,148
11/16 $11,110 $11,131 $11,279
12/16 $11,411 $11,351 $11,595
1/17 $11,454 $11,566 $11,641
2/17 $11,671 $12,025 $11,866
3/17 $11,679 $12,039 $11,881
4/17 $11,804 $12,163 $12,012
5/17 $11,561 $12,334 $11,767
6/17 $11,951 $12,411 $12,174
7/17 $12,036 $12,667 $12,264
8/17 $11,877 $12,705 $12,108
9/17 $12,612 $12,967 $12,864
10/17 $12,714 $13,270 $12,974
11/17 $13,077 $13,677 $13,348
12/17 $13,020 $13,829 $13,294
1/18 $13,356 $14,621 $13,641
2/18 $12,833 $14,082 $13,113
3/18 $12,991 $13,724 $13,283
4/18 $13,098 $13,777 $13,397
5/18 $13,886 $14,108 $14,211
6/18 $13,978 $14,195 $14,312
7/18 $14,220 $14,724 $14,562
8/18 $14,829 $15,203 $15,190
9/18 $14,464 $15,290 $14,824
10/18 $12,887 $14,245 $13,214
11/18 $13,090 $14,535 $13,424
12/18 $11,528 $13,223 $11,830
1/19 $12,819 $14,282 $13,160
2/19 $13,481 $14,741 $13,845
3/19 $13,190 $15,027 $13,555
4/19 $13,634 $15,636 $14,015
5/19 $12,566 $14,642 $12,925
6/19 $13,447 $15,674 $13,839
7/19 $13,522 $15,899 $13,918
8/19 $12,849 $15,648 $13,231
9/19 $13,111 $15,940 $13,507
10/19 $13,451 $16,286 $13,862
11/19 $13,997 $16,877 $14,433
12/19 $14,389 $17,386 $14,849
1/20 $13,920 $17,379 $14,373
2/20 $12,739 $15,949 $13,163
3/20 $9,973 $13,979 $10,303
4/20 $11,338 $15,771 $11,718
5/20 $12,067 $16,522 $12,481
6/20 $12,483 $16,850 $12,922
7/20 $12,827 $17,801 $13,280
8/20 $13,546 $19,080 $14,028
9/20 $13,089 $18,355 $13,559
10/20 $13,362 $17,867 $13,843
11/20 $15,820 $19,823 $16,395
12/20 $17,182 $20,585 $17,813
1/21 $18,038 $20,377 $18,709
2/21 $19,157 $20,939 $19,876
3/21 $19,348 $21,856 $20,075
4/21 $19,740 $23,022 $20,497
5/21 $19,778 $23,183 $20,539
6/21 $20,144 $23,724 $20,937
7/21 $19,412 $24,288 $20,181
8/21 $19,836 $25,026 $20,632
9/21 $19,249 $23,863 $20,024
10/21 $20,058 $25,534 $20,876
11/21 $19,217 $25,357 $20,006
12/21 $19,640 $26,494 $20,453
1/22 $17,755 $25,123 $18,484
2/22 $17,938 $24,371 $18,681
3/22 $18,152 $25,276 $18,914
4/22 $16,354 $23,071 $17,039
5/22 $16,376 $23,114 $17,065
6/22 $15,023 $21,206 $15,661
7/22 $16,583 $23,161 $17,296
8/22 $16,235 $22,217 $16,942
9/22 $14,673 $20,170 $15,319
10/22 $16,285 $21,804 $17,005
11/22 $16,667 $23,022 $17,402
12/22 $15,581 $21,696 $16,273
1/23 $17,088 $23,059 $17,859
2/23 $16,799 $22,496 $17,557
3/23 $15,996 $23,322 $16,718
4/23 $15,704 $23,686 $16,418
5/23 $15,545 $23,789 $16,266
6/23 $16,802 $25,361 $17,589
7/23 $17,805 $26,176 $18,664
8/23 $16,913 $25,759 $17,731
9/23 $15,914 $24,531 $16,687
10/23 $14,824 $24,015 $15,549
11/23 $16,162 $26,208 $16,956
12/23 $18,130 $27,399 $19,028
1/24 $17,420 $27,859 $18,288
2/24 $18,399 $29,347 $19,322
3/24 $19,052 $30,291 $20,013
4/24 $17,709 $29,054 $18,605
5/24 $18,588 $30,494 $19,538
6/24 $18,408 $31,589 $19,357
7/24 $20,275 $31,973 $21,324
8/24 $19,963 $32,749 $21,006
9/24 $20,094 $33,448 $21,152
10/24 $19,795 $33,145 $20,847
11/24 $21,952 $35,090 $23,134
12/24 $20,121 $34,254 $21,223</t>
        </is>
      </c>
      <c r="C204" s="4" t="inlineStr">
        <is>
          <t xml:space="preserve"> </t>
        </is>
      </c>
    </row>
    <row r="205">
      <c r="A205" s="4" t="inlineStr">
        <is>
          <t>Average Annual Return [Table Text Block]</t>
        </is>
      </c>
      <c r="B205" s="4" t="inlineStr">
        <is>
          <t>Fund 1 Year 5 Years 10 Years
Class F 11.00% 6.93% 7.24%
S&amp;P 500 ® 25.02% 14.51% 13.09%
Russell 2000 ® 11.54% 7.40% 7.81%</t>
        </is>
      </c>
      <c r="C205" s="4" t="inlineStr">
        <is>
          <t xml:space="preserve"> </t>
        </is>
      </c>
    </row>
    <row r="206">
      <c r="A206" s="4" t="inlineStr">
        <is>
          <t>Material Change Date</t>
        </is>
      </c>
      <c r="B206" s="4" t="inlineStr">
        <is>
          <t xml:space="preserve"> </t>
        </is>
      </c>
      <c r="C206" s="4" t="inlineStr">
        <is>
          <t>Dec. 31,  2023</t>
        </is>
      </c>
    </row>
    <row r="207">
      <c r="A207" s="4" t="inlineStr">
        <is>
          <t>AssetsNet</t>
        </is>
      </c>
      <c r="B207" s="5" t="n">
        <v>288966785</v>
      </c>
      <c r="C207" s="4" t="inlineStr">
        <is>
          <t xml:space="preserve"> </t>
        </is>
      </c>
    </row>
    <row r="208">
      <c r="A208" s="4" t="inlineStr">
        <is>
          <t>Holdings Count | Holding</t>
        </is>
      </c>
      <c r="B208" s="7" t="n">
        <v>1990</v>
      </c>
      <c r="C208" s="4" t="inlineStr">
        <is>
          <t xml:space="preserve"> </t>
        </is>
      </c>
    </row>
    <row r="209">
      <c r="A209" s="4" t="inlineStr">
        <is>
          <t>Advisory Fees Paid, Amount</t>
        </is>
      </c>
      <c r="B209" s="5" t="n">
        <v>226368</v>
      </c>
      <c r="C209" s="4" t="inlineStr">
        <is>
          <t xml:space="preserve"> </t>
        </is>
      </c>
    </row>
    <row r="210">
      <c r="A210" s="4" t="inlineStr">
        <is>
          <t>InvestmentCompanyPortfolioTurnover</t>
        </is>
      </c>
      <c r="B210" s="8" t="n">
        <v>0.2</v>
      </c>
      <c r="C210" s="4" t="inlineStr">
        <is>
          <t xml:space="preserve"> </t>
        </is>
      </c>
    </row>
    <row r="211">
      <c r="A211" s="4" t="inlineStr">
        <is>
          <t>Additional Fund Statistics [Text Block]</t>
        </is>
      </c>
      <c r="B211" s="4" t="inlineStr">
        <is>
          <t>Key Fund Statistics
Total Net Assets $288,966,785
# of Portfolio Holdings 1,990
Portfolio Turnover Rate 20%
Total Advisory Fees Paid $226,368</t>
        </is>
      </c>
      <c r="C211" s="4" t="inlineStr">
        <is>
          <t xml:space="preserve"> </t>
        </is>
      </c>
    </row>
    <row r="212">
      <c r="A212" s="4" t="inlineStr">
        <is>
          <t>Holdings [Text Block]</t>
        </is>
      </c>
      <c r="B212" s="4" t="inlineStr">
        <is>
          <t>Sector Allocation (% of total investments)
Value Value
Exchange-Traded Funds 2.3%
Communication Services 2.5%
Utilities 2.5%
Consumer Staples 2.6%
Materials 4.0%
Energy 4.8%
Short-Term Investments 5.0%
Real Estate 5.7%
Consumer Discretionary 9.0%
Information Technology 12.8%
Health Care 15.0%
Industrials 16.6%
Financials 17.2% Top Ten Holdings (% of total investments) Footnote Reference a
iShares Russell 2000 ETF 2.3%
FTAI Aviation Ltd. 0.5%
Sprouts Farmers Market, Inc. 0.4%
Insmed, Inc. 0.4%
Vaxcyte, Inc. 0.4%
Credo Technology Group Holding Ltd. 0.3%
Applied Industrial Technologies, Inc. 0.3%
Mueller Industries, Inc. 0.3%
Rocket Lab USA, Inc. 0.3%
Fluor Corp. 0.3%
Total 5.5%
Footnote Description
Footnote a Excluding cash equivalents</t>
        </is>
      </c>
      <c r="C212" s="4" t="inlineStr">
        <is>
          <t xml:space="preserve"> </t>
        </is>
      </c>
    </row>
    <row r="213">
      <c r="A213" s="4" t="inlineStr">
        <is>
          <t>Material Fund Change [Text Block]</t>
        </is>
      </c>
      <c r="B213" s="4" t="inlineStr">
        <is>
          <t>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Russell 2000 ® ®</t>
        </is>
      </c>
      <c r="C213" s="4" t="inlineStr">
        <is>
          <t xml:space="preserve"> </t>
        </is>
      </c>
    </row>
    <row r="214">
      <c r="A214" s="4" t="inlineStr">
        <is>
          <t>Material Fund Change Name [Text Block]</t>
        </is>
      </c>
      <c r="B214" s="4" t="inlineStr">
        <is>
          <t>Effective May 1, 2024, the name of CVT Russell 2000 ® ®</t>
        </is>
      </c>
      <c r="C214" s="4" t="inlineStr">
        <is>
          <t xml:space="preserve"> </t>
        </is>
      </c>
    </row>
    <row r="215">
      <c r="A215" s="4" t="inlineStr">
        <is>
          <t>Summary of Change Legend [Text Block]</t>
        </is>
      </c>
      <c r="B215" s="4" t="inlineStr">
        <is>
          <t xml:space="preserve">This is a summary of certain changes to the Fund since December 31, 2023. For more complete information, you may review the Fund’s next prospectus, which we expect to be available by May 1, 2025 at www.eatonvance.com/variable-portfolios.php </t>
        </is>
      </c>
      <c r="C215" s="4" t="inlineStr">
        <is>
          <t xml:space="preserve"> </t>
        </is>
      </c>
    </row>
    <row r="216">
      <c r="A216" s="4" t="inlineStr">
        <is>
          <t>Updated Prospectus Phone Number</t>
        </is>
      </c>
      <c r="B216" s="4" t="inlineStr">
        <is>
          <t>1-800-368-2745</t>
        </is>
      </c>
      <c r="C216" s="4" t="inlineStr">
        <is>
          <t xml:space="preserve"> </t>
        </is>
      </c>
    </row>
    <row r="217">
      <c r="A217" s="4" t="inlineStr">
        <is>
          <t>C000030371</t>
        </is>
      </c>
      <c r="B217" s="4" t="inlineStr">
        <is>
          <t xml:space="preserve"> </t>
        </is>
      </c>
      <c r="C217" s="4" t="inlineStr">
        <is>
          <t xml:space="preserve"> </t>
        </is>
      </c>
    </row>
    <row r="218">
      <c r="A218" s="3" t="inlineStr">
        <is>
          <t>Shareholder Report [Line Items]</t>
        </is>
      </c>
      <c r="B218" s="4" t="inlineStr">
        <is>
          <t xml:space="preserve"> </t>
        </is>
      </c>
      <c r="C218" s="4" t="inlineStr">
        <is>
          <t xml:space="preserve"> </t>
        </is>
      </c>
    </row>
    <row r="219">
      <c r="A219" s="4" t="inlineStr">
        <is>
          <t>Fund Name</t>
        </is>
      </c>
      <c r="B219" s="4" t="inlineStr">
        <is>
          <t>CVT Russell 2000&amp;lt;sup style="box-sizing: border-box; color: rgb(0, 0, 0); display: inline; flex-wrap: nowrap; font-size: 15px; font-weight: 700; grid-area: auto; line-height: 0px; margin: 0px; overflow: visible; position: relative; text-align: left;"&gt;®&amp;lt;/sup&gt; Small Cap Index Portfolio</t>
        </is>
      </c>
      <c r="C219" s="4" t="inlineStr">
        <is>
          <t xml:space="preserve"> </t>
        </is>
      </c>
    </row>
    <row r="220">
      <c r="A220" s="4" t="inlineStr">
        <is>
          <t>Class Name</t>
        </is>
      </c>
      <c r="B220" s="4" t="inlineStr">
        <is>
          <t xml:space="preserve">Class I </t>
        </is>
      </c>
      <c r="C220" s="4" t="inlineStr">
        <is>
          <t xml:space="preserve"> </t>
        </is>
      </c>
    </row>
    <row r="221">
      <c r="A221" s="4" t="inlineStr">
        <is>
          <t>Trading Symbol</t>
        </is>
      </c>
      <c r="B221" s="4" t="inlineStr">
        <is>
          <t>CVPRSI</t>
        </is>
      </c>
      <c r="C221" s="4" t="inlineStr">
        <is>
          <t xml:space="preserve"> </t>
        </is>
      </c>
    </row>
    <row r="222">
      <c r="A222" s="4" t="inlineStr">
        <is>
          <t>Annual or Semi-Annual Statement [Text Block]</t>
        </is>
      </c>
      <c r="B222" s="4" t="inlineStr">
        <is>
          <t>This annual shareholder report contains important information about the CVT Russell 2000 ®</t>
        </is>
      </c>
      <c r="C222" s="4" t="inlineStr">
        <is>
          <t xml:space="preserve"> </t>
        </is>
      </c>
    </row>
    <row r="223">
      <c r="A223" s="4" t="inlineStr">
        <is>
          <t>Shareholder Report Annual or Semi-Annual</t>
        </is>
      </c>
      <c r="B223" s="4" t="inlineStr">
        <is>
          <t>Annual Shareholder Report</t>
        </is>
      </c>
      <c r="C223" s="4" t="inlineStr">
        <is>
          <t xml:space="preserve"> </t>
        </is>
      </c>
    </row>
    <row r="224">
      <c r="A224" s="4" t="inlineStr">
        <is>
          <t>Additional Information [Text Block]</t>
        </is>
      </c>
      <c r="B224" s="4" t="inlineStr">
        <is>
          <t>You can find additional information about the Fund at www.eatonvance.com/variable-portfolios.php</t>
        </is>
      </c>
      <c r="C224" s="4" t="inlineStr">
        <is>
          <t xml:space="preserve"> </t>
        </is>
      </c>
    </row>
    <row r="225">
      <c r="A225" s="4" t="inlineStr">
        <is>
          <t>Material Fund Change Notice [Text Block]</t>
        </is>
      </c>
      <c r="B225" s="4" t="inlineStr">
        <is>
          <t>This report describes changes to the Fund that occurred during the reporting period.</t>
        </is>
      </c>
      <c r="C225" s="4" t="inlineStr">
        <is>
          <t xml:space="preserve"> </t>
        </is>
      </c>
    </row>
    <row r="226">
      <c r="A226" s="4" t="inlineStr">
        <is>
          <t>Additional Information Phone Number</t>
        </is>
      </c>
      <c r="B226" s="4" t="inlineStr">
        <is>
          <t>1-800-368-2745</t>
        </is>
      </c>
      <c r="C226" s="4" t="inlineStr">
        <is>
          <t xml:space="preserve"> </t>
        </is>
      </c>
    </row>
    <row r="227">
      <c r="A227" s="4" t="inlineStr">
        <is>
          <t>Additional Information Website</t>
        </is>
      </c>
      <c r="B227" s="4" t="inlineStr">
        <is>
          <t>&amp;lt;span style="box-sizing: border-box; color: rgb(0, 0, 0); display: inline; flex-wrap: nowrap; font-size: 10.6667px; font-weight: 400; grid-area: auto; line-height: 16px; margin: 0px; overflow: visible; text-align: left;"&gt;www.eatonvance.com/variable-portfolios.php&amp;lt;/span&gt;</t>
        </is>
      </c>
      <c r="C227" s="4" t="inlineStr">
        <is>
          <t xml:space="preserve"> </t>
        </is>
      </c>
    </row>
    <row r="228">
      <c r="A228" s="4" t="inlineStr">
        <is>
          <t>Expenses [Text Block]</t>
        </is>
      </c>
      <c r="B228" s="4" t="inlineStr">
        <is>
          <t>What were the Fund costs for the last year? Footnote Reference 1 (based on a hypothetical $10,000 investment)
Class Name Costs of a $10,000 investment Costs paid as a percentage of a $10,000 investment
Class I $41 0.39%
Footnote Description
Footnote 1 Does not reflect expenses and charges that are, or may be, imposed under the variable annuity contract or variable life insurance separate account or qualified pension or retirement plan through which your investment in the Fund is made.</t>
        </is>
      </c>
      <c r="C228" s="4" t="inlineStr">
        <is>
          <t xml:space="preserve"> </t>
        </is>
      </c>
    </row>
    <row r="229">
      <c r="A229" s="4" t="inlineStr">
        <is>
          <t>Expenses Paid, Amount</t>
        </is>
      </c>
      <c r="B229" s="5" t="n">
        <v>41</v>
      </c>
      <c r="C229" s="4" t="inlineStr">
        <is>
          <t xml:space="preserve"> </t>
        </is>
      </c>
    </row>
    <row r="230">
      <c r="A230" s="4" t="inlineStr">
        <is>
          <t>Expense Ratio, Percent</t>
        </is>
      </c>
      <c r="B230" s="6" t="n">
        <v>0.0039</v>
      </c>
      <c r="C230" s="4" t="inlineStr">
        <is>
          <t xml:space="preserve"> </t>
        </is>
      </c>
    </row>
    <row r="231">
      <c r="A231" s="4" t="inlineStr">
        <is>
          <t>Factors Affecting Performance [Text Block]</t>
        </is>
      </c>
      <c r="B231" s="4" t="inlineStr">
        <is>
          <t>How did the Fund perform last year and what affected its performance? Key contributors to (↑) and detractors from (↓) performance of the Fund and the Russell 2000 ® ↓ The energy sector ― the weakest-performing market within the Index ― reported negative returns during the period ↓ The health care and materials sectors were among the weakest market performers during the period ↑ Ten of the 11 market sectors within the Index posted positive returns during the period ― led by the information technology (IT), consumer staples, and industrials sectors ↑ The top-five performing sectors within the Index reported double-digit returns during the period ↑ By period-end, the financials, industrials, health care, and IT sectors held the largest weights within the Index by sector ↑ The Fund’s use of derivatives contributed to absolute returns during the period • The Index is unmanaged, and returns do not reflect fees or operating expenses</t>
        </is>
      </c>
      <c r="C231" s="4" t="inlineStr">
        <is>
          <t xml:space="preserve"> </t>
        </is>
      </c>
    </row>
    <row r="232">
      <c r="A232" s="4" t="inlineStr">
        <is>
          <t>Performance Past Does Not Indicate Future [Text]</t>
        </is>
      </c>
      <c r="B232" s="4" t="inlineStr">
        <is>
          <t>THE FUND'S PAST PERFORMANCE IS NO GUARANTEE OF FUTURE RESULTS.</t>
        </is>
      </c>
      <c r="C232" s="4" t="inlineStr">
        <is>
          <t xml:space="preserve"> </t>
        </is>
      </c>
    </row>
    <row r="233">
      <c r="A233" s="4" t="inlineStr">
        <is>
          <t>Line Graph [Table Text Block]</t>
        </is>
      </c>
      <c r="B233" s="4" t="inlineStr">
        <is>
          <t>Class I S&amp;P 500 ® Russell 2000 ®
12/14 $10,000 $10,000 $10,000
1/15 $9,669 $9,700 $9,678
2/15 $10,240 $10,257 $10,253
3/15 $10,411 $10,095 $10,432
4/15 $10,138 $10,192 $10,165
5/15 $10,361 $10,323 $10,398
6/15 $10,430 $10,123 $10,475
7/15 $10,298 $10,335 $10,354
8/15 $9,647 $9,712 $9,703
9/15 $9,168 $9,471 $9,227
10/15 $9,680 $10,270 $9,747
11/15 $9,987 $10,301 $10,064
12/15 $9,481 $10,138 $9,559
1/16 $8,645 $9,635 $8,718
2/16 $8,642 $9,622 $8,718
3/16 $9,330 $10,275 $9,413
4/16 $9,474 $10,315 $9,561
5/16 $9,681 $10,500 $9,777
6/16 $9,678 $10,527 $9,770
7/16 $10,254 $10,915 $10,354
8/16 $10,432 $10,931 $10,537
9/16 $10,542 $10,933 $10,654
10/16 $10,042 $10,733 $10,148
11/16 $11,160 $11,131 $11,279
12/16 $11,465 $11,351 $11,595
1/17 $11,509 $11,566 $11,641
2/17 $11,730 $12,025 $11,866
3/17 $11,742 $12,039 $11,881
4/17 $11,869 $12,163 $12,012
5/17 $11,626 $12,334 $11,767
6/17 $12,022 $12,411 $12,174
7/17 $12,111 $12,667 $12,264
8/17 $11,952 $12,705 $12,108
9/17 $12,696 $12,967 $12,864
10/17 $12,799 $13,270 $12,974
11/17 $13,167 $13,677 $13,348
12/17 $13,113 $13,829 $13,294
1/18 $13,455 $14,621 $13,641
2/18 $12,929 $14,082 $13,113
3/18 $13,091 $13,724 $13,283
4/18 $13,202 $13,777 $13,397
5/18 $13,998 $14,108 $14,211
6/18 $14,095 $14,195 $14,312
7/18 $14,343 $14,724 $14,562
8/18 $14,961 $15,203 $15,190
9/18 $14,596 $15,290 $14,824
10/18 $13,006 $14,245 $13,214
11/18 $13,214 $14,535 $13,424
12/18 $11,641 $13,223 $11,830
1/19 $12,947 $14,282 $13,160
2/19 $13,616 $14,741 $13,845
3/19 $13,324 $15,027 $13,555
4/19 $13,778 $15,636 $14,015
5/19 $12,702 $14,642 $12,925
6/19 $13,593 $15,674 $13,839
7/19 $13,672 $15,899 $13,918
8/19 $12,992 $15,648 $13,231
9/19 $13,261 $15,940 $13,507
10/19 $13,607 $16,286 $13,862
11/19 $14,160 $16,877 $14,433
12/19 $14,560 $17,386 $14,849
1/20 $14,088 $17,379 $14,373
2/20 $12,895 $15,949 $13,163
3/20 $10,095 $13,979 $10,303
4/20 $11,479 $15,771 $11,718
5/20 $12,220 $16,522 $12,481
6/20 $12,643 $16,850 $12,922
7/20 $12,994 $17,801 $13,280
8/20 $13,724 $19,080 $14,028
9/20 $13,265 $18,355 $13,559
10/20 $13,542 $17,867 $13,843
11/20 $16,038 $19,823 $16,395
12/20 $17,420 $20,585 $17,813
1/21 $18,290 $20,377 $18,709
2/21 $19,427 $20,939 $19,876
3/21 $19,625 $21,856 $20,075
4/21 $20,027 $23,022 $20,497
5/21 $20,067 $23,183 $20,539
6/21 $20,444 $23,724 $20,937
7/21 $19,702 $24,288 $20,181
8/21 $20,136 $25,026 $20,632
9/21 $19,543 $23,863 $20,024
10/21 $20,371 $25,534 $20,876
11/21 $19,517 $25,357 $20,006
12/21 $19,951 $26,494 $20,453
1/22 $18,039 $25,123 $18,484
2/22 $18,226 $24,371 $18,681
3/22 $18,449 $25,276 $18,914
4/22 $16,623 $23,071 $17,039
5/22 $16,649 $23,114 $17,065
6/22 $15,275 $21,206 $15,661
7/22 $16,864 $23,161 $17,296
8/22 $16,513 $22,217 $16,942
9/22 $14,926 $20,170 $15,319
10/22 $16,569 $21,804 $17,005
11/22 $16,962 $23,022 $17,402
12/22 $15,858 $21,696 $16,273
1/23 $17,396 $23,059 $17,859
2/23 $17,106 $22,496 $17,557
3/23 $16,289 $23,322 $16,718
4/23 $15,995 $23,686 $16,418
5/23 $15,837 $23,789 $16,266
6/23 $17,118 $25,361 $17,589
7/23 $18,144 $26,176 $18,664
8/23 $17,237 $25,759 $17,731
9/23 $16,223 $24,531 $16,687
10/23 $15,115 $24,015 $15,549
11/23 $16,480 $26,208 $16,956
12/23 $18,490 $27,399 $19,028
1/24 $17,769 $27,859 $18,288
2/24 $18,771 $29,347 $19,322
3/24 $19,440 $30,291 $20,013
4/24 $18,073 $29,054 $18,605
5/24 $18,975 $30,494 $19,538
6/24 $18,791 $31,589 $19,357
7/24 $20,704 $31,973 $21,324
8/24 $20,386 $32,749 $21,006
9/24 $20,525 $33,448 $21,152
10/24 $20,222 $33,145 $20,847
11/24 $22,430 $35,090 $23,134
12/24 $20,563 $34,254 $21,223</t>
        </is>
      </c>
      <c r="C233" s="4" t="inlineStr">
        <is>
          <t xml:space="preserve"> </t>
        </is>
      </c>
    </row>
    <row r="234">
      <c r="A234" s="4" t="inlineStr">
        <is>
          <t>Average Annual Return [Table Text Block]</t>
        </is>
      </c>
      <c r="B234" s="4" t="inlineStr">
        <is>
          <t>Fund 1 Year 5 Years 10 Years
Class I 11.23% 7.14% 7.47%
S&amp;P 500 ® 25.02% 14.51% 13.09%
Russell 2000 ® 11.54% 7.40% 7.81%</t>
        </is>
      </c>
      <c r="C234" s="4" t="inlineStr">
        <is>
          <t xml:space="preserve"> </t>
        </is>
      </c>
    </row>
    <row r="235">
      <c r="A235" s="4" t="inlineStr">
        <is>
          <t>Material Change Date</t>
        </is>
      </c>
      <c r="B235" s="4" t="inlineStr">
        <is>
          <t xml:space="preserve"> </t>
        </is>
      </c>
      <c r="C235" s="4" t="inlineStr">
        <is>
          <t>Dec. 31,  2023</t>
        </is>
      </c>
    </row>
    <row r="236">
      <c r="A236" s="4" t="inlineStr">
        <is>
          <t>AssetsNet</t>
        </is>
      </c>
      <c r="B236" s="5" t="n">
        <v>288966785</v>
      </c>
      <c r="C236" s="4" t="inlineStr">
        <is>
          <t xml:space="preserve"> </t>
        </is>
      </c>
    </row>
    <row r="237">
      <c r="A237" s="4" t="inlineStr">
        <is>
          <t>Holdings Count | Holding</t>
        </is>
      </c>
      <c r="B237" s="7" t="n">
        <v>1990</v>
      </c>
      <c r="C237" s="4" t="inlineStr">
        <is>
          <t xml:space="preserve"> </t>
        </is>
      </c>
    </row>
    <row r="238">
      <c r="A238" s="4" t="inlineStr">
        <is>
          <t>Advisory Fees Paid, Amount</t>
        </is>
      </c>
      <c r="B238" s="5" t="n">
        <v>226368</v>
      </c>
      <c r="C238" s="4" t="inlineStr">
        <is>
          <t xml:space="preserve"> </t>
        </is>
      </c>
    </row>
    <row r="239">
      <c r="A239" s="4" t="inlineStr">
        <is>
          <t>InvestmentCompanyPortfolioTurnover</t>
        </is>
      </c>
      <c r="B239" s="8" t="n">
        <v>0.2</v>
      </c>
      <c r="C239" s="4" t="inlineStr">
        <is>
          <t xml:space="preserve"> </t>
        </is>
      </c>
    </row>
    <row r="240">
      <c r="A240" s="4" t="inlineStr">
        <is>
          <t>Additional Fund Statistics [Text Block]</t>
        </is>
      </c>
      <c r="B240" s="4" t="inlineStr">
        <is>
          <t>Key Fund Statistics
Total Net Assets $288,966,785
# of Portfolio Holdings 1,990
Portfolio Turnover Rate 20%
Total Advisory Fees Paid $226,368</t>
        </is>
      </c>
      <c r="C240" s="4" t="inlineStr">
        <is>
          <t xml:space="preserve"> </t>
        </is>
      </c>
    </row>
    <row r="241">
      <c r="A241" s="4" t="inlineStr">
        <is>
          <t>Holdings [Text Block]</t>
        </is>
      </c>
      <c r="B241" s="4" t="inlineStr">
        <is>
          <t>Sector Allocation (% of total investments)
Value Value
Exchange-Traded Funds 2.3%
Communication Services 2.5%
Utilities 2.5%
Consumer Staples 2.6%
Materials 4.0%
Energy 4.8%
Short-Term Investments 5.0%
Real Estate 5.7%
Consumer Discretionary 9.0%
Information Technology 12.8%
Health Care 15.0%
Industrials 16.6%
Financials 17.2% Top Ten Holdings (% of total investments) Footnote Reference a
iShares Russell 2000 ETF 2.3%
FTAI Aviation Ltd. 0.5%
Sprouts Farmers Market, Inc. 0.4%
Insmed, Inc. 0.4%
Vaxcyte, Inc. 0.4%
Credo Technology Group Holding Ltd. 0.3%
Applied Industrial Technologies, Inc. 0.3%
Mueller Industries, Inc. 0.3%
Rocket Lab USA, Inc. 0.3%
Fluor Corp. 0.3%
Total 5.5%
Footnote Description
Footnote a Excluding cash equivalents</t>
        </is>
      </c>
      <c r="C241" s="4" t="inlineStr">
        <is>
          <t xml:space="preserve"> </t>
        </is>
      </c>
    </row>
    <row r="242">
      <c r="A242" s="4" t="inlineStr">
        <is>
          <t>Material Fund Change [Text Block]</t>
        </is>
      </c>
      <c r="B242" s="4" t="inlineStr">
        <is>
          <t>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Russell 2000 ® ®</t>
        </is>
      </c>
      <c r="C242" s="4" t="inlineStr">
        <is>
          <t xml:space="preserve"> </t>
        </is>
      </c>
    </row>
    <row r="243">
      <c r="A243" s="4" t="inlineStr">
        <is>
          <t>Material Fund Change Name [Text Block]</t>
        </is>
      </c>
      <c r="B243" s="4" t="inlineStr">
        <is>
          <t>Effective May 1, 2024, the name of CVT Russell 2000 ® ®</t>
        </is>
      </c>
      <c r="C243" s="4" t="inlineStr">
        <is>
          <t xml:space="preserve"> </t>
        </is>
      </c>
    </row>
    <row r="244">
      <c r="A244" s="4" t="inlineStr">
        <is>
          <t>Summary of Change Legend [Text Block]</t>
        </is>
      </c>
      <c r="B244" s="4" t="inlineStr">
        <is>
          <t xml:space="preserve">This is a summary of certain changes to the Fund since December 31, 2023. For more complete information, you may review the Fund’s next prospectus, which we expect to be available by May 1, 2025 at www.eatonvance.com/variable-portfolios.php </t>
        </is>
      </c>
      <c r="C244" s="4" t="inlineStr">
        <is>
          <t xml:space="preserve"> </t>
        </is>
      </c>
    </row>
    <row r="245">
      <c r="A245" s="4" t="inlineStr">
        <is>
          <t>Updated Prospectus Phone Number</t>
        </is>
      </c>
      <c r="B245" s="4" t="inlineStr">
        <is>
          <t>1-800-368-2745</t>
        </is>
      </c>
      <c r="C245" s="4" t="inlineStr">
        <is>
          <t xml:space="preserve"> </t>
        </is>
      </c>
    </row>
    <row r="246">
      <c r="A246" s="4" t="inlineStr">
        <is>
          <t>C000030367</t>
        </is>
      </c>
      <c r="B246" s="4" t="inlineStr">
        <is>
          <t xml:space="preserve"> </t>
        </is>
      </c>
      <c r="C246" s="4" t="inlineStr">
        <is>
          <t xml:space="preserve"> </t>
        </is>
      </c>
    </row>
    <row r="247">
      <c r="A247" s="3" t="inlineStr">
        <is>
          <t>Shareholder Report [Line Items]</t>
        </is>
      </c>
      <c r="B247" s="4" t="inlineStr">
        <is>
          <t xml:space="preserve"> </t>
        </is>
      </c>
      <c r="C247" s="4" t="inlineStr">
        <is>
          <t xml:space="preserve"> </t>
        </is>
      </c>
    </row>
    <row r="248">
      <c r="A248" s="4" t="inlineStr">
        <is>
          <t>Fund Name</t>
        </is>
      </c>
      <c r="B248" s="4" t="inlineStr">
        <is>
          <t>CVT S&amp;amp;P 500&amp;lt;sup style="box-sizing: border-box; color: rgb(0, 0, 0); display: inline; flex-wrap: nowrap; font-size: 15px; font-weight: 700; grid-area: auto; line-height: 0px; margin: 0px; overflow: visible; position: relative; text-align: left;"&gt;®&amp;lt;/sup&gt; Index Portfolio</t>
        </is>
      </c>
      <c r="C248" s="4" t="inlineStr">
        <is>
          <t xml:space="preserve"> </t>
        </is>
      </c>
    </row>
    <row r="249">
      <c r="A249" s="4" t="inlineStr">
        <is>
          <t>Trading Symbol</t>
        </is>
      </c>
      <c r="B249" s="4" t="inlineStr">
        <is>
          <t>CVPSPF</t>
        </is>
      </c>
      <c r="C249" s="4" t="inlineStr">
        <is>
          <t xml:space="preserve"> </t>
        </is>
      </c>
    </row>
    <row r="250">
      <c r="A250" s="4" t="inlineStr">
        <is>
          <t>Annual or Semi-Annual Statement [Text Block]</t>
        </is>
      </c>
      <c r="B250" s="4" t="inlineStr">
        <is>
          <t>This annual shareholder report contains important information about the CVT S&amp;P 500 ®</t>
        </is>
      </c>
      <c r="C250" s="4" t="inlineStr">
        <is>
          <t xml:space="preserve"> </t>
        </is>
      </c>
    </row>
    <row r="251">
      <c r="A251" s="4" t="inlineStr">
        <is>
          <t>Shareholder Report Annual or Semi-Annual</t>
        </is>
      </c>
      <c r="B251" s="4" t="inlineStr">
        <is>
          <t>Annual Shareholder Report</t>
        </is>
      </c>
      <c r="C251" s="4" t="inlineStr">
        <is>
          <t xml:space="preserve"> </t>
        </is>
      </c>
    </row>
    <row r="252">
      <c r="A252" s="4" t="inlineStr">
        <is>
          <t>Additional Information [Text Block]</t>
        </is>
      </c>
      <c r="B252" s="4" t="inlineStr">
        <is>
          <t>You can find additional information about the Fund at www.eatonvance.com/variable-portfolios.php</t>
        </is>
      </c>
      <c r="C252" s="4" t="inlineStr">
        <is>
          <t xml:space="preserve"> </t>
        </is>
      </c>
    </row>
    <row r="253">
      <c r="A253" s="4" t="inlineStr">
        <is>
          <t>Material Fund Change Notice [Text Block]</t>
        </is>
      </c>
      <c r="B253" s="4" t="inlineStr">
        <is>
          <t>This report describes changes to the Fund that occurred during the reporting period.</t>
        </is>
      </c>
      <c r="C253" s="4" t="inlineStr">
        <is>
          <t xml:space="preserve"> </t>
        </is>
      </c>
    </row>
    <row r="254">
      <c r="A254" s="4" t="inlineStr">
        <is>
          <t>Additional Information Phone Number</t>
        </is>
      </c>
      <c r="B254" s="4" t="inlineStr">
        <is>
          <t>1-800-368-2745</t>
        </is>
      </c>
      <c r="C254" s="4" t="inlineStr">
        <is>
          <t xml:space="preserve"> </t>
        </is>
      </c>
    </row>
    <row r="255">
      <c r="A255" s="4" t="inlineStr">
        <is>
          <t>Additional Information Website</t>
        </is>
      </c>
      <c r="B255" s="4" t="inlineStr">
        <is>
          <t>&amp;lt;span style="box-sizing: border-box; color: rgb(0, 0, 0); display: inline; flex-wrap: nowrap; font-size: 10.6667px; font-weight: 400; grid-area: auto; line-height: 16px; margin: 0px; overflow: visible; text-align: left;"&gt;www.eatonvance.com/variable-portfolios.php&amp;lt;/span&gt;</t>
        </is>
      </c>
      <c r="C255" s="4" t="inlineStr">
        <is>
          <t xml:space="preserve"> </t>
        </is>
      </c>
    </row>
    <row r="256">
      <c r="A256" s="4" t="inlineStr">
        <is>
          <t>Expenses [Text Block]</t>
        </is>
      </c>
      <c r="B256" s="4" t="inlineStr">
        <is>
          <t>What were the Fund costs for the last year? Footnote Reference 1 (based on a hypothetical $10,000 investment)
Fund Name Costs of a $10,000 investment Costs paid as a percentage of a $10,000 investment
CVT S&amp;P 500 ® $31 0.28%
Footnote Description
Footnote 1 Does not reflect expenses and charges that are, or may be, imposed under the variable annuity contract or variable life insurance separate account or qualified pension or retirement plan through which your investment in the Fund is made.</t>
        </is>
      </c>
      <c r="C256" s="4" t="inlineStr">
        <is>
          <t xml:space="preserve"> </t>
        </is>
      </c>
    </row>
    <row r="257">
      <c r="A257" s="4" t="inlineStr">
        <is>
          <t>Expenses Paid, Amount</t>
        </is>
      </c>
      <c r="B257" s="5" t="n">
        <v>31</v>
      </c>
      <c r="C257" s="4" t="inlineStr">
        <is>
          <t xml:space="preserve"> </t>
        </is>
      </c>
    </row>
    <row r="258">
      <c r="A258" s="4" t="inlineStr">
        <is>
          <t>Expense Ratio, Percent</t>
        </is>
      </c>
      <c r="B258" s="6" t="n">
        <v>0.0028</v>
      </c>
      <c r="C258" s="4" t="inlineStr">
        <is>
          <t xml:space="preserve"> </t>
        </is>
      </c>
    </row>
    <row r="259">
      <c r="A259" s="4" t="inlineStr">
        <is>
          <t>Factors Affecting Performance [Text Block]</t>
        </is>
      </c>
      <c r="B259" s="4" t="inlineStr">
        <is>
          <t xml:space="preserve">How did the Fund perform last year and what affected its performance? Key contributors to (↑) and detractors from (↓) performance of the Fund and the S&amp;P 500 ® ↓ The materials sector ― the weakest-performing market within the Index ― reported negative returns during the period ↓ The health care, real estate, and energy sectors were among the weakest performers during the period, with each market generating single-digit returns ↑ Ten of the 11 market sectors within the Index reported positive returns during the period ― with seven of those sectors reporting double-digit performances ↑ Communication services, information technology (IT), consumer discretionary, and financials were the best-performing sectors within the Index during the period ↑ By period-end, the IT, financials, consumer discretionary, and health care sectors held the largest weights within the Index by sector ↑ The Fund’s use of derivatives contributed to absolute returns during the period ● The Index is unmanaged, and returns do not reflect fees or operating expenses </t>
        </is>
      </c>
      <c r="C259" s="4" t="inlineStr">
        <is>
          <t xml:space="preserve"> </t>
        </is>
      </c>
    </row>
    <row r="260">
      <c r="A260" s="4" t="inlineStr">
        <is>
          <t>Performance Past Does Not Indicate Future [Text]</t>
        </is>
      </c>
      <c r="B260" s="4" t="inlineStr">
        <is>
          <t>THE FUND'S PAST PERFORMANCE IS NO GUARANTEE OF FUTURE RESULTS.</t>
        </is>
      </c>
      <c r="C260" s="4" t="inlineStr">
        <is>
          <t xml:space="preserve"> </t>
        </is>
      </c>
    </row>
    <row r="261">
      <c r="A261" s="4" t="inlineStr">
        <is>
          <t>Line Graph [Table Text Block]</t>
        </is>
      </c>
      <c r="B261" s="4" t="inlineStr">
        <is>
          <t>CVT S&amp;P 500 ® S&amp;P 500 ®
12/14 $10,000 $10,000
1/15 $9,696 $9,700
2/15 $10,250 $10,257
3/15 $10,085 $10,095
4/15 $10,179 $10,192
5/15 $10,306 $10,323
6/15 $10,102 $10,123
7/15 $10,312 $10,335
8/15 $9,686 $9,712
9/15 $9,442 $9,471
10/15 $10,237 $10,270
11/15 $10,264 $10,301
12/15 $10,098 $10,138
1/16 $9,592 $9,635
2/16 $9,580 $9,622
3/16 $10,227 $10,275
4/16 $10,263 $10,315
5/16 $10,444 $10,500
6/16 $10,471 $10,527
7/16 $10,853 $10,915
8/16 $10,865 $10,931
9/16 $10,862 $10,933
10/16 $10,660 $10,733
11/16 $11,053 $11,131
12/16 $11,268 $11,351
1/17 $11,477 $11,566
2/17 $11,931 $12,025
3/17 $11,941 $12,039
4/17 $12,062 $12,163
5/17 $12,228 $12,334
6/17 $12,302 $12,411
7/17 $12,551 $12,667
8/17 $12,585 $12,705
9/17 $12,843 $12,967
10/17 $13,138 $13,270
11/17 $13,539 $13,677
12/17 $13,685 $13,829
1/18 $14,466 $14,621
2/18 $13,928 $14,082
3/18 $13,568 $13,724
4/18 $13,615 $13,777
5/18 $13,939 $14,108
6/18 $14,021 $14,195
7/18 $14,540 $14,724
8/18 $15,009 $15,203
9/18 $15,090 $15,290
10/18 $14,054 $14,245
11/18 $14,337 $14,535
12/18 $13,037 $13,223
1/19 $14,082 $14,282
2/19 $14,531 $14,741
3/19 $14,809 $15,027
4/19 $15,406 $15,636
5/19 $14,422 $14,642
6/19 $15,436 $15,674
7/19 $15,655 $15,899
8/19 $15,400 $15,648
9/19 $15,687 $15,940
10/19 $16,022 $16,286
11/19 $16,601 $16,877
12/19 $17,098 $17,386
1/20 $17,085 $17,379
2/20 $15,672 $15,949
3/20 $13,731 $13,979
4/20 $15,492 $15,771
5/20 $16,228 $16,522
6/20 $16,544 $16,850
7/20 $17,475 $17,801
8/20 $18,726 $19,080
9/20 $18,012 $18,355
10/20 $17,530 $17,867
11/20 $19,449 $19,823
12/20 $20,192 $20,585
1/21 $19,986 $20,377
2/21 $20,535 $20,939
3/21 $21,434 $21,856
4/21 $22,575 $23,022
5/21 $22,725 $23,183
6/21 $23,250 $23,724
7/21 $23,796 $24,288
8/21 $24,513 $25,026
9/21 $23,367 $23,863
10/21 $24,999 $25,534
11/21 $24,820 $25,357
12/21 $25,929 $26,494
1/22 $24,583 $25,123
2/22 $23,844 $24,371
3/22 $24,724 $25,276
4/22 $22,563 $23,071
5/22 $22,600 $23,114
6/22 $20,726 $21,206
7/22 $22,633 $23,161
8/22 $21,703 $22,217
9/22 $19,700 $20,170
10/22 $21,290 $21,804
11/22 $22,475 $23,022
12/22 $21,173 $21,696
1/23 $22,502 $23,059
2/23 $21,948 $22,496
3/23 $22,746 $23,322
4/23 $23,095 $23,686
5/23 $23,188 $23,789
6/23 $24,714 $25,361
7/23 $25,503 $26,176
8/23 $25,091 $25,759
9/23 $23,886 $24,531
10/23 $23,376 $24,015
11/23 $25,506 $26,208
12/23 $26,662 $27,399
1/24 $27,101 $27,859
2/24 $28,540 $29,347
3/24 $29,453 $30,291
4/24 $28,240 $29,054
5/24 $29,633 $30,494
6/24 $30,686 $31,589
7/24 $31,053 $31,973
8/24 $31,800 $32,749
9/24 $32,472 $33,448
10/24 $32,170 $33,145
11/24 $34,051 $35,090
12/24 $33,233 $34,254</t>
        </is>
      </c>
      <c r="C261" s="4" t="inlineStr">
        <is>
          <t xml:space="preserve"> </t>
        </is>
      </c>
    </row>
    <row r="262">
      <c r="A262" s="4" t="inlineStr">
        <is>
          <t>Average Annual Return [Table Text Block]</t>
        </is>
      </c>
      <c r="B262" s="4" t="inlineStr">
        <is>
          <t>Fund 1 Year 5 Years 10 Years
CVT S&amp;P 500 ® 24.63% 14.20% 12.75%
S&amp;P 500 ® 25.02% 14.51% 13.09%</t>
        </is>
      </c>
      <c r="C262" s="4" t="inlineStr">
        <is>
          <t xml:space="preserve"> </t>
        </is>
      </c>
    </row>
    <row r="263">
      <c r="A263" s="4" t="inlineStr">
        <is>
          <t>Material Change Date</t>
        </is>
      </c>
      <c r="B263" s="4" t="inlineStr">
        <is>
          <t xml:space="preserve"> </t>
        </is>
      </c>
      <c r="C263" s="4" t="inlineStr">
        <is>
          <t>Dec. 31,  2023</t>
        </is>
      </c>
    </row>
    <row r="264">
      <c r="A264" s="4" t="inlineStr">
        <is>
          <t>AssetsNet</t>
        </is>
      </c>
      <c r="B264" s="5" t="n">
        <v>516945370</v>
      </c>
      <c r="C264" s="4" t="inlineStr">
        <is>
          <t xml:space="preserve"> </t>
        </is>
      </c>
    </row>
    <row r="265">
      <c r="A265" s="4" t="inlineStr">
        <is>
          <t>Holdings Count | Holding</t>
        </is>
      </c>
      <c r="B265" s="7" t="n">
        <v>507</v>
      </c>
      <c r="C265" s="4" t="inlineStr">
        <is>
          <t xml:space="preserve"> </t>
        </is>
      </c>
    </row>
    <row r="266">
      <c r="A266" s="4" t="inlineStr">
        <is>
          <t>Advisory Fees Paid, Amount</t>
        </is>
      </c>
      <c r="B266" s="5" t="n">
        <v>132215</v>
      </c>
      <c r="C266" s="4" t="inlineStr">
        <is>
          <t xml:space="preserve"> </t>
        </is>
      </c>
    </row>
    <row r="267">
      <c r="A267" s="4" t="inlineStr">
        <is>
          <t>InvestmentCompanyPortfolioTurnover</t>
        </is>
      </c>
      <c r="B267" s="8" t="n">
        <v>0.05</v>
      </c>
      <c r="C267" s="4" t="inlineStr">
        <is>
          <t xml:space="preserve"> </t>
        </is>
      </c>
    </row>
    <row r="268">
      <c r="A268" s="4" t="inlineStr">
        <is>
          <t>Additional Fund Statistics [Text Block]</t>
        </is>
      </c>
      <c r="B268" s="4" t="inlineStr">
        <is>
          <t>Key Fund Statistics
Total Net Assets $516,945,370
# of Portfolio Holdings 507
Portfolio Turnover Rate 5%
Total Advisory Fees Paid $132,215</t>
        </is>
      </c>
      <c r="C268" s="4" t="inlineStr">
        <is>
          <t xml:space="preserve"> </t>
        </is>
      </c>
    </row>
    <row r="269">
      <c r="A269" s="4" t="inlineStr">
        <is>
          <t>Holdings [Text Block]</t>
        </is>
      </c>
      <c r="B269" s="4" t="inlineStr">
        <is>
          <t>Sector Allocation (% of total investments)
Value Value
Materials 1.8%
Real Estate 2.0%
Utilities 2.2%
Short-Term Investments 2.8%
Energy 3.0%
Exchange-Traded Funds 3.1%
Consumer Staples 5.2%
Industrials 7.7%
Communication Services 8.8%
Health Care 9.5%
Consumer Discretionary 10.5%
Financials 12.8%
Information Technology 30.6% Top Ten Holdings (% of total investments) Footnote Reference a
Apple, Inc. 7.2%
NVIDIA Corp. 6.2%
Microsoft Corp. 5.9%
Amazon.com, Inc. 3.9%
SPDR S&amp;P 500 ETF Trust 3.1%
Meta Platforms, Inc., Class A 2.4%
Tesla, Inc. 2.1%
Alphabet, Inc., Class A 2.1%
Broadcom, Inc. 2.0%
Alphabet, Inc., Class C 1.7%
Total 36.6%
Footnote Description
Footnote a Excluding cash equivalents</t>
        </is>
      </c>
      <c r="C269" s="4" t="inlineStr">
        <is>
          <t xml:space="preserve"> </t>
        </is>
      </c>
    </row>
    <row r="270">
      <c r="A270" s="4" t="inlineStr">
        <is>
          <t>Material Fund Change [Text Block]</t>
        </is>
      </c>
      <c r="B270" s="4" t="inlineStr">
        <is>
          <t>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S&amp;P 500 ® ®</t>
        </is>
      </c>
      <c r="C270" s="4" t="inlineStr">
        <is>
          <t xml:space="preserve"> </t>
        </is>
      </c>
    </row>
    <row r="271">
      <c r="A271" s="4" t="inlineStr">
        <is>
          <t>Material Fund Change Name [Text Block]</t>
        </is>
      </c>
      <c r="B271" s="4" t="inlineStr">
        <is>
          <t>Effective May 1, 2024, the name of CVT S&amp;P 500 ® ®</t>
        </is>
      </c>
      <c r="C271" s="4" t="inlineStr">
        <is>
          <t xml:space="preserve"> </t>
        </is>
      </c>
    </row>
    <row r="272">
      <c r="A272" s="4" t="inlineStr">
        <is>
          <t>Summary of Change Legend [Text Block]</t>
        </is>
      </c>
      <c r="B272" s="4" t="inlineStr">
        <is>
          <t xml:space="preserve">This is a summary of certain changes to the Fund since December 31, 2023. For more complete information, you may review the Fund’s next prospectus, which we expect to be available by May 1, 2025 at www.eatonvance.com/variable-portfolios.php </t>
        </is>
      </c>
      <c r="C272" s="4" t="inlineStr">
        <is>
          <t xml:space="preserve"> </t>
        </is>
      </c>
    </row>
    <row r="273">
      <c r="A273" s="4" t="inlineStr">
        <is>
          <t>Updated Prospectus Phone Number</t>
        </is>
      </c>
      <c r="B273" s="4" t="inlineStr">
        <is>
          <t>1-800-368-2745</t>
        </is>
      </c>
      <c r="C273" s="4" t="inlineStr">
        <is>
          <t xml:space="preserve"> </t>
        </is>
      </c>
    </row>
    <row r="274">
      <c r="A274" s="4" t="inlineStr">
        <is>
          <t>C000053062</t>
        </is>
      </c>
      <c r="B274" s="4" t="inlineStr">
        <is>
          <t xml:space="preserve"> </t>
        </is>
      </c>
      <c r="C274" s="4" t="inlineStr">
        <is>
          <t xml:space="preserve"> </t>
        </is>
      </c>
    </row>
    <row r="275">
      <c r="A275" s="3" t="inlineStr">
        <is>
          <t>Shareholder Report [Line Items]</t>
        </is>
      </c>
      <c r="B275" s="4" t="inlineStr">
        <is>
          <t xml:space="preserve"> </t>
        </is>
      </c>
      <c r="C275" s="4" t="inlineStr">
        <is>
          <t xml:space="preserve"> </t>
        </is>
      </c>
    </row>
    <row r="276">
      <c r="A276" s="4" t="inlineStr">
        <is>
          <t>Fund Name</t>
        </is>
      </c>
      <c r="B276" s="4" t="inlineStr">
        <is>
          <t>CVT S&amp;amp;P MidCap 400&amp;lt;sup style="box-sizing: border-box; color: rgb(0, 0, 0); display: inline; flex-wrap: nowrap; font-size: 15px; font-weight: 700; grid-area: auto; line-height: 0px; margin: 0px; overflow: visible; position: relative; text-align: left;"&gt;®&amp;lt;/sup&gt; Index Portfolio</t>
        </is>
      </c>
      <c r="C276" s="4" t="inlineStr">
        <is>
          <t xml:space="preserve"> </t>
        </is>
      </c>
    </row>
    <row r="277">
      <c r="A277" s="4" t="inlineStr">
        <is>
          <t>Class Name</t>
        </is>
      </c>
      <c r="B277" s="4" t="inlineStr">
        <is>
          <t xml:space="preserve">Class F </t>
        </is>
      </c>
      <c r="C277" s="4" t="inlineStr">
        <is>
          <t xml:space="preserve"> </t>
        </is>
      </c>
    </row>
    <row r="278">
      <c r="A278" s="4" t="inlineStr">
        <is>
          <t>Trading Symbol</t>
        </is>
      </c>
      <c r="B278" s="4" t="inlineStr">
        <is>
          <t>CVPSMF</t>
        </is>
      </c>
      <c r="C278" s="4" t="inlineStr">
        <is>
          <t xml:space="preserve"> </t>
        </is>
      </c>
    </row>
    <row r="279">
      <c r="A279" s="4" t="inlineStr">
        <is>
          <t>Annual or Semi-Annual Statement [Text Block]</t>
        </is>
      </c>
      <c r="B279" s="4" t="inlineStr">
        <is>
          <t>This annual shareholder report contains important information about the CVT S&amp;P MidCap 400 ®</t>
        </is>
      </c>
      <c r="C279" s="4" t="inlineStr">
        <is>
          <t xml:space="preserve"> </t>
        </is>
      </c>
    </row>
    <row r="280">
      <c r="A280" s="4" t="inlineStr">
        <is>
          <t>Shareholder Report Annual or Semi-Annual</t>
        </is>
      </c>
      <c r="B280" s="4" t="inlineStr">
        <is>
          <t>Annual Shareholder Report</t>
        </is>
      </c>
      <c r="C280" s="4" t="inlineStr">
        <is>
          <t xml:space="preserve"> </t>
        </is>
      </c>
    </row>
    <row r="281">
      <c r="A281" s="4" t="inlineStr">
        <is>
          <t>Additional Information [Text Block]</t>
        </is>
      </c>
      <c r="B281" s="4" t="inlineStr">
        <is>
          <t>You can find additional information about the Fund at www.eatonvance.com/variable-portfolios.php</t>
        </is>
      </c>
      <c r="C281" s="4" t="inlineStr">
        <is>
          <t xml:space="preserve"> </t>
        </is>
      </c>
    </row>
    <row r="282">
      <c r="A282" s="4" t="inlineStr">
        <is>
          <t>Material Fund Change Notice [Text Block]</t>
        </is>
      </c>
      <c r="B282" s="4" t="inlineStr">
        <is>
          <t>This report describes changes to the Fund that occurred during the reporting period.</t>
        </is>
      </c>
      <c r="C282" s="4" t="inlineStr">
        <is>
          <t xml:space="preserve"> </t>
        </is>
      </c>
    </row>
    <row r="283">
      <c r="A283" s="4" t="inlineStr">
        <is>
          <t>Additional Information Phone Number</t>
        </is>
      </c>
      <c r="B283" s="4" t="inlineStr">
        <is>
          <t>1-800-368-2745</t>
        </is>
      </c>
      <c r="C283" s="4" t="inlineStr">
        <is>
          <t xml:space="preserve"> </t>
        </is>
      </c>
    </row>
    <row r="284">
      <c r="A284" s="4" t="inlineStr">
        <is>
          <t>Additional Information Website</t>
        </is>
      </c>
      <c r="B284" s="4" t="inlineStr">
        <is>
          <t>&amp;lt;span style="box-sizing: border-box; color: rgb(0, 0, 0); display: inline; flex-wrap: nowrap; font-size: 10.6667px; font-weight: 400; grid-area: auto; line-height: 16px; margin: 0px; overflow: visible; text-align: left;"&gt;www.eatonvance.com/variable-portfolios.php&amp;lt;/span&gt;</t>
        </is>
      </c>
      <c r="C284" s="4" t="inlineStr">
        <is>
          <t xml:space="preserve"> </t>
        </is>
      </c>
    </row>
    <row r="285">
      <c r="A285" s="4" t="inlineStr">
        <is>
          <t>Expenses [Text Block]</t>
        </is>
      </c>
      <c r="B285" s="4" t="inlineStr">
        <is>
          <t>What were the Fund costs for the last year? Footnote Reference 1 (based on a hypothetical $10,000 investment)
Class Name Costs of a $10,000 investment Costs paid as a percentage of a $10,000 investment
Class F $57 0.53%
Footnote Description
Footnote 1 Does not reflect expenses and charges that are, or may be, imposed under the variable annuity contract or variable life insurance separate account or qualified pension or retirement plan through which your investment in the Fund is made.</t>
        </is>
      </c>
      <c r="C285" s="4" t="inlineStr">
        <is>
          <t xml:space="preserve"> </t>
        </is>
      </c>
    </row>
    <row r="286">
      <c r="A286" s="4" t="inlineStr">
        <is>
          <t>Expenses Paid, Amount</t>
        </is>
      </c>
      <c r="B286" s="5" t="n">
        <v>57</v>
      </c>
      <c r="C286" s="4" t="inlineStr">
        <is>
          <t xml:space="preserve"> </t>
        </is>
      </c>
    </row>
    <row r="287">
      <c r="A287" s="4" t="inlineStr">
        <is>
          <t>Expense Ratio, Percent</t>
        </is>
      </c>
      <c r="B287" s="6" t="n">
        <v>0.0053</v>
      </c>
      <c r="C287" s="4" t="inlineStr">
        <is>
          <t xml:space="preserve"> </t>
        </is>
      </c>
    </row>
    <row r="288">
      <c r="A288" s="4" t="inlineStr">
        <is>
          <t>Factors Affecting Performance [Text Block]</t>
        </is>
      </c>
      <c r="B288" s="4" t="inlineStr">
        <is>
          <t xml:space="preserve">How did the Fund perform last year and what affected its performance? Key contributors to (↑) and detractors from (↓) performance of the Fund and the S&amp;P MidCap 400 ® </t>
        </is>
      </c>
      <c r="C288" s="4" t="inlineStr">
        <is>
          <t xml:space="preserve"> </t>
        </is>
      </c>
    </row>
    <row r="289">
      <c r="A289" s="4" t="inlineStr">
        <is>
          <t>Performance Past Does Not Indicate Future [Text]</t>
        </is>
      </c>
      <c r="B289" s="4" t="inlineStr">
        <is>
          <t>THE FUND'S PAST PERFORMANCE IS NO GUARANTEE OF FUTURE RESULTS.</t>
        </is>
      </c>
      <c r="C289" s="4" t="inlineStr">
        <is>
          <t xml:space="preserve"> </t>
        </is>
      </c>
    </row>
    <row r="290">
      <c r="A290" s="4" t="inlineStr">
        <is>
          <t>Line Graph [Table Text Block]</t>
        </is>
      </c>
      <c r="B290" s="4" t="inlineStr">
        <is>
          <t>Class F S&amp;P 500 ® S&amp;P MidCap 400 ®
12/14 $10,000 $10,000 $10,000
1/15 $9,881 $9,700 $9,888
2/15 $10,382 $10,257 $10,394
3/15 $10,512 $10,095 $10,531
4/15 $10,350 $10,192 $10,374
5/15 $10,527 $10,323 $10,559
6/15 $10,380 $10,123 $10,420
7/15 $10,389 $10,335 $10,434
8/15 $9,803 $9,712 $9,852
9/15 $9,480 $9,471 $9,534
10/15 $10,010 $10,270 $10,072
11/15 $10,138 $10,301 $10,208
12/15 $9,709 $10,138 $9,782
1/16 $9,152 $9,635 $9,226
2/16 $9,276 $9,622 $9,356
3/16 $10,060 $10,275 $10,153
4/16 $10,177 $10,315 $10,277
5/16 $10,405 $10,500 $10,514
6/16 $10,447 $10,527 $10,558
7/16 $10,889 $10,915 $11,011
8/16 $10,936 $10,931 $11,066
9/16 $10,861 $10,933 $10,996
10/16 $10,562 $10,733 $10,702
11/16 $11,403 $11,131 $11,558
12/16 $11,646 $11,351 $11,811
1/17 $11,837 $11,566 $12,009
2/17 $12,142 $12,025 $12,324
3/17 $12,089 $12,039 $12,277
4/17 $12,184 $12,163 $12,379
5/17 $12,119 $12,334 $12,319
6/17 $12,310 $12,411 $12,518
7/17 $12,414 $12,667 $12,629
8/17 $12,218 $12,705 $12,435
9/17 $12,689 $12,967 $12,922
10/17 $12,970 $13,270 $13,214
11/17 $13,443 $13,677 $13,700
12/17 $13,467 $13,829 $13,730
1/18 $13,847 $14,621 $14,124
2/18 $13,226 $14,082 $13,498
3/18 $13,343 $13,724 $13,624
4/18 $13,302 $13,777 $13,588
5/18 $13,846 $14,108 $14,149
6/18 $13,897 $14,195 $14,209
7/18 $14,135 $14,724 $14,459
8/18 $14,581 $15,203 $14,921
9/18 $14,414 $15,290 $14,758
10/18 $13,032 $14,245 $13,349
11/18 $13,434 $14,535 $13,766
12/18 $11,909 $13,223 $12,208
1/19 $13,151 $14,282 $13,485
2/19 $13,704 $14,741 $14,057
3/19 $13,619 $15,027 $13,977
4/19 $14,160 $15,636 $14,539
5/19 $13,024 $14,642 $13,380
6/19 $14,015 $15,674 $14,402
7/19 $14,174 $15,899 $14,574
8/19 $13,572 $15,648 $13,962
9/19 $13,983 $15,940 $14,390
10/19 $14,136 $16,286 $14,553
11/19 $14,551 $16,877 $14,986
12/19 $14,953 $17,386 $15,407
1/20 $14,556 $17,379 $15,004
2/20 $13,167 $15,949 $13,580
3/20 $10,494 $13,979 $10,831
4/20 $11,977 $15,771 $12,367
5/20 $12,849 $16,522 $13,271
6/20 $13,007 $16,850 $13,438
7/20 $13,602 $17,801 $14,058
8/20 $14,075 $19,080 $14,552
9/20 $13,610 $18,355 $14,079
10/20 $13,899 $17,867 $14,385
11/20 $15,879 $19,823 $16,439
12/20 $16,909 $20,585 $17,511
1/21 $17,157 $20,377 $17,774
2/21 $18,320 $20,939 $18,983
3/21 $19,169 $21,856 $19,870
4/21 $20,022 $23,022 $20,764
5/21 $20,053 $23,183 $20,805
6/21 $19,838 $23,724 $20,592
7/21 $19,897 $24,288 $20,663
8/21 $20,277 $25,026 $21,066
9/21 $19,464 $23,863 $20,229
10/21 $20,601 $25,534 $21,420
11/21 $19,988 $25,357 $20,791
12/21 $20,997 $26,494 $21,847
1/22 $19,473 $25,123 $20,272
2/22 $19,680 $24,371 $20,497
3/22 $19,944 $25,276 $20,781
4/22 $18,518 $23,071 $19,304
5/22 $18,650 $23,114 $19,449
6/22 $16,848 $21,206 $17,578
7/22 $18,672 $23,161 $19,485
8/22 $18,083 $22,217 $18,880
9/22 $16,413 $20,170 $17,145
10/22 $18,131 $21,804 $18,948
11/22 $19,232 $23,022 $20,107
12/22 $18,161 $21,696 $18,993
1/23 $19,831 $23,059 $20,746
2/23 $19,467 $22,496 $20,370
3/23 $18,837 $23,322 $19,716
4/23 $18,681 $23,686 $19,562
5/23 $18,076 $23,789 $18,938
6/23 $19,723 $25,361 $20,673
7/23 $20,529 $26,176 $21,526
8/23 $19,926 $25,759 $20,903
9/23 $18,870 $24,531 $19,804
10/23 $17,856 $24,015 $18,747
11/23 $19,368 $26,208 $20,342
12/23 $21,047 $27,399 $22,115
1/24 $20,676 $27,859 $21,737
2/24 $21,895 $29,347 $23,028
3/24 $23,112 $30,291 $24,317
4/24 $21,710 $29,054 $22,853
5/24 $22,655 $30,494 $23,856
6/24 $22,287 $31,589 $23,479
7/24 $23,571 $31,973 $24,842
8/24 $23,539 $32,749 $24,822
9/24 $23,798 $33,448 $25,109
10/24 $23,619 $33,145 $24,932
11/24 $25,689 $35,090 $27,128
12/24 $23,850 $34,254 $25,196</t>
        </is>
      </c>
      <c r="C290" s="4" t="inlineStr">
        <is>
          <t xml:space="preserve"> </t>
        </is>
      </c>
    </row>
    <row r="291">
      <c r="A291" s="4" t="inlineStr">
        <is>
          <t>Average Annual Return [Table Text Block]</t>
        </is>
      </c>
      <c r="B291" s="4" t="inlineStr">
        <is>
          <t>Fund 1 Year 5 Years 10 Years
Class F 13.29% 9.77% 9.07%
S&amp;P 500 ® 25.02% 14.51% 13.09%
S&amp;P MidCap 400 ® 13.93% 10.33% 9.67%</t>
        </is>
      </c>
      <c r="C291" s="4" t="inlineStr">
        <is>
          <t xml:space="preserve"> </t>
        </is>
      </c>
    </row>
    <row r="292">
      <c r="A292" s="4" t="inlineStr">
        <is>
          <t>Material Change Date</t>
        </is>
      </c>
      <c r="B292" s="4" t="inlineStr">
        <is>
          <t xml:space="preserve"> </t>
        </is>
      </c>
      <c r="C292" s="4" t="inlineStr">
        <is>
          <t>Dec. 31,  2023</t>
        </is>
      </c>
    </row>
    <row r="293">
      <c r="A293" s="4" t="inlineStr">
        <is>
          <t>AssetsNet</t>
        </is>
      </c>
      <c r="B293" s="5" t="n">
        <v>606590425</v>
      </c>
      <c r="C293" s="4" t="inlineStr">
        <is>
          <t xml:space="preserve"> </t>
        </is>
      </c>
    </row>
    <row r="294">
      <c r="A294" s="4" t="inlineStr">
        <is>
          <t>Holdings Count | Holding</t>
        </is>
      </c>
      <c r="B294" s="7" t="n">
        <v>404</v>
      </c>
      <c r="C294" s="4" t="inlineStr">
        <is>
          <t xml:space="preserve"> </t>
        </is>
      </c>
    </row>
    <row r="295">
      <c r="A295" s="4" t="inlineStr">
        <is>
          <t>Advisory Fees Paid, Amount</t>
        </is>
      </c>
      <c r="B295" s="5" t="n">
        <v>523771</v>
      </c>
      <c r="C295" s="4" t="inlineStr">
        <is>
          <t xml:space="preserve"> </t>
        </is>
      </c>
    </row>
    <row r="296">
      <c r="A296" s="4" t="inlineStr">
        <is>
          <t>InvestmentCompanyPortfolioTurnover</t>
        </is>
      </c>
      <c r="B296" s="8" t="n">
        <v>0.16</v>
      </c>
      <c r="C296" s="4" t="inlineStr">
        <is>
          <t xml:space="preserve"> </t>
        </is>
      </c>
    </row>
    <row r="297">
      <c r="A297" s="4" t="inlineStr">
        <is>
          <t>Additional Fund Statistics [Text Block]</t>
        </is>
      </c>
      <c r="B297" s="4" t="inlineStr">
        <is>
          <t>Key Fund Statistics
Total Net Assets $606,590,425
# of Portfolio Holdings 404
Portfolio Turnover Rate 16%
Total Advisory Fees Paid $523,771</t>
        </is>
      </c>
      <c r="C297" s="4" t="inlineStr">
        <is>
          <t xml:space="preserve"> </t>
        </is>
      </c>
    </row>
    <row r="298">
      <c r="A298" s="4" t="inlineStr">
        <is>
          <t>Holdings [Text Block]</t>
        </is>
      </c>
      <c r="B298" s="4" t="inlineStr">
        <is>
          <t>Sector Allocation (% of total investments)
Value Value
Communication Services 1.3%
Exchange-Traded Funds 1.7%
Short-Term Investments 2.2%
Utilities 2.5%
Consumer Staples 4.3%
Energy 4.4%
Materials 6.1%
Real Estate 6.6%
Health Care 9.0%
Information Technology 10.2%
Consumer Discretionary 13.7%
Financials 17.4%
Industrials 20.6% Top Ten Holdings (% of total investments) Footnote Reference a
SPDR S&amp;P MidCap 400 ETF Trust 1.7%
Williams-Sonoma, Inc. 0.8%
Illumina, Inc. 0.7%
Expand Energy Corp. 0.7%
EMCOR Group, Inc. 0.7%
Interactive Brokers Group, Inc., Class A 0.6%
Pure Storage, Inc., Class A 0.6%
DocuSign, Inc. 0.6%
Burlington Stores, Inc. 0.6%
Carlisle Cos., Inc. 0.6%
Total 7.6%
Footnote Description
Footnote a Excluding cash equivalents</t>
        </is>
      </c>
      <c r="C298" s="4" t="inlineStr">
        <is>
          <t xml:space="preserve"> </t>
        </is>
      </c>
    </row>
    <row r="299">
      <c r="A299" s="4" t="inlineStr">
        <is>
          <t>Material Fund Change [Text Block]</t>
        </is>
      </c>
      <c r="B299" s="4" t="inlineStr">
        <is>
          <t>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S&amp;P MidCap 400 ® ®</t>
        </is>
      </c>
      <c r="C299" s="4" t="inlineStr">
        <is>
          <t xml:space="preserve"> </t>
        </is>
      </c>
    </row>
    <row r="300">
      <c r="A300" s="4" t="inlineStr">
        <is>
          <t>Material Fund Change Name [Text Block]</t>
        </is>
      </c>
      <c r="B300" s="4" t="inlineStr">
        <is>
          <t>Effective May 1, 2024, the name of CVT S&amp;P MidCap 400 ® ®</t>
        </is>
      </c>
      <c r="C300" s="4" t="inlineStr">
        <is>
          <t xml:space="preserve"> </t>
        </is>
      </c>
    </row>
    <row r="301">
      <c r="A301" s="4" t="inlineStr">
        <is>
          <t>Summary of Change Legend [Text Block]</t>
        </is>
      </c>
      <c r="B301" s="4" t="inlineStr">
        <is>
          <t xml:space="preserve">This is a summary of certain changes to the Fund since December 31, 2023. For more complete information, you may review the Fund’s next prospectus, which we expect to be available by May 1, 2025 at www.eatonvance.com/variable-portfolios.php </t>
        </is>
      </c>
      <c r="C301" s="4" t="inlineStr">
        <is>
          <t xml:space="preserve"> </t>
        </is>
      </c>
    </row>
    <row r="302">
      <c r="A302" s="4" t="inlineStr">
        <is>
          <t>Updated Prospectus Phone Number</t>
        </is>
      </c>
      <c r="B302" s="4" t="inlineStr">
        <is>
          <t>1-800-368-2745</t>
        </is>
      </c>
      <c r="C302" s="4" t="inlineStr">
        <is>
          <t xml:space="preserve"> </t>
        </is>
      </c>
    </row>
    <row r="303">
      <c r="A303" s="4" t="inlineStr">
        <is>
          <t>C000030368</t>
        </is>
      </c>
      <c r="B303" s="4" t="inlineStr">
        <is>
          <t xml:space="preserve"> </t>
        </is>
      </c>
      <c r="C303" s="4" t="inlineStr">
        <is>
          <t xml:space="preserve"> </t>
        </is>
      </c>
    </row>
    <row r="304">
      <c r="A304" s="3" t="inlineStr">
        <is>
          <t>Shareholder Report [Line Items]</t>
        </is>
      </c>
      <c r="B304" s="4" t="inlineStr">
        <is>
          <t xml:space="preserve"> </t>
        </is>
      </c>
      <c r="C304" s="4" t="inlineStr">
        <is>
          <t xml:space="preserve"> </t>
        </is>
      </c>
    </row>
    <row r="305">
      <c r="A305" s="4" t="inlineStr">
        <is>
          <t>Fund Name</t>
        </is>
      </c>
      <c r="B305" s="4" t="inlineStr">
        <is>
          <t>CVT S&amp;amp;P MidCap 400&amp;lt;sup style="box-sizing: border-box; color: rgb(0, 0, 0); display: inline; flex-wrap: nowrap; font-size: 15px; font-weight: 700; grid-area: auto; line-height: 0px; margin: 0px; overflow: visible; position: relative; text-align: left;"&gt;®&amp;lt;/sup&gt; Index Portfolio</t>
        </is>
      </c>
      <c r="C305" s="4" t="inlineStr">
        <is>
          <t xml:space="preserve"> </t>
        </is>
      </c>
    </row>
    <row r="306">
      <c r="A306" s="4" t="inlineStr">
        <is>
          <t>Class Name</t>
        </is>
      </c>
      <c r="B306" s="4" t="inlineStr">
        <is>
          <t xml:space="preserve">Class I </t>
        </is>
      </c>
      <c r="C306" s="4" t="inlineStr">
        <is>
          <t xml:space="preserve"> </t>
        </is>
      </c>
    </row>
    <row r="307">
      <c r="A307" s="4" t="inlineStr">
        <is>
          <t>Trading Symbol</t>
        </is>
      </c>
      <c r="B307" s="4" t="inlineStr">
        <is>
          <t>CVPSMI</t>
        </is>
      </c>
      <c r="C307" s="4" t="inlineStr">
        <is>
          <t xml:space="preserve"> </t>
        </is>
      </c>
    </row>
    <row r="308">
      <c r="A308" s="4" t="inlineStr">
        <is>
          <t>Annual or Semi-Annual Statement [Text Block]</t>
        </is>
      </c>
      <c r="B308" s="4" t="inlineStr">
        <is>
          <t>This annual shareholder report contains important information about the CVT S&amp;P MidCap 400 ®</t>
        </is>
      </c>
      <c r="C308" s="4" t="inlineStr">
        <is>
          <t xml:space="preserve"> </t>
        </is>
      </c>
    </row>
    <row r="309">
      <c r="A309" s="4" t="inlineStr">
        <is>
          <t>Shareholder Report Annual or Semi-Annual</t>
        </is>
      </c>
      <c r="B309" s="4" t="inlineStr">
        <is>
          <t>Annual Shareholder Report</t>
        </is>
      </c>
      <c r="C309" s="4" t="inlineStr">
        <is>
          <t xml:space="preserve"> </t>
        </is>
      </c>
    </row>
    <row r="310">
      <c r="A310" s="4" t="inlineStr">
        <is>
          <t>Additional Information [Text Block]</t>
        </is>
      </c>
      <c r="B310" s="4" t="inlineStr">
        <is>
          <t>You can find additional information about the Fund at www.eatonvance.com/variable-portfolios.php</t>
        </is>
      </c>
      <c r="C310" s="4" t="inlineStr">
        <is>
          <t xml:space="preserve"> </t>
        </is>
      </c>
    </row>
    <row r="311">
      <c r="A311" s="4" t="inlineStr">
        <is>
          <t>Material Fund Change Notice [Text Block]</t>
        </is>
      </c>
      <c r="B311" s="4" t="inlineStr">
        <is>
          <t>This report describes changes to the Fund that occurred during the reporting period.</t>
        </is>
      </c>
      <c r="C311" s="4" t="inlineStr">
        <is>
          <t xml:space="preserve"> </t>
        </is>
      </c>
    </row>
    <row r="312">
      <c r="A312" s="4" t="inlineStr">
        <is>
          <t>Additional Information Phone Number</t>
        </is>
      </c>
      <c r="B312" s="4" t="inlineStr">
        <is>
          <t>1-800-368-2745</t>
        </is>
      </c>
      <c r="C312" s="4" t="inlineStr">
        <is>
          <t xml:space="preserve"> </t>
        </is>
      </c>
    </row>
    <row r="313">
      <c r="A313" s="4" t="inlineStr">
        <is>
          <t>Additional Information Website</t>
        </is>
      </c>
      <c r="B313" s="4" t="inlineStr">
        <is>
          <t>&amp;lt;span style="box-sizing: border-box; color: rgb(0, 0, 0); display: inline; flex-wrap: nowrap; font-size: 10.6667px; font-weight: 400; grid-area: auto; line-height: 16px; margin: 0px; overflow: visible; text-align: left;"&gt;www.eatonvance.com/variable-portfolios.php&amp;lt;/span&gt;</t>
        </is>
      </c>
      <c r="C313" s="4" t="inlineStr">
        <is>
          <t xml:space="preserve"> </t>
        </is>
      </c>
    </row>
    <row r="314">
      <c r="A314" s="4" t="inlineStr">
        <is>
          <t>Expenses [Text Block]</t>
        </is>
      </c>
      <c r="B314" s="4" t="inlineStr">
        <is>
          <t>What were the Fund costs for the last year? Footnote Reference 1 (based on a hypothetical $10,000 investment)
Class Name Costs of a $10,000 investment Costs paid as a percentage of a $10,000 investment
Class I $35 0.33%
Footnote Description
Footnote 1 Does not reflect expenses and charges that are, or may be, imposed under the variable annuity contract or variable life insurance separate account or qualified pension or retirement plan through which your investment in the Fund is made.</t>
        </is>
      </c>
      <c r="C314" s="4" t="inlineStr">
        <is>
          <t xml:space="preserve"> </t>
        </is>
      </c>
    </row>
    <row r="315">
      <c r="A315" s="4" t="inlineStr">
        <is>
          <t>Expenses Paid, Amount</t>
        </is>
      </c>
      <c r="B315" s="5" t="n">
        <v>35</v>
      </c>
      <c r="C315" s="4" t="inlineStr">
        <is>
          <t xml:space="preserve"> </t>
        </is>
      </c>
    </row>
    <row r="316">
      <c r="A316" s="4" t="inlineStr">
        <is>
          <t>Expense Ratio, Percent</t>
        </is>
      </c>
      <c r="B316" s="6" t="n">
        <v>0.0033</v>
      </c>
      <c r="C316" s="4" t="inlineStr">
        <is>
          <t xml:space="preserve"> </t>
        </is>
      </c>
    </row>
    <row r="317">
      <c r="A317" s="4" t="inlineStr">
        <is>
          <t>Factors Affecting Performance [Text Block]</t>
        </is>
      </c>
      <c r="B317" s="4" t="inlineStr">
        <is>
          <t xml:space="preserve">How did the Fund perform last year and what affected its performance? Key contributors to (↑) and detractors from (↓) performance of the Fund and the S&amp;P MidCap 400 ® </t>
        </is>
      </c>
      <c r="C317" s="4" t="inlineStr">
        <is>
          <t xml:space="preserve"> </t>
        </is>
      </c>
    </row>
    <row r="318">
      <c r="A318" s="4" t="inlineStr">
        <is>
          <t>Performance Past Does Not Indicate Future [Text]</t>
        </is>
      </c>
      <c r="B318" s="4" t="inlineStr">
        <is>
          <t>THE FUND'S PAST PERFORMANCE IS NO GUARANTEE OF FUTURE RESULTS.</t>
        </is>
      </c>
      <c r="C318" s="4" t="inlineStr">
        <is>
          <t xml:space="preserve"> </t>
        </is>
      </c>
    </row>
    <row r="319">
      <c r="A319" s="4" t="inlineStr">
        <is>
          <t>Line Graph [Table Text Block]</t>
        </is>
      </c>
      <c r="B319" s="4" t="inlineStr">
        <is>
          <t>Class I S&amp;P 500 ® S&amp;P MidCap 400 ®
12/14 $10,000 $10,000 $10,000
1/15 $9,883 $9,700 $9,888
2/15 $10,387 $10,257 $10,394
3/15 $10,518 $10,095 $10,531
4/15 $10,357 $10,192 $10,374
5/15 $10,537 $10,323 $10,559
6/15 $10,393 $10,123 $10,420
7/15 $10,402 $10,335 $10,434
8/15 $9,817 $9,712 $9,852
9/15 $9,496 $9,471 $9,534
10/15 $10,028 $10,270 $10,072
11/15 $10,160 $10,301 $10,208
12/15 $9,733 $10,138 $9,782
1/16 $9,176 $9,635 $9,226
2/16 $9,302 $9,622 $9,356
3/16 $10,090 $10,275 $10,153
4/16 $10,211 $10,315 $10,277
5/16 $10,443 $10,500 $10,514
6/16 $10,486 $10,527 $10,558
7/16 $10,932 $10,915 $11,011
8/16 $10,982 $10,931 $11,066
9/16 $10,908 $10,933 $10,996
10/16 $10,611 $10,733 $10,702
11/16 $11,459 $11,131 $11,558
12/16 $11,705 $11,351 $11,811
1/17 $11,898 $11,566 $12,009
2/17 $12,208 $12,025 $12,324
3/17 $12,156 $12,039 $12,277
4/17 $12,254 $12,163 $12,379
5/17 $12,191 $12,334 $12,319
6/17 $12,386 $12,411 $12,518
7/17 $12,493 $12,667 $12,629
8/17 $12,299 $12,705 $12,435
9/17 $12,775 $12,967 $12,922
10/17 $13,062 $13,270 $13,214
11/17 $13,539 $13,677 $13,700
12/17 $13,564 $13,829 $13,730
1/18 $13,950 $14,621 $14,124
2/18 $13,327 $14,082 $13,498
3/18 $13,449 $13,724 $13,624
4/18 $13,410 $13,777 $13,588
5/18 $13,961 $14,108 $14,149
6/18 $14,015 $14,195 $14,209
7/18 $14,259 $14,724 $14,459
8/18 $14,711 $15,203 $14,921
9/18 $14,545 $15,290 $14,758
10/18 $13,153 $14,245 $13,349
11/18 $13,561 $14,535 $13,766
12/18 $12,027 $13,223 $12,208
1/19 $13,282 $14,282 $13,485
2/19 $13,843 $14,741 $14,057
3/19 $13,762 $15,027 $13,977
4/19 $14,311 $15,636 $14,539
5/19 $13,166 $14,642 $13,380
6/19 $14,169 $15,674 $14,402
7/19 $14,333 $15,899 $14,574
8/19 $13,727 $15,648 $13,962
9/19 $14,145 $15,940 $14,390
10/19 $14,303 $16,286 $14,553
11/19 $14,726 $16,877 $14,986
12/19 $15,137 $17,386 $15,407
1/20 $14,735 $17,379 $15,004
2/20 $13,332 $15,949 $13,580
3/20 $10,629 $13,979 $10,831
4/20 $12,132 $15,771 $12,367
5/20 $13,018 $16,522 $13,271
6/20 $13,181 $16,850 $13,438
7/20 $13,786 $17,801 $14,058
8/20 $14,267 $19,080 $14,552
9/20 $13,798 $18,355 $14,079
10/20 $14,094 $17,867 $14,385
11/20 $16,104 $19,823 $16,439
12/20 $17,153 $20,585 $17,511
1/21 $17,406 $20,377 $17,774
2/21 $18,588 $20,939 $18,983
3/21 $19,450 $21,856 $19,870
4/21 $20,322 $23,022 $20,764
5/21 $20,355 $23,183 $20,805
6/21 $20,141 $23,724 $20,592
7/21 $20,205 $24,288 $20,663
8/21 $20,594 $25,026 $21,066
9/21 $19,771 $23,863 $20,229
10/21 $20,930 $25,534 $21,420
11/21 $20,310 $25,357 $20,791
12/21 $21,339 $26,494 $21,847
1/22 $19,793 $25,123 $20,272
2/22 $20,008 $24,371 $20,497
3/22 $20,279 $25,276 $20,781
4/22 $18,831 $23,071 $19,304
5/22 $18,970 $23,114 $19,449
6/22 $17,140 $21,206 $17,578
7/22 $18,998 $23,161 $19,485
8/22 $18,403 $22,217 $18,880
9/22 $16,706 $20,170 $17,145
10/22 $18,456 $21,804 $18,948
11/22 $19,582 $23,022 $20,107
12/22 $18,494 $21,696 $18,993
1/23 $20,198 $23,059 $20,746
2/23 $19,830 $22,496 $20,370
3/23 $19,191 $23,322 $19,716
4/23 $19,036 $23,686 $19,562
5/23 $18,423 $23,789 $18,938
6/23 $20,105 $25,361 $20,673
7/23 $20,931 $26,176 $21,526
8/23 $20,318 $25,759 $20,903
9/23 $19,245 $24,531 $19,804
10/23 $18,212 $24,015 $18,747
11/23 $19,758 $26,208 $20,342
12/23 $21,475 $27,399 $22,115
1/24 $21,100 $27,859 $21,737
2/24 $22,348 $29,347 $23,028
3/24 $23,594 $30,291 $24,317
4/24 $22,168 $29,054 $22,853
5/24 $23,134 $30,494 $23,856
6/24 $22,762 $31,589 $23,479
7/24 $24,078 $31,973 $24,842
8/24 $24,050 $32,749 $24,822
9/24 $24,319 $33,448 $25,109
10/24 $24,141 $33,145 $24,932
11/24 $26,260 $35,090 $27,128
12/24 $24,376 $34,254 $25,196</t>
        </is>
      </c>
      <c r="C319" s="4" t="inlineStr">
        <is>
          <t xml:space="preserve"> </t>
        </is>
      </c>
    </row>
    <row r="320">
      <c r="A320" s="4" t="inlineStr">
        <is>
          <t>Average Annual Return [Table Text Block]</t>
        </is>
      </c>
      <c r="B320" s="4" t="inlineStr">
        <is>
          <t>Fund 1 Year 5 Years 10 Years
Class I 13.52% 9.99% 9.31%
S&amp;P 500 ® 25.02% 14.51% 13.09%
S&amp;P MidCap 400 ® 13.93% 10.33% 9.67%</t>
        </is>
      </c>
      <c r="C320" s="4" t="inlineStr">
        <is>
          <t xml:space="preserve"> </t>
        </is>
      </c>
    </row>
    <row r="321">
      <c r="A321" s="4" t="inlineStr">
        <is>
          <t>Material Change Date</t>
        </is>
      </c>
      <c r="B321" s="4" t="inlineStr">
        <is>
          <t xml:space="preserve"> </t>
        </is>
      </c>
      <c r="C321" s="4" t="inlineStr">
        <is>
          <t>Dec. 31,  2023</t>
        </is>
      </c>
    </row>
    <row r="322">
      <c r="A322" s="4" t="inlineStr">
        <is>
          <t>AssetsNet</t>
        </is>
      </c>
      <c r="B322" s="5" t="n">
        <v>606590425</v>
      </c>
      <c r="C322" s="4" t="inlineStr">
        <is>
          <t xml:space="preserve"> </t>
        </is>
      </c>
    </row>
    <row r="323">
      <c r="A323" s="4" t="inlineStr">
        <is>
          <t>Holdings Count | Holding</t>
        </is>
      </c>
      <c r="B323" s="7" t="n">
        <v>404</v>
      </c>
      <c r="C323" s="4" t="inlineStr">
        <is>
          <t xml:space="preserve"> </t>
        </is>
      </c>
    </row>
    <row r="324">
      <c r="A324" s="4" t="inlineStr">
        <is>
          <t>Advisory Fees Paid, Amount</t>
        </is>
      </c>
      <c r="B324" s="5" t="n">
        <v>523771</v>
      </c>
      <c r="C324" s="4" t="inlineStr">
        <is>
          <t xml:space="preserve"> </t>
        </is>
      </c>
    </row>
    <row r="325">
      <c r="A325" s="4" t="inlineStr">
        <is>
          <t>InvestmentCompanyPortfolioTurnover</t>
        </is>
      </c>
      <c r="B325" s="8" t="n">
        <v>0.16</v>
      </c>
      <c r="C325" s="4" t="inlineStr">
        <is>
          <t xml:space="preserve"> </t>
        </is>
      </c>
    </row>
    <row r="326">
      <c r="A326" s="4" t="inlineStr">
        <is>
          <t>Additional Fund Statistics [Text Block]</t>
        </is>
      </c>
      <c r="B326" s="4" t="inlineStr">
        <is>
          <t>Key Fund Statistics
Total Net Assets $606,590,425
# of Portfolio Holdings 404
Portfolio Turnover Rate 16%
Total Advisory Fees Paid $523,771</t>
        </is>
      </c>
      <c r="C326" s="4" t="inlineStr">
        <is>
          <t xml:space="preserve"> </t>
        </is>
      </c>
    </row>
    <row r="327">
      <c r="A327" s="4" t="inlineStr">
        <is>
          <t>Holdings [Text Block]</t>
        </is>
      </c>
      <c r="B327" s="4" t="inlineStr">
        <is>
          <t>Sector Allocation (% of total investments)
Value Value
Communication Services 1.3%
Exchange-Traded Funds 1.7%
Short-Term Investments 2.2%
Utilities 2.5%
Consumer Staples 4.3%
Energy 4.4%
Materials 6.1%
Real Estate 6.6%
Health Care 9.0%
Information Technology 10.2%
Consumer Discretionary 13.7%
Financials 17.4%
Industrials 20.6% Top Ten Holdings (% of total investments) Footnote Reference a
SPDR S&amp;P MidCap 400 ETF Trust 1.7%
Williams-Sonoma, Inc. 0.8%
Illumina, Inc. 0.7%
Expand Energy Corp. 0.7%
EMCOR Group, Inc. 0.7%
Interactive Brokers Group, Inc., Class A 0.6%
Pure Storage, Inc., Class A 0.6%
DocuSign, Inc. 0.6%
Burlington Stores, Inc. 0.6%
Carlisle Cos., Inc. 0.6%
Total 7.6%
Footnote Description
Footnote a Excluding cash equivalents</t>
        </is>
      </c>
      <c r="C327" s="4" t="inlineStr">
        <is>
          <t xml:space="preserve"> </t>
        </is>
      </c>
    </row>
    <row r="328">
      <c r="A328" s="4" t="inlineStr">
        <is>
          <t>Material Fund Change [Text Block]</t>
        </is>
      </c>
      <c r="B328" s="4" t="inlineStr">
        <is>
          <t>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S&amp;P MidCap 400 ® ®</t>
        </is>
      </c>
      <c r="C328" s="4" t="inlineStr">
        <is>
          <t xml:space="preserve"> </t>
        </is>
      </c>
    </row>
    <row r="329">
      <c r="A329" s="4" t="inlineStr">
        <is>
          <t>Material Fund Change Name [Text Block]</t>
        </is>
      </c>
      <c r="B329" s="4" t="inlineStr">
        <is>
          <t>Effective May 1, 2024, the name of CVT S&amp;P MidCap 400 ® ®</t>
        </is>
      </c>
      <c r="C329" s="4" t="inlineStr">
        <is>
          <t xml:space="preserve"> </t>
        </is>
      </c>
    </row>
    <row r="330">
      <c r="A330" s="4" t="inlineStr">
        <is>
          <t>Summary of Change Legend [Text Block]</t>
        </is>
      </c>
      <c r="B330" s="4" t="inlineStr">
        <is>
          <t xml:space="preserve">This is a summary of certain changes to the Fund since December 31, 2023. For more complete information, you may review the Fund’s next prospectus, which we expect to be available by May 1, 2025 at www.eatonvance.com/variable-portfolios.php </t>
        </is>
      </c>
      <c r="C330" s="4" t="inlineStr">
        <is>
          <t xml:space="preserve"> </t>
        </is>
      </c>
    </row>
    <row r="331">
      <c r="A331" s="4" t="inlineStr">
        <is>
          <t>Updated Prospectus Phone Number</t>
        </is>
      </c>
      <c r="B331" s="4" t="inlineStr">
        <is>
          <t>1-800-368-2745</t>
        </is>
      </c>
      <c r="C331" s="4" t="inlineStr">
        <is>
          <t xml:space="preserve"> </t>
        </is>
      </c>
    </row>
    <row r="332">
      <c r="A332" s="4" t="inlineStr">
        <is>
          <t>C000125701</t>
        </is>
      </c>
      <c r="B332" s="4" t="inlineStr">
        <is>
          <t xml:space="preserve"> </t>
        </is>
      </c>
      <c r="C332" s="4" t="inlineStr">
        <is>
          <t xml:space="preserve"> </t>
        </is>
      </c>
    </row>
    <row r="333">
      <c r="A333" s="3" t="inlineStr">
        <is>
          <t>Shareholder Report [Line Items]</t>
        </is>
      </c>
      <c r="B333" s="4" t="inlineStr">
        <is>
          <t xml:space="preserve"> </t>
        </is>
      </c>
      <c r="C333" s="4" t="inlineStr">
        <is>
          <t xml:space="preserve"> </t>
        </is>
      </c>
    </row>
    <row r="334">
      <c r="A334" s="4" t="inlineStr">
        <is>
          <t>Fund Name</t>
        </is>
      </c>
      <c r="B334" s="4" t="inlineStr">
        <is>
          <t>CVT Volatility Managed Growth Portfolio</t>
        </is>
      </c>
      <c r="C334" s="4" t="inlineStr">
        <is>
          <t xml:space="preserve"> </t>
        </is>
      </c>
    </row>
    <row r="335">
      <c r="A335" s="4" t="inlineStr">
        <is>
          <t>Class Name</t>
        </is>
      </c>
      <c r="B335" s="4" t="inlineStr">
        <is>
          <t xml:space="preserve">Class F </t>
        </is>
      </c>
      <c r="C335" s="4" t="inlineStr">
        <is>
          <t xml:space="preserve"> </t>
        </is>
      </c>
    </row>
    <row r="336">
      <c r="A336" s="4" t="inlineStr">
        <is>
          <t>Trading Symbol</t>
        </is>
      </c>
      <c r="B336" s="4" t="inlineStr">
        <is>
          <t>CVPVMG</t>
        </is>
      </c>
      <c r="C336" s="4" t="inlineStr">
        <is>
          <t xml:space="preserve"> </t>
        </is>
      </c>
    </row>
    <row r="337">
      <c r="A337" s="4" t="inlineStr">
        <is>
          <t>Annual or Semi-Annual Statement [Text Block]</t>
        </is>
      </c>
      <c r="B337" s="4" t="inlineStr">
        <is>
          <t xml:space="preserve">This annual shareholder report contains important information about the CVT Volatility Managed Growth Portfolio for the period of January 1, 2024 to December 31, 2024. </t>
        </is>
      </c>
      <c r="C337" s="4" t="inlineStr">
        <is>
          <t xml:space="preserve"> </t>
        </is>
      </c>
    </row>
    <row r="338">
      <c r="A338" s="4" t="inlineStr">
        <is>
          <t>Shareholder Report Annual or Semi-Annual</t>
        </is>
      </c>
      <c r="B338" s="4" t="inlineStr">
        <is>
          <t>Annual Shareholder Report</t>
        </is>
      </c>
      <c r="C338" s="4" t="inlineStr">
        <is>
          <t xml:space="preserve"> </t>
        </is>
      </c>
    </row>
    <row r="339">
      <c r="A339" s="4" t="inlineStr">
        <is>
          <t>Additional Information [Text Block]</t>
        </is>
      </c>
      <c r="B339" s="4" t="inlineStr">
        <is>
          <t>You can find additional information about the Fund at www.eatonvance.com/variable-portfolios.php</t>
        </is>
      </c>
      <c r="C339" s="4" t="inlineStr">
        <is>
          <t xml:space="preserve"> </t>
        </is>
      </c>
    </row>
    <row r="340">
      <c r="A340" s="4" t="inlineStr">
        <is>
          <t>Material Fund Change Notice [Text Block]</t>
        </is>
      </c>
      <c r="B340" s="4" t="inlineStr">
        <is>
          <t>This report describes changes to the Fund that occurred during the reporting period.</t>
        </is>
      </c>
      <c r="C340" s="4" t="inlineStr">
        <is>
          <t xml:space="preserve"> </t>
        </is>
      </c>
    </row>
    <row r="341">
      <c r="A341" s="4" t="inlineStr">
        <is>
          <t>Additional Information Phone Number</t>
        </is>
      </c>
      <c r="B341" s="4" t="inlineStr">
        <is>
          <t>1-800-368-2745</t>
        </is>
      </c>
      <c r="C341" s="4" t="inlineStr">
        <is>
          <t xml:space="preserve"> </t>
        </is>
      </c>
    </row>
    <row r="342">
      <c r="A342" s="4" t="inlineStr">
        <is>
          <t>Additional Information Website</t>
        </is>
      </c>
      <c r="B342" s="4" t="inlineStr">
        <is>
          <t>&amp;lt;span style="box-sizing: border-box; color: rgb(0, 0, 0); display: inline; flex-wrap: nowrap; font-size: 10.6667px; font-weight: 400; grid-area: auto; line-height: 16px; margin: 0px; overflow: visible; text-align: left;"&gt;www.eatonvance.com/variable-portfolios.php&amp;lt;/span&gt;</t>
        </is>
      </c>
      <c r="C342" s="4" t="inlineStr">
        <is>
          <t xml:space="preserve"> </t>
        </is>
      </c>
    </row>
    <row r="343">
      <c r="A343" s="4" t="inlineStr">
        <is>
          <t>Expenses [Text Block]</t>
        </is>
      </c>
      <c r="B343" s="4" t="inlineStr">
        <is>
          <t>What were the Fund costs for the last year? Footnote Reference 1 (based on a hypothetical $10,000 investment)
Class Name Costs of a $10,000 investment Costs paid as a percentage of a $10,000 investment
Class F $85 0.80%
Footnote Description
Footnote 1 Does not reflect expenses and charges that are, or may be, imposed under the variable annuity contract or variable life insurance separate account or qualified pension or retirement plan through which your investment in the Fund is made. Expenses do not include fees and expenses incurred indirectly from investment in the underlying exchange-traded funds.</t>
        </is>
      </c>
      <c r="C343" s="4" t="inlineStr">
        <is>
          <t xml:space="preserve"> </t>
        </is>
      </c>
    </row>
    <row r="344">
      <c r="A344" s="4" t="inlineStr">
        <is>
          <t>Expenses Paid, Amount</t>
        </is>
      </c>
      <c r="B344" s="5" t="n">
        <v>85</v>
      </c>
      <c r="C344" s="4" t="inlineStr">
        <is>
          <t xml:space="preserve"> </t>
        </is>
      </c>
    </row>
    <row r="345">
      <c r="A345" s="4" t="inlineStr">
        <is>
          <t>Expense Ratio, Percent</t>
        </is>
      </c>
      <c r="B345" s="6" t="n">
        <v>0.008</v>
      </c>
      <c r="C345" s="4" t="inlineStr">
        <is>
          <t xml:space="preserve"> </t>
        </is>
      </c>
    </row>
    <row r="346">
      <c r="A346" s="4" t="inlineStr">
        <is>
          <t>Factors Affecting Performance [Text Block]</t>
        </is>
      </c>
      <c r="B346" s="4" t="inlineStr">
        <is>
          <t>How did the Fund perform last year and what affected its performance? Key contributors to (↑) and detractors from (↓) performance, relative to the S&amp;P Global LargeMidCap Managed Risk Index - Moderate Aggressive (the Index); and the Growth Portfolio Blended Benchmark (the Secondary Blended Index): ↓ In cumulative terms, the Fund’s exposure to derivatives subtracted 0.72% from performance relative to the Index during the period ↓ In cumulative terms, the Fund’s exposure to derivatives increased realized volatility by 0.89% during the period ↓ While the Fund fell short of its targeted volatility goal of 12.00% during the period, its exposure to derivatives brought the Fund’s realized volatility level closer to its target number ↓ The Fund’s allocations to small-cap stocks and large-cap value stocks detracted from performance relative to the Index during the period ↑ In contrast, although the Fund underperformed the Secondary Blended Index during the period, allocations to large-cap growth stocks ― and to the financials sector ― contributed to Secondary Blended Index-relative returns</t>
        </is>
      </c>
      <c r="C346" s="4" t="inlineStr">
        <is>
          <t xml:space="preserve"> </t>
        </is>
      </c>
    </row>
    <row r="347">
      <c r="A347" s="4" t="inlineStr">
        <is>
          <t>Performance Past Does Not Indicate Future [Text]</t>
        </is>
      </c>
      <c r="B347" s="4" t="inlineStr">
        <is>
          <t>THE FUND'S PAST PERFORMANCE IS NO GUARANTEE OF FUTURE RESULTS.</t>
        </is>
      </c>
      <c r="C347" s="4" t="inlineStr">
        <is>
          <t xml:space="preserve"> </t>
        </is>
      </c>
    </row>
    <row r="348">
      <c r="A348" s="4" t="inlineStr">
        <is>
          <t>Line Graph [Table Text Block]</t>
        </is>
      </c>
      <c r="B348" s="4" t="inlineStr">
        <is>
          <t>Class F Russell 3000 ® S&amp;P Global LargeMidCap Managed Risk Index - Moderate Aggressive Growth Portfolio Blended Benchmark
12/14 $10,000 $10,000 $10,000 $10,000
1/15 $9,880 $9,722 $9,921 $9,907
2/15 $10,265 $10,285 $10,336 $10,307
3/15 $10,187 $10,180 $10,230 $10,233
4/15 $10,247 $10,226 $10,467 $10,300
5/15 $10,313 $10,368 $10,456 $10,368
6/15 $10,114 $10,194 $10,244 $10,181
7/15 $10,253 $10,365 $10,321 $10,347
8/15 $9,614 $9,739 $9,636 $9,836
9/15 $9,482 $9,455 $9,455 $9,608
10/15 $9,843 $10,202 $9,880 $10,192
11/15 $9,831 $10,258 $9,812 $10,193
12/15 $9,649 $10,048 $9,667 $10,048
1/16 $9,375 $9,481 $9,203 $9,613
2/16 $9,356 $9,478 $9,185 $9,594
3/16 $9,747 $10,145 $9,628 $10,139
4/16 $9,783 $10,208 $9,750 $10,223
5/16 $9,869 $10,391 $9,763 $10,324
6/16 $9,759 $10,412 $9,585 $10,341
7/16 $9,984 $10,825 $9,824 $10,691
8/16 $9,984 $10,853 $9,850 $10,692
9/16 $9,966 $10,870 $9,902 $10,714
10/16 $9,771 $10,635 $9,759 $10,508
11/16 $9,991 $11,111 $9,772 $10,693
12/16 $10,186 $11,327 $9,946 $10,893
1/17 $10,350 $11,541 $10,172 $11,067
2/17 $10,613 $11,970 $10,417 $11,362
3/17 $10,655 $11,978 $10,524 $11,408
4/17 $10,771 $12,105 $10,676 $11,542
5/17 $10,881 $12,229 $10,892 $11,694
6/17 $10,973 $12,339 $10,934 $11,758
7/17 $11,155 $12,572 $11,189 $11,956
8/17 $11,155 $12,596 $11,246 $11,991
9/17 $11,381 $12,903 $11,410 $12,194
10/17 $11,558 $13,185 $11,609 $12,380
11/17 $11,805 $13,585 $11,789 $12,629
12/17 $11,910 $13,721 $11,954 $12,743
1/18 $12,342 $14,444 $12,470 $13,194
2/18 $11,725 $13,912 $12,000 $12,756
3/18 $11,583 $13,633 $11,813 $12,604
4/18 $11,546 $13,684 $11,895 $12,664
5/18 $11,719 $14,071 $11,922 $12,861
6/18 $11,737 $14,163 $11,870 $12,903
7/18 $12,027 $14,633 $12,162 $13,207
8/18 $12,262 $15,147 $12,244 $13,465
9/18 $12,239 $15,172 $12,288 $13,468
10/18 $11,454 $14,055 $11,537 $12,688
11/18 $11,547 $14,336 $11,680 $12,871
12/18 $11,017 $13,002 $11,112 $12,079
1/19 $11,435 $14,118 $11,674 $12,887
2/19 $11,716 $14,614 $11,913 $13,204
3/19 $11,859 $14,828 $12,083 $13,399
4/19 $12,227 $15,420 $12,408 $13,770
5/19 $11,635 $14,422 $11,869 $13,195
6/19 $12,252 $15,435 $12,508 $13,896
7/19 $12,321 $15,664 $12,543 $14,002
8/19 $12,084 $15,345 $12,364 $13,867
9/19 $12,289 $15,614 $12,572 $14,069
10/19 $12,496 $15,951 $12,861 $14,340
11/19 $12,806 $16,557 $13,110 $14,673
12/19 $13,135 $17,035 $13,479 $14,996
1/20 $13,028 $17,016 $13,407 $14,997
2/20 $12,250 $15,623 $12,642 $14,075
3/20 $11,573 $13,475 $12,106 $12,533
4/20 $11,877 $15,259 $12,401 $13,709
5/20 $12,073 $16,075 $12,585 $14,250
6/20 $12,104 $16,443 $12,728 $14,545
7/20 $12,389 $17,376 $13,024 $15,139
8/20 $12,857 $18,635 $13,464 $15,879
9/20 $12,509 $17,957 $13,179 $15,458
10/20 $12,266 $17,569 $12,920 $15,133
11/20 $13,019 $19,707 $13,938 $16,658
12/20 $13,418 $20,593 $14,441 $17,237
1/21 $13,341 $20,501 $14,379 $17,140
2/21 $13,572 $21,142 $14,608 $17,486
3/21 $13,919 $21,900 $14,887 $17,912
4/21 $14,383 $23,029 $15,426 $18,617
5/21 $14,486 $23,134 $15,633 $18,780
6/21 $14,672 $23,705 $15,819 $19,058
7/21 $14,897 $24,105 $15,942 $19,339
8/21 $15,212 $24,793 $16,262 $19,724
9/21 $14,575 $23,681 $15,715 $19,040
10/21 $15,313 $25,282 $16,344 $19,915
11/21 $15,040 $24,897 $16,033 $19,592
12/21 $15,547 $25,877 $16,534 $20,265
1/22 $14,826 $24,355 $15,825 $19,273
2/22 $14,514 $23,741 $15,496 $18,868
3/22 $14,637 $24,512 $15,466 $19,200
4/22 $13,832 $22,312 $14,591 $17,842
5/22 $13,858 $22,282 $14,585 $17,837
6/22 $13,286 $20,418 $13,925 $16,605
7/22 $13,845 $22,333 $14,440 $17,770
8/22 $13,481 $21,500 $14,075 $17,119
9/22 $12,714 $19,506 $13,324 $15,723
10/22 $13,097 $21,106 $13,653 $16,591
11/22 $13,574 $22,208 $14,250 $17,544
12/22 $13,224 $20,907 $13,984 $16,903
1/23 $13,769 $22,347 $14,631 $17,960
2/23 $13,460 $21,825 $14,281 $17,533
3/23 $13,782 $22,408 $14,708 $17,944
4/23 $13,937 $22,647 $14,910 $18,160
5/23 $13,829 $22,735 $14,778 $18,014
6/23 $14,495 $24,288 $15,448 $18,887
7/23 $14,912 $25,158 $15,903 $19,393
8/23 $14,549 $24,673 $15,537 $19,012
9/23 $13,870 $23,497 $14,977 $18,244
10/23 $13,496 $22,875 $14,583 $17,774
11/23 $14,544 $25,008 $15,775 $19,231
12/23 $15,295 $26,334 $16,486 $20,188
1/24 $15,287 $26,626 $16,573 $20,290
2/24 $15,815 $28,067 $17,110 $20,954
3/24 $16,290 $28,973 $17,551 $21,508
4/24 $15,599 $27,698 $17,045 $20,708
5/24 $16,246 $29,006 $17,652 $21,515
6/24 $16,469 $29,904 $18,015 $21,903
7/24 $16,967 $30,460 $18,327 $22,400
8/24 $17,138 $31,123 $18,575 $22,912
9/24 $17,420 $31,767 $18,976 $23,307
10/24 $17,040 $31,534 $18,549 $22,871
11/24 $17,844 $33,632 $19,119 $23,812
12/24 $17,154 $32,604 $18,736 $23,159</t>
        </is>
      </c>
      <c r="C348" s="4" t="inlineStr">
        <is>
          <t xml:space="preserve"> </t>
        </is>
      </c>
    </row>
    <row r="349">
      <c r="A349" s="4" t="inlineStr">
        <is>
          <t>Average Annual Return [Table Text Block]</t>
        </is>
      </c>
      <c r="B349" s="4" t="inlineStr">
        <is>
          <t>Fund 1 Year 5 Years 10 Years
Class F 12.16% 5.48% 5.54%
Russell 3000 ® 23.81% 13.85% 12.53%
S&amp;P Global LargeMidCap Managed Risk Index - Moderate Aggressive 13.65% 6.80% 6.47%
Growth Portfolio Blended Benchmark 14.72% 9.07% 8.75%</t>
        </is>
      </c>
      <c r="C349" s="4" t="inlineStr">
        <is>
          <t xml:space="preserve"> </t>
        </is>
      </c>
    </row>
    <row r="350">
      <c r="A350" s="4" t="inlineStr">
        <is>
          <t>Material Change Date</t>
        </is>
      </c>
      <c r="B350" s="4" t="inlineStr">
        <is>
          <t xml:space="preserve"> </t>
        </is>
      </c>
      <c r="C350" s="4" t="inlineStr">
        <is>
          <t>Dec. 31,  2023</t>
        </is>
      </c>
    </row>
    <row r="351">
      <c r="A351" s="4" t="inlineStr">
        <is>
          <t>AssetsNet</t>
        </is>
      </c>
      <c r="B351" s="5" t="n">
        <v>86674166</v>
      </c>
      <c r="C351" s="4" t="inlineStr">
        <is>
          <t xml:space="preserve"> </t>
        </is>
      </c>
    </row>
    <row r="352">
      <c r="A352" s="4" t="inlineStr">
        <is>
          <t>Holdings Count | Holding</t>
        </is>
      </c>
      <c r="B352" s="7" t="n">
        <v>13</v>
      </c>
      <c r="C352" s="4" t="inlineStr">
        <is>
          <t xml:space="preserve"> </t>
        </is>
      </c>
    </row>
    <row r="353">
      <c r="A353" s="4" t="inlineStr">
        <is>
          <t>Advisory Fees Paid, Amount</t>
        </is>
      </c>
      <c r="B353" s="5" t="n">
        <v>270132</v>
      </c>
      <c r="C353" s="4" t="inlineStr">
        <is>
          <t xml:space="preserve"> </t>
        </is>
      </c>
    </row>
    <row r="354">
      <c r="A354" s="4" t="inlineStr">
        <is>
          <t>InvestmentCompanyPortfolioTurnover</t>
        </is>
      </c>
      <c r="B354" s="8" t="n">
        <v>0.06</v>
      </c>
      <c r="C354" s="4" t="inlineStr">
        <is>
          <t xml:space="preserve"> </t>
        </is>
      </c>
    </row>
    <row r="355">
      <c r="A355" s="4" t="inlineStr">
        <is>
          <t>Additional Fund Statistics [Text Block]</t>
        </is>
      </c>
      <c r="B355" s="4" t="inlineStr">
        <is>
          <t>Key Fund Statistics
Total Net Assets $86,674,166
# of Portfolio Holdings 13
Portfolio Turnover Rate 6%
Total Advisory Fees Paid $270,132</t>
        </is>
      </c>
      <c r="C355" s="4" t="inlineStr">
        <is>
          <t xml:space="preserve"> </t>
        </is>
      </c>
    </row>
    <row r="356">
      <c r="A356" s="4" t="inlineStr">
        <is>
          <t>Holdings [Text Block]</t>
        </is>
      </c>
      <c r="B356" s="4" t="inlineStr">
        <is>
          <t>Asset Allocation (% of total investments)
Value Value
Short-Term Investments 5.4%
Fixed Income Exchange -Traded Funds 17.6%
Equity Exchange-Traded Funds 77.0% Top Ten Holdings (% of total investments) Footnote Reference a
Vanguard S&amp;P 500 ETF 19.6%
iShares S&amp;P 500 Growth ETF 15.8%
iShares Core U.S. Aggregate Bond ETF 15.2%
Vanguard FTSE Developed Markets ETF 14.1%
iShares S&amp;P 500 Value ETF 13.0%
iShares Russell 2000 ETF 4.8%
Vanguard Real Estate ETF 3.9%
iShares Core S&amp;P Mid-Cap ETF 3.4%
iShares iBoxx $ Investment Grade Corporate Bond ETF 2.4%
Vanguard FTSE Emerging Markets ETF 1.8%
Total 94.0%
Footnote Description
Footnote a Excluding cash equivalents</t>
        </is>
      </c>
      <c r="C356" s="4" t="inlineStr">
        <is>
          <t xml:space="preserve"> </t>
        </is>
      </c>
    </row>
    <row r="357">
      <c r="A357" s="4" t="inlineStr">
        <is>
          <t>Material Fund Change [Text Block]</t>
        </is>
      </c>
      <c r="B357" s="4" t="inlineStr">
        <is>
          <t>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Volatility Managed Growth Portfolio was changed from Calvert VP Volatility Managed Growth Portfolio and the name of Calvert Variable Trust, Inc. was changed from Calvert Variable Products, Inc.</t>
        </is>
      </c>
      <c r="C357" s="4" t="inlineStr">
        <is>
          <t xml:space="preserve"> </t>
        </is>
      </c>
    </row>
    <row r="358">
      <c r="A358" s="4" t="inlineStr">
        <is>
          <t>Material Fund Change Name [Text Block]</t>
        </is>
      </c>
      <c r="B358" s="4" t="inlineStr">
        <is>
          <t>Effective May 1, 2024, the name of CVT Volatility Managed Growth Portfolio was changed from Calvert VP Volatility Managed Growth Portfolio and the name of Calvert Variable Trust, Inc. was changed from Calvert Variable Products, Inc.</t>
        </is>
      </c>
      <c r="C358" s="4" t="inlineStr">
        <is>
          <t xml:space="preserve"> </t>
        </is>
      </c>
    </row>
    <row r="359">
      <c r="A359" s="4" t="inlineStr">
        <is>
          <t>Summary of Change Legend [Text Block]</t>
        </is>
      </c>
      <c r="B359" s="4" t="inlineStr">
        <is>
          <t xml:space="preserve">This is a summary of certain changes to the Fund since December 31, 2023. For more complete information, you may review the Fund’s next prospectus, which we expect to be available by May 1, 2025 at www.eatonvance.com/variable-portfolios.php </t>
        </is>
      </c>
      <c r="C359" s="4" t="inlineStr">
        <is>
          <t xml:space="preserve"> </t>
        </is>
      </c>
    </row>
    <row r="360">
      <c r="A360" s="4" t="inlineStr">
        <is>
          <t>Updated Prospectus Phone Number</t>
        </is>
      </c>
      <c r="B360" s="4" t="inlineStr">
        <is>
          <t>1-800-368-2745</t>
        </is>
      </c>
      <c r="C360" s="4" t="inlineStr">
        <is>
          <t xml:space="preserve"> </t>
        </is>
      </c>
    </row>
    <row r="361">
      <c r="A361" s="4" t="inlineStr">
        <is>
          <t>C000125702</t>
        </is>
      </c>
      <c r="B361" s="4" t="inlineStr">
        <is>
          <t xml:space="preserve"> </t>
        </is>
      </c>
      <c r="C361" s="4" t="inlineStr">
        <is>
          <t xml:space="preserve"> </t>
        </is>
      </c>
    </row>
    <row r="362">
      <c r="A362" s="3" t="inlineStr">
        <is>
          <t>Shareholder Report [Line Items]</t>
        </is>
      </c>
      <c r="B362" s="4" t="inlineStr">
        <is>
          <t xml:space="preserve"> </t>
        </is>
      </c>
      <c r="C362" s="4" t="inlineStr">
        <is>
          <t xml:space="preserve"> </t>
        </is>
      </c>
    </row>
    <row r="363">
      <c r="A363" s="4" t="inlineStr">
        <is>
          <t>Fund Name</t>
        </is>
      </c>
      <c r="B363" s="4" t="inlineStr">
        <is>
          <t>CVT Volatility Managed Moderate Growth Portfolio</t>
        </is>
      </c>
      <c r="C363" s="4" t="inlineStr">
        <is>
          <t xml:space="preserve"> </t>
        </is>
      </c>
    </row>
    <row r="364">
      <c r="A364" s="4" t="inlineStr">
        <is>
          <t>Class Name</t>
        </is>
      </c>
      <c r="B364" s="4" t="inlineStr">
        <is>
          <t xml:space="preserve">Class F </t>
        </is>
      </c>
      <c r="C364" s="4" t="inlineStr">
        <is>
          <t xml:space="preserve"> </t>
        </is>
      </c>
    </row>
    <row r="365">
      <c r="A365" s="4" t="inlineStr">
        <is>
          <t>Trading Symbol</t>
        </is>
      </c>
      <c r="B365" s="4" t="inlineStr">
        <is>
          <t>CVPVMP</t>
        </is>
      </c>
      <c r="C365" s="4" t="inlineStr">
        <is>
          <t xml:space="preserve"> </t>
        </is>
      </c>
    </row>
    <row r="366">
      <c r="A366" s="4" t="inlineStr">
        <is>
          <t>Annual or Semi-Annual Statement [Text Block]</t>
        </is>
      </c>
      <c r="B366" s="4" t="inlineStr">
        <is>
          <t xml:space="preserve">This annual shareholder report contains important information about the CVT Volatility Managed Moderate Growth Portfolio for the period of January 1, 2024 to December 31, 2024. </t>
        </is>
      </c>
      <c r="C366" s="4" t="inlineStr">
        <is>
          <t xml:space="preserve"> </t>
        </is>
      </c>
    </row>
    <row r="367">
      <c r="A367" s="4" t="inlineStr">
        <is>
          <t>Shareholder Report Annual or Semi-Annual</t>
        </is>
      </c>
      <c r="B367" s="4" t="inlineStr">
        <is>
          <t>Annual Shareholder Report</t>
        </is>
      </c>
      <c r="C367" s="4" t="inlineStr">
        <is>
          <t xml:space="preserve"> </t>
        </is>
      </c>
    </row>
    <row r="368">
      <c r="A368" s="4" t="inlineStr">
        <is>
          <t>Additional Information [Text Block]</t>
        </is>
      </c>
      <c r="B368" s="4" t="inlineStr">
        <is>
          <t>You can find additional information about the Fund at www.eatonvance.com/variable-portfolios.php</t>
        </is>
      </c>
      <c r="C368" s="4" t="inlineStr">
        <is>
          <t xml:space="preserve"> </t>
        </is>
      </c>
    </row>
    <row r="369">
      <c r="A369" s="4" t="inlineStr">
        <is>
          <t>Material Fund Change Notice [Text Block]</t>
        </is>
      </c>
      <c r="B369" s="4" t="inlineStr">
        <is>
          <t>This report describes changes to the Fund that occurred during the reporting period.</t>
        </is>
      </c>
      <c r="C369" s="4" t="inlineStr">
        <is>
          <t xml:space="preserve"> </t>
        </is>
      </c>
    </row>
    <row r="370">
      <c r="A370" s="4" t="inlineStr">
        <is>
          <t>Additional Information Phone Number</t>
        </is>
      </c>
      <c r="B370" s="4" t="inlineStr">
        <is>
          <t>1-800-368-2745</t>
        </is>
      </c>
      <c r="C370" s="4" t="inlineStr">
        <is>
          <t xml:space="preserve"> </t>
        </is>
      </c>
    </row>
    <row r="371">
      <c r="A371" s="4" t="inlineStr">
        <is>
          <t>Additional Information Website</t>
        </is>
      </c>
      <c r="B371" s="4" t="inlineStr">
        <is>
          <t>&amp;lt;span style="box-sizing: border-box; color: rgb(0, 0, 0); display: inline; flex-wrap: nowrap; font-size: 10.6667px; font-weight: 400; grid-area: auto; line-height: 16px; margin: 0px; overflow: visible; text-align: left;"&gt;www.eatonvance.com/variable-portfolios.php&amp;lt;/span&gt;</t>
        </is>
      </c>
      <c r="C371" s="4" t="inlineStr">
        <is>
          <t xml:space="preserve"> </t>
        </is>
      </c>
    </row>
    <row r="372">
      <c r="A372" s="4" t="inlineStr">
        <is>
          <t>Expenses [Text Block]</t>
        </is>
      </c>
      <c r="B372" s="4" t="inlineStr">
        <is>
          <t>What were the Fund costs for the last year? Footnote Reference 1 (based on a hypothetical $10,000 investment)
Class Name Costs of a $10,000 investment Costs paid as a percentage of a $10,000 investment
Class F $84 0.80%
Footnote Description
Footnote 1 Does not reflect expenses and charges that are, or may be, imposed under the variable annuity contract or variable life insurance separate account or qualified pension or retirement plan through which your investment in the Fund is made. Expenses do not include fees and expenses incurred indirectly from investment in the underlying exchange-traded funds.</t>
        </is>
      </c>
      <c r="C372" s="4" t="inlineStr">
        <is>
          <t xml:space="preserve"> </t>
        </is>
      </c>
    </row>
    <row r="373">
      <c r="A373" s="4" t="inlineStr">
        <is>
          <t>Expenses Paid, Amount</t>
        </is>
      </c>
      <c r="B373" s="5" t="n">
        <v>84</v>
      </c>
      <c r="C373" s="4" t="inlineStr">
        <is>
          <t xml:space="preserve"> </t>
        </is>
      </c>
    </row>
    <row r="374">
      <c r="A374" s="4" t="inlineStr">
        <is>
          <t>Expense Ratio, Percent</t>
        </is>
      </c>
      <c r="B374" s="6" t="n">
        <v>0.008</v>
      </c>
      <c r="C374" s="4" t="inlineStr">
        <is>
          <t xml:space="preserve"> </t>
        </is>
      </c>
    </row>
    <row r="375">
      <c r="A375" s="4" t="inlineStr">
        <is>
          <t>Factors Affecting Performance [Text Block]</t>
        </is>
      </c>
      <c r="B375" s="4" t="inlineStr">
        <is>
          <t>How did the Fund perform last year and what affected its performance? Key contributors to (↑) and detractors from (↓) performance, relative to the S&amp;P Global LargeMidCap Managed Risk Index - Moderate Conservative (the Index); and the Moderate Growth Portfolio Blended Benchmark (the Secondary Blended Index): ↓ In cumulative terms, the Fund’s exposure to derivatives subtracted 0.61% from performance relative to the Index during the period ↓ In cumulative terms, the Fund’s exposure to derivatives increased realized volatility by 0.66% during the period ↓ While the Fund fell short of its targeted volatility goal of 10.00% during the period, its exposure to derivatives brought the Fund’s realized volatility level closer to its target number ↓ The Fund’s allocations to small-cap stocks and large-cap value stocks detracted from performance relative to the Index during the period ↑ In contrast, although the Fund underperformed the Secondary Blended Index during the period, allocations to large-cap growth stocks ― and to the financials sector ― contributed to Secondary Blended Index-relative returns</t>
        </is>
      </c>
      <c r="C375" s="4" t="inlineStr">
        <is>
          <t xml:space="preserve"> </t>
        </is>
      </c>
    </row>
    <row r="376">
      <c r="A376" s="4" t="inlineStr">
        <is>
          <t>Performance Past Does Not Indicate Future [Text]</t>
        </is>
      </c>
      <c r="B376" s="4" t="inlineStr">
        <is>
          <t>THE FUND'S PAST PERFORMANCE IS NO GUARANTEE OF FUTURE RESULTS.</t>
        </is>
      </c>
      <c r="C376" s="4" t="inlineStr">
        <is>
          <t xml:space="preserve"> </t>
        </is>
      </c>
    </row>
    <row r="377">
      <c r="A377" s="4" t="inlineStr">
        <is>
          <t>Line Graph [Table Text Block]</t>
        </is>
      </c>
      <c r="B377" s="4" t="inlineStr">
        <is>
          <t>Class F Russell 3000 ® S&amp;P Global LargeMidCap Managed Risk Index - Moderate Conservative Moderate Growth Portfolio Blended Benchmark
12/14 $10,000 $10,000 $10,000 $10,000
1/15 $9,938 $9,722 $9,989 $9,962
2/15 $10,272 $10,285 $10,280 $10,271
3/15 $10,204 $10,180 $10,213 $10,220
4/15 $10,259 $10,226 $10,383 $10,269
5/15 $10,302 $10,368 $10,369 $10,320
6/15 $10,117 $10,194 $10,188 $10,149
7/15 $10,253 $10,365 $10,263 $10,295
8/15 $9,722 $9,739 $9,756 $9,881
9/15 $9,593 $9,455 $9,623 $9,708
10/15 $9,957 $10,202 $9,978 $10,185
11/15 $9,944 $10,258 $9,921 $10,181
12/15 $9,771 $10,048 $9,808 $10,057
1/16 $9,508 $9,481 $9,465 $9,730
2/16 $9,502 $9,478 $9,466 $9,727
3/16 $9,902 $10,145 $9,858 $10,190
4/16 $9,964 $10,208 $9,968 $10,266
5/16 $10,046 $10,391 $9,979 $10,348
6/16 $10,052 $10,412 $9,906 $10,395
7/16 $10,301 $10,825 $10,126 $10,691
8/16 $10,301 $10,853 $10,148 $10,690
9/16 $10,314 $10,870 $10,188 $10,708
10/16 $10,114 $10,635 $10,059 $10,527
11/16 $10,270 $11,111 $10,015 $10,631
12/16 $10,433 $11,327 $10,152 $10,794
1/17 $10,583 $11,541 $10,330 $10,938
2/17 $10,821 $11,970 $10,532 $11,187
3/17 $10,852 $11,978 $10,613 $11,223
4/17 $10,964 $12,105 $10,746 $11,346
5/17 $11,071 $12,229 $10,927 $11,483
6/17 $11,152 $12,339 $10,958 $11,532
7/17 $11,315 $12,572 $11,160 $11,699
8/17 $11,327 $12,596 $11,224 $11,746
9/17 $11,509 $12,903 $11,337 $11,897
10/17 $11,654 $13,185 $11,487 $12,045
11/17 $11,856 $13,585 $11,617 $12,238
12/17 $11,951 $13,721 $11,751 $12,338
1/18 $12,286 $14,444 $12,100 $12,667
2/18 $11,768 $13,912 $11,740 $12,306
3/18 $11,673 $13,633 $11,619 $12,201
4/18 $11,616 $13,684 $11,662 $12,231
5/18 $11,800 $14,071 $11,697 $12,401
6/18 $11,812 $14,163 $11,659 $12,430
7/18 $12,046 $14,633 $11,876 $12,667
8/18 $12,249 $15,147 $11,951 $12,882
9/18 $12,217 $15,172 $11,970 $12,870
10/18 $11,529 $14,055 $11,399 $12,248
11/18 $11,619 $14,336 $11,525 $12,404
12/18 $11,152 $13,002 $11,127 $11,829
1/19 $11,574 $14,118 $11,605 $12,491
2/19 $11,814 $14,614 $11,783 $12,739
3/19 $11,976 $14,828 $11,959 $12,935
4/19 $12,288 $15,420 $12,199 $13,226
5/19 $11,801 $14,422 $11,845 $12,822
6/19 $12,379 $15,435 $12,353 $13,404
7/19 $12,437 $15,664 $12,387 $13,492
8/19 $12,320 $15,345 $12,330 $13,450
9/19 $12,496 $15,614 $12,472 $13,595
10/19 $12,702 $15,951 $12,695 $13,815
11/19 $12,955 $16,557 $12,879 $14,073
12/19 $13,222 $17,035 $13,146 $14,323
1/20 $13,182 $17,016 $13,150 $14,374
2/20 $12,501 $15,623 $12,600 $13,708
3/20 $11,807 $13,475 $12,133 $12,482
4/20 $12,141 $15,259 $12,414 $13,470
5/20 $12,361 $16,075 $12,578 $13,912
6/20 $12,421 $16,443 $12,715 $14,161
7/20 $12,722 $17,376 $12,997 $14,667
8/20 $13,149 $18,635 $13,316 $15,227
9/20 $12,848 $17,957 $13,098 $14,899
10/20 $12,601 $17,569 $12,882 $14,634
11/20 $13,370 $19,707 $13,701 $15,853
12/20 $13,727 $20,593 $14,081 $16,302
1/21 $13,658 $20,501 $14,015 $16,207
2/21 $13,850 $21,142 $14,134 $16,428
3/21 $14,118 $21,900 $14,296 $16,712
4/21 $14,524 $23,029 $14,710 $17,266
5/21 $14,640 $23,134 $14,867 $17,399
6/21 $14,825 $23,705 $15,029 $17,629
7/21 $15,038 $24,105 $15,157 $17,875
8/21 $15,306 $24,793 $15,381 $18,156
9/21 $14,729 $23,681 $14,962 $17,619
10/21 $15,357 $25,282 $15,408 $18,272
11/21 $15,128 $24,897 $15,200 $18,042
12/21 $15,600 $25,877 $15,543 $18,531
1/22 $14,968 $24,355 $14,969 $17,726
2/22 $14,656 $23,741 $14,691 $17,389
3/22 $14,684 $24,512 $14,567 $17,546
4/22 $13,914 $22,312 $13,839 $16,418
5/22 $13,935 $22,282 $13,875 $16,436
6/22 $13,435 $20,418 $13,348 $15,471
7/22 $13,949 $22,333 $13,783 $16,418
8/22 $13,567 $21,500 $13,455 $15,847
9/22 $12,846 $19,506 $12,819 $14,679
10/22 $13,125 $21,106 $12,988 $15,300
11/22 $13,590 $22,208 $13,486 $16,114
12/22 $13,321 $20,907 $13,310 $15,626
1/23 $13,866 $22,347 $13,833 $16,504
2/23 $13,546 $21,825 $13,528 $16,110
3/23 $13,888 $22,408 $13,921 $16,492
4/23 $14,026 $22,647 $14,087 $16,672
5/23 $13,924 $22,735 $13,962 $16,532
6/23 $14,462 $24,288 $14,426 $17,169
7/23 $14,796 $25,158 $14,744 $17,540
8/23 $14,498 $24,673 $14,471 $17,241
9/23 $13,888 $23,497 $14,001 $16,600
10/23 $13,530 $22,875 $13,673 $16,207
11/23 $14,474 $25,008 $14,614 $17,415
12/23 $15,158 $26,334 $15,234 $18,237
1/24 $15,134 $26,626 $15,289 $18,306
2/24 $15,527 $28,067 $15,612 $18,743
3/24 $15,928 $28,973 $15,946 $19,177
4/24 $15,307 $27,698 $15,517 $18,514
5/24 $15,873 $29,006 $15,991 $19,154
6/24 $16,078 $29,904 $16,276 $19,467
7/24 $16,541 $30,460 $16,572 $19,907
8/24 $16,746 $31,123 $16,815 $20,326
9/24 $17,013 $31,767 $17,140 $20,660
10/24 $16,632 $31,534 $16,759 $20,254
11/24 $17,296 $33,632 $17,185 $20,968
12/24 $16,699 $32,604 $16,868 $20,443</t>
        </is>
      </c>
      <c r="C377" s="4" t="inlineStr">
        <is>
          <t xml:space="preserve"> </t>
        </is>
      </c>
    </row>
    <row r="378">
      <c r="A378" s="4" t="inlineStr">
        <is>
          <t>Average Annual Return [Table Text Block]</t>
        </is>
      </c>
      <c r="B378" s="4" t="inlineStr">
        <is>
          <t>Fund 1 Year 5 Years 10 Years
Class F 10.17% 4.77% 5.26%
Russell 3000 ® 23.81% 13.85% 12.53%
S&amp;P Global LargeMidCap Managed Risk Index - Moderate Conservative 10.72% 5.11% 5.36%
Moderate Growth Portfolio Blended Benchmark 12.10% 7.37% 7.41%</t>
        </is>
      </c>
      <c r="C378" s="4" t="inlineStr">
        <is>
          <t xml:space="preserve"> </t>
        </is>
      </c>
    </row>
    <row r="379">
      <c r="A379" s="4" t="inlineStr">
        <is>
          <t>Material Change Date</t>
        </is>
      </c>
      <c r="B379" s="4" t="inlineStr">
        <is>
          <t xml:space="preserve"> </t>
        </is>
      </c>
      <c r="C379" s="4" t="inlineStr">
        <is>
          <t>Dec. 31,  2023</t>
        </is>
      </c>
    </row>
    <row r="380">
      <c r="A380" s="4" t="inlineStr">
        <is>
          <t>AssetsNet</t>
        </is>
      </c>
      <c r="B380" s="5" t="n">
        <v>59074574</v>
      </c>
      <c r="C380" s="4" t="inlineStr">
        <is>
          <t xml:space="preserve"> </t>
        </is>
      </c>
    </row>
    <row r="381">
      <c r="A381" s="4" t="inlineStr">
        <is>
          <t>Holdings Count | Holding</t>
        </is>
      </c>
      <c r="B381" s="7" t="n">
        <v>13</v>
      </c>
      <c r="C381" s="4" t="inlineStr">
        <is>
          <t xml:space="preserve"> </t>
        </is>
      </c>
    </row>
    <row r="382">
      <c r="A382" s="4" t="inlineStr">
        <is>
          <t>Advisory Fees Paid, Amount</t>
        </is>
      </c>
      <c r="B382" s="5" t="n">
        <v>162434</v>
      </c>
      <c r="C382" s="4" t="inlineStr">
        <is>
          <t xml:space="preserve"> </t>
        </is>
      </c>
    </row>
    <row r="383">
      <c r="A383" s="4" t="inlineStr">
        <is>
          <t>InvestmentCompanyPortfolioTurnover</t>
        </is>
      </c>
      <c r="B383" s="8" t="n">
        <v>0.07000000000000001</v>
      </c>
      <c r="C383" s="4" t="inlineStr">
        <is>
          <t xml:space="preserve"> </t>
        </is>
      </c>
    </row>
    <row r="384">
      <c r="A384" s="4" t="inlineStr">
        <is>
          <t>Additional Fund Statistics [Text Block]</t>
        </is>
      </c>
      <c r="B384" s="4" t="inlineStr">
        <is>
          <t>Key Fund Statistics
Total Net Assets $59,074,574
# of Portfolio Holdings 13
Portfolio Turnover Rate 7%
Total Advisory Fees Paid $162,434</t>
        </is>
      </c>
      <c r="C384" s="4" t="inlineStr">
        <is>
          <t xml:space="preserve"> </t>
        </is>
      </c>
    </row>
    <row r="385">
      <c r="A385" s="4" t="inlineStr">
        <is>
          <t>Holdings [Text Block]</t>
        </is>
      </c>
      <c r="B385" s="4" t="inlineStr">
        <is>
          <t>Asset Allocation (% of total investments)
Value Value
Short-Term Investments 3.0%
Fixed Income Exchange -Traded Funds 33.4%
Equity Exchange-Traded Funds 63.6% Top Ten Holdings (% of total investments) Footnote Reference a
Vanguard S&amp;P 500 ETF 19.6%
Vanguard Total Bond Market ETF 15.6%
iShares Core U.S. Aggregate Bond ETF 15.4%
Vanguard FTSE Developed Markets ETF 11.5%
iShares S&amp;P 500 Growth ETF 11.0%
iShares S&amp;P 500 Value ETF 9.0%
iShares Russell 2000 ETF 3.7%
Vanguard Real Estate ETF 3.0%
iShares Core S&amp;P Mid-Cap ETF 3.0%
iShares iBoxx $ Investment Grade Corporate Bond ETF 2.4%
Total 94.2%
Footnote Description
Footnote a Excluding cash equivalents</t>
        </is>
      </c>
      <c r="C385" s="4" t="inlineStr">
        <is>
          <t xml:space="preserve"> </t>
        </is>
      </c>
    </row>
    <row r="386">
      <c r="A386" s="4" t="inlineStr">
        <is>
          <t>Material Fund Change [Text Block]</t>
        </is>
      </c>
      <c r="B386" s="4" t="inlineStr">
        <is>
          <t>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Volatility Managed Moderate Growth Portfolio was changed from Calvert VP Volatility Managed Moderate Growth Portfolio and the name of Calvert Variable Trust, Inc. was changed from Calvert Variable Products, Inc.</t>
        </is>
      </c>
      <c r="C386" s="4" t="inlineStr">
        <is>
          <t xml:space="preserve"> </t>
        </is>
      </c>
    </row>
    <row r="387">
      <c r="A387" s="4" t="inlineStr">
        <is>
          <t>Material Fund Change Name [Text Block]</t>
        </is>
      </c>
      <c r="B387" s="4" t="inlineStr">
        <is>
          <t>Effective May 1, 2024, the name of CVT Volatility Managed Moderate Growth Portfolio was changed from Calvert VP Volatility Managed Moderate Growth Portfolio and the name of Calvert Variable Trust, Inc. was changed from Calvert Variable Products, Inc.</t>
        </is>
      </c>
      <c r="C387" s="4" t="inlineStr">
        <is>
          <t xml:space="preserve"> </t>
        </is>
      </c>
    </row>
    <row r="388">
      <c r="A388" s="4" t="inlineStr">
        <is>
          <t>Summary of Change Legend [Text Block]</t>
        </is>
      </c>
      <c r="B388" s="4" t="inlineStr">
        <is>
          <t xml:space="preserve">This is a summary of certain changes to the Fund since December 31, 2023. For more complete information, you may review the Fund’s next prospectus, which we expect to be available by May 1, 2025 at www.eatonvance.com/variable-portfolios.php </t>
        </is>
      </c>
      <c r="C388" s="4" t="inlineStr">
        <is>
          <t xml:space="preserve"> </t>
        </is>
      </c>
    </row>
    <row r="389">
      <c r="A389" s="4" t="inlineStr">
        <is>
          <t>Updated Prospectus Phone Number</t>
        </is>
      </c>
      <c r="B389" s="4" t="inlineStr">
        <is>
          <t>1-800-368-2745</t>
        </is>
      </c>
      <c r="C389" s="4" t="inlineStr">
        <is>
          <t xml:space="preserve"> </t>
        </is>
      </c>
    </row>
    <row r="390">
      <c r="A390" s="4" t="inlineStr">
        <is>
          <t>C000125703</t>
        </is>
      </c>
      <c r="B390" s="4" t="inlineStr">
        <is>
          <t xml:space="preserve"> </t>
        </is>
      </c>
      <c r="C390" s="4" t="inlineStr">
        <is>
          <t xml:space="preserve"> </t>
        </is>
      </c>
    </row>
    <row r="391">
      <c r="A391" s="3" t="inlineStr">
        <is>
          <t>Shareholder Report [Line Items]</t>
        </is>
      </c>
      <c r="B391" s="4" t="inlineStr">
        <is>
          <t xml:space="preserve"> </t>
        </is>
      </c>
      <c r="C391" s="4" t="inlineStr">
        <is>
          <t xml:space="preserve"> </t>
        </is>
      </c>
    </row>
    <row r="392">
      <c r="A392" s="4" t="inlineStr">
        <is>
          <t>Fund Name</t>
        </is>
      </c>
      <c r="B392" s="4" t="inlineStr">
        <is>
          <t>CVT Volatility Managed Moderate Portfolio</t>
        </is>
      </c>
      <c r="C392" s="4" t="inlineStr">
        <is>
          <t xml:space="preserve"> </t>
        </is>
      </c>
    </row>
    <row r="393">
      <c r="A393" s="4" t="inlineStr">
        <is>
          <t>Class Name</t>
        </is>
      </c>
      <c r="B393" s="4" t="inlineStr">
        <is>
          <t xml:space="preserve">Class F </t>
        </is>
      </c>
      <c r="C393" s="4" t="inlineStr">
        <is>
          <t xml:space="preserve"> </t>
        </is>
      </c>
    </row>
    <row r="394">
      <c r="A394" s="4" t="inlineStr">
        <is>
          <t>Trading Symbol</t>
        </is>
      </c>
      <c r="B394" s="4" t="inlineStr">
        <is>
          <t>CVPVMM</t>
        </is>
      </c>
      <c r="C394" s="4" t="inlineStr">
        <is>
          <t xml:space="preserve"> </t>
        </is>
      </c>
    </row>
    <row r="395">
      <c r="A395" s="4" t="inlineStr">
        <is>
          <t>Annual or Semi-Annual Statement [Text Block]</t>
        </is>
      </c>
      <c r="B395" s="4" t="inlineStr">
        <is>
          <t xml:space="preserve">This annual shareholder report contains important information about the CVT Volatility Managed Moderate Portfolio for the period of January 1, 2024 to December 31, 2024. </t>
        </is>
      </c>
      <c r="C395" s="4" t="inlineStr">
        <is>
          <t xml:space="preserve"> </t>
        </is>
      </c>
    </row>
    <row r="396">
      <c r="A396" s="4" t="inlineStr">
        <is>
          <t>Shareholder Report Annual or Semi-Annual</t>
        </is>
      </c>
      <c r="B396" s="4" t="inlineStr">
        <is>
          <t>Annual Shareholder Report</t>
        </is>
      </c>
      <c r="C396" s="4" t="inlineStr">
        <is>
          <t xml:space="preserve"> </t>
        </is>
      </c>
    </row>
    <row r="397">
      <c r="A397" s="4" t="inlineStr">
        <is>
          <t>Additional Information [Text Block]</t>
        </is>
      </c>
      <c r="B397" s="4" t="inlineStr">
        <is>
          <t>You can find additional information about the Fund at www.eatonvance.com/variable-portfolios.php</t>
        </is>
      </c>
      <c r="C397" s="4" t="inlineStr">
        <is>
          <t xml:space="preserve"> </t>
        </is>
      </c>
    </row>
    <row r="398">
      <c r="A398" s="4" t="inlineStr">
        <is>
          <t>Material Fund Change Notice [Text Block]</t>
        </is>
      </c>
      <c r="B398" s="4" t="inlineStr">
        <is>
          <t>This report describes changes to the Fund that occurred during the reporting period.</t>
        </is>
      </c>
      <c r="C398" s="4" t="inlineStr">
        <is>
          <t xml:space="preserve"> </t>
        </is>
      </c>
    </row>
    <row r="399">
      <c r="A399" s="4" t="inlineStr">
        <is>
          <t>Additional Information Phone Number</t>
        </is>
      </c>
      <c r="B399" s="4" t="inlineStr">
        <is>
          <t>1-800-368-2745</t>
        </is>
      </c>
      <c r="C399" s="4" t="inlineStr">
        <is>
          <t xml:space="preserve"> </t>
        </is>
      </c>
    </row>
    <row r="400">
      <c r="A400" s="4" t="inlineStr">
        <is>
          <t>Additional Information Website</t>
        </is>
      </c>
      <c r="B400" s="4" t="inlineStr">
        <is>
          <t>&amp;lt;span style="box-sizing: border-box; color: rgb(0, 0, 0); display: inline; flex-wrap: nowrap; font-size: 10.6667px; font-weight: 400; grid-area: auto; line-height: 16px; margin: 0px; overflow: visible; text-align: left;"&gt;www.eatonvance.com/variable-portfolios.php&amp;lt;/span&gt;</t>
        </is>
      </c>
      <c r="C400" s="4" t="inlineStr">
        <is>
          <t xml:space="preserve"> </t>
        </is>
      </c>
    </row>
    <row r="401">
      <c r="A401" s="4" t="inlineStr">
        <is>
          <t>Expenses [Text Block]</t>
        </is>
      </c>
      <c r="B401" s="4" t="inlineStr">
        <is>
          <t>What were the Fund costs for the last year? Footnote Reference 1 (based on a hypothetical $10,000 investment)
Class Name Costs of a $10,000 investment Costs paid as a percentage of a $10,000 investment
Class F $83 0.80%
Footnote Description
Footnote 1 Does not reflect expenses and charges that are, or may be, imposed under the variable annuity contract or variable life insurance separate account or qualified pension or retirement plan through which your investment in the Fund is made. Expenses do not include fees and expenses incurred indirectly from investment in the underlying exchange-traded funds.</t>
        </is>
      </c>
      <c r="C401" s="4" t="inlineStr">
        <is>
          <t xml:space="preserve"> </t>
        </is>
      </c>
    </row>
    <row r="402">
      <c r="A402" s="4" t="inlineStr">
        <is>
          <t>Expenses Paid, Amount</t>
        </is>
      </c>
      <c r="B402" s="5" t="n">
        <v>83</v>
      </c>
      <c r="C402" s="4" t="inlineStr">
        <is>
          <t xml:space="preserve"> </t>
        </is>
      </c>
    </row>
    <row r="403">
      <c r="A403" s="4" t="inlineStr">
        <is>
          <t>Expense Ratio, Percent</t>
        </is>
      </c>
      <c r="B403" s="6" t="n">
        <v>0.008</v>
      </c>
      <c r="C403" s="4" t="inlineStr">
        <is>
          <t xml:space="preserve"> </t>
        </is>
      </c>
    </row>
    <row r="404">
      <c r="A404" s="4" t="inlineStr">
        <is>
          <t>Factors Affecting Performance [Text Block]</t>
        </is>
      </c>
      <c r="B404" s="4" t="inlineStr">
        <is>
          <t>How did the Fund perform last year and what affected its performance? Key contributors to (↑) and detractors from (↓) performance, relative to the S&amp;P Global LargeMidCap Managed Risk Index - Conservative (the Index); and the Moderate Portfolio Blended Benchmark (the Secondary Blended Index): ↓ In cumulative terms, the Fund’s exposure to derivatives subtracted 0.75% from performance relative to the Index during the period ↓ In cumulative terms, the Fund’s exposure to derivatives increased realized volatility by 0.28% during the period ↓ While the Fund fell short of its targeted volatility goal of 8.00% during the period, its exposure to derivatives brought the Fund’s realized volatility level closer to its target number ↓ The Fund’s allocations to small-cap stocks and large-cap value stocks detracted from returns relative to the Index during the period ↑ In contrast, although the Fund underperformed the Secondary Blended Index during the period, allocations to large-cap growth stocks ― and to the financials sector ― contributed to Secondary Blended Index-relative returns</t>
        </is>
      </c>
      <c r="C404" s="4" t="inlineStr">
        <is>
          <t xml:space="preserve"> </t>
        </is>
      </c>
    </row>
    <row r="405">
      <c r="A405" s="4" t="inlineStr">
        <is>
          <t>Performance Past Does Not Indicate Future [Text]</t>
        </is>
      </c>
      <c r="B405" s="4" t="inlineStr">
        <is>
          <t>THE FUND'S PAST PERFORMANCE IS NO GUARANTEE OF FUTURE RESULTS.</t>
        </is>
      </c>
      <c r="C405" s="4" t="inlineStr">
        <is>
          <t xml:space="preserve"> </t>
        </is>
      </c>
    </row>
    <row r="406">
      <c r="A406" s="4" t="inlineStr">
        <is>
          <t>Line Graph [Table Text Block]</t>
        </is>
      </c>
      <c r="B406" s="4" t="inlineStr">
        <is>
          <t>Class F Bloomberg U.S. Universal Index S&amp;P Global LargeMidCap Managed Risk Index - Conservative Moderate Portfolio Blended Benchmark
12/14 $10,000 $10,000 $10,000 $10,000
1/15 $9,994 $10,190 $10,022 $10,017
2/15 $10,237 $10,131 $10,252 $10,235
3/15 $10,194 $10,173 $10,203 $10,206
4/15 $10,231 $10,161 $10,341 $10,237
5/15 $10,256 $10,143 $10,325 $10,270
6/15 $10,081 $10,030 $10,160 $10,116
7/15 $10,206 $10,088 $10,233 $10,242
8/15 $9,794 $10,059 $9,815 $9,925
9/15 $9,700 $10,098 $9,707 $9,806
10/15 $10,032 $10,130 $10,025 $10,174
11/15 $10,025 $10,093 $9,975 $10,165
12/15 $9,878 $10,043 $9,875 $10,062
1/16 $9,661 $10,154 $9,605 $9,844
2/16 $9,674 $10,226 $9,617 $9,858
3/16 $10,050 $10,351 $9,983 $10,235
4/16 $10,114 $10,422 $10,080 $10,303
5/16 $10,184 $10,430 $10,089 $10,366
6/16 $10,267 $10,614 $10,071 $10,442
7/16 $10,490 $10,701 $10,281 $10,684
8/16 $10,490 $10,713 $10,297 $10,681
9/16 $10,503 $10,715 $10,330 $10,694
10/16 $10,318 $10,644 $10,208 $10,539
11/16 $10,388 $10,405 $10,134 $10,563
12/16 $10,531 $10,436 $10,252 $10,689
1/17 $10,652 $10,473 $10,406 $10,803
2/17 $10,856 $10,553 $10,585 $11,007
3/17 $10,875 $10,550 $10,652 $11,033
4/17 $10,990 $10,637 $10,776 $11,146
5/17 $11,086 $10,719 $10,940 $11,269
6/17 $11,149 $10,710 $10,965 $11,302
7/17 $11,290 $10,764 $11,140 $11,438
8/17 $11,322 $10,856 $11,208 $11,496
9/17 $11,449 $10,818 $11,295 $11,598
10/17 $11,571 $10,831 $11,421 $11,710
11/17 $11,727 $10,815 $11,526 $11,850
12/17 $11,812 $10,863 $11,646 $11,937
1/18 $12,046 $10,758 $11,914 $12,151
2/18 $11,617 $10,656 $11,605 $11,862
3/18 $11,545 $10,710 $11,515 $11,800
4/18 $11,448 $10,638 $11,539 $11,803
5/18 $11,656 $10,696 $11,579 $11,946
6/18 $11,662 $10,681 $11,547 $11,963
7/18 $11,851 $10,703 $11,727 $12,139
8/18 $12,020 $10,756 $11,798 $12,314
9/18 $11,979 $10,710 $11,804 $12,288
10/18 $11,412 $10,620 $11,323 $11,812
11/18 $11,500 $10,668 $11,444 $11,941
12/18 $11,135 $10,835 $11,130 $11,570
1/19 $11,527 $10,984 $11,565 $12,090
2/19 $11,723 $10,996 $11,714 $12,273
3/19 $11,898 $11,195 $11,892 $12,470
4/19 $12,134 $11,210 $12,091 $12,686
5/19 $11,804 $11,382 $11,827 $12,440
6/19 $12,290 $11,543 $12,270 $12,908
7/19 $12,337 $11,578 $12,304 $12,979
8/19 $12,337 $11,840 $12,303 $13,023
9/19 $12,459 $11,788 $12,412 $13,115
10/19 $12,629 $11,826 $12,603 $13,286
11/19 $12,823 $11,824 $12,754 $13,476
12/19 $13,030 $11,842 $12,972 $13,657
1/20 $13,051 $12,054 $13,012 $13,754
2/20 $12,546 $12,235 $12,573 $13,324
3/20 $11,918 $11,996 $12,138 $12,401
4/20 $12,263 $12,236 $12,406 $13,199
5/20 $12,484 $12,350 $12,559 $13,545
6/20 $12,567 $12,453 $12,690 $13,749
7/20 $12,864 $12,672 $12,961 $14,171
8/20 $13,203 $12,599 $13,216 $14,559
9/20 $12,961 $12,576 $13,035 $14,319
10/20 $12,720 $12,531 $12,843 $14,110
11/20 $13,424 $12,695 $13,553 $15,039
12/20 $13,719 $12,739 $13,870 $15,370
1/21 $13,618 $12,659 $13,802 $15,276
2/21 $13,719 $12,495 $13,869 $15,384
3/21 $13,891 $12,350 $13,973 $15,542
4/21 $14,243 $12,454 $14,328 $15,961
5/21 $14,329 $12,501 $14,460 $16,067
6/21 $14,494 $12,592 $14,612 $16,254
7/21 $14,695 $12,719 $14,741 $16,467
8/21 $14,897 $12,710 $14,919 $16,657
9/21 $14,423 $12,602 $14,561 $16,250
10/21 $14,918 $12,591 $14,921 $16,706
11/21 $14,751 $12,607 $14,760 $16,557
12/21 $15,099 $12,598 $15,029 $16,887
1/22 $14,540 $12,322 $14,520 $16,246
2/22 $14,257 $12,154 $14,268 $15,970
3/22 $14,185 $11,828 $14,099 $15,976
4/22 $13,495 $11,387 $13,452 $15,054
5/22 $13,553 $11,449 $13,510 $15,091
6/22 $13,110 $11,221 $13,049 $14,361
7/22 $13,560 $11,503 $13,440 $15,110
8/22 $13,219 $11,204 $13,133 $14,614
9/22 $12,609 $10,721 $12,556 $13,650
10/22 $12,731 $10,603 $12,645 $14,052
11/22 $13,149 $10,999 $13,092 $14,741
12/22 $12,959 $10,961 $12,963 $14,386
1/23 $13,416 $11,301 $13,420 $15,102
2/23 $13,126 $11,024 $13,141 $14,740
3/23 $13,507 $11,282 $13,509 $15,095
4/23 $13,621 $11,351 $13,657 $15,242
5/23 $13,492 $11,233 $13,536 $15,109
6/23 $13,895 $11,216 $13,904 $15,541
7/23 $14,139 $11,227 $14,160 $15,796
8/23 $13,903 $11,160 $13,929 $15,569
9/23 $13,385 $10,893 $13,502 $15,039
10/23 $13,114 $10,730 $13,217 $14,714
11/23 $13,915 $11,213 $14,007 $15,702
12/23 $14,504 $11,638 $14,582 $16,403
1/24 $14,488 $11,610 $14,623 $16,443
2/24 $14,684 $11,471 $14,850 $16,691
3/24 $14,979 $11,584 $15,135 $17,022
4/24 $14,472 $11,313 $14,743 $16,478
5/24 $14,930 $11,500 $15,155 $16,977
6/24 $15,093 $11,606 $15,405 $17,226
7/24 $15,510 $11,869 $15,692 $17,612
8/24 $15,690 $12,044 $15,915 $17,952
9/24 $15,944 $12,209 $16,206 $18,232
10/24 $15,577 $11,932 $15,848 $17,857
11/24 $16,092 $12,057 $16,208 $18,380
12/24 $15,620 $11,875 $15,921 $17,965</t>
        </is>
      </c>
      <c r="C406" s="4" t="inlineStr">
        <is>
          <t xml:space="preserve"> </t>
        </is>
      </c>
    </row>
    <row r="407">
      <c r="A407" s="4" t="inlineStr">
        <is>
          <t>Average Annual Return [Table Text Block]</t>
        </is>
      </c>
      <c r="B407" s="4" t="inlineStr">
        <is>
          <t>Fund 1 Year 5 Years 10 Years
Class F 7.70% 3.69% 4.56%
Bloomberg U.S. Universal Index 2.04% 0.06% 1.73%
S&amp;P Global LargeMidCap Managed Risk Index - Conservative 9.18% 4.18% 4.76%
Moderate Portfolio Blended Benchmark 9.52% 5.63% 6.03%</t>
        </is>
      </c>
      <c r="C407" s="4" t="inlineStr">
        <is>
          <t xml:space="preserve"> </t>
        </is>
      </c>
    </row>
    <row r="408">
      <c r="A408" s="4" t="inlineStr">
        <is>
          <t>Material Change Date</t>
        </is>
      </c>
      <c r="B408" s="4" t="inlineStr">
        <is>
          <t xml:space="preserve"> </t>
        </is>
      </c>
      <c r="C408" s="4" t="inlineStr">
        <is>
          <t>Dec. 31,  2023</t>
        </is>
      </c>
    </row>
    <row r="409">
      <c r="A409" s="4" t="inlineStr">
        <is>
          <t>AssetsNet</t>
        </is>
      </c>
      <c r="B409" s="5" t="n">
        <v>66089192</v>
      </c>
      <c r="C409" s="4" t="inlineStr">
        <is>
          <t xml:space="preserve"> </t>
        </is>
      </c>
    </row>
    <row r="410">
      <c r="A410" s="4" t="inlineStr">
        <is>
          <t>Holdings Count | Holding</t>
        </is>
      </c>
      <c r="B410" s="7" t="n">
        <v>14</v>
      </c>
      <c r="C410" s="4" t="inlineStr">
        <is>
          <t xml:space="preserve"> </t>
        </is>
      </c>
    </row>
    <row r="411">
      <c r="A411" s="4" t="inlineStr">
        <is>
          <t>Advisory Fees Paid, Amount</t>
        </is>
      </c>
      <c r="B411" s="5" t="n">
        <v>191163</v>
      </c>
      <c r="C411" s="4" t="inlineStr">
        <is>
          <t xml:space="preserve"> </t>
        </is>
      </c>
    </row>
    <row r="412">
      <c r="A412" s="4" t="inlineStr">
        <is>
          <t>InvestmentCompanyPortfolioTurnover</t>
        </is>
      </c>
      <c r="B412" s="8" t="n">
        <v>0.06</v>
      </c>
      <c r="C412" s="4" t="inlineStr">
        <is>
          <t xml:space="preserve"> </t>
        </is>
      </c>
    </row>
    <row r="413">
      <c r="A413" s="4" t="inlineStr">
        <is>
          <t>Additional Fund Statistics [Text Block]</t>
        </is>
      </c>
      <c r="B413" s="4" t="inlineStr">
        <is>
          <t>Key Fund Statistics
Total Net Assets $66,089,192
# of Portfolio Holdings 14
Portfolio Turnover Rate 6%
Total Advisory Fees Paid $191,163</t>
        </is>
      </c>
      <c r="C413" s="4" t="inlineStr">
        <is>
          <t xml:space="preserve"> </t>
        </is>
      </c>
    </row>
    <row r="414">
      <c r="A414" s="4" t="inlineStr">
        <is>
          <t>Holdings [Text Block]</t>
        </is>
      </c>
      <c r="B414" s="4" t="inlineStr">
        <is>
          <t>Asset Allocation (% of total investments)
Value Value
Short-Term Investments 4.2%
Fixed Income Exchange-Traded Funds 47.8%
Equity Exchange-Traded Funds 48.0% Top Ten Holdings (% of total investments) Footnote Reference a
iShares Core U.S. Aggregate Bond ETF 22.6%
Vanguard Total Bond Market ETF 22.5%
Vanguard S&amp;P 500 ETF 17.9%
Vanguard FTSE Developed Markets ETF 8.3%
iShares S&amp;P 500 Growth ETF 6.7%
iShares S&amp;P 500 Value ETF 5.1%
iShares Russell 2000 ETF 2.9%
iShares iBoxx $ Investment Grade Corporate Bond ETF 2.7%
iShares Core S&amp;P Mid-Cap ETF 2.4%
Vanguard Real Estate ETF 2.0%
Total 93.0%
Footnote Description
Footnote a Excluding cash equivalents</t>
        </is>
      </c>
      <c r="C414" s="4" t="inlineStr">
        <is>
          <t xml:space="preserve"> </t>
        </is>
      </c>
    </row>
    <row r="415">
      <c r="A415" s="4" t="inlineStr">
        <is>
          <t>Material Fund Change [Text Block]</t>
        </is>
      </c>
      <c r="B415" s="4" t="inlineStr">
        <is>
          <t>Material Fund Changes This is a summary of certain changes to the Fund since December 31, 2023. For more complete information, you may review the Fund’s next prospectus, which we expect to be available by May 1, 2025 at www.eatonvance.com/variable-portfolios.php Effective May 1, 2024, the name of CVT Volatility Managed Moderate Portfolio was changed from Calvert VP Volatility Managed Moderate Portfolio and the name of Calvert Variable Trust, Inc. was changed from Calvert Variable Products, Inc.</t>
        </is>
      </c>
      <c r="C415" s="4" t="inlineStr">
        <is>
          <t xml:space="preserve"> </t>
        </is>
      </c>
    </row>
    <row r="416">
      <c r="A416" s="4" t="inlineStr">
        <is>
          <t>Material Fund Change Name [Text Block]</t>
        </is>
      </c>
      <c r="B416" s="4" t="inlineStr">
        <is>
          <t>Effective May 1, 2024, the name of CVT Volatility Managed Moderate Portfolio was changed from Calvert VP Volatility Managed Moderate Portfolio and the name of Calvert Variable Trust, Inc. was changed from Calvert Variable Products, Inc.</t>
        </is>
      </c>
      <c r="C416" s="4" t="inlineStr">
        <is>
          <t xml:space="preserve"> </t>
        </is>
      </c>
    </row>
    <row r="417">
      <c r="A417" s="4" t="inlineStr">
        <is>
          <t>Summary of Change Legend [Text Block]</t>
        </is>
      </c>
      <c r="B417" s="4" t="inlineStr">
        <is>
          <t xml:space="preserve">This is a summary of certain changes to the Fund since December 31, 2023. For more complete information, you may review the Fund’s next prospectus, which we expect to be available by May 1, 2025 at www.eatonvance.com/variable-portfolios.php </t>
        </is>
      </c>
      <c r="C417" s="4" t="inlineStr">
        <is>
          <t xml:space="preserve"> </t>
        </is>
      </c>
    </row>
    <row r="418">
      <c r="A418" s="4" t="inlineStr">
        <is>
          <t>Updated Prospectus Phone Number</t>
        </is>
      </c>
      <c r="B418" s="4" t="inlineStr">
        <is>
          <t>1-800-368-2745</t>
        </is>
      </c>
      <c r="C4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7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5553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5679</v>
      </c>
      <c r="C6" s="5" t="n">
        <v>16164</v>
      </c>
      <c r="D6" s="5" t="n">
        <v>16194</v>
      </c>
      <c r="E6" s="5" t="n">
        <v>17139</v>
      </c>
      <c r="F6" s="5" t="n">
        <v>17027</v>
      </c>
      <c r="G6" s="5" t="n">
        <v>16471</v>
      </c>
      <c r="H6" s="5" t="n">
        <v>16009</v>
      </c>
      <c r="I6" s="5" t="n">
        <v>16368</v>
      </c>
      <c r="J6" s="5" t="n">
        <v>15568</v>
      </c>
      <c r="K6" s="5" t="n">
        <v>16088</v>
      </c>
      <c r="L6" s="5" t="n">
        <v>15587</v>
      </c>
      <c r="M6" s="5" t="n">
        <v>15155</v>
      </c>
      <c r="N6" s="5" t="n">
        <v>15233</v>
      </c>
      <c r="O6" s="5" t="n">
        <v>14471</v>
      </c>
      <c r="P6" s="5" t="n">
        <v>13344</v>
      </c>
      <c r="Q6" s="5" t="n">
        <v>13768</v>
      </c>
      <c r="R6" s="5" t="n">
        <v>14283</v>
      </c>
      <c r="S6" s="5" t="n">
        <v>14868</v>
      </c>
      <c r="T6" s="5" t="n">
        <v>14484</v>
      </c>
      <c r="U6" s="5" t="n">
        <v>13869</v>
      </c>
      <c r="V6" s="5" t="n">
        <v>14437</v>
      </c>
      <c r="W6" s="5" t="n">
        <v>14052</v>
      </c>
      <c r="X6" s="5" t="n">
        <v>13632</v>
      </c>
      <c r="Y6" s="5" t="n">
        <v>14061</v>
      </c>
      <c r="Z6" s="5" t="n">
        <v>12961</v>
      </c>
      <c r="AA6" s="5" t="n">
        <v>13208</v>
      </c>
      <c r="AB6" s="5" t="n">
        <v>11630</v>
      </c>
      <c r="AC6" s="5" t="n">
        <v>10993</v>
      </c>
      <c r="AD6" s="5" t="n">
        <v>12127</v>
      </c>
      <c r="AE6" s="5" t="n">
        <v>12882</v>
      </c>
      <c r="AF6" s="5" t="n">
        <v>12265</v>
      </c>
      <c r="AG6" s="5" t="n">
        <v>13471</v>
      </c>
      <c r="AH6" s="5" t="n">
        <v>13226</v>
      </c>
      <c r="AI6" s="5" t="n">
        <v>14136</v>
      </c>
      <c r="AJ6" s="5" t="n">
        <v>14167</v>
      </c>
      <c r="AK6" s="5" t="n">
        <v>14614</v>
      </c>
      <c r="AL6" s="5" t="n">
        <v>15203</v>
      </c>
      <c r="AM6" s="5" t="n">
        <v>14511</v>
      </c>
      <c r="AN6" s="5" t="n">
        <v>15200</v>
      </c>
      <c r="AO6" s="5" t="n">
        <v>14757</v>
      </c>
      <c r="AP6" s="5" t="n">
        <v>15267</v>
      </c>
      <c r="AQ6" s="5" t="n">
        <v>15042</v>
      </c>
      <c r="AR6" s="5" t="n">
        <v>14923</v>
      </c>
      <c r="AS6" s="5" t="n">
        <v>15136</v>
      </c>
      <c r="AT6" s="5" t="n">
        <v>14592</v>
      </c>
      <c r="AU6" s="5" t="n">
        <v>14185</v>
      </c>
      <c r="AV6" s="5" t="n">
        <v>13863</v>
      </c>
      <c r="AW6" s="5" t="n">
        <v>13542</v>
      </c>
      <c r="AX6" s="5" t="n">
        <v>13738</v>
      </c>
      <c r="AY6" s="5" t="n">
        <v>13087</v>
      </c>
      <c r="AZ6" s="5" t="n">
        <v>11404</v>
      </c>
      <c r="BA6" s="5" t="n">
        <v>11880</v>
      </c>
      <c r="BB6" s="5" t="n">
        <v>12156</v>
      </c>
      <c r="BC6" s="5" t="n">
        <v>11599</v>
      </c>
      <c r="BD6" s="5" t="n">
        <v>11381</v>
      </c>
      <c r="BE6" s="5" t="n">
        <v>11024</v>
      </c>
      <c r="BF6" s="5" t="n">
        <v>10465</v>
      </c>
      <c r="BG6" s="5" t="n">
        <v>9812</v>
      </c>
      <c r="BH6" s="5" t="n">
        <v>11492</v>
      </c>
      <c r="BI6" s="5" t="n">
        <v>12434</v>
      </c>
      <c r="BJ6" s="5" t="n">
        <v>12773</v>
      </c>
      <c r="BK6" s="5" t="n">
        <v>12400</v>
      </c>
      <c r="BL6" s="5" t="n">
        <v>12262</v>
      </c>
      <c r="BM6" s="5" t="n">
        <v>11857</v>
      </c>
      <c r="BN6" s="5" t="n">
        <v>11520</v>
      </c>
      <c r="BO6" s="5" t="n">
        <v>11739</v>
      </c>
      <c r="BP6" s="5" t="n">
        <v>11997</v>
      </c>
      <c r="BQ6" s="5" t="n">
        <v>11331</v>
      </c>
      <c r="BR6" s="5" t="n">
        <v>11938</v>
      </c>
      <c r="BS6" s="5" t="n">
        <v>11591</v>
      </c>
      <c r="BT6" s="5" t="n">
        <v>11499</v>
      </c>
      <c r="BU6" s="5" t="n">
        <v>11241</v>
      </c>
      <c r="BV6" s="5" t="n">
        <v>10556</v>
      </c>
      <c r="BW6" s="5" t="n">
        <v>11123</v>
      </c>
      <c r="BX6" s="5" t="n">
        <v>11096</v>
      </c>
      <c r="BY6" s="5" t="n">
        <v>12057</v>
      </c>
      <c r="BZ6" s="5" t="n">
        <v>11949</v>
      </c>
      <c r="CA6" s="5" t="n">
        <v>12219</v>
      </c>
      <c r="CB6" s="5" t="n">
        <v>11902</v>
      </c>
      <c r="CC6" s="5" t="n">
        <v>12072</v>
      </c>
      <c r="CD6" s="5" t="n">
        <v>12326</v>
      </c>
      <c r="CE6" s="5" t="n">
        <v>12142</v>
      </c>
      <c r="CF6" s="5" t="n">
        <v>12228</v>
      </c>
      <c r="CG6" s="5" t="n">
        <v>12883</v>
      </c>
      <c r="CH6" s="5" t="n">
        <v>12244</v>
      </c>
      <c r="CI6" s="5" t="n">
        <v>12099</v>
      </c>
      <c r="CJ6" s="5" t="n">
        <v>12008</v>
      </c>
      <c r="CK6" s="5" t="n">
        <v>11817</v>
      </c>
      <c r="CL6" s="5" t="n">
        <v>11555</v>
      </c>
      <c r="CM6" s="5" t="n">
        <v>11554</v>
      </c>
      <c r="CN6" s="5" t="n">
        <v>11249</v>
      </c>
      <c r="CO6" s="5" t="n">
        <v>11238</v>
      </c>
      <c r="CP6" s="5" t="n">
        <v>10861</v>
      </c>
      <c r="CQ6" s="5" t="n">
        <v>10584</v>
      </c>
      <c r="CR6" s="5" t="n">
        <v>10273</v>
      </c>
      <c r="CS6" s="5" t="n">
        <v>10168</v>
      </c>
      <c r="CT6" s="5" t="n">
        <v>9839</v>
      </c>
      <c r="CU6" s="5" t="n">
        <v>9591</v>
      </c>
      <c r="CV6" s="5" t="n">
        <v>9776</v>
      </c>
      <c r="CW6" s="5" t="n">
        <v>10025</v>
      </c>
      <c r="CX6" s="5" t="n">
        <v>9901</v>
      </c>
      <c r="CY6" s="5" t="n">
        <v>9862</v>
      </c>
      <c r="CZ6" s="5" t="n">
        <v>9473</v>
      </c>
      <c r="DA6" s="5" t="n">
        <v>9736</v>
      </c>
      <c r="DB6" s="5" t="n">
        <v>9820</v>
      </c>
      <c r="DC6" s="5" t="n">
        <v>9556</v>
      </c>
      <c r="DD6" s="5" t="n">
        <v>8939</v>
      </c>
      <c r="DE6" s="5" t="n">
        <v>9247</v>
      </c>
      <c r="DF6" s="5" t="n">
        <v>9815</v>
      </c>
      <c r="DG6" s="5" t="n">
        <v>10030</v>
      </c>
      <c r="DH6" s="5" t="n">
        <v>10197</v>
      </c>
      <c r="DI6" s="5" t="n">
        <v>9508</v>
      </c>
      <c r="DJ6" s="5" t="n">
        <v>9943</v>
      </c>
      <c r="DK6" s="5" t="n">
        <v>10778</v>
      </c>
      <c r="DL6" s="5" t="n">
        <v>10588</v>
      </c>
      <c r="DM6" s="5" t="n">
        <v>10909</v>
      </c>
      <c r="DN6" s="5" t="n">
        <v>10886</v>
      </c>
      <c r="DO6" s="5" t="n">
        <v>10520</v>
      </c>
      <c r="DP6" s="5" t="n">
        <v>10686</v>
      </c>
      <c r="DQ6" s="5" t="n">
        <v>10073</v>
      </c>
      <c r="DR6" s="5" t="n">
        <v>10000</v>
      </c>
    </row>
    <row r="7">
      <c r="A7" s="4" t="inlineStr">
        <is>
          <t>C00003037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6023</v>
      </c>
      <c r="C10" s="7" t="n">
        <v>16510</v>
      </c>
      <c r="D10" s="7" t="n">
        <v>16537</v>
      </c>
      <c r="E10" s="7" t="n">
        <v>17499</v>
      </c>
      <c r="F10" s="7" t="n">
        <v>17381</v>
      </c>
      <c r="G10" s="7" t="n">
        <v>16812</v>
      </c>
      <c r="H10" s="7" t="n">
        <v>16338</v>
      </c>
      <c r="I10" s="7" t="n">
        <v>16701</v>
      </c>
      <c r="J10" s="7" t="n">
        <v>15882</v>
      </c>
      <c r="K10" s="7" t="n">
        <v>16409</v>
      </c>
      <c r="L10" s="7" t="n">
        <v>15895</v>
      </c>
      <c r="M10" s="7" t="n">
        <v>15452</v>
      </c>
      <c r="N10" s="7" t="n">
        <v>15530</v>
      </c>
      <c r="O10" s="7" t="n">
        <v>14750</v>
      </c>
      <c r="P10" s="7" t="n">
        <v>13601</v>
      </c>
      <c r="Q10" s="7" t="n">
        <v>14030</v>
      </c>
      <c r="R10" s="7" t="n">
        <v>14552</v>
      </c>
      <c r="S10" s="7" t="n">
        <v>15146</v>
      </c>
      <c r="T10" s="7" t="n">
        <v>14751</v>
      </c>
      <c r="U10" s="7" t="n">
        <v>14123</v>
      </c>
      <c r="V10" s="7" t="n">
        <v>14699</v>
      </c>
      <c r="W10" s="7" t="n">
        <v>14304</v>
      </c>
      <c r="X10" s="7" t="n">
        <v>13875</v>
      </c>
      <c r="Y10" s="7" t="n">
        <v>14311</v>
      </c>
      <c r="Z10" s="7" t="n">
        <v>13187</v>
      </c>
      <c r="AA10" s="7" t="n">
        <v>13436</v>
      </c>
      <c r="AB10" s="7" t="n">
        <v>11828</v>
      </c>
      <c r="AC10" s="7" t="n">
        <v>11179</v>
      </c>
      <c r="AD10" s="7" t="n">
        <v>12331</v>
      </c>
      <c r="AE10" s="7" t="n">
        <v>13096</v>
      </c>
      <c r="AF10" s="7" t="n">
        <v>12466</v>
      </c>
      <c r="AG10" s="7" t="n">
        <v>13690</v>
      </c>
      <c r="AH10" s="7" t="n">
        <v>13439</v>
      </c>
      <c r="AI10" s="7" t="n">
        <v>14361</v>
      </c>
      <c r="AJ10" s="7" t="n">
        <v>14392</v>
      </c>
      <c r="AK10" s="7" t="n">
        <v>14844</v>
      </c>
      <c r="AL10" s="7" t="n">
        <v>15438</v>
      </c>
      <c r="AM10" s="7" t="n">
        <v>14733</v>
      </c>
      <c r="AN10" s="7" t="n">
        <v>15430</v>
      </c>
      <c r="AO10" s="7" t="n">
        <v>14978</v>
      </c>
      <c r="AP10" s="7" t="n">
        <v>15493</v>
      </c>
      <c r="AQ10" s="7" t="n">
        <v>15261</v>
      </c>
      <c r="AR10" s="7" t="n">
        <v>15138</v>
      </c>
      <c r="AS10" s="7" t="n">
        <v>15352</v>
      </c>
      <c r="AT10" s="7" t="n">
        <v>14797</v>
      </c>
      <c r="AU10" s="7" t="n">
        <v>14383</v>
      </c>
      <c r="AV10" s="7" t="n">
        <v>14055</v>
      </c>
      <c r="AW10" s="7" t="n">
        <v>13726</v>
      </c>
      <c r="AX10" s="7" t="n">
        <v>13924</v>
      </c>
      <c r="AY10" s="7" t="n">
        <v>13262</v>
      </c>
      <c r="AZ10" s="7" t="n">
        <v>11554</v>
      </c>
      <c r="BA10" s="7" t="n">
        <v>12035</v>
      </c>
      <c r="BB10" s="7" t="n">
        <v>12313</v>
      </c>
      <c r="BC10" s="7" t="n">
        <v>11748</v>
      </c>
      <c r="BD10" s="7" t="n">
        <v>11524</v>
      </c>
      <c r="BE10" s="7" t="n">
        <v>11159</v>
      </c>
      <c r="BF10" s="7" t="n">
        <v>10592</v>
      </c>
      <c r="BG10" s="7" t="n">
        <v>9930</v>
      </c>
      <c r="BH10" s="7" t="n">
        <v>11628</v>
      </c>
      <c r="BI10" s="7" t="n">
        <v>12580</v>
      </c>
      <c r="BJ10" s="7" t="n">
        <v>12919</v>
      </c>
      <c r="BK10" s="7" t="n">
        <v>12541</v>
      </c>
      <c r="BL10" s="7" t="n">
        <v>12399</v>
      </c>
      <c r="BM10" s="7" t="n">
        <v>11987</v>
      </c>
      <c r="BN10" s="7" t="n">
        <v>11646</v>
      </c>
      <c r="BO10" s="7" t="n">
        <v>11865</v>
      </c>
      <c r="BP10" s="7" t="n">
        <v>12123</v>
      </c>
      <c r="BQ10" s="7" t="n">
        <v>11448</v>
      </c>
      <c r="BR10" s="7" t="n">
        <v>12059</v>
      </c>
      <c r="BS10" s="7" t="n">
        <v>11707</v>
      </c>
      <c r="BT10" s="7" t="n">
        <v>11612</v>
      </c>
      <c r="BU10" s="7" t="n">
        <v>11349</v>
      </c>
      <c r="BV10" s="7" t="n">
        <v>10656</v>
      </c>
      <c r="BW10" s="7" t="n">
        <v>11227</v>
      </c>
      <c r="BX10" s="7" t="n">
        <v>11196</v>
      </c>
      <c r="BY10" s="7" t="n">
        <v>12165</v>
      </c>
      <c r="BZ10" s="7" t="n">
        <v>12055</v>
      </c>
      <c r="CA10" s="7" t="n">
        <v>12323</v>
      </c>
      <c r="CB10" s="7" t="n">
        <v>12001</v>
      </c>
      <c r="CC10" s="7" t="n">
        <v>12171</v>
      </c>
      <c r="CD10" s="7" t="n">
        <v>12424</v>
      </c>
      <c r="CE10" s="7" t="n">
        <v>12236</v>
      </c>
      <c r="CF10" s="7" t="n">
        <v>12320</v>
      </c>
      <c r="CG10" s="7" t="n">
        <v>12977</v>
      </c>
      <c r="CH10" s="7" t="n">
        <v>12330</v>
      </c>
      <c r="CI10" s="7" t="n">
        <v>12181</v>
      </c>
      <c r="CJ10" s="7" t="n">
        <v>12087</v>
      </c>
      <c r="CK10" s="7" t="n">
        <v>11893</v>
      </c>
      <c r="CL10" s="7" t="n">
        <v>11628</v>
      </c>
      <c r="CM10" s="7" t="n">
        <v>11625</v>
      </c>
      <c r="CN10" s="7" t="n">
        <v>11315</v>
      </c>
      <c r="CO10" s="7" t="n">
        <v>11303</v>
      </c>
      <c r="CP10" s="7" t="n">
        <v>10919</v>
      </c>
      <c r="CQ10" s="7" t="n">
        <v>10641</v>
      </c>
      <c r="CR10" s="7" t="n">
        <v>10325</v>
      </c>
      <c r="CS10" s="7" t="n">
        <v>10218</v>
      </c>
      <c r="CT10" s="7" t="n">
        <v>9884</v>
      </c>
      <c r="CU10" s="7" t="n">
        <v>9633</v>
      </c>
      <c r="CV10" s="7" t="n">
        <v>9815</v>
      </c>
      <c r="CW10" s="7" t="n">
        <v>10065</v>
      </c>
      <c r="CX10" s="7" t="n">
        <v>9939</v>
      </c>
      <c r="CY10" s="7" t="n">
        <v>9898</v>
      </c>
      <c r="CZ10" s="7" t="n">
        <v>9507</v>
      </c>
      <c r="DA10" s="7" t="n">
        <v>9770</v>
      </c>
      <c r="DB10" s="7" t="n">
        <v>9852</v>
      </c>
      <c r="DC10" s="7" t="n">
        <v>9586</v>
      </c>
      <c r="DD10" s="7" t="n">
        <v>8965</v>
      </c>
      <c r="DE10" s="7" t="n">
        <v>9272</v>
      </c>
      <c r="DF10" s="7" t="n">
        <v>9839</v>
      </c>
      <c r="DG10" s="7" t="n">
        <v>10054</v>
      </c>
      <c r="DH10" s="7" t="n">
        <v>10219</v>
      </c>
      <c r="DI10" s="7" t="n">
        <v>9528</v>
      </c>
      <c r="DJ10" s="7" t="n">
        <v>9961</v>
      </c>
      <c r="DK10" s="7" t="n">
        <v>10796</v>
      </c>
      <c r="DL10" s="7" t="n">
        <v>10604</v>
      </c>
      <c r="DM10" s="7" t="n">
        <v>10924</v>
      </c>
      <c r="DN10" s="7" t="n">
        <v>10897</v>
      </c>
      <c r="DO10" s="7" t="n">
        <v>10527</v>
      </c>
      <c r="DP10" s="7" t="n">
        <v>10692</v>
      </c>
      <c r="DQ10" s="7" t="n">
        <v>10077</v>
      </c>
      <c r="DR10" s="7" t="n">
        <v>10000</v>
      </c>
    </row>
    <row r="11">
      <c r="A11" s="4" t="inlineStr">
        <is>
          <t>C00016486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1017</v>
      </c>
      <c r="C14" s="7" t="n">
        <v>11215</v>
      </c>
      <c r="D14" s="7" t="n">
        <v>11094</v>
      </c>
      <c r="E14" s="7" t="n">
        <v>11383</v>
      </c>
      <c r="F14" s="7" t="n">
        <v>11237</v>
      </c>
      <c r="G14" s="7" t="n">
        <v>11089</v>
      </c>
      <c r="H14" s="7" t="n">
        <v>10849</v>
      </c>
      <c r="I14" s="7" t="n">
        <v>10745</v>
      </c>
      <c r="J14" s="7" t="n">
        <v>10571</v>
      </c>
      <c r="K14" s="7" t="n">
        <v>10842</v>
      </c>
      <c r="L14" s="7" t="n">
        <v>10754</v>
      </c>
      <c r="M14" s="7" t="n">
        <v>10914</v>
      </c>
      <c r="N14" s="7" t="n">
        <v>10930</v>
      </c>
      <c r="O14" s="7" t="n">
        <v>10541</v>
      </c>
      <c r="P14" s="7" t="n">
        <v>10088</v>
      </c>
      <c r="Q14" s="7" t="n">
        <v>10262</v>
      </c>
      <c r="R14" s="7" t="n">
        <v>10527</v>
      </c>
      <c r="S14" s="7" t="n">
        <v>10599</v>
      </c>
      <c r="T14" s="7" t="n">
        <v>10612</v>
      </c>
      <c r="U14" s="7" t="n">
        <v>10643</v>
      </c>
      <c r="V14" s="7" t="n">
        <v>10763</v>
      </c>
      <c r="W14" s="7" t="n">
        <v>10702</v>
      </c>
      <c r="X14" s="7" t="n">
        <v>10446</v>
      </c>
      <c r="Y14" s="7" t="n">
        <v>10711</v>
      </c>
      <c r="Z14" s="7" t="n">
        <v>10387</v>
      </c>
      <c r="AA14" s="7" t="n">
        <v>10450</v>
      </c>
      <c r="AB14" s="7" t="n">
        <v>10082</v>
      </c>
      <c r="AC14" s="7" t="n">
        <v>10215</v>
      </c>
      <c r="AD14" s="7" t="n">
        <v>10658</v>
      </c>
      <c r="AE14" s="7" t="n">
        <v>10952</v>
      </c>
      <c r="AF14" s="7" t="n">
        <v>10701</v>
      </c>
      <c r="AG14" s="7" t="n">
        <v>10865</v>
      </c>
      <c r="AH14" s="7" t="n">
        <v>10821</v>
      </c>
      <c r="AI14" s="7" t="n">
        <v>11229</v>
      </c>
      <c r="AJ14" s="7" t="n">
        <v>11536</v>
      </c>
      <c r="AK14" s="7" t="n">
        <v>11665</v>
      </c>
      <c r="AL14" s="7" t="n">
        <v>11905</v>
      </c>
      <c r="AM14" s="7" t="n">
        <v>11953</v>
      </c>
      <c r="AN14" s="7" t="n">
        <v>11924</v>
      </c>
      <c r="AO14" s="7" t="n">
        <v>11932</v>
      </c>
      <c r="AP14" s="7" t="n">
        <v>12036</v>
      </c>
      <c r="AQ14" s="7" t="n">
        <v>12070</v>
      </c>
      <c r="AR14" s="7" t="n">
        <v>11943</v>
      </c>
      <c r="AS14" s="7" t="n">
        <v>11854</v>
      </c>
      <c r="AT14" s="7" t="n">
        <v>11835</v>
      </c>
      <c r="AU14" s="7" t="n">
        <v>11741</v>
      </c>
      <c r="AV14" s="7" t="n">
        <v>11895</v>
      </c>
      <c r="AW14" s="7" t="n">
        <v>12069</v>
      </c>
      <c r="AX14" s="7" t="n">
        <v>12158</v>
      </c>
      <c r="AY14" s="7" t="n">
        <v>12152</v>
      </c>
      <c r="AZ14" s="7" t="n">
        <v>12027</v>
      </c>
      <c r="BA14" s="7" t="n">
        <v>12099</v>
      </c>
      <c r="BB14" s="7" t="n">
        <v>12101</v>
      </c>
      <c r="BC14" s="7" t="n">
        <v>12219</v>
      </c>
      <c r="BD14" s="7" t="n">
        <v>12035</v>
      </c>
      <c r="BE14" s="7" t="n">
        <v>11963</v>
      </c>
      <c r="BF14" s="7" t="n">
        <v>11895</v>
      </c>
      <c r="BG14" s="7" t="n">
        <v>11707</v>
      </c>
      <c r="BH14" s="7" t="n">
        <v>11773</v>
      </c>
      <c r="BI14" s="7" t="n">
        <v>11585</v>
      </c>
      <c r="BJ14" s="7" t="n">
        <v>11354</v>
      </c>
      <c r="BK14" s="7" t="n">
        <v>11378</v>
      </c>
      <c r="BL14" s="7" t="n">
        <v>11380</v>
      </c>
      <c r="BM14" s="7" t="n">
        <v>11354</v>
      </c>
      <c r="BN14" s="7" t="n">
        <v>11412</v>
      </c>
      <c r="BO14" s="7" t="n">
        <v>11142</v>
      </c>
      <c r="BP14" s="7" t="n">
        <v>11112</v>
      </c>
      <c r="BQ14" s="7" t="n">
        <v>10978</v>
      </c>
      <c r="BR14" s="7" t="n">
        <v>10798</v>
      </c>
      <c r="BS14" s="7" t="n">
        <v>10798</v>
      </c>
      <c r="BT14" s="7" t="n">
        <v>10590</v>
      </c>
      <c r="BU14" s="7" t="n">
        <v>10600</v>
      </c>
      <c r="BV14" s="7" t="n">
        <v>10498</v>
      </c>
      <c r="BW14" s="7" t="n">
        <v>10310</v>
      </c>
      <c r="BX14" s="7" t="n">
        <v>10258</v>
      </c>
      <c r="BY14" s="7" t="n">
        <v>10348</v>
      </c>
      <c r="BZ14" s="7" t="n">
        <v>10410</v>
      </c>
      <c r="CA14" s="7" t="n">
        <v>10362</v>
      </c>
      <c r="CB14" s="7" t="n">
        <v>10363</v>
      </c>
      <c r="CC14" s="7" t="n">
        <v>10373</v>
      </c>
      <c r="CD14" s="7" t="n">
        <v>10305</v>
      </c>
      <c r="CE14" s="7" t="n">
        <v>10396</v>
      </c>
      <c r="CF14" s="7" t="n">
        <v>10342</v>
      </c>
      <c r="CG14" s="7" t="n">
        <v>10443</v>
      </c>
      <c r="CH14" s="7" t="n">
        <v>10563</v>
      </c>
      <c r="CI14" s="7" t="n">
        <v>10519</v>
      </c>
      <c r="CJ14" s="7" t="n">
        <v>10532</v>
      </c>
      <c r="CK14" s="7" t="n">
        <v>10525</v>
      </c>
      <c r="CL14" s="7" t="n">
        <v>10583</v>
      </c>
      <c r="CM14" s="7" t="n">
        <v>10499</v>
      </c>
      <c r="CN14" s="7" t="n">
        <v>10455</v>
      </c>
      <c r="CO14" s="7" t="n">
        <v>10459</v>
      </c>
      <c r="CP14" s="7" t="n">
        <v>10386</v>
      </c>
      <c r="CQ14" s="7" t="n">
        <v>10310</v>
      </c>
      <c r="CR14" s="7" t="n">
        <v>10318</v>
      </c>
      <c r="CS14" s="7" t="n">
        <v>10248</v>
      </c>
      <c r="CT14" s="7" t="n">
        <v>10235</v>
      </c>
      <c r="CU14" s="7" t="n">
        <v>10228</v>
      </c>
      <c r="CV14" s="7" t="n">
        <v>10481</v>
      </c>
      <c r="CW14" s="7" t="n">
        <v>10569</v>
      </c>
      <c r="CX14" s="7" t="n">
        <v>10584</v>
      </c>
      <c r="CY14" s="7" t="n">
        <v>10593</v>
      </c>
      <c r="CZ14" s="7" t="n">
        <v>10536</v>
      </c>
      <c r="DA14" s="7" t="n">
        <v>10341</v>
      </c>
      <c r="DB14" s="7" t="n">
        <v>10350</v>
      </c>
      <c r="DC14" s="7" t="n">
        <v>10299</v>
      </c>
      <c r="DD14" s="7" t="n">
        <v>10193</v>
      </c>
      <c r="DE14" s="7" t="n">
        <v>10128</v>
      </c>
      <c r="DF14" s="7" t="n">
        <v>10000</v>
      </c>
      <c r="DG14" s="7" t="n">
        <v>10046</v>
      </c>
      <c r="DH14" s="7" t="n">
        <v>10079</v>
      </c>
      <c r="DI14" s="7" t="n">
        <v>10079</v>
      </c>
      <c r="DJ14" s="7" t="n">
        <v>10023</v>
      </c>
      <c r="DK14" s="7" t="n">
        <v>10045</v>
      </c>
      <c r="DL14" s="7" t="n">
        <v>9981</v>
      </c>
      <c r="DM14" s="7" t="n">
        <v>10090</v>
      </c>
      <c r="DN14" s="7" t="n">
        <v>10121</v>
      </c>
      <c r="DO14" s="7" t="n">
        <v>10160</v>
      </c>
      <c r="DP14" s="7" t="n">
        <v>10111</v>
      </c>
      <c r="DQ14" s="7" t="n">
        <v>10211</v>
      </c>
      <c r="DR14" s="7" t="n">
        <v>10000</v>
      </c>
    </row>
    <row r="15">
      <c r="A15" s="4" t="inlineStr">
        <is>
          <t>C00003037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1270</v>
      </c>
      <c r="C18" s="7" t="n">
        <v>11475</v>
      </c>
      <c r="D18" s="7" t="n">
        <v>11347</v>
      </c>
      <c r="E18" s="7" t="n">
        <v>11642</v>
      </c>
      <c r="F18" s="7" t="n">
        <v>11490</v>
      </c>
      <c r="G18" s="7" t="n">
        <v>11335</v>
      </c>
      <c r="H18" s="7" t="n">
        <v>11087</v>
      </c>
      <c r="I18" s="7" t="n">
        <v>10978</v>
      </c>
      <c r="J18" s="7" t="n">
        <v>10799</v>
      </c>
      <c r="K18" s="7" t="n">
        <v>11075</v>
      </c>
      <c r="L18" s="7" t="n">
        <v>10983</v>
      </c>
      <c r="M18" s="7" t="n">
        <v>11142</v>
      </c>
      <c r="N18" s="7" t="n">
        <v>11156</v>
      </c>
      <c r="O18" s="7" t="n">
        <v>10757</v>
      </c>
      <c r="P18" s="7" t="n">
        <v>10292</v>
      </c>
      <c r="Q18" s="7" t="n">
        <v>10467</v>
      </c>
      <c r="R18" s="7" t="n">
        <v>10736</v>
      </c>
      <c r="S18" s="7" t="n">
        <v>10808</v>
      </c>
      <c r="T18" s="7" t="n">
        <v>10819</v>
      </c>
      <c r="U18" s="7" t="n">
        <v>10848</v>
      </c>
      <c r="V18" s="7" t="n">
        <v>10966</v>
      </c>
      <c r="W18" s="7" t="n">
        <v>10904</v>
      </c>
      <c r="X18" s="7" t="n">
        <v>10640</v>
      </c>
      <c r="Y18" s="7" t="n">
        <v>10908</v>
      </c>
      <c r="Z18" s="7" t="n">
        <v>10577</v>
      </c>
      <c r="AA18" s="7" t="n">
        <v>10637</v>
      </c>
      <c r="AB18" s="7" t="n">
        <v>10261</v>
      </c>
      <c r="AC18" s="7" t="n">
        <v>10394</v>
      </c>
      <c r="AD18" s="7" t="n">
        <v>10844</v>
      </c>
      <c r="AE18" s="7" t="n">
        <v>11140</v>
      </c>
      <c r="AF18" s="7" t="n">
        <v>10883</v>
      </c>
      <c r="AG18" s="7" t="n">
        <v>11046</v>
      </c>
      <c r="AH18" s="7" t="n">
        <v>11001</v>
      </c>
      <c r="AI18" s="7" t="n">
        <v>11411</v>
      </c>
      <c r="AJ18" s="7" t="n">
        <v>11722</v>
      </c>
      <c r="AK18" s="7" t="n">
        <v>11850</v>
      </c>
      <c r="AL18" s="7" t="n">
        <v>12092</v>
      </c>
      <c r="AM18" s="7" t="n">
        <v>12135</v>
      </c>
      <c r="AN18" s="7" t="n">
        <v>12107</v>
      </c>
      <c r="AO18" s="7" t="n">
        <v>12110</v>
      </c>
      <c r="AP18" s="7" t="n">
        <v>12214</v>
      </c>
      <c r="AQ18" s="7" t="n">
        <v>12246</v>
      </c>
      <c r="AR18" s="7" t="n">
        <v>12114</v>
      </c>
      <c r="AS18" s="7" t="n">
        <v>12021</v>
      </c>
      <c r="AT18" s="7" t="n">
        <v>12000</v>
      </c>
      <c r="AU18" s="7" t="n">
        <v>11902</v>
      </c>
      <c r="AV18" s="7" t="n">
        <v>12055</v>
      </c>
      <c r="AW18" s="7" t="n">
        <v>12229</v>
      </c>
      <c r="AX18" s="7" t="n">
        <v>12316</v>
      </c>
      <c r="AY18" s="7" t="n">
        <v>12310</v>
      </c>
      <c r="AZ18" s="7" t="n">
        <v>12178</v>
      </c>
      <c r="BA18" s="7" t="n">
        <v>12251</v>
      </c>
      <c r="BB18" s="7" t="n">
        <v>12248</v>
      </c>
      <c r="BC18" s="7" t="n">
        <v>12366</v>
      </c>
      <c r="BD18" s="7" t="n">
        <v>12176</v>
      </c>
      <c r="BE18" s="7" t="n">
        <v>12100</v>
      </c>
      <c r="BF18" s="7" t="n">
        <v>12030</v>
      </c>
      <c r="BG18" s="7" t="n">
        <v>11836</v>
      </c>
      <c r="BH18" s="7" t="n">
        <v>11902</v>
      </c>
      <c r="BI18" s="7" t="n">
        <v>11709</v>
      </c>
      <c r="BJ18" s="7" t="n">
        <v>11474</v>
      </c>
      <c r="BK18" s="7" t="n">
        <v>11494</v>
      </c>
      <c r="BL18" s="7" t="n">
        <v>11496</v>
      </c>
      <c r="BM18" s="7" t="n">
        <v>11468</v>
      </c>
      <c r="BN18" s="7" t="n">
        <v>11524</v>
      </c>
      <c r="BO18" s="7" t="n">
        <v>11248</v>
      </c>
      <c r="BP18" s="7" t="n">
        <v>11215</v>
      </c>
      <c r="BQ18" s="7" t="n">
        <v>11079</v>
      </c>
      <c r="BR18" s="7" t="n">
        <v>10893</v>
      </c>
      <c r="BS18" s="7" t="n">
        <v>10891</v>
      </c>
      <c r="BT18" s="7" t="n">
        <v>10679</v>
      </c>
      <c r="BU18" s="7" t="n">
        <v>10688</v>
      </c>
      <c r="BV18" s="7" t="n">
        <v>10584</v>
      </c>
      <c r="BW18" s="7" t="n">
        <v>10392</v>
      </c>
      <c r="BX18" s="7" t="n">
        <v>10337</v>
      </c>
      <c r="BY18" s="7" t="n">
        <v>10426</v>
      </c>
      <c r="BZ18" s="7" t="n">
        <v>10486</v>
      </c>
      <c r="CA18" s="7" t="n">
        <v>10433</v>
      </c>
      <c r="CB18" s="7" t="n">
        <v>10436</v>
      </c>
      <c r="CC18" s="7" t="n">
        <v>10441</v>
      </c>
      <c r="CD18" s="7" t="n">
        <v>10372</v>
      </c>
      <c r="CE18" s="7" t="n">
        <v>10459</v>
      </c>
      <c r="CF18" s="7" t="n">
        <v>10403</v>
      </c>
      <c r="CG18" s="7" t="n">
        <v>10503</v>
      </c>
      <c r="CH18" s="7" t="n">
        <v>10623</v>
      </c>
      <c r="CI18" s="7" t="n">
        <v>10575</v>
      </c>
      <c r="CJ18" s="7" t="n">
        <v>10587</v>
      </c>
      <c r="CK18" s="7" t="n">
        <v>10576</v>
      </c>
      <c r="CL18" s="7" t="n">
        <v>10633</v>
      </c>
      <c r="CM18" s="7" t="n">
        <v>10545</v>
      </c>
      <c r="CN18" s="7" t="n">
        <v>10502</v>
      </c>
      <c r="CO18" s="7" t="n">
        <v>10501</v>
      </c>
      <c r="CP18" s="7" t="n">
        <v>10425</v>
      </c>
      <c r="CQ18" s="7" t="n">
        <v>10347</v>
      </c>
      <c r="CR18" s="7" t="n">
        <v>10353</v>
      </c>
      <c r="CS18" s="7" t="n">
        <v>10281</v>
      </c>
      <c r="CT18" s="7" t="n">
        <v>10264</v>
      </c>
      <c r="CU18" s="7" t="n">
        <v>10255</v>
      </c>
      <c r="CV18" s="7" t="n">
        <v>10509</v>
      </c>
      <c r="CW18" s="7" t="n">
        <v>10595</v>
      </c>
      <c r="CX18" s="7" t="n">
        <v>10607</v>
      </c>
      <c r="CY18" s="7" t="n">
        <v>10613</v>
      </c>
      <c r="CZ18" s="7" t="n">
        <v>10554</v>
      </c>
      <c r="DA18" s="7" t="n">
        <v>10357</v>
      </c>
      <c r="DB18" s="7" t="n">
        <v>10363</v>
      </c>
      <c r="DC18" s="7" t="n">
        <v>10310</v>
      </c>
      <c r="DD18" s="7" t="n">
        <v>10202</v>
      </c>
      <c r="DE18" s="7" t="n">
        <v>10134</v>
      </c>
      <c r="DF18" s="7" t="n">
        <v>10005</v>
      </c>
      <c r="DG18" s="7" t="n">
        <v>10048</v>
      </c>
      <c r="DH18" s="7" t="n">
        <v>10079</v>
      </c>
      <c r="DI18" s="7" t="n">
        <v>10079</v>
      </c>
      <c r="DJ18" s="7" t="n">
        <v>10023</v>
      </c>
      <c r="DK18" s="7" t="n">
        <v>10045</v>
      </c>
      <c r="DL18" s="7" t="n">
        <v>9981</v>
      </c>
      <c r="DM18" s="7" t="n">
        <v>10090</v>
      </c>
      <c r="DN18" s="7" t="n">
        <v>10121</v>
      </c>
      <c r="DO18" s="7" t="n">
        <v>10160</v>
      </c>
      <c r="DP18" s="7" t="n">
        <v>10111</v>
      </c>
      <c r="DQ18" s="7" t="n">
        <v>10211</v>
      </c>
      <c r="DR18" s="7" t="n">
        <v>10000</v>
      </c>
    </row>
    <row r="19">
      <c r="A19" s="4" t="inlineStr">
        <is>
          <t>C00016486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50850</v>
      </c>
      <c r="C22" s="7" t="n">
        <v>50660</v>
      </c>
      <c r="D22" s="7" t="n">
        <v>48131</v>
      </c>
      <c r="E22" s="7" t="n">
        <v>48557</v>
      </c>
      <c r="F22" s="7" t="n">
        <v>47379</v>
      </c>
      <c r="G22" s="7" t="n">
        <v>46860</v>
      </c>
      <c r="H22" s="7" t="n">
        <v>47659</v>
      </c>
      <c r="I22" s="7" t="n">
        <v>44880</v>
      </c>
      <c r="J22" s="7" t="n">
        <v>42212</v>
      </c>
      <c r="K22" s="7" t="n">
        <v>44198</v>
      </c>
      <c r="L22" s="7" t="n">
        <v>43684</v>
      </c>
      <c r="M22" s="7" t="n">
        <v>41468</v>
      </c>
      <c r="N22" s="7" t="n">
        <v>40725</v>
      </c>
      <c r="O22" s="7" t="n">
        <v>38605</v>
      </c>
      <c r="P22" s="7" t="n">
        <v>34861</v>
      </c>
      <c r="Q22" s="7" t="n">
        <v>35609</v>
      </c>
      <c r="R22" s="7" t="n">
        <v>37510</v>
      </c>
      <c r="S22" s="7" t="n">
        <v>38108</v>
      </c>
      <c r="T22" s="7" t="n">
        <v>36722</v>
      </c>
      <c r="U22" s="7" t="n">
        <v>34490</v>
      </c>
      <c r="V22" s="7" t="n">
        <v>32036</v>
      </c>
      <c r="W22" s="7" t="n">
        <v>31888</v>
      </c>
      <c r="X22" s="7" t="n">
        <v>29130</v>
      </c>
      <c r="Y22" s="7" t="n">
        <v>29249</v>
      </c>
      <c r="Z22" s="7" t="n">
        <v>26441</v>
      </c>
      <c r="AA22" s="7" t="n">
        <v>29078</v>
      </c>
      <c r="AB22" s="7" t="n">
        <v>27549</v>
      </c>
      <c r="AC22" s="7" t="n">
        <v>26499</v>
      </c>
      <c r="AD22" s="7" t="n">
        <v>29639</v>
      </c>
      <c r="AE22" s="7" t="n">
        <v>31254</v>
      </c>
      <c r="AF22" s="7" t="n">
        <v>27770</v>
      </c>
      <c r="AG22" s="7" t="n">
        <v>30503</v>
      </c>
      <c r="AH22" s="7" t="n">
        <v>30994</v>
      </c>
      <c r="AI22" s="7" t="n">
        <v>35788</v>
      </c>
      <c r="AJ22" s="7" t="n">
        <v>34337</v>
      </c>
      <c r="AK22" s="7" t="n">
        <v>35990</v>
      </c>
      <c r="AL22" s="7" t="n">
        <v>39354</v>
      </c>
      <c r="AM22" s="7" t="n">
        <v>38917</v>
      </c>
      <c r="AN22" s="7" t="n">
        <v>38222</v>
      </c>
      <c r="AO22" s="7" t="n">
        <v>35435</v>
      </c>
      <c r="AP22" s="7" t="n">
        <v>37594</v>
      </c>
      <c r="AQ22" s="7" t="n">
        <v>36081</v>
      </c>
      <c r="AR22" s="7" t="n">
        <v>35109</v>
      </c>
      <c r="AS22" s="7" t="n">
        <v>33017</v>
      </c>
      <c r="AT22" s="7" t="n">
        <v>33425</v>
      </c>
      <c r="AU22" s="7" t="n">
        <v>31581</v>
      </c>
      <c r="AV22" s="7" t="n">
        <v>31140</v>
      </c>
      <c r="AW22" s="7" t="n">
        <v>31169</v>
      </c>
      <c r="AX22" s="7" t="n">
        <v>31089</v>
      </c>
      <c r="AY22" s="7" t="n">
        <v>29603</v>
      </c>
      <c r="AZ22" s="7" t="n">
        <v>26656</v>
      </c>
      <c r="BA22" s="7" t="n">
        <v>27546</v>
      </c>
      <c r="BB22" s="7" t="n">
        <v>29221</v>
      </c>
      <c r="BC22" s="7" t="n">
        <v>26304</v>
      </c>
      <c r="BD22" s="7" t="n">
        <v>24501</v>
      </c>
      <c r="BE22" s="7" t="n">
        <v>23048</v>
      </c>
      <c r="BF22" s="7" t="n">
        <v>21693</v>
      </c>
      <c r="BG22" s="7" t="n">
        <v>18834</v>
      </c>
      <c r="BH22" s="7" t="n">
        <v>20384</v>
      </c>
      <c r="BI22" s="7" t="n">
        <v>21642</v>
      </c>
      <c r="BJ22" s="7" t="n">
        <v>21023</v>
      </c>
      <c r="BK22" s="7" t="n">
        <v>20229</v>
      </c>
      <c r="BL22" s="7" t="n">
        <v>19443</v>
      </c>
      <c r="BM22" s="7" t="n">
        <v>18640</v>
      </c>
      <c r="BN22" s="7" t="n">
        <v>18499</v>
      </c>
      <c r="BO22" s="7" t="n">
        <v>18864</v>
      </c>
      <c r="BP22" s="7" t="n">
        <v>18441</v>
      </c>
      <c r="BQ22" s="7" t="n">
        <v>17133</v>
      </c>
      <c r="BR22" s="7" t="n">
        <v>18684</v>
      </c>
      <c r="BS22" s="7" t="n">
        <v>17722</v>
      </c>
      <c r="BT22" s="7" t="n">
        <v>17046</v>
      </c>
      <c r="BU22" s="7" t="n">
        <v>16569</v>
      </c>
      <c r="BV22" s="7" t="n">
        <v>15187</v>
      </c>
      <c r="BW22" s="7" t="n">
        <v>16672</v>
      </c>
      <c r="BX22" s="7" t="n">
        <v>16698</v>
      </c>
      <c r="BY22" s="7" t="n">
        <v>18284</v>
      </c>
      <c r="BZ22" s="7" t="n">
        <v>18350</v>
      </c>
      <c r="CA22" s="7" t="n">
        <v>17320</v>
      </c>
      <c r="CB22" s="7" t="n">
        <v>16865</v>
      </c>
      <c r="CC22" s="7" t="n">
        <v>16693</v>
      </c>
      <c r="CD22" s="7" t="n">
        <v>15804</v>
      </c>
      <c r="CE22" s="7" t="n">
        <v>15750</v>
      </c>
      <c r="CF22" s="7" t="n">
        <v>16404</v>
      </c>
      <c r="CG22" s="7" t="n">
        <v>16616</v>
      </c>
      <c r="CH22" s="7" t="n">
        <v>15297</v>
      </c>
      <c r="CI22" s="7" t="n">
        <v>15227</v>
      </c>
      <c r="CJ22" s="7" t="n">
        <v>14929</v>
      </c>
      <c r="CK22" s="7" t="n">
        <v>14286</v>
      </c>
      <c r="CL22" s="7" t="n">
        <v>14311</v>
      </c>
      <c r="CM22" s="7" t="n">
        <v>14036</v>
      </c>
      <c r="CN22" s="7" t="n">
        <v>13483</v>
      </c>
      <c r="CO22" s="7" t="n">
        <v>13821</v>
      </c>
      <c r="CP22" s="7" t="n">
        <v>13314</v>
      </c>
      <c r="CQ22" s="7" t="n">
        <v>12965</v>
      </c>
      <c r="CR22" s="7" t="n">
        <v>12712</v>
      </c>
      <c r="CS22" s="7" t="n">
        <v>12187</v>
      </c>
      <c r="CT22" s="7" t="n">
        <v>11587</v>
      </c>
      <c r="CU22" s="7" t="n">
        <v>11465</v>
      </c>
      <c r="CV22" s="7" t="n">
        <v>11425</v>
      </c>
      <c r="CW22" s="7" t="n">
        <v>11606</v>
      </c>
      <c r="CX22" s="7" t="n">
        <v>11361</v>
      </c>
      <c r="CY22" s="7" t="n">
        <v>11249</v>
      </c>
      <c r="CZ22" s="7" t="n">
        <v>10507</v>
      </c>
      <c r="DA22" s="7" t="n">
        <v>10766</v>
      </c>
      <c r="DB22" s="7" t="n">
        <v>10315</v>
      </c>
      <c r="DC22" s="7" t="n">
        <v>10656</v>
      </c>
      <c r="DD22" s="7" t="n">
        <v>9986</v>
      </c>
      <c r="DE22" s="7" t="n">
        <v>10155</v>
      </c>
      <c r="DF22" s="7" t="n">
        <v>10902</v>
      </c>
      <c r="DG22" s="7" t="n">
        <v>11073</v>
      </c>
      <c r="DH22" s="7" t="n">
        <v>11020</v>
      </c>
      <c r="DI22" s="7" t="n">
        <v>9910</v>
      </c>
      <c r="DJ22" s="7" t="n">
        <v>10132</v>
      </c>
      <c r="DK22" s="7" t="n">
        <v>10862</v>
      </c>
      <c r="DL22" s="7" t="n">
        <v>10406</v>
      </c>
      <c r="DM22" s="7" t="n">
        <v>10667</v>
      </c>
      <c r="DN22" s="7" t="n">
        <v>10432</v>
      </c>
      <c r="DO22" s="7" t="n">
        <v>10246</v>
      </c>
      <c r="DP22" s="7" t="n">
        <v>10496</v>
      </c>
      <c r="DQ22" s="7" t="n">
        <v>9792</v>
      </c>
      <c r="DR22" s="7" t="n">
        <v>10000</v>
      </c>
    </row>
    <row r="23">
      <c r="A23" s="4" t="inlineStr">
        <is>
          <t>C00003037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Class 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52046</v>
      </c>
      <c r="C26" s="7" t="n">
        <v>51830</v>
      </c>
      <c r="D26" s="7" t="n">
        <v>49233</v>
      </c>
      <c r="E26" s="7" t="n">
        <v>49656</v>
      </c>
      <c r="F26" s="7" t="n">
        <v>48443</v>
      </c>
      <c r="G26" s="7" t="n">
        <v>47903</v>
      </c>
      <c r="H26" s="7" t="n">
        <v>48710</v>
      </c>
      <c r="I26" s="7" t="n">
        <v>45859</v>
      </c>
      <c r="J26" s="7" t="n">
        <v>43123</v>
      </c>
      <c r="K26" s="7" t="n">
        <v>45141</v>
      </c>
      <c r="L26" s="7" t="n">
        <v>44610</v>
      </c>
      <c r="M26" s="7" t="n">
        <v>42337</v>
      </c>
      <c r="N26" s="7" t="n">
        <v>41570</v>
      </c>
      <c r="O26" s="7" t="n">
        <v>39398</v>
      </c>
      <c r="P26" s="7" t="n">
        <v>35571</v>
      </c>
      <c r="Q26" s="7" t="n">
        <v>36325</v>
      </c>
      <c r="R26" s="7" t="n">
        <v>38258</v>
      </c>
      <c r="S26" s="7" t="n">
        <v>38860</v>
      </c>
      <c r="T26" s="7" t="n">
        <v>37439</v>
      </c>
      <c r="U26" s="7" t="n">
        <v>35155</v>
      </c>
      <c r="V26" s="7" t="n">
        <v>32646</v>
      </c>
      <c r="W26" s="7" t="n">
        <v>32490</v>
      </c>
      <c r="X26" s="7" t="n">
        <v>29673</v>
      </c>
      <c r="Y26" s="7" t="n">
        <v>29789</v>
      </c>
      <c r="Z26" s="7" t="n">
        <v>26924</v>
      </c>
      <c r="AA26" s="7" t="n">
        <v>29601</v>
      </c>
      <c r="AB26" s="7" t="n">
        <v>28038</v>
      </c>
      <c r="AC26" s="7" t="n">
        <v>26964</v>
      </c>
      <c r="AD26" s="7" t="n">
        <v>30155</v>
      </c>
      <c r="AE26" s="7" t="n">
        <v>31790</v>
      </c>
      <c r="AF26" s="7" t="n">
        <v>28239</v>
      </c>
      <c r="AG26" s="7" t="n">
        <v>31016</v>
      </c>
      <c r="AH26" s="7" t="n">
        <v>31506</v>
      </c>
      <c r="AI26" s="7" t="n">
        <v>36373</v>
      </c>
      <c r="AJ26" s="7" t="n">
        <v>34891</v>
      </c>
      <c r="AK26" s="7" t="n">
        <v>36561</v>
      </c>
      <c r="AL26" s="7" t="n">
        <v>39972</v>
      </c>
      <c r="AM26" s="7" t="n">
        <v>39520</v>
      </c>
      <c r="AN26" s="7" t="n">
        <v>38806</v>
      </c>
      <c r="AO26" s="7" t="n">
        <v>35969</v>
      </c>
      <c r="AP26" s="7" t="n">
        <v>38152</v>
      </c>
      <c r="AQ26" s="7" t="n">
        <v>36609</v>
      </c>
      <c r="AR26" s="7" t="n">
        <v>35617</v>
      </c>
      <c r="AS26" s="7" t="n">
        <v>33489</v>
      </c>
      <c r="AT26" s="7" t="n">
        <v>33897</v>
      </c>
      <c r="AU26" s="7" t="n">
        <v>32020</v>
      </c>
      <c r="AV26" s="7" t="n">
        <v>31566</v>
      </c>
      <c r="AW26" s="7" t="n">
        <v>31593</v>
      </c>
      <c r="AX26" s="7" t="n">
        <v>31506</v>
      </c>
      <c r="AY26" s="7" t="n">
        <v>29993</v>
      </c>
      <c r="AZ26" s="7" t="n">
        <v>27004</v>
      </c>
      <c r="BA26" s="7" t="n">
        <v>27902</v>
      </c>
      <c r="BB26" s="7" t="n">
        <v>29595</v>
      </c>
      <c r="BC26" s="7" t="n">
        <v>26632</v>
      </c>
      <c r="BD26" s="7" t="n">
        <v>24802</v>
      </c>
      <c r="BE26" s="7" t="n">
        <v>23325</v>
      </c>
      <c r="BF26" s="7" t="n">
        <v>21948</v>
      </c>
      <c r="BG26" s="7" t="n">
        <v>19056</v>
      </c>
      <c r="BH26" s="7" t="n">
        <v>20617</v>
      </c>
      <c r="BI26" s="7" t="n">
        <v>21886</v>
      </c>
      <c r="BJ26" s="7" t="n">
        <v>21257</v>
      </c>
      <c r="BK26" s="7" t="n">
        <v>20449</v>
      </c>
      <c r="BL26" s="7" t="n">
        <v>19651</v>
      </c>
      <c r="BM26" s="7" t="n">
        <v>18837</v>
      </c>
      <c r="BN26" s="7" t="n">
        <v>18688</v>
      </c>
      <c r="BO26" s="7" t="n">
        <v>19052</v>
      </c>
      <c r="BP26" s="7" t="n">
        <v>18621</v>
      </c>
      <c r="BQ26" s="7" t="n">
        <v>17296</v>
      </c>
      <c r="BR26" s="7" t="n">
        <v>18859</v>
      </c>
      <c r="BS26" s="7" t="n">
        <v>17882</v>
      </c>
      <c r="BT26" s="7" t="n">
        <v>17197</v>
      </c>
      <c r="BU26" s="7" t="n">
        <v>16713</v>
      </c>
      <c r="BV26" s="7" t="n">
        <v>15315</v>
      </c>
      <c r="BW26" s="7" t="n">
        <v>16809</v>
      </c>
      <c r="BX26" s="7" t="n">
        <v>16832</v>
      </c>
      <c r="BY26" s="7" t="n">
        <v>18427</v>
      </c>
      <c r="BZ26" s="7" t="n">
        <v>18489</v>
      </c>
      <c r="CA26" s="7" t="n">
        <v>17447</v>
      </c>
      <c r="CB26" s="7" t="n">
        <v>16986</v>
      </c>
      <c r="CC26" s="7" t="n">
        <v>16807</v>
      </c>
      <c r="CD26" s="7" t="n">
        <v>15908</v>
      </c>
      <c r="CE26" s="7" t="n">
        <v>15850</v>
      </c>
      <c r="CF26" s="7" t="n">
        <v>16506</v>
      </c>
      <c r="CG26" s="7" t="n">
        <v>16718</v>
      </c>
      <c r="CH26" s="7" t="n">
        <v>15385</v>
      </c>
      <c r="CI26" s="7" t="n">
        <v>15313</v>
      </c>
      <c r="CJ26" s="7" t="n">
        <v>15008</v>
      </c>
      <c r="CK26" s="7" t="n">
        <v>14361</v>
      </c>
      <c r="CL26" s="7" t="n">
        <v>14382</v>
      </c>
      <c r="CM26" s="7" t="n">
        <v>14102</v>
      </c>
      <c r="CN26" s="7" t="n">
        <v>13542</v>
      </c>
      <c r="CO26" s="7" t="n">
        <v>13883</v>
      </c>
      <c r="CP26" s="7" t="n">
        <v>13369</v>
      </c>
      <c r="CQ26" s="7" t="n">
        <v>13016</v>
      </c>
      <c r="CR26" s="7" t="n">
        <v>12759</v>
      </c>
      <c r="CS26" s="7" t="n">
        <v>12231</v>
      </c>
      <c r="CT26" s="7" t="n">
        <v>11625</v>
      </c>
      <c r="CU26" s="7" t="n">
        <v>11502</v>
      </c>
      <c r="CV26" s="7" t="n">
        <v>11459</v>
      </c>
      <c r="CW26" s="7" t="n">
        <v>11636</v>
      </c>
      <c r="CX26" s="7" t="n">
        <v>11388</v>
      </c>
      <c r="CY26" s="7" t="n">
        <v>11272</v>
      </c>
      <c r="CZ26" s="7" t="n">
        <v>10526</v>
      </c>
      <c r="DA26" s="7" t="n">
        <v>10782</v>
      </c>
      <c r="DB26" s="7" t="n">
        <v>10329</v>
      </c>
      <c r="DC26" s="7" t="n">
        <v>10666</v>
      </c>
      <c r="DD26" s="7" t="n">
        <v>9995</v>
      </c>
      <c r="DE26" s="7" t="n">
        <v>10162</v>
      </c>
      <c r="DF26" s="7" t="n">
        <v>10907</v>
      </c>
      <c r="DG26" s="7" t="n">
        <v>11077</v>
      </c>
      <c r="DH26" s="7" t="n">
        <v>11020</v>
      </c>
      <c r="DI26" s="7" t="n">
        <v>9910</v>
      </c>
      <c r="DJ26" s="7" t="n">
        <v>10132</v>
      </c>
      <c r="DK26" s="7" t="n">
        <v>10862</v>
      </c>
      <c r="DL26" s="7" t="n">
        <v>10406</v>
      </c>
      <c r="DM26" s="7" t="n">
        <v>10667</v>
      </c>
      <c r="DN26" s="7" t="n">
        <v>10432</v>
      </c>
      <c r="DO26" s="7" t="n">
        <v>10246</v>
      </c>
      <c r="DP26" s="7" t="n">
        <v>10496</v>
      </c>
      <c r="DQ26" s="7" t="n">
        <v>9792</v>
      </c>
      <c r="DR26" s="7" t="n">
        <v>10000</v>
      </c>
    </row>
    <row r="27">
      <c r="A27" s="4" t="inlineStr">
        <is>
          <t>C00003037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Class 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20121</v>
      </c>
      <c r="C30" s="7" t="n">
        <v>21952</v>
      </c>
      <c r="D30" s="7" t="n">
        <v>19795</v>
      </c>
      <c r="E30" s="7" t="n">
        <v>20094</v>
      </c>
      <c r="F30" s="7" t="n">
        <v>19963</v>
      </c>
      <c r="G30" s="7" t="n">
        <v>20275</v>
      </c>
      <c r="H30" s="7" t="n">
        <v>18408</v>
      </c>
      <c r="I30" s="7" t="n">
        <v>18588</v>
      </c>
      <c r="J30" s="7" t="n">
        <v>17709</v>
      </c>
      <c r="K30" s="7" t="n">
        <v>19052</v>
      </c>
      <c r="L30" s="7" t="n">
        <v>18399</v>
      </c>
      <c r="M30" s="7" t="n">
        <v>17420</v>
      </c>
      <c r="N30" s="7" t="n">
        <v>18130</v>
      </c>
      <c r="O30" s="7" t="n">
        <v>16162</v>
      </c>
      <c r="P30" s="7" t="n">
        <v>14824</v>
      </c>
      <c r="Q30" s="7" t="n">
        <v>15914</v>
      </c>
      <c r="R30" s="7" t="n">
        <v>16913</v>
      </c>
      <c r="S30" s="7" t="n">
        <v>17805</v>
      </c>
      <c r="T30" s="7" t="n">
        <v>16802</v>
      </c>
      <c r="U30" s="7" t="n">
        <v>15545</v>
      </c>
      <c r="V30" s="7" t="n">
        <v>15704</v>
      </c>
      <c r="W30" s="7" t="n">
        <v>15996</v>
      </c>
      <c r="X30" s="7" t="n">
        <v>16799</v>
      </c>
      <c r="Y30" s="7" t="n">
        <v>17088</v>
      </c>
      <c r="Z30" s="7" t="n">
        <v>15581</v>
      </c>
      <c r="AA30" s="7" t="n">
        <v>16667</v>
      </c>
      <c r="AB30" s="7" t="n">
        <v>16285</v>
      </c>
      <c r="AC30" s="7" t="n">
        <v>14673</v>
      </c>
      <c r="AD30" s="7" t="n">
        <v>16235</v>
      </c>
      <c r="AE30" s="7" t="n">
        <v>16583</v>
      </c>
      <c r="AF30" s="7" t="n">
        <v>15023</v>
      </c>
      <c r="AG30" s="7" t="n">
        <v>16376</v>
      </c>
      <c r="AH30" s="7" t="n">
        <v>16354</v>
      </c>
      <c r="AI30" s="7" t="n">
        <v>18152</v>
      </c>
      <c r="AJ30" s="7" t="n">
        <v>17938</v>
      </c>
      <c r="AK30" s="7" t="n">
        <v>17755</v>
      </c>
      <c r="AL30" s="7" t="n">
        <v>19640</v>
      </c>
      <c r="AM30" s="7" t="n">
        <v>19217</v>
      </c>
      <c r="AN30" s="7" t="n">
        <v>20058</v>
      </c>
      <c r="AO30" s="7" t="n">
        <v>19249</v>
      </c>
      <c r="AP30" s="7" t="n">
        <v>19836</v>
      </c>
      <c r="AQ30" s="7" t="n">
        <v>19412</v>
      </c>
      <c r="AR30" s="7" t="n">
        <v>20144</v>
      </c>
      <c r="AS30" s="7" t="n">
        <v>19778</v>
      </c>
      <c r="AT30" s="7" t="n">
        <v>19740</v>
      </c>
      <c r="AU30" s="7" t="n">
        <v>19348</v>
      </c>
      <c r="AV30" s="7" t="n">
        <v>19157</v>
      </c>
      <c r="AW30" s="7" t="n">
        <v>18038</v>
      </c>
      <c r="AX30" s="7" t="n">
        <v>17182</v>
      </c>
      <c r="AY30" s="7" t="n">
        <v>15820</v>
      </c>
      <c r="AZ30" s="7" t="n">
        <v>13362</v>
      </c>
      <c r="BA30" s="7" t="n">
        <v>13089</v>
      </c>
      <c r="BB30" s="7" t="n">
        <v>13546</v>
      </c>
      <c r="BC30" s="7" t="n">
        <v>12827</v>
      </c>
      <c r="BD30" s="7" t="n">
        <v>12483</v>
      </c>
      <c r="BE30" s="7" t="n">
        <v>12067</v>
      </c>
      <c r="BF30" s="7" t="n">
        <v>11338</v>
      </c>
      <c r="BG30" s="7" t="n">
        <v>9973</v>
      </c>
      <c r="BH30" s="7" t="n">
        <v>12739</v>
      </c>
      <c r="BI30" s="7" t="n">
        <v>13920</v>
      </c>
      <c r="BJ30" s="7" t="n">
        <v>14389</v>
      </c>
      <c r="BK30" s="7" t="n">
        <v>13997</v>
      </c>
      <c r="BL30" s="7" t="n">
        <v>13451</v>
      </c>
      <c r="BM30" s="7" t="n">
        <v>13111</v>
      </c>
      <c r="BN30" s="7" t="n">
        <v>12849</v>
      </c>
      <c r="BO30" s="7" t="n">
        <v>13522</v>
      </c>
      <c r="BP30" s="7" t="n">
        <v>13447</v>
      </c>
      <c r="BQ30" s="7" t="n">
        <v>12566</v>
      </c>
      <c r="BR30" s="7" t="n">
        <v>13634</v>
      </c>
      <c r="BS30" s="7" t="n">
        <v>13190</v>
      </c>
      <c r="BT30" s="7" t="n">
        <v>13481</v>
      </c>
      <c r="BU30" s="7" t="n">
        <v>12819</v>
      </c>
      <c r="BV30" s="7" t="n">
        <v>11528</v>
      </c>
      <c r="BW30" s="7" t="n">
        <v>13090</v>
      </c>
      <c r="BX30" s="7" t="n">
        <v>12887</v>
      </c>
      <c r="BY30" s="7" t="n">
        <v>14464</v>
      </c>
      <c r="BZ30" s="7" t="n">
        <v>14829</v>
      </c>
      <c r="CA30" s="7" t="n">
        <v>14220</v>
      </c>
      <c r="CB30" s="7" t="n">
        <v>13978</v>
      </c>
      <c r="CC30" s="7" t="n">
        <v>13886</v>
      </c>
      <c r="CD30" s="7" t="n">
        <v>13098</v>
      </c>
      <c r="CE30" s="7" t="n">
        <v>12991</v>
      </c>
      <c r="CF30" s="7" t="n">
        <v>12833</v>
      </c>
      <c r="CG30" s="7" t="n">
        <v>13356</v>
      </c>
      <c r="CH30" s="7" t="n">
        <v>13020</v>
      </c>
      <c r="CI30" s="7" t="n">
        <v>13077</v>
      </c>
      <c r="CJ30" s="7" t="n">
        <v>12714</v>
      </c>
      <c r="CK30" s="7" t="n">
        <v>12612</v>
      </c>
      <c r="CL30" s="7" t="n">
        <v>11877</v>
      </c>
      <c r="CM30" s="7" t="n">
        <v>12036</v>
      </c>
      <c r="CN30" s="7" t="n">
        <v>11951</v>
      </c>
      <c r="CO30" s="7" t="n">
        <v>11561</v>
      </c>
      <c r="CP30" s="7" t="n">
        <v>11804</v>
      </c>
      <c r="CQ30" s="7" t="n">
        <v>11679</v>
      </c>
      <c r="CR30" s="7" t="n">
        <v>11671</v>
      </c>
      <c r="CS30" s="7" t="n">
        <v>11454</v>
      </c>
      <c r="CT30" s="7" t="n">
        <v>11411</v>
      </c>
      <c r="CU30" s="7" t="n">
        <v>11110</v>
      </c>
      <c r="CV30" s="7" t="n">
        <v>9999</v>
      </c>
      <c r="CW30" s="7" t="n">
        <v>10500</v>
      </c>
      <c r="CX30" s="7" t="n">
        <v>10392</v>
      </c>
      <c r="CY30" s="7" t="n">
        <v>10217</v>
      </c>
      <c r="CZ30" s="7" t="n">
        <v>9645</v>
      </c>
      <c r="DA30" s="7" t="n">
        <v>9650</v>
      </c>
      <c r="DB30" s="7" t="n">
        <v>9446</v>
      </c>
      <c r="DC30" s="7" t="n">
        <v>9305</v>
      </c>
      <c r="DD30" s="7" t="n">
        <v>8621</v>
      </c>
      <c r="DE30" s="7" t="n">
        <v>8625</v>
      </c>
      <c r="DF30" s="7" t="n">
        <v>9460</v>
      </c>
      <c r="DG30" s="7" t="n">
        <v>9968</v>
      </c>
      <c r="DH30" s="7" t="n">
        <v>9663</v>
      </c>
      <c r="DI30" s="7" t="n">
        <v>9153</v>
      </c>
      <c r="DJ30" s="7" t="n">
        <v>9633</v>
      </c>
      <c r="DK30" s="7" t="n">
        <v>10286</v>
      </c>
      <c r="DL30" s="7" t="n">
        <v>10419</v>
      </c>
      <c r="DM30" s="7" t="n">
        <v>10353</v>
      </c>
      <c r="DN30" s="7" t="n">
        <v>10131</v>
      </c>
      <c r="DO30" s="7" t="n">
        <v>10406</v>
      </c>
      <c r="DP30" s="7" t="n">
        <v>10236</v>
      </c>
      <c r="DQ30" s="7" t="n">
        <v>9668</v>
      </c>
      <c r="DR30" s="7" t="n">
        <v>10000</v>
      </c>
    </row>
    <row r="31">
      <c r="A31" s="4" t="inlineStr">
        <is>
          <t>C00003037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20563</v>
      </c>
      <c r="C34" s="7" t="n">
        <v>22430</v>
      </c>
      <c r="D34" s="7" t="n">
        <v>20222</v>
      </c>
      <c r="E34" s="7" t="n">
        <v>20525</v>
      </c>
      <c r="F34" s="7" t="n">
        <v>20386</v>
      </c>
      <c r="G34" s="7" t="n">
        <v>20704</v>
      </c>
      <c r="H34" s="7" t="n">
        <v>18791</v>
      </c>
      <c r="I34" s="7" t="n">
        <v>18975</v>
      </c>
      <c r="J34" s="7" t="n">
        <v>18073</v>
      </c>
      <c r="K34" s="7" t="n">
        <v>19440</v>
      </c>
      <c r="L34" s="7" t="n">
        <v>18771</v>
      </c>
      <c r="M34" s="7" t="n">
        <v>17769</v>
      </c>
      <c r="N34" s="7" t="n">
        <v>18490</v>
      </c>
      <c r="O34" s="7" t="n">
        <v>16480</v>
      </c>
      <c r="P34" s="7" t="n">
        <v>15115</v>
      </c>
      <c r="Q34" s="7" t="n">
        <v>16223</v>
      </c>
      <c r="R34" s="7" t="n">
        <v>17237</v>
      </c>
      <c r="S34" s="7" t="n">
        <v>18144</v>
      </c>
      <c r="T34" s="7" t="n">
        <v>17118</v>
      </c>
      <c r="U34" s="7" t="n">
        <v>15837</v>
      </c>
      <c r="V34" s="7" t="n">
        <v>15995</v>
      </c>
      <c r="W34" s="7" t="n">
        <v>16289</v>
      </c>
      <c r="X34" s="7" t="n">
        <v>17106</v>
      </c>
      <c r="Y34" s="7" t="n">
        <v>17396</v>
      </c>
      <c r="Z34" s="7" t="n">
        <v>15858</v>
      </c>
      <c r="AA34" s="7" t="n">
        <v>16962</v>
      </c>
      <c r="AB34" s="7" t="n">
        <v>16569</v>
      </c>
      <c r="AC34" s="7" t="n">
        <v>14926</v>
      </c>
      <c r="AD34" s="7" t="n">
        <v>16513</v>
      </c>
      <c r="AE34" s="7" t="n">
        <v>16864</v>
      </c>
      <c r="AF34" s="7" t="n">
        <v>15275</v>
      </c>
      <c r="AG34" s="7" t="n">
        <v>16649</v>
      </c>
      <c r="AH34" s="7" t="n">
        <v>16623</v>
      </c>
      <c r="AI34" s="7" t="n">
        <v>18449</v>
      </c>
      <c r="AJ34" s="7" t="n">
        <v>18226</v>
      </c>
      <c r="AK34" s="7" t="n">
        <v>18039</v>
      </c>
      <c r="AL34" s="7" t="n">
        <v>19951</v>
      </c>
      <c r="AM34" s="7" t="n">
        <v>19517</v>
      </c>
      <c r="AN34" s="7" t="n">
        <v>20371</v>
      </c>
      <c r="AO34" s="7" t="n">
        <v>19543</v>
      </c>
      <c r="AP34" s="7" t="n">
        <v>20136</v>
      </c>
      <c r="AQ34" s="7" t="n">
        <v>19702</v>
      </c>
      <c r="AR34" s="7" t="n">
        <v>20444</v>
      </c>
      <c r="AS34" s="7" t="n">
        <v>20067</v>
      </c>
      <c r="AT34" s="7" t="n">
        <v>20027</v>
      </c>
      <c r="AU34" s="7" t="n">
        <v>19625</v>
      </c>
      <c r="AV34" s="7" t="n">
        <v>19427</v>
      </c>
      <c r="AW34" s="7" t="n">
        <v>18290</v>
      </c>
      <c r="AX34" s="7" t="n">
        <v>17420</v>
      </c>
      <c r="AY34" s="7" t="n">
        <v>16038</v>
      </c>
      <c r="AZ34" s="7" t="n">
        <v>13542</v>
      </c>
      <c r="BA34" s="7" t="n">
        <v>13265</v>
      </c>
      <c r="BB34" s="7" t="n">
        <v>13724</v>
      </c>
      <c r="BC34" s="7" t="n">
        <v>12994</v>
      </c>
      <c r="BD34" s="7" t="n">
        <v>12643</v>
      </c>
      <c r="BE34" s="7" t="n">
        <v>12220</v>
      </c>
      <c r="BF34" s="7" t="n">
        <v>11479</v>
      </c>
      <c r="BG34" s="7" t="n">
        <v>10095</v>
      </c>
      <c r="BH34" s="7" t="n">
        <v>12895</v>
      </c>
      <c r="BI34" s="7" t="n">
        <v>14088</v>
      </c>
      <c r="BJ34" s="7" t="n">
        <v>14560</v>
      </c>
      <c r="BK34" s="7" t="n">
        <v>14160</v>
      </c>
      <c r="BL34" s="7" t="n">
        <v>13607</v>
      </c>
      <c r="BM34" s="7" t="n">
        <v>13261</v>
      </c>
      <c r="BN34" s="7" t="n">
        <v>12992</v>
      </c>
      <c r="BO34" s="7" t="n">
        <v>13672</v>
      </c>
      <c r="BP34" s="7" t="n">
        <v>13593</v>
      </c>
      <c r="BQ34" s="7" t="n">
        <v>12702</v>
      </c>
      <c r="BR34" s="7" t="n">
        <v>13778</v>
      </c>
      <c r="BS34" s="7" t="n">
        <v>13324</v>
      </c>
      <c r="BT34" s="7" t="n">
        <v>13616</v>
      </c>
      <c r="BU34" s="7" t="n">
        <v>12947</v>
      </c>
      <c r="BV34" s="7" t="n">
        <v>11641</v>
      </c>
      <c r="BW34" s="7" t="n">
        <v>13214</v>
      </c>
      <c r="BX34" s="7" t="n">
        <v>13006</v>
      </c>
      <c r="BY34" s="7" t="n">
        <v>14596</v>
      </c>
      <c r="BZ34" s="7" t="n">
        <v>14961</v>
      </c>
      <c r="CA34" s="7" t="n">
        <v>14343</v>
      </c>
      <c r="CB34" s="7" t="n">
        <v>14095</v>
      </c>
      <c r="CC34" s="7" t="n">
        <v>13998</v>
      </c>
      <c r="CD34" s="7" t="n">
        <v>13202</v>
      </c>
      <c r="CE34" s="7" t="n">
        <v>13091</v>
      </c>
      <c r="CF34" s="7" t="n">
        <v>12929</v>
      </c>
      <c r="CG34" s="7" t="n">
        <v>13455</v>
      </c>
      <c r="CH34" s="7" t="n">
        <v>13113</v>
      </c>
      <c r="CI34" s="7" t="n">
        <v>13167</v>
      </c>
      <c r="CJ34" s="7" t="n">
        <v>12799</v>
      </c>
      <c r="CK34" s="7" t="n">
        <v>12696</v>
      </c>
      <c r="CL34" s="7" t="n">
        <v>11952</v>
      </c>
      <c r="CM34" s="7" t="n">
        <v>12111</v>
      </c>
      <c r="CN34" s="7" t="n">
        <v>12022</v>
      </c>
      <c r="CO34" s="7" t="n">
        <v>11626</v>
      </c>
      <c r="CP34" s="7" t="n">
        <v>11869</v>
      </c>
      <c r="CQ34" s="7" t="n">
        <v>11742</v>
      </c>
      <c r="CR34" s="7" t="n">
        <v>11730</v>
      </c>
      <c r="CS34" s="7" t="n">
        <v>11509</v>
      </c>
      <c r="CT34" s="7" t="n">
        <v>11465</v>
      </c>
      <c r="CU34" s="7" t="n">
        <v>11160</v>
      </c>
      <c r="CV34" s="7" t="n">
        <v>10042</v>
      </c>
      <c r="CW34" s="7" t="n">
        <v>10542</v>
      </c>
      <c r="CX34" s="7" t="n">
        <v>10432</v>
      </c>
      <c r="CY34" s="7" t="n">
        <v>10254</v>
      </c>
      <c r="CZ34" s="7" t="n">
        <v>9678</v>
      </c>
      <c r="DA34" s="7" t="n">
        <v>9681</v>
      </c>
      <c r="DB34" s="7" t="n">
        <v>9474</v>
      </c>
      <c r="DC34" s="7" t="n">
        <v>9330</v>
      </c>
      <c r="DD34" s="7" t="n">
        <v>8642</v>
      </c>
      <c r="DE34" s="7" t="n">
        <v>8645</v>
      </c>
      <c r="DF34" s="7" t="n">
        <v>9481</v>
      </c>
      <c r="DG34" s="7" t="n">
        <v>9987</v>
      </c>
      <c r="DH34" s="7" t="n">
        <v>9680</v>
      </c>
      <c r="DI34" s="7" t="n">
        <v>9168</v>
      </c>
      <c r="DJ34" s="7" t="n">
        <v>9647</v>
      </c>
      <c r="DK34" s="7" t="n">
        <v>10298</v>
      </c>
      <c r="DL34" s="7" t="n">
        <v>10430</v>
      </c>
      <c r="DM34" s="7" t="n">
        <v>10361</v>
      </c>
      <c r="DN34" s="7" t="n">
        <v>10138</v>
      </c>
      <c r="DO34" s="7" t="n">
        <v>10411</v>
      </c>
      <c r="DP34" s="7" t="n">
        <v>10240</v>
      </c>
      <c r="DQ34" s="7" t="n">
        <v>9669</v>
      </c>
      <c r="DR34" s="7" t="n">
        <v>10000</v>
      </c>
    </row>
    <row r="35">
      <c r="A35" s="4" t="inlineStr">
        <is>
          <t>C00003036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CVT S&amp;amp;P 500&amp;lt;sup style="box-sizing: border-box; color: rgb(0, 0, 0); display: inline; flex-wrap: nowrap; font-size: 12px; font-weight: 700; grid-area: auto; line-height: 0px; margin: 0px; overflow: visible; position: relative; text-align: center;"&gt;®&amp;lt;/sup&gt; Index Portfolio</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33233</v>
      </c>
      <c r="C38" s="7" t="n">
        <v>34051</v>
      </c>
      <c r="D38" s="7" t="n">
        <v>32170</v>
      </c>
      <c r="E38" s="7" t="n">
        <v>32472</v>
      </c>
      <c r="F38" s="7" t="n">
        <v>31800</v>
      </c>
      <c r="G38" s="7" t="n">
        <v>31053</v>
      </c>
      <c r="H38" s="7" t="n">
        <v>30686</v>
      </c>
      <c r="I38" s="7" t="n">
        <v>29633</v>
      </c>
      <c r="J38" s="7" t="n">
        <v>28240</v>
      </c>
      <c r="K38" s="7" t="n">
        <v>29453</v>
      </c>
      <c r="L38" s="7" t="n">
        <v>28540</v>
      </c>
      <c r="M38" s="7" t="n">
        <v>27101</v>
      </c>
      <c r="N38" s="7" t="n">
        <v>26662</v>
      </c>
      <c r="O38" s="7" t="n">
        <v>25506</v>
      </c>
      <c r="P38" s="7" t="n">
        <v>23376</v>
      </c>
      <c r="Q38" s="7" t="n">
        <v>23886</v>
      </c>
      <c r="R38" s="7" t="n">
        <v>25091</v>
      </c>
      <c r="S38" s="7" t="n">
        <v>25503</v>
      </c>
      <c r="T38" s="7" t="n">
        <v>24714</v>
      </c>
      <c r="U38" s="7" t="n">
        <v>23188</v>
      </c>
      <c r="V38" s="7" t="n">
        <v>23095</v>
      </c>
      <c r="W38" s="7" t="n">
        <v>22746</v>
      </c>
      <c r="X38" s="7" t="n">
        <v>21948</v>
      </c>
      <c r="Y38" s="7" t="n">
        <v>22502</v>
      </c>
      <c r="Z38" s="7" t="n">
        <v>21173</v>
      </c>
      <c r="AA38" s="7" t="n">
        <v>22475</v>
      </c>
      <c r="AB38" s="7" t="n">
        <v>21290</v>
      </c>
      <c r="AC38" s="7" t="n">
        <v>19700</v>
      </c>
      <c r="AD38" s="7" t="n">
        <v>21703</v>
      </c>
      <c r="AE38" s="7" t="n">
        <v>22633</v>
      </c>
      <c r="AF38" s="7" t="n">
        <v>20726</v>
      </c>
      <c r="AG38" s="7" t="n">
        <v>22600</v>
      </c>
      <c r="AH38" s="7" t="n">
        <v>22563</v>
      </c>
      <c r="AI38" s="7" t="n">
        <v>24724</v>
      </c>
      <c r="AJ38" s="7" t="n">
        <v>23844</v>
      </c>
      <c r="AK38" s="7" t="n">
        <v>24583</v>
      </c>
      <c r="AL38" s="7" t="n">
        <v>25929</v>
      </c>
      <c r="AM38" s="7" t="n">
        <v>24820</v>
      </c>
      <c r="AN38" s="7" t="n">
        <v>24999</v>
      </c>
      <c r="AO38" s="7" t="n">
        <v>23367</v>
      </c>
      <c r="AP38" s="7" t="n">
        <v>24513</v>
      </c>
      <c r="AQ38" s="7" t="n">
        <v>23796</v>
      </c>
      <c r="AR38" s="7" t="n">
        <v>23250</v>
      </c>
      <c r="AS38" s="7" t="n">
        <v>22725</v>
      </c>
      <c r="AT38" s="7" t="n">
        <v>22575</v>
      </c>
      <c r="AU38" s="7" t="n">
        <v>21434</v>
      </c>
      <c r="AV38" s="7" t="n">
        <v>20535</v>
      </c>
      <c r="AW38" s="7" t="n">
        <v>19986</v>
      </c>
      <c r="AX38" s="7" t="n">
        <v>20192</v>
      </c>
      <c r="AY38" s="7" t="n">
        <v>19449</v>
      </c>
      <c r="AZ38" s="7" t="n">
        <v>17530</v>
      </c>
      <c r="BA38" s="7" t="n">
        <v>18012</v>
      </c>
      <c r="BB38" s="7" t="n">
        <v>18726</v>
      </c>
      <c r="BC38" s="7" t="n">
        <v>17475</v>
      </c>
      <c r="BD38" s="7" t="n">
        <v>16544</v>
      </c>
      <c r="BE38" s="7" t="n">
        <v>16228</v>
      </c>
      <c r="BF38" s="7" t="n">
        <v>15492</v>
      </c>
      <c r="BG38" s="7" t="n">
        <v>13731</v>
      </c>
      <c r="BH38" s="7" t="n">
        <v>15672</v>
      </c>
      <c r="BI38" s="7" t="n">
        <v>17085</v>
      </c>
      <c r="BJ38" s="7" t="n">
        <v>17098</v>
      </c>
      <c r="BK38" s="7" t="n">
        <v>16601</v>
      </c>
      <c r="BL38" s="7" t="n">
        <v>16022</v>
      </c>
      <c r="BM38" s="7" t="n">
        <v>15687</v>
      </c>
      <c r="BN38" s="7" t="n">
        <v>15400</v>
      </c>
      <c r="BO38" s="7" t="n">
        <v>15655</v>
      </c>
      <c r="BP38" s="7" t="n">
        <v>15436</v>
      </c>
      <c r="BQ38" s="7" t="n">
        <v>14422</v>
      </c>
      <c r="BR38" s="7" t="n">
        <v>15406</v>
      </c>
      <c r="BS38" s="7" t="n">
        <v>14809</v>
      </c>
      <c r="BT38" s="7" t="n">
        <v>14531</v>
      </c>
      <c r="BU38" s="7" t="n">
        <v>14082</v>
      </c>
      <c r="BV38" s="7" t="n">
        <v>13037</v>
      </c>
      <c r="BW38" s="7" t="n">
        <v>14337</v>
      </c>
      <c r="BX38" s="7" t="n">
        <v>14054</v>
      </c>
      <c r="BY38" s="7" t="n">
        <v>15090</v>
      </c>
      <c r="BZ38" s="7" t="n">
        <v>15009</v>
      </c>
      <c r="CA38" s="7" t="n">
        <v>14540</v>
      </c>
      <c r="CB38" s="7" t="n">
        <v>14021</v>
      </c>
      <c r="CC38" s="7" t="n">
        <v>13939</v>
      </c>
      <c r="CD38" s="7" t="n">
        <v>13615</v>
      </c>
      <c r="CE38" s="7" t="n">
        <v>13568</v>
      </c>
      <c r="CF38" s="7" t="n">
        <v>13928</v>
      </c>
      <c r="CG38" s="7" t="n">
        <v>14466</v>
      </c>
      <c r="CH38" s="7" t="n">
        <v>13685</v>
      </c>
      <c r="CI38" s="7" t="n">
        <v>13539</v>
      </c>
      <c r="CJ38" s="7" t="n">
        <v>13138</v>
      </c>
      <c r="CK38" s="7" t="n">
        <v>12843</v>
      </c>
      <c r="CL38" s="7" t="n">
        <v>12585</v>
      </c>
      <c r="CM38" s="7" t="n">
        <v>12551</v>
      </c>
      <c r="CN38" s="7" t="n">
        <v>12302</v>
      </c>
      <c r="CO38" s="7" t="n">
        <v>12228</v>
      </c>
      <c r="CP38" s="7" t="n">
        <v>12062</v>
      </c>
      <c r="CQ38" s="7" t="n">
        <v>11941</v>
      </c>
      <c r="CR38" s="7" t="n">
        <v>11931</v>
      </c>
      <c r="CS38" s="7" t="n">
        <v>11477</v>
      </c>
      <c r="CT38" s="7" t="n">
        <v>11268</v>
      </c>
      <c r="CU38" s="7" t="n">
        <v>11053</v>
      </c>
      <c r="CV38" s="7" t="n">
        <v>10660</v>
      </c>
      <c r="CW38" s="7" t="n">
        <v>10862</v>
      </c>
      <c r="CX38" s="7" t="n">
        <v>10865</v>
      </c>
      <c r="CY38" s="7" t="n">
        <v>10853</v>
      </c>
      <c r="CZ38" s="7" t="n">
        <v>10471</v>
      </c>
      <c r="DA38" s="7" t="n">
        <v>10444</v>
      </c>
      <c r="DB38" s="7" t="n">
        <v>10263</v>
      </c>
      <c r="DC38" s="7" t="n">
        <v>10227</v>
      </c>
      <c r="DD38" s="7" t="n">
        <v>9580</v>
      </c>
      <c r="DE38" s="7" t="n">
        <v>9592</v>
      </c>
      <c r="DF38" s="7" t="n">
        <v>10098</v>
      </c>
      <c r="DG38" s="7" t="n">
        <v>10264</v>
      </c>
      <c r="DH38" s="7" t="n">
        <v>10237</v>
      </c>
      <c r="DI38" s="7" t="n">
        <v>9442</v>
      </c>
      <c r="DJ38" s="7" t="n">
        <v>9686</v>
      </c>
      <c r="DK38" s="7" t="n">
        <v>10312</v>
      </c>
      <c r="DL38" s="7" t="n">
        <v>10102</v>
      </c>
      <c r="DM38" s="7" t="n">
        <v>10306</v>
      </c>
      <c r="DN38" s="7" t="n">
        <v>10179</v>
      </c>
      <c r="DO38" s="7" t="n">
        <v>10085</v>
      </c>
      <c r="DP38" s="7" t="n">
        <v>10250</v>
      </c>
      <c r="DQ38" s="7" t="n">
        <v>9696</v>
      </c>
      <c r="DR38" s="7" t="n">
        <v>10000</v>
      </c>
    </row>
    <row r="39">
      <c r="A39" s="4" t="inlineStr">
        <is>
          <t>C00005306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Class 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23850</v>
      </c>
      <c r="C42" s="7" t="n">
        <v>25689</v>
      </c>
      <c r="D42" s="7" t="n">
        <v>23619</v>
      </c>
      <c r="E42" s="7" t="n">
        <v>23798</v>
      </c>
      <c r="F42" s="7" t="n">
        <v>23539</v>
      </c>
      <c r="G42" s="7" t="n">
        <v>23571</v>
      </c>
      <c r="H42" s="7" t="n">
        <v>22287</v>
      </c>
      <c r="I42" s="7" t="n">
        <v>22655</v>
      </c>
      <c r="J42" s="7" t="n">
        <v>21710</v>
      </c>
      <c r="K42" s="7" t="n">
        <v>23112</v>
      </c>
      <c r="L42" s="7" t="n">
        <v>21895</v>
      </c>
      <c r="M42" s="7" t="n">
        <v>20676</v>
      </c>
      <c r="N42" s="7" t="n">
        <v>21047</v>
      </c>
      <c r="O42" s="7" t="n">
        <v>19368</v>
      </c>
      <c r="P42" s="7" t="n">
        <v>17856</v>
      </c>
      <c r="Q42" s="7" t="n">
        <v>18870</v>
      </c>
      <c r="R42" s="7" t="n">
        <v>19926</v>
      </c>
      <c r="S42" s="7" t="n">
        <v>20529</v>
      </c>
      <c r="T42" s="7" t="n">
        <v>19723</v>
      </c>
      <c r="U42" s="7" t="n">
        <v>18076</v>
      </c>
      <c r="V42" s="7" t="n">
        <v>18681</v>
      </c>
      <c r="W42" s="7" t="n">
        <v>18837</v>
      </c>
      <c r="X42" s="7" t="n">
        <v>19467</v>
      </c>
      <c r="Y42" s="7" t="n">
        <v>19831</v>
      </c>
      <c r="Z42" s="7" t="n">
        <v>18161</v>
      </c>
      <c r="AA42" s="7" t="n">
        <v>19232</v>
      </c>
      <c r="AB42" s="7" t="n">
        <v>18131</v>
      </c>
      <c r="AC42" s="7" t="n">
        <v>16413</v>
      </c>
      <c r="AD42" s="7" t="n">
        <v>18083</v>
      </c>
      <c r="AE42" s="7" t="n">
        <v>18672</v>
      </c>
      <c r="AF42" s="7" t="n">
        <v>16848</v>
      </c>
      <c r="AG42" s="7" t="n">
        <v>18650</v>
      </c>
      <c r="AH42" s="7" t="n">
        <v>18518</v>
      </c>
      <c r="AI42" s="7" t="n">
        <v>19944</v>
      </c>
      <c r="AJ42" s="7" t="n">
        <v>19680</v>
      </c>
      <c r="AK42" s="7" t="n">
        <v>19473</v>
      </c>
      <c r="AL42" s="7" t="n">
        <v>20997</v>
      </c>
      <c r="AM42" s="7" t="n">
        <v>19988</v>
      </c>
      <c r="AN42" s="7" t="n">
        <v>20601</v>
      </c>
      <c r="AO42" s="7" t="n">
        <v>19464</v>
      </c>
      <c r="AP42" s="7" t="n">
        <v>20277</v>
      </c>
      <c r="AQ42" s="7" t="n">
        <v>19897</v>
      </c>
      <c r="AR42" s="7" t="n">
        <v>19838</v>
      </c>
      <c r="AS42" s="7" t="n">
        <v>20053</v>
      </c>
      <c r="AT42" s="7" t="n">
        <v>20022</v>
      </c>
      <c r="AU42" s="7" t="n">
        <v>19169</v>
      </c>
      <c r="AV42" s="7" t="n">
        <v>18320</v>
      </c>
      <c r="AW42" s="7" t="n">
        <v>17157</v>
      </c>
      <c r="AX42" s="7" t="n">
        <v>16909</v>
      </c>
      <c r="AY42" s="7" t="n">
        <v>15879</v>
      </c>
      <c r="AZ42" s="7" t="n">
        <v>13899</v>
      </c>
      <c r="BA42" s="7" t="n">
        <v>13610</v>
      </c>
      <c r="BB42" s="7" t="n">
        <v>14075</v>
      </c>
      <c r="BC42" s="7" t="n">
        <v>13602</v>
      </c>
      <c r="BD42" s="7" t="n">
        <v>13007</v>
      </c>
      <c r="BE42" s="7" t="n">
        <v>12849</v>
      </c>
      <c r="BF42" s="7" t="n">
        <v>11977</v>
      </c>
      <c r="BG42" s="7" t="n">
        <v>10494</v>
      </c>
      <c r="BH42" s="7" t="n">
        <v>13167</v>
      </c>
      <c r="BI42" s="7" t="n">
        <v>14556</v>
      </c>
      <c r="BJ42" s="7" t="n">
        <v>14953</v>
      </c>
      <c r="BK42" s="7" t="n">
        <v>14551</v>
      </c>
      <c r="BL42" s="7" t="n">
        <v>14136</v>
      </c>
      <c r="BM42" s="7" t="n">
        <v>13983</v>
      </c>
      <c r="BN42" s="7" t="n">
        <v>13572</v>
      </c>
      <c r="BO42" s="7" t="n">
        <v>14174</v>
      </c>
      <c r="BP42" s="7" t="n">
        <v>14015</v>
      </c>
      <c r="BQ42" s="7" t="n">
        <v>13024</v>
      </c>
      <c r="BR42" s="7" t="n">
        <v>14160</v>
      </c>
      <c r="BS42" s="7" t="n">
        <v>13619</v>
      </c>
      <c r="BT42" s="7" t="n">
        <v>13704</v>
      </c>
      <c r="BU42" s="7" t="n">
        <v>13151</v>
      </c>
      <c r="BV42" s="7" t="n">
        <v>11909</v>
      </c>
      <c r="BW42" s="7" t="n">
        <v>13434</v>
      </c>
      <c r="BX42" s="7" t="n">
        <v>13032</v>
      </c>
      <c r="BY42" s="7" t="n">
        <v>14414</v>
      </c>
      <c r="BZ42" s="7" t="n">
        <v>14581</v>
      </c>
      <c r="CA42" s="7" t="n">
        <v>14135</v>
      </c>
      <c r="CB42" s="7" t="n">
        <v>13897</v>
      </c>
      <c r="CC42" s="7" t="n">
        <v>13846</v>
      </c>
      <c r="CD42" s="7" t="n">
        <v>13302</v>
      </c>
      <c r="CE42" s="7" t="n">
        <v>13343</v>
      </c>
      <c r="CF42" s="7" t="n">
        <v>13226</v>
      </c>
      <c r="CG42" s="7" t="n">
        <v>13847</v>
      </c>
      <c r="CH42" s="7" t="n">
        <v>13467</v>
      </c>
      <c r="CI42" s="7" t="n">
        <v>13443</v>
      </c>
      <c r="CJ42" s="7" t="n">
        <v>12970</v>
      </c>
      <c r="CK42" s="7" t="n">
        <v>12689</v>
      </c>
      <c r="CL42" s="7" t="n">
        <v>12218</v>
      </c>
      <c r="CM42" s="7" t="n">
        <v>12414</v>
      </c>
      <c r="CN42" s="7" t="n">
        <v>12310</v>
      </c>
      <c r="CO42" s="7" t="n">
        <v>12119</v>
      </c>
      <c r="CP42" s="7" t="n">
        <v>12184</v>
      </c>
      <c r="CQ42" s="7" t="n">
        <v>12089</v>
      </c>
      <c r="CR42" s="7" t="n">
        <v>12142</v>
      </c>
      <c r="CS42" s="7" t="n">
        <v>11837</v>
      </c>
      <c r="CT42" s="7" t="n">
        <v>11646</v>
      </c>
      <c r="CU42" s="7" t="n">
        <v>11403</v>
      </c>
      <c r="CV42" s="7" t="n">
        <v>10562</v>
      </c>
      <c r="CW42" s="7" t="n">
        <v>10861</v>
      </c>
      <c r="CX42" s="7" t="n">
        <v>10936</v>
      </c>
      <c r="CY42" s="7" t="n">
        <v>10889</v>
      </c>
      <c r="CZ42" s="7" t="n">
        <v>10447</v>
      </c>
      <c r="DA42" s="7" t="n">
        <v>10405</v>
      </c>
      <c r="DB42" s="7" t="n">
        <v>10177</v>
      </c>
      <c r="DC42" s="7" t="n">
        <v>10060</v>
      </c>
      <c r="DD42" s="7" t="n">
        <v>9276</v>
      </c>
      <c r="DE42" s="7" t="n">
        <v>9152</v>
      </c>
      <c r="DF42" s="7" t="n">
        <v>9709</v>
      </c>
      <c r="DG42" s="7" t="n">
        <v>10138</v>
      </c>
      <c r="DH42" s="7" t="n">
        <v>10010</v>
      </c>
      <c r="DI42" s="7" t="n">
        <v>9480</v>
      </c>
      <c r="DJ42" s="7" t="n">
        <v>9803</v>
      </c>
      <c r="DK42" s="7" t="n">
        <v>10389</v>
      </c>
      <c r="DL42" s="7" t="n">
        <v>10380</v>
      </c>
      <c r="DM42" s="7" t="n">
        <v>10527</v>
      </c>
      <c r="DN42" s="7" t="n">
        <v>10350</v>
      </c>
      <c r="DO42" s="7" t="n">
        <v>10512</v>
      </c>
      <c r="DP42" s="7" t="n">
        <v>10382</v>
      </c>
      <c r="DQ42" s="7" t="n">
        <v>9881</v>
      </c>
      <c r="DR42" s="7" t="n">
        <v>10000</v>
      </c>
    </row>
    <row r="43">
      <c r="A43" s="4" t="inlineStr">
        <is>
          <t>C00003036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Clas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4376</v>
      </c>
      <c r="C46" s="7" t="n">
        <v>26260</v>
      </c>
      <c r="D46" s="7" t="n">
        <v>24141</v>
      </c>
      <c r="E46" s="7" t="n">
        <v>24319</v>
      </c>
      <c r="F46" s="7" t="n">
        <v>24050</v>
      </c>
      <c r="G46" s="7" t="n">
        <v>24078</v>
      </c>
      <c r="H46" s="7" t="n">
        <v>22762</v>
      </c>
      <c r="I46" s="7" t="n">
        <v>23134</v>
      </c>
      <c r="J46" s="7" t="n">
        <v>22168</v>
      </c>
      <c r="K46" s="7" t="n">
        <v>23594</v>
      </c>
      <c r="L46" s="7" t="n">
        <v>22348</v>
      </c>
      <c r="M46" s="7" t="n">
        <v>21100</v>
      </c>
      <c r="N46" s="7" t="n">
        <v>21475</v>
      </c>
      <c r="O46" s="7" t="n">
        <v>19758</v>
      </c>
      <c r="P46" s="7" t="n">
        <v>18212</v>
      </c>
      <c r="Q46" s="7" t="n">
        <v>19245</v>
      </c>
      <c r="R46" s="7" t="n">
        <v>20318</v>
      </c>
      <c r="S46" s="7" t="n">
        <v>20931</v>
      </c>
      <c r="T46" s="7" t="n">
        <v>20105</v>
      </c>
      <c r="U46" s="7" t="n">
        <v>18423</v>
      </c>
      <c r="V46" s="7" t="n">
        <v>19036</v>
      </c>
      <c r="W46" s="7" t="n">
        <v>19191</v>
      </c>
      <c r="X46" s="7" t="n">
        <v>19830</v>
      </c>
      <c r="Y46" s="7" t="n">
        <v>20198</v>
      </c>
      <c r="Z46" s="7" t="n">
        <v>18494</v>
      </c>
      <c r="AA46" s="7" t="n">
        <v>19582</v>
      </c>
      <c r="AB46" s="7" t="n">
        <v>18456</v>
      </c>
      <c r="AC46" s="7" t="n">
        <v>16706</v>
      </c>
      <c r="AD46" s="7" t="n">
        <v>18403</v>
      </c>
      <c r="AE46" s="7" t="n">
        <v>18998</v>
      </c>
      <c r="AF46" s="7" t="n">
        <v>17140</v>
      </c>
      <c r="AG46" s="7" t="n">
        <v>18970</v>
      </c>
      <c r="AH46" s="7" t="n">
        <v>18831</v>
      </c>
      <c r="AI46" s="7" t="n">
        <v>20279</v>
      </c>
      <c r="AJ46" s="7" t="n">
        <v>20008</v>
      </c>
      <c r="AK46" s="7" t="n">
        <v>19793</v>
      </c>
      <c r="AL46" s="7" t="n">
        <v>21339</v>
      </c>
      <c r="AM46" s="7" t="n">
        <v>20310</v>
      </c>
      <c r="AN46" s="7" t="n">
        <v>20930</v>
      </c>
      <c r="AO46" s="7" t="n">
        <v>19771</v>
      </c>
      <c r="AP46" s="7" t="n">
        <v>20594</v>
      </c>
      <c r="AQ46" s="7" t="n">
        <v>20205</v>
      </c>
      <c r="AR46" s="7" t="n">
        <v>20141</v>
      </c>
      <c r="AS46" s="7" t="n">
        <v>20355</v>
      </c>
      <c r="AT46" s="7" t="n">
        <v>20322</v>
      </c>
      <c r="AU46" s="7" t="n">
        <v>19450</v>
      </c>
      <c r="AV46" s="7" t="n">
        <v>18588</v>
      </c>
      <c r="AW46" s="7" t="n">
        <v>17406</v>
      </c>
      <c r="AX46" s="7" t="n">
        <v>17153</v>
      </c>
      <c r="AY46" s="7" t="n">
        <v>16104</v>
      </c>
      <c r="AZ46" s="7" t="n">
        <v>14094</v>
      </c>
      <c r="BA46" s="7" t="n">
        <v>13798</v>
      </c>
      <c r="BB46" s="7" t="n">
        <v>14267</v>
      </c>
      <c r="BC46" s="7" t="n">
        <v>13786</v>
      </c>
      <c r="BD46" s="7" t="n">
        <v>13181</v>
      </c>
      <c r="BE46" s="7" t="n">
        <v>13018</v>
      </c>
      <c r="BF46" s="7" t="n">
        <v>12132</v>
      </c>
      <c r="BG46" s="7" t="n">
        <v>10629</v>
      </c>
      <c r="BH46" s="7" t="n">
        <v>13332</v>
      </c>
      <c r="BI46" s="7" t="n">
        <v>14735</v>
      </c>
      <c r="BJ46" s="7" t="n">
        <v>15137</v>
      </c>
      <c r="BK46" s="7" t="n">
        <v>14726</v>
      </c>
      <c r="BL46" s="7" t="n">
        <v>14303</v>
      </c>
      <c r="BM46" s="7" t="n">
        <v>14145</v>
      </c>
      <c r="BN46" s="7" t="n">
        <v>13727</v>
      </c>
      <c r="BO46" s="7" t="n">
        <v>14333</v>
      </c>
      <c r="BP46" s="7" t="n">
        <v>14169</v>
      </c>
      <c r="BQ46" s="7" t="n">
        <v>13166</v>
      </c>
      <c r="BR46" s="7" t="n">
        <v>14311</v>
      </c>
      <c r="BS46" s="7" t="n">
        <v>13762</v>
      </c>
      <c r="BT46" s="7" t="n">
        <v>13843</v>
      </c>
      <c r="BU46" s="7" t="n">
        <v>13282</v>
      </c>
      <c r="BV46" s="7" t="n">
        <v>12027</v>
      </c>
      <c r="BW46" s="7" t="n">
        <v>13561</v>
      </c>
      <c r="BX46" s="7" t="n">
        <v>13153</v>
      </c>
      <c r="BY46" s="7" t="n">
        <v>14545</v>
      </c>
      <c r="BZ46" s="7" t="n">
        <v>14711</v>
      </c>
      <c r="CA46" s="7" t="n">
        <v>14259</v>
      </c>
      <c r="CB46" s="7" t="n">
        <v>14015</v>
      </c>
      <c r="CC46" s="7" t="n">
        <v>13961</v>
      </c>
      <c r="CD46" s="7" t="n">
        <v>13410</v>
      </c>
      <c r="CE46" s="7" t="n">
        <v>13449</v>
      </c>
      <c r="CF46" s="7" t="n">
        <v>13327</v>
      </c>
      <c r="CG46" s="7" t="n">
        <v>13950</v>
      </c>
      <c r="CH46" s="7" t="n">
        <v>13564</v>
      </c>
      <c r="CI46" s="7" t="n">
        <v>13539</v>
      </c>
      <c r="CJ46" s="7" t="n">
        <v>13062</v>
      </c>
      <c r="CK46" s="7" t="n">
        <v>12775</v>
      </c>
      <c r="CL46" s="7" t="n">
        <v>12299</v>
      </c>
      <c r="CM46" s="7" t="n">
        <v>12493</v>
      </c>
      <c r="CN46" s="7" t="n">
        <v>12386</v>
      </c>
      <c r="CO46" s="7" t="n">
        <v>12191</v>
      </c>
      <c r="CP46" s="7" t="n">
        <v>12254</v>
      </c>
      <c r="CQ46" s="7" t="n">
        <v>12156</v>
      </c>
      <c r="CR46" s="7" t="n">
        <v>12208</v>
      </c>
      <c r="CS46" s="7" t="n">
        <v>11898</v>
      </c>
      <c r="CT46" s="7" t="n">
        <v>11705</v>
      </c>
      <c r="CU46" s="7" t="n">
        <v>11459</v>
      </c>
      <c r="CV46" s="7" t="n">
        <v>10611</v>
      </c>
      <c r="CW46" s="7" t="n">
        <v>10908</v>
      </c>
      <c r="CX46" s="7" t="n">
        <v>10982</v>
      </c>
      <c r="CY46" s="7" t="n">
        <v>10932</v>
      </c>
      <c r="CZ46" s="7" t="n">
        <v>10486</v>
      </c>
      <c r="DA46" s="7" t="n">
        <v>10443</v>
      </c>
      <c r="DB46" s="7" t="n">
        <v>10211</v>
      </c>
      <c r="DC46" s="7" t="n">
        <v>10090</v>
      </c>
      <c r="DD46" s="7" t="n">
        <v>9302</v>
      </c>
      <c r="DE46" s="7" t="n">
        <v>9176</v>
      </c>
      <c r="DF46" s="7" t="n">
        <v>9733</v>
      </c>
      <c r="DG46" s="7" t="n">
        <v>10160</v>
      </c>
      <c r="DH46" s="7" t="n">
        <v>10028</v>
      </c>
      <c r="DI46" s="7" t="n">
        <v>9496</v>
      </c>
      <c r="DJ46" s="7" t="n">
        <v>9817</v>
      </c>
      <c r="DK46" s="7" t="n">
        <v>10402</v>
      </c>
      <c r="DL46" s="7" t="n">
        <v>10393</v>
      </c>
      <c r="DM46" s="7" t="n">
        <v>10537</v>
      </c>
      <c r="DN46" s="7" t="n">
        <v>10357</v>
      </c>
      <c r="DO46" s="7" t="n">
        <v>10518</v>
      </c>
      <c r="DP46" s="7" t="n">
        <v>10387</v>
      </c>
      <c r="DQ46" s="7" t="n">
        <v>9883</v>
      </c>
      <c r="DR46" s="7" t="n">
        <v>10000</v>
      </c>
    </row>
    <row r="47">
      <c r="A47" s="4" t="inlineStr">
        <is>
          <t>C00012570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Class F</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17154</v>
      </c>
      <c r="C50" s="7" t="n">
        <v>17844</v>
      </c>
      <c r="D50" s="7" t="n">
        <v>17040</v>
      </c>
      <c r="E50" s="7" t="n">
        <v>17420</v>
      </c>
      <c r="F50" s="7" t="n">
        <v>17138</v>
      </c>
      <c r="G50" s="7" t="n">
        <v>16967</v>
      </c>
      <c r="H50" s="7" t="n">
        <v>16469</v>
      </c>
      <c r="I50" s="7" t="n">
        <v>16246</v>
      </c>
      <c r="J50" s="7" t="n">
        <v>15599</v>
      </c>
      <c r="K50" s="7" t="n">
        <v>16290</v>
      </c>
      <c r="L50" s="7" t="n">
        <v>15815</v>
      </c>
      <c r="M50" s="7" t="n">
        <v>15287</v>
      </c>
      <c r="N50" s="7" t="n">
        <v>15295</v>
      </c>
      <c r="O50" s="7" t="n">
        <v>14544</v>
      </c>
      <c r="P50" s="7" t="n">
        <v>13496</v>
      </c>
      <c r="Q50" s="7" t="n">
        <v>13870</v>
      </c>
      <c r="R50" s="7" t="n">
        <v>14549</v>
      </c>
      <c r="S50" s="7" t="n">
        <v>14912</v>
      </c>
      <c r="T50" s="7" t="n">
        <v>14495</v>
      </c>
      <c r="U50" s="7" t="n">
        <v>13829</v>
      </c>
      <c r="V50" s="7" t="n">
        <v>13937</v>
      </c>
      <c r="W50" s="7" t="n">
        <v>13782</v>
      </c>
      <c r="X50" s="7" t="n">
        <v>13460</v>
      </c>
      <c r="Y50" s="7" t="n">
        <v>13769</v>
      </c>
      <c r="Z50" s="7" t="n">
        <v>13224</v>
      </c>
      <c r="AA50" s="7" t="n">
        <v>13574</v>
      </c>
      <c r="AB50" s="7" t="n">
        <v>13097</v>
      </c>
      <c r="AC50" s="7" t="n">
        <v>12714</v>
      </c>
      <c r="AD50" s="7" t="n">
        <v>13481</v>
      </c>
      <c r="AE50" s="7" t="n">
        <v>13845</v>
      </c>
      <c r="AF50" s="7" t="n">
        <v>13286</v>
      </c>
      <c r="AG50" s="7" t="n">
        <v>13858</v>
      </c>
      <c r="AH50" s="7" t="n">
        <v>13832</v>
      </c>
      <c r="AI50" s="7" t="n">
        <v>14637</v>
      </c>
      <c r="AJ50" s="7" t="n">
        <v>14514</v>
      </c>
      <c r="AK50" s="7" t="n">
        <v>14826</v>
      </c>
      <c r="AL50" s="7" t="n">
        <v>15547</v>
      </c>
      <c r="AM50" s="7" t="n">
        <v>15040</v>
      </c>
      <c r="AN50" s="7" t="n">
        <v>15313</v>
      </c>
      <c r="AO50" s="7" t="n">
        <v>14575</v>
      </c>
      <c r="AP50" s="7" t="n">
        <v>15212</v>
      </c>
      <c r="AQ50" s="7" t="n">
        <v>14897</v>
      </c>
      <c r="AR50" s="7" t="n">
        <v>14672</v>
      </c>
      <c r="AS50" s="7" t="n">
        <v>14486</v>
      </c>
      <c r="AT50" s="7" t="n">
        <v>14383</v>
      </c>
      <c r="AU50" s="7" t="n">
        <v>13919</v>
      </c>
      <c r="AV50" s="7" t="n">
        <v>13572</v>
      </c>
      <c r="AW50" s="7" t="n">
        <v>13341</v>
      </c>
      <c r="AX50" s="7" t="n">
        <v>13418</v>
      </c>
      <c r="AY50" s="7" t="n">
        <v>13019</v>
      </c>
      <c r="AZ50" s="7" t="n">
        <v>12266</v>
      </c>
      <c r="BA50" s="7" t="n">
        <v>12509</v>
      </c>
      <c r="BB50" s="7" t="n">
        <v>12857</v>
      </c>
      <c r="BC50" s="7" t="n">
        <v>12389</v>
      </c>
      <c r="BD50" s="7" t="n">
        <v>12104</v>
      </c>
      <c r="BE50" s="7" t="n">
        <v>12073</v>
      </c>
      <c r="BF50" s="7" t="n">
        <v>11877</v>
      </c>
      <c r="BG50" s="7" t="n">
        <v>11573</v>
      </c>
      <c r="BH50" s="7" t="n">
        <v>12250</v>
      </c>
      <c r="BI50" s="7" t="n">
        <v>13028</v>
      </c>
      <c r="BJ50" s="7" t="n">
        <v>13135</v>
      </c>
      <c r="BK50" s="7" t="n">
        <v>12806</v>
      </c>
      <c r="BL50" s="7" t="n">
        <v>12496</v>
      </c>
      <c r="BM50" s="7" t="n">
        <v>12289</v>
      </c>
      <c r="BN50" s="7" t="n">
        <v>12084</v>
      </c>
      <c r="BO50" s="7" t="n">
        <v>12321</v>
      </c>
      <c r="BP50" s="7" t="n">
        <v>12252</v>
      </c>
      <c r="BQ50" s="7" t="n">
        <v>11635</v>
      </c>
      <c r="BR50" s="7" t="n">
        <v>12227</v>
      </c>
      <c r="BS50" s="7" t="n">
        <v>11859</v>
      </c>
      <c r="BT50" s="7" t="n">
        <v>11716</v>
      </c>
      <c r="BU50" s="7" t="n">
        <v>11435</v>
      </c>
      <c r="BV50" s="7" t="n">
        <v>11017</v>
      </c>
      <c r="BW50" s="7" t="n">
        <v>11547</v>
      </c>
      <c r="BX50" s="7" t="n">
        <v>11454</v>
      </c>
      <c r="BY50" s="7" t="n">
        <v>12239</v>
      </c>
      <c r="BZ50" s="7" t="n">
        <v>12262</v>
      </c>
      <c r="CA50" s="7" t="n">
        <v>12027</v>
      </c>
      <c r="CB50" s="7" t="n">
        <v>11737</v>
      </c>
      <c r="CC50" s="7" t="n">
        <v>11719</v>
      </c>
      <c r="CD50" s="7" t="n">
        <v>11546</v>
      </c>
      <c r="CE50" s="7" t="n">
        <v>11583</v>
      </c>
      <c r="CF50" s="7" t="n">
        <v>11725</v>
      </c>
      <c r="CG50" s="7" t="n">
        <v>12342</v>
      </c>
      <c r="CH50" s="7" t="n">
        <v>11910</v>
      </c>
      <c r="CI50" s="7" t="n">
        <v>11805</v>
      </c>
      <c r="CJ50" s="7" t="n">
        <v>11558</v>
      </c>
      <c r="CK50" s="7" t="n">
        <v>11381</v>
      </c>
      <c r="CL50" s="7" t="n">
        <v>11155</v>
      </c>
      <c r="CM50" s="7" t="n">
        <v>11155</v>
      </c>
      <c r="CN50" s="7" t="n">
        <v>10973</v>
      </c>
      <c r="CO50" s="7" t="n">
        <v>10881</v>
      </c>
      <c r="CP50" s="7" t="n">
        <v>10771</v>
      </c>
      <c r="CQ50" s="7" t="n">
        <v>10655</v>
      </c>
      <c r="CR50" s="7" t="n">
        <v>10613</v>
      </c>
      <c r="CS50" s="7" t="n">
        <v>10350</v>
      </c>
      <c r="CT50" s="7" t="n">
        <v>10186</v>
      </c>
      <c r="CU50" s="7" t="n">
        <v>9991</v>
      </c>
      <c r="CV50" s="7" t="n">
        <v>9771</v>
      </c>
      <c r="CW50" s="7" t="n">
        <v>9966</v>
      </c>
      <c r="CX50" s="7" t="n">
        <v>9984</v>
      </c>
      <c r="CY50" s="7" t="n">
        <v>9984</v>
      </c>
      <c r="CZ50" s="7" t="n">
        <v>9759</v>
      </c>
      <c r="DA50" s="7" t="n">
        <v>9869</v>
      </c>
      <c r="DB50" s="7" t="n">
        <v>9783</v>
      </c>
      <c r="DC50" s="7" t="n">
        <v>9747</v>
      </c>
      <c r="DD50" s="7" t="n">
        <v>9356</v>
      </c>
      <c r="DE50" s="7" t="n">
        <v>9375</v>
      </c>
      <c r="DF50" s="7" t="n">
        <v>9649</v>
      </c>
      <c r="DG50" s="7" t="n">
        <v>9831</v>
      </c>
      <c r="DH50" s="7" t="n">
        <v>9843</v>
      </c>
      <c r="DI50" s="7" t="n">
        <v>9482</v>
      </c>
      <c r="DJ50" s="7" t="n">
        <v>9614</v>
      </c>
      <c r="DK50" s="7" t="n">
        <v>10253</v>
      </c>
      <c r="DL50" s="7" t="n">
        <v>10114</v>
      </c>
      <c r="DM50" s="7" t="n">
        <v>10313</v>
      </c>
      <c r="DN50" s="7" t="n">
        <v>10247</v>
      </c>
      <c r="DO50" s="7" t="n">
        <v>10187</v>
      </c>
      <c r="DP50" s="7" t="n">
        <v>10265</v>
      </c>
      <c r="DQ50" s="7" t="n">
        <v>9880</v>
      </c>
      <c r="DR50" s="7" t="n">
        <v>10000</v>
      </c>
    </row>
    <row r="51">
      <c r="A51" s="4" t="inlineStr">
        <is>
          <t>C00012570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Class F</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6699</v>
      </c>
      <c r="C54" s="7" t="n">
        <v>17296</v>
      </c>
      <c r="D54" s="7" t="n">
        <v>16632</v>
      </c>
      <c r="E54" s="7" t="n">
        <v>17013</v>
      </c>
      <c r="F54" s="7" t="n">
        <v>16746</v>
      </c>
      <c r="G54" s="7" t="n">
        <v>16541</v>
      </c>
      <c r="H54" s="7" t="n">
        <v>16078</v>
      </c>
      <c r="I54" s="7" t="n">
        <v>15873</v>
      </c>
      <c r="J54" s="7" t="n">
        <v>15307</v>
      </c>
      <c r="K54" s="7" t="n">
        <v>15928</v>
      </c>
      <c r="L54" s="7" t="n">
        <v>15527</v>
      </c>
      <c r="M54" s="7" t="n">
        <v>15134</v>
      </c>
      <c r="N54" s="7" t="n">
        <v>15158</v>
      </c>
      <c r="O54" s="7" t="n">
        <v>14474</v>
      </c>
      <c r="P54" s="7" t="n">
        <v>13530</v>
      </c>
      <c r="Q54" s="7" t="n">
        <v>13888</v>
      </c>
      <c r="R54" s="7" t="n">
        <v>14498</v>
      </c>
      <c r="S54" s="7" t="n">
        <v>14796</v>
      </c>
      <c r="T54" s="7" t="n">
        <v>14462</v>
      </c>
      <c r="U54" s="7" t="n">
        <v>13924</v>
      </c>
      <c r="V54" s="7" t="n">
        <v>14026</v>
      </c>
      <c r="W54" s="7" t="n">
        <v>13888</v>
      </c>
      <c r="X54" s="7" t="n">
        <v>13546</v>
      </c>
      <c r="Y54" s="7" t="n">
        <v>13866</v>
      </c>
      <c r="Z54" s="7" t="n">
        <v>13321</v>
      </c>
      <c r="AA54" s="7" t="n">
        <v>13590</v>
      </c>
      <c r="AB54" s="7" t="n">
        <v>13125</v>
      </c>
      <c r="AC54" s="7" t="n">
        <v>12846</v>
      </c>
      <c r="AD54" s="7" t="n">
        <v>13567</v>
      </c>
      <c r="AE54" s="7" t="n">
        <v>13949</v>
      </c>
      <c r="AF54" s="7" t="n">
        <v>13435</v>
      </c>
      <c r="AG54" s="7" t="n">
        <v>13935</v>
      </c>
      <c r="AH54" s="7" t="n">
        <v>13914</v>
      </c>
      <c r="AI54" s="7" t="n">
        <v>14684</v>
      </c>
      <c r="AJ54" s="7" t="n">
        <v>14656</v>
      </c>
      <c r="AK54" s="7" t="n">
        <v>14968</v>
      </c>
      <c r="AL54" s="7" t="n">
        <v>15600</v>
      </c>
      <c r="AM54" s="7" t="n">
        <v>15128</v>
      </c>
      <c r="AN54" s="7" t="n">
        <v>15357</v>
      </c>
      <c r="AO54" s="7" t="n">
        <v>14729</v>
      </c>
      <c r="AP54" s="7" t="n">
        <v>15306</v>
      </c>
      <c r="AQ54" s="7" t="n">
        <v>15038</v>
      </c>
      <c r="AR54" s="7" t="n">
        <v>14825</v>
      </c>
      <c r="AS54" s="7" t="n">
        <v>14640</v>
      </c>
      <c r="AT54" s="7" t="n">
        <v>14524</v>
      </c>
      <c r="AU54" s="7" t="n">
        <v>14118</v>
      </c>
      <c r="AV54" s="7" t="n">
        <v>13850</v>
      </c>
      <c r="AW54" s="7" t="n">
        <v>13658</v>
      </c>
      <c r="AX54" s="7" t="n">
        <v>13727</v>
      </c>
      <c r="AY54" s="7" t="n">
        <v>13370</v>
      </c>
      <c r="AZ54" s="7" t="n">
        <v>12601</v>
      </c>
      <c r="BA54" s="7" t="n">
        <v>12848</v>
      </c>
      <c r="BB54" s="7" t="n">
        <v>13149</v>
      </c>
      <c r="BC54" s="7" t="n">
        <v>12722</v>
      </c>
      <c r="BD54" s="7" t="n">
        <v>12421</v>
      </c>
      <c r="BE54" s="7" t="n">
        <v>12361</v>
      </c>
      <c r="BF54" s="7" t="n">
        <v>12141</v>
      </c>
      <c r="BG54" s="7" t="n">
        <v>11807</v>
      </c>
      <c r="BH54" s="7" t="n">
        <v>12501</v>
      </c>
      <c r="BI54" s="7" t="n">
        <v>13182</v>
      </c>
      <c r="BJ54" s="7" t="n">
        <v>13222</v>
      </c>
      <c r="BK54" s="7" t="n">
        <v>12955</v>
      </c>
      <c r="BL54" s="7" t="n">
        <v>12702</v>
      </c>
      <c r="BM54" s="7" t="n">
        <v>12496</v>
      </c>
      <c r="BN54" s="7" t="n">
        <v>12320</v>
      </c>
      <c r="BO54" s="7" t="n">
        <v>12437</v>
      </c>
      <c r="BP54" s="7" t="n">
        <v>12379</v>
      </c>
      <c r="BQ54" s="7" t="n">
        <v>11801</v>
      </c>
      <c r="BR54" s="7" t="n">
        <v>12288</v>
      </c>
      <c r="BS54" s="7" t="n">
        <v>11976</v>
      </c>
      <c r="BT54" s="7" t="n">
        <v>11814</v>
      </c>
      <c r="BU54" s="7" t="n">
        <v>11574</v>
      </c>
      <c r="BV54" s="7" t="n">
        <v>11152</v>
      </c>
      <c r="BW54" s="7" t="n">
        <v>11619</v>
      </c>
      <c r="BX54" s="7" t="n">
        <v>11529</v>
      </c>
      <c r="BY54" s="7" t="n">
        <v>12217</v>
      </c>
      <c r="BZ54" s="7" t="n">
        <v>12249</v>
      </c>
      <c r="CA54" s="7" t="n">
        <v>12046</v>
      </c>
      <c r="CB54" s="7" t="n">
        <v>11812</v>
      </c>
      <c r="CC54" s="7" t="n">
        <v>11800</v>
      </c>
      <c r="CD54" s="7" t="n">
        <v>11616</v>
      </c>
      <c r="CE54" s="7" t="n">
        <v>11673</v>
      </c>
      <c r="CF54" s="7" t="n">
        <v>11768</v>
      </c>
      <c r="CG54" s="7" t="n">
        <v>12286</v>
      </c>
      <c r="CH54" s="7" t="n">
        <v>11951</v>
      </c>
      <c r="CI54" s="7" t="n">
        <v>11856</v>
      </c>
      <c r="CJ54" s="7" t="n">
        <v>11654</v>
      </c>
      <c r="CK54" s="7" t="n">
        <v>11509</v>
      </c>
      <c r="CL54" s="7" t="n">
        <v>11327</v>
      </c>
      <c r="CM54" s="7" t="n">
        <v>11315</v>
      </c>
      <c r="CN54" s="7" t="n">
        <v>11152</v>
      </c>
      <c r="CO54" s="7" t="n">
        <v>11071</v>
      </c>
      <c r="CP54" s="7" t="n">
        <v>10964</v>
      </c>
      <c r="CQ54" s="7" t="n">
        <v>10852</v>
      </c>
      <c r="CR54" s="7" t="n">
        <v>10821</v>
      </c>
      <c r="CS54" s="7" t="n">
        <v>10583</v>
      </c>
      <c r="CT54" s="7" t="n">
        <v>10433</v>
      </c>
      <c r="CU54" s="7" t="n">
        <v>10270</v>
      </c>
      <c r="CV54" s="7" t="n">
        <v>10114</v>
      </c>
      <c r="CW54" s="7" t="n">
        <v>10314</v>
      </c>
      <c r="CX54" s="7" t="n">
        <v>10301</v>
      </c>
      <c r="CY54" s="7" t="n">
        <v>10301</v>
      </c>
      <c r="CZ54" s="7" t="n">
        <v>10052</v>
      </c>
      <c r="DA54" s="7" t="n">
        <v>10046</v>
      </c>
      <c r="DB54" s="7" t="n">
        <v>9964</v>
      </c>
      <c r="DC54" s="7" t="n">
        <v>9902</v>
      </c>
      <c r="DD54" s="7" t="n">
        <v>9502</v>
      </c>
      <c r="DE54" s="7" t="n">
        <v>9508</v>
      </c>
      <c r="DF54" s="7" t="n">
        <v>9771</v>
      </c>
      <c r="DG54" s="7" t="n">
        <v>9944</v>
      </c>
      <c r="DH54" s="7" t="n">
        <v>9957</v>
      </c>
      <c r="DI54" s="7" t="n">
        <v>9593</v>
      </c>
      <c r="DJ54" s="7" t="n">
        <v>9722</v>
      </c>
      <c r="DK54" s="7" t="n">
        <v>10253</v>
      </c>
      <c r="DL54" s="7" t="n">
        <v>10117</v>
      </c>
      <c r="DM54" s="7" t="n">
        <v>10302</v>
      </c>
      <c r="DN54" s="7" t="n">
        <v>10259</v>
      </c>
      <c r="DO54" s="7" t="n">
        <v>10204</v>
      </c>
      <c r="DP54" s="7" t="n">
        <v>10272</v>
      </c>
      <c r="DQ54" s="7" t="n">
        <v>9938</v>
      </c>
      <c r="DR54" s="7" t="n">
        <v>10000</v>
      </c>
    </row>
    <row r="55">
      <c r="A55" s="4" t="inlineStr">
        <is>
          <t>C00012570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Class F</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5620</v>
      </c>
      <c r="C58" s="7" t="n">
        <v>16092</v>
      </c>
      <c r="D58" s="7" t="n">
        <v>15577</v>
      </c>
      <c r="E58" s="7" t="n">
        <v>15944</v>
      </c>
      <c r="F58" s="7" t="n">
        <v>15690</v>
      </c>
      <c r="G58" s="7" t="n">
        <v>15510</v>
      </c>
      <c r="H58" s="7" t="n">
        <v>15093</v>
      </c>
      <c r="I58" s="7" t="n">
        <v>14930</v>
      </c>
      <c r="J58" s="7" t="n">
        <v>14472</v>
      </c>
      <c r="K58" s="7" t="n">
        <v>14979</v>
      </c>
      <c r="L58" s="7" t="n">
        <v>14684</v>
      </c>
      <c r="M58" s="7" t="n">
        <v>14488</v>
      </c>
      <c r="N58" s="7" t="n">
        <v>14504</v>
      </c>
      <c r="O58" s="7" t="n">
        <v>13915</v>
      </c>
      <c r="P58" s="7" t="n">
        <v>13114</v>
      </c>
      <c r="Q58" s="7" t="n">
        <v>13385</v>
      </c>
      <c r="R58" s="7" t="n">
        <v>13903</v>
      </c>
      <c r="S58" s="7" t="n">
        <v>14139</v>
      </c>
      <c r="T58" s="7" t="n">
        <v>13895</v>
      </c>
      <c r="U58" s="7" t="n">
        <v>13492</v>
      </c>
      <c r="V58" s="7" t="n">
        <v>13621</v>
      </c>
      <c r="W58" s="7" t="n">
        <v>13507</v>
      </c>
      <c r="X58" s="7" t="n">
        <v>13126</v>
      </c>
      <c r="Y58" s="7" t="n">
        <v>13416</v>
      </c>
      <c r="Z58" s="7" t="n">
        <v>12959</v>
      </c>
      <c r="AA58" s="7" t="n">
        <v>13149</v>
      </c>
      <c r="AB58" s="7" t="n">
        <v>12731</v>
      </c>
      <c r="AC58" s="7" t="n">
        <v>12609</v>
      </c>
      <c r="AD58" s="7" t="n">
        <v>13219</v>
      </c>
      <c r="AE58" s="7" t="n">
        <v>13560</v>
      </c>
      <c r="AF58" s="7" t="n">
        <v>13110</v>
      </c>
      <c r="AG58" s="7" t="n">
        <v>13553</v>
      </c>
      <c r="AH58" s="7" t="n">
        <v>13495</v>
      </c>
      <c r="AI58" s="7" t="n">
        <v>14185</v>
      </c>
      <c r="AJ58" s="7" t="n">
        <v>14257</v>
      </c>
      <c r="AK58" s="7" t="n">
        <v>14540</v>
      </c>
      <c r="AL58" s="7" t="n">
        <v>15099</v>
      </c>
      <c r="AM58" s="7" t="n">
        <v>14751</v>
      </c>
      <c r="AN58" s="7" t="n">
        <v>14918</v>
      </c>
      <c r="AO58" s="7" t="n">
        <v>14423</v>
      </c>
      <c r="AP58" s="7" t="n">
        <v>14897</v>
      </c>
      <c r="AQ58" s="7" t="n">
        <v>14695</v>
      </c>
      <c r="AR58" s="7" t="n">
        <v>14494</v>
      </c>
      <c r="AS58" s="7" t="n">
        <v>14329</v>
      </c>
      <c r="AT58" s="7" t="n">
        <v>14243</v>
      </c>
      <c r="AU58" s="7" t="n">
        <v>13891</v>
      </c>
      <c r="AV58" s="7" t="n">
        <v>13719</v>
      </c>
      <c r="AW58" s="7" t="n">
        <v>13618</v>
      </c>
      <c r="AX58" s="7" t="n">
        <v>13719</v>
      </c>
      <c r="AY58" s="7" t="n">
        <v>13424</v>
      </c>
      <c r="AZ58" s="7" t="n">
        <v>12720</v>
      </c>
      <c r="BA58" s="7" t="n">
        <v>12961</v>
      </c>
      <c r="BB58" s="7" t="n">
        <v>13203</v>
      </c>
      <c r="BC58" s="7" t="n">
        <v>12864</v>
      </c>
      <c r="BD58" s="7" t="n">
        <v>12567</v>
      </c>
      <c r="BE58" s="7" t="n">
        <v>12484</v>
      </c>
      <c r="BF58" s="7" t="n">
        <v>12263</v>
      </c>
      <c r="BG58" s="7" t="n">
        <v>11918</v>
      </c>
      <c r="BH58" s="7" t="n">
        <v>12546</v>
      </c>
      <c r="BI58" s="7" t="n">
        <v>13051</v>
      </c>
      <c r="BJ58" s="7" t="n">
        <v>13030</v>
      </c>
      <c r="BK58" s="7" t="n">
        <v>12823</v>
      </c>
      <c r="BL58" s="7" t="n">
        <v>12629</v>
      </c>
      <c r="BM58" s="7" t="n">
        <v>12459</v>
      </c>
      <c r="BN58" s="7" t="n">
        <v>12337</v>
      </c>
      <c r="BO58" s="7" t="n">
        <v>12337</v>
      </c>
      <c r="BP58" s="7" t="n">
        <v>12290</v>
      </c>
      <c r="BQ58" s="7" t="n">
        <v>11804</v>
      </c>
      <c r="BR58" s="7" t="n">
        <v>12134</v>
      </c>
      <c r="BS58" s="7" t="n">
        <v>11898</v>
      </c>
      <c r="BT58" s="7" t="n">
        <v>11723</v>
      </c>
      <c r="BU58" s="7" t="n">
        <v>11527</v>
      </c>
      <c r="BV58" s="7" t="n">
        <v>11135</v>
      </c>
      <c r="BW58" s="7" t="n">
        <v>11500</v>
      </c>
      <c r="BX58" s="7" t="n">
        <v>11412</v>
      </c>
      <c r="BY58" s="7" t="n">
        <v>11979</v>
      </c>
      <c r="BZ58" s="7" t="n">
        <v>12020</v>
      </c>
      <c r="CA58" s="7" t="n">
        <v>11851</v>
      </c>
      <c r="CB58" s="7" t="n">
        <v>11662</v>
      </c>
      <c r="CC58" s="7" t="n">
        <v>11656</v>
      </c>
      <c r="CD58" s="7" t="n">
        <v>11448</v>
      </c>
      <c r="CE58" s="7" t="n">
        <v>11545</v>
      </c>
      <c r="CF58" s="7" t="n">
        <v>11617</v>
      </c>
      <c r="CG58" s="7" t="n">
        <v>12046</v>
      </c>
      <c r="CH58" s="7" t="n">
        <v>11812</v>
      </c>
      <c r="CI58" s="7" t="n">
        <v>11727</v>
      </c>
      <c r="CJ58" s="7" t="n">
        <v>11571</v>
      </c>
      <c r="CK58" s="7" t="n">
        <v>11449</v>
      </c>
      <c r="CL58" s="7" t="n">
        <v>11322</v>
      </c>
      <c r="CM58" s="7" t="n">
        <v>11290</v>
      </c>
      <c r="CN58" s="7" t="n">
        <v>11149</v>
      </c>
      <c r="CO58" s="7" t="n">
        <v>11086</v>
      </c>
      <c r="CP58" s="7" t="n">
        <v>10990</v>
      </c>
      <c r="CQ58" s="7" t="n">
        <v>10875</v>
      </c>
      <c r="CR58" s="7" t="n">
        <v>10856</v>
      </c>
      <c r="CS58" s="7" t="n">
        <v>10652</v>
      </c>
      <c r="CT58" s="7" t="n">
        <v>10531</v>
      </c>
      <c r="CU58" s="7" t="n">
        <v>10388</v>
      </c>
      <c r="CV58" s="7" t="n">
        <v>10318</v>
      </c>
      <c r="CW58" s="7" t="n">
        <v>10503</v>
      </c>
      <c r="CX58" s="7" t="n">
        <v>10490</v>
      </c>
      <c r="CY58" s="7" t="n">
        <v>10490</v>
      </c>
      <c r="CZ58" s="7" t="n">
        <v>10267</v>
      </c>
      <c r="DA58" s="7" t="n">
        <v>10184</v>
      </c>
      <c r="DB58" s="7" t="n">
        <v>10114</v>
      </c>
      <c r="DC58" s="7" t="n">
        <v>10050</v>
      </c>
      <c r="DD58" s="7" t="n">
        <v>9674</v>
      </c>
      <c r="DE58" s="7" t="n">
        <v>9661</v>
      </c>
      <c r="DF58" s="7" t="n">
        <v>9878</v>
      </c>
      <c r="DG58" s="7" t="n">
        <v>10025</v>
      </c>
      <c r="DH58" s="7" t="n">
        <v>10032</v>
      </c>
      <c r="DI58" s="7" t="n">
        <v>9700</v>
      </c>
      <c r="DJ58" s="7" t="n">
        <v>9794</v>
      </c>
      <c r="DK58" s="7" t="n">
        <v>10206</v>
      </c>
      <c r="DL58" s="7" t="n">
        <v>10081</v>
      </c>
      <c r="DM58" s="7" t="n">
        <v>10256</v>
      </c>
      <c r="DN58" s="7" t="n">
        <v>10231</v>
      </c>
      <c r="DO58" s="7" t="n">
        <v>10194</v>
      </c>
      <c r="DP58" s="7" t="n">
        <v>10237</v>
      </c>
      <c r="DQ58" s="7" t="n">
        <v>9994</v>
      </c>
      <c r="DR58" s="7" t="n">
        <v>10000</v>
      </c>
    </row>
    <row r="59">
      <c r="A59" s="4" t="inlineStr">
        <is>
          <t>EATON VANCE Index: MSCI EA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 xml:space="preserve">MSCI EAFE Index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6598</v>
      </c>
      <c r="C62" s="7" t="n">
        <v>16985</v>
      </c>
      <c r="D62" s="7" t="n">
        <v>17082</v>
      </c>
      <c r="E62" s="7" t="n">
        <v>18064</v>
      </c>
      <c r="F62" s="7" t="n">
        <v>17899</v>
      </c>
      <c r="G62" s="7" t="n">
        <v>17335</v>
      </c>
      <c r="H62" s="7" t="n">
        <v>16841</v>
      </c>
      <c r="I62" s="7" t="n">
        <v>17117</v>
      </c>
      <c r="J62" s="7" t="n">
        <v>16479</v>
      </c>
      <c r="K62" s="7" t="n">
        <v>16912</v>
      </c>
      <c r="L62" s="7" t="n">
        <v>16374</v>
      </c>
      <c r="M62" s="7" t="n">
        <v>16079</v>
      </c>
      <c r="N62" s="7" t="n">
        <v>15987</v>
      </c>
      <c r="O62" s="7" t="n">
        <v>15181</v>
      </c>
      <c r="P62" s="7" t="n">
        <v>13891</v>
      </c>
      <c r="Q62" s="7" t="n">
        <v>14478</v>
      </c>
      <c r="R62" s="7" t="n">
        <v>14990</v>
      </c>
      <c r="S62" s="7" t="n">
        <v>15587</v>
      </c>
      <c r="T62" s="7" t="n">
        <v>15099</v>
      </c>
      <c r="U62" s="7" t="n">
        <v>14442</v>
      </c>
      <c r="V62" s="7" t="n">
        <v>15080</v>
      </c>
      <c r="W62" s="7" t="n">
        <v>14666</v>
      </c>
      <c r="X62" s="7" t="n">
        <v>14311</v>
      </c>
      <c r="Y62" s="7" t="n">
        <v>14616</v>
      </c>
      <c r="Z62" s="7" t="n">
        <v>13521</v>
      </c>
      <c r="AA62" s="7" t="n">
        <v>13510</v>
      </c>
      <c r="AB62" s="7" t="n">
        <v>12143</v>
      </c>
      <c r="AC62" s="7" t="n">
        <v>11523</v>
      </c>
      <c r="AD62" s="7" t="n">
        <v>12712</v>
      </c>
      <c r="AE62" s="7" t="n">
        <v>13346</v>
      </c>
      <c r="AF62" s="7" t="n">
        <v>12713</v>
      </c>
      <c r="AG62" s="7" t="n">
        <v>14013</v>
      </c>
      <c r="AH62" s="7" t="n">
        <v>13909</v>
      </c>
      <c r="AI62" s="7" t="n">
        <v>14871</v>
      </c>
      <c r="AJ62" s="7" t="n">
        <v>14776</v>
      </c>
      <c r="AK62" s="7" t="n">
        <v>15042</v>
      </c>
      <c r="AL62" s="7" t="n">
        <v>15805</v>
      </c>
      <c r="AM62" s="7" t="n">
        <v>15035</v>
      </c>
      <c r="AN62" s="7" t="n">
        <v>15769</v>
      </c>
      <c r="AO62" s="7" t="n">
        <v>15391</v>
      </c>
      <c r="AP62" s="7" t="n">
        <v>15851</v>
      </c>
      <c r="AQ62" s="7" t="n">
        <v>15576</v>
      </c>
      <c r="AR62" s="7" t="n">
        <v>15460</v>
      </c>
      <c r="AS62" s="7" t="n">
        <v>15636</v>
      </c>
      <c r="AT62" s="7" t="n">
        <v>15142</v>
      </c>
      <c r="AU62" s="7" t="n">
        <v>14700</v>
      </c>
      <c r="AV62" s="7" t="n">
        <v>14369</v>
      </c>
      <c r="AW62" s="7" t="n">
        <v>14054</v>
      </c>
      <c r="AX62" s="7" t="n">
        <v>14205</v>
      </c>
      <c r="AY62" s="7" t="n">
        <v>13574</v>
      </c>
      <c r="AZ62" s="7" t="n">
        <v>11752</v>
      </c>
      <c r="BA62" s="7" t="n">
        <v>12241</v>
      </c>
      <c r="BB62" s="7" t="n">
        <v>12568</v>
      </c>
      <c r="BC62" s="7" t="n">
        <v>11953</v>
      </c>
      <c r="BD62" s="7" t="n">
        <v>11681</v>
      </c>
      <c r="BE62" s="7" t="n">
        <v>11296</v>
      </c>
      <c r="BF62" s="7" t="n">
        <v>10825</v>
      </c>
      <c r="BG62" s="7" t="n">
        <v>10168</v>
      </c>
      <c r="BH62" s="7" t="n">
        <v>11734</v>
      </c>
      <c r="BI62" s="7" t="n">
        <v>12900</v>
      </c>
      <c r="BJ62" s="7" t="n">
        <v>13176</v>
      </c>
      <c r="BK62" s="7" t="n">
        <v>12761</v>
      </c>
      <c r="BL62" s="7" t="n">
        <v>12619</v>
      </c>
      <c r="BM62" s="7" t="n">
        <v>12181</v>
      </c>
      <c r="BN62" s="7" t="n">
        <v>11842</v>
      </c>
      <c r="BO62" s="7" t="n">
        <v>12157</v>
      </c>
      <c r="BP62" s="7" t="n">
        <v>12313</v>
      </c>
      <c r="BQ62" s="7" t="n">
        <v>11623</v>
      </c>
      <c r="BR62" s="7" t="n">
        <v>12210</v>
      </c>
      <c r="BS62" s="7" t="n">
        <v>11876</v>
      </c>
      <c r="BT62" s="7" t="n">
        <v>11801</v>
      </c>
      <c r="BU62" s="7" t="n">
        <v>11508</v>
      </c>
      <c r="BV62" s="7" t="n">
        <v>10798</v>
      </c>
      <c r="BW62" s="7" t="n">
        <v>11349</v>
      </c>
      <c r="BX62" s="7" t="n">
        <v>11364</v>
      </c>
      <c r="BY62" s="7" t="n">
        <v>12346</v>
      </c>
      <c r="BZ62" s="7" t="n">
        <v>12240</v>
      </c>
      <c r="CA62" s="7" t="n">
        <v>12481</v>
      </c>
      <c r="CB62" s="7" t="n">
        <v>12181</v>
      </c>
      <c r="CC62" s="7" t="n">
        <v>12332</v>
      </c>
      <c r="CD62" s="7" t="n">
        <v>12615</v>
      </c>
      <c r="CE62" s="7" t="n">
        <v>12334</v>
      </c>
      <c r="CF62" s="7" t="n">
        <v>12560</v>
      </c>
      <c r="CG62" s="7" t="n">
        <v>13154</v>
      </c>
      <c r="CH62" s="7" t="n">
        <v>12526</v>
      </c>
      <c r="CI62" s="7" t="n">
        <v>12328</v>
      </c>
      <c r="CJ62" s="7" t="n">
        <v>12200</v>
      </c>
      <c r="CK62" s="7" t="n">
        <v>12017</v>
      </c>
      <c r="CL62" s="7" t="n">
        <v>11726</v>
      </c>
      <c r="CM62" s="7" t="n">
        <v>11730</v>
      </c>
      <c r="CN62" s="7" t="n">
        <v>11401</v>
      </c>
      <c r="CO62" s="7" t="n">
        <v>11421</v>
      </c>
      <c r="CP62" s="7" t="n">
        <v>11017</v>
      </c>
      <c r="CQ62" s="7" t="n">
        <v>10744</v>
      </c>
      <c r="CR62" s="7" t="n">
        <v>10456</v>
      </c>
      <c r="CS62" s="7" t="n">
        <v>10308</v>
      </c>
      <c r="CT62" s="7" t="n">
        <v>10018</v>
      </c>
      <c r="CU62" s="7" t="n">
        <v>9687</v>
      </c>
      <c r="CV62" s="7" t="n">
        <v>9883</v>
      </c>
      <c r="CW62" s="7" t="n">
        <v>10090</v>
      </c>
      <c r="CX62" s="7" t="n">
        <v>9967</v>
      </c>
      <c r="CY62" s="7" t="n">
        <v>9960</v>
      </c>
      <c r="CZ62" s="7" t="n">
        <v>9480</v>
      </c>
      <c r="DA62" s="7" t="n">
        <v>9809</v>
      </c>
      <c r="DB62" s="7" t="n">
        <v>9899</v>
      </c>
      <c r="DC62" s="7" t="n">
        <v>9621</v>
      </c>
      <c r="DD62" s="7" t="n">
        <v>9033</v>
      </c>
      <c r="DE62" s="7" t="n">
        <v>9201</v>
      </c>
      <c r="DF62" s="7" t="n">
        <v>9919</v>
      </c>
      <c r="DG62" s="7" t="n">
        <v>10054</v>
      </c>
      <c r="DH62" s="7" t="n">
        <v>10213</v>
      </c>
      <c r="DI62" s="7" t="n">
        <v>9472</v>
      </c>
      <c r="DJ62" s="7" t="n">
        <v>9979</v>
      </c>
      <c r="DK62" s="7" t="n">
        <v>10772</v>
      </c>
      <c r="DL62" s="7" t="n">
        <v>10552</v>
      </c>
      <c r="DM62" s="7" t="n">
        <v>10860</v>
      </c>
      <c r="DN62" s="7" t="n">
        <v>10916</v>
      </c>
      <c r="DO62" s="7" t="n">
        <v>10488</v>
      </c>
      <c r="DP62" s="7" t="n">
        <v>10650</v>
      </c>
      <c r="DQ62" s="7" t="n">
        <v>10049</v>
      </c>
      <c r="DR62" s="7" t="n">
        <v>10000</v>
      </c>
    </row>
    <row r="63">
      <c r="A63" s="4" t="inlineStr">
        <is>
          <t>EATON VANCE Index: MSCI EA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 xml:space="preserve">MSCI EAFE Index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16598</v>
      </c>
      <c r="C66" s="7" t="n">
        <v>16985</v>
      </c>
      <c r="D66" s="7" t="n">
        <v>17082</v>
      </c>
      <c r="E66" s="7" t="n">
        <v>18064</v>
      </c>
      <c r="F66" s="7" t="n">
        <v>17899</v>
      </c>
      <c r="G66" s="7" t="n">
        <v>17335</v>
      </c>
      <c r="H66" s="7" t="n">
        <v>16841</v>
      </c>
      <c r="I66" s="7" t="n">
        <v>17117</v>
      </c>
      <c r="J66" s="7" t="n">
        <v>16479</v>
      </c>
      <c r="K66" s="7" t="n">
        <v>16912</v>
      </c>
      <c r="L66" s="7" t="n">
        <v>16374</v>
      </c>
      <c r="M66" s="7" t="n">
        <v>16079</v>
      </c>
      <c r="N66" s="7" t="n">
        <v>15987</v>
      </c>
      <c r="O66" s="7" t="n">
        <v>15181</v>
      </c>
      <c r="P66" s="7" t="n">
        <v>13891</v>
      </c>
      <c r="Q66" s="7" t="n">
        <v>14478</v>
      </c>
      <c r="R66" s="7" t="n">
        <v>14990</v>
      </c>
      <c r="S66" s="7" t="n">
        <v>15587</v>
      </c>
      <c r="T66" s="7" t="n">
        <v>15099</v>
      </c>
      <c r="U66" s="7" t="n">
        <v>14442</v>
      </c>
      <c r="V66" s="7" t="n">
        <v>15080</v>
      </c>
      <c r="W66" s="7" t="n">
        <v>14666</v>
      </c>
      <c r="X66" s="7" t="n">
        <v>14311</v>
      </c>
      <c r="Y66" s="7" t="n">
        <v>14616</v>
      </c>
      <c r="Z66" s="7" t="n">
        <v>13521</v>
      </c>
      <c r="AA66" s="7" t="n">
        <v>13510</v>
      </c>
      <c r="AB66" s="7" t="n">
        <v>12143</v>
      </c>
      <c r="AC66" s="7" t="n">
        <v>11523</v>
      </c>
      <c r="AD66" s="7" t="n">
        <v>12712</v>
      </c>
      <c r="AE66" s="7" t="n">
        <v>13346</v>
      </c>
      <c r="AF66" s="7" t="n">
        <v>12713</v>
      </c>
      <c r="AG66" s="7" t="n">
        <v>14013</v>
      </c>
      <c r="AH66" s="7" t="n">
        <v>13909</v>
      </c>
      <c r="AI66" s="7" t="n">
        <v>14871</v>
      </c>
      <c r="AJ66" s="7" t="n">
        <v>14776</v>
      </c>
      <c r="AK66" s="7" t="n">
        <v>15042</v>
      </c>
      <c r="AL66" s="7" t="n">
        <v>15805</v>
      </c>
      <c r="AM66" s="7" t="n">
        <v>15035</v>
      </c>
      <c r="AN66" s="7" t="n">
        <v>15769</v>
      </c>
      <c r="AO66" s="7" t="n">
        <v>15391</v>
      </c>
      <c r="AP66" s="7" t="n">
        <v>15851</v>
      </c>
      <c r="AQ66" s="7" t="n">
        <v>15576</v>
      </c>
      <c r="AR66" s="7" t="n">
        <v>15460</v>
      </c>
      <c r="AS66" s="7" t="n">
        <v>15636</v>
      </c>
      <c r="AT66" s="7" t="n">
        <v>15142</v>
      </c>
      <c r="AU66" s="7" t="n">
        <v>14700</v>
      </c>
      <c r="AV66" s="7" t="n">
        <v>14369</v>
      </c>
      <c r="AW66" s="7" t="n">
        <v>14054</v>
      </c>
      <c r="AX66" s="7" t="n">
        <v>14205</v>
      </c>
      <c r="AY66" s="7" t="n">
        <v>13574</v>
      </c>
      <c r="AZ66" s="7" t="n">
        <v>11752</v>
      </c>
      <c r="BA66" s="7" t="n">
        <v>12241</v>
      </c>
      <c r="BB66" s="7" t="n">
        <v>12568</v>
      </c>
      <c r="BC66" s="7" t="n">
        <v>11953</v>
      </c>
      <c r="BD66" s="7" t="n">
        <v>11681</v>
      </c>
      <c r="BE66" s="7" t="n">
        <v>11296</v>
      </c>
      <c r="BF66" s="7" t="n">
        <v>10825</v>
      </c>
      <c r="BG66" s="7" t="n">
        <v>10168</v>
      </c>
      <c r="BH66" s="7" t="n">
        <v>11734</v>
      </c>
      <c r="BI66" s="7" t="n">
        <v>12900</v>
      </c>
      <c r="BJ66" s="7" t="n">
        <v>13176</v>
      </c>
      <c r="BK66" s="7" t="n">
        <v>12761</v>
      </c>
      <c r="BL66" s="7" t="n">
        <v>12619</v>
      </c>
      <c r="BM66" s="7" t="n">
        <v>12181</v>
      </c>
      <c r="BN66" s="7" t="n">
        <v>11842</v>
      </c>
      <c r="BO66" s="7" t="n">
        <v>12157</v>
      </c>
      <c r="BP66" s="7" t="n">
        <v>12313</v>
      </c>
      <c r="BQ66" s="7" t="n">
        <v>11623</v>
      </c>
      <c r="BR66" s="7" t="n">
        <v>12210</v>
      </c>
      <c r="BS66" s="7" t="n">
        <v>11876</v>
      </c>
      <c r="BT66" s="7" t="n">
        <v>11801</v>
      </c>
      <c r="BU66" s="7" t="n">
        <v>11508</v>
      </c>
      <c r="BV66" s="7" t="n">
        <v>10798</v>
      </c>
      <c r="BW66" s="7" t="n">
        <v>11349</v>
      </c>
      <c r="BX66" s="7" t="n">
        <v>11364</v>
      </c>
      <c r="BY66" s="7" t="n">
        <v>12346</v>
      </c>
      <c r="BZ66" s="7" t="n">
        <v>12240</v>
      </c>
      <c r="CA66" s="7" t="n">
        <v>12481</v>
      </c>
      <c r="CB66" s="7" t="n">
        <v>12181</v>
      </c>
      <c r="CC66" s="7" t="n">
        <v>12332</v>
      </c>
      <c r="CD66" s="7" t="n">
        <v>12615</v>
      </c>
      <c r="CE66" s="7" t="n">
        <v>12334</v>
      </c>
      <c r="CF66" s="7" t="n">
        <v>12560</v>
      </c>
      <c r="CG66" s="7" t="n">
        <v>13154</v>
      </c>
      <c r="CH66" s="7" t="n">
        <v>12526</v>
      </c>
      <c r="CI66" s="7" t="n">
        <v>12328</v>
      </c>
      <c r="CJ66" s="7" t="n">
        <v>12200</v>
      </c>
      <c r="CK66" s="7" t="n">
        <v>12017</v>
      </c>
      <c r="CL66" s="7" t="n">
        <v>11726</v>
      </c>
      <c r="CM66" s="7" t="n">
        <v>11730</v>
      </c>
      <c r="CN66" s="7" t="n">
        <v>11401</v>
      </c>
      <c r="CO66" s="7" t="n">
        <v>11421</v>
      </c>
      <c r="CP66" s="7" t="n">
        <v>11017</v>
      </c>
      <c r="CQ66" s="7" t="n">
        <v>10744</v>
      </c>
      <c r="CR66" s="7" t="n">
        <v>10456</v>
      </c>
      <c r="CS66" s="7" t="n">
        <v>10308</v>
      </c>
      <c r="CT66" s="7" t="n">
        <v>10018</v>
      </c>
      <c r="CU66" s="7" t="n">
        <v>9687</v>
      </c>
      <c r="CV66" s="7" t="n">
        <v>9883</v>
      </c>
      <c r="CW66" s="7" t="n">
        <v>10090</v>
      </c>
      <c r="CX66" s="7" t="n">
        <v>9967</v>
      </c>
      <c r="CY66" s="7" t="n">
        <v>9960</v>
      </c>
      <c r="CZ66" s="7" t="n">
        <v>9480</v>
      </c>
      <c r="DA66" s="7" t="n">
        <v>9809</v>
      </c>
      <c r="DB66" s="7" t="n">
        <v>9899</v>
      </c>
      <c r="DC66" s="7" t="n">
        <v>9621</v>
      </c>
      <c r="DD66" s="7" t="n">
        <v>9033</v>
      </c>
      <c r="DE66" s="7" t="n">
        <v>9201</v>
      </c>
      <c r="DF66" s="7" t="n">
        <v>9919</v>
      </c>
      <c r="DG66" s="7" t="n">
        <v>10054</v>
      </c>
      <c r="DH66" s="7" t="n">
        <v>10213</v>
      </c>
      <c r="DI66" s="7" t="n">
        <v>9472</v>
      </c>
      <c r="DJ66" s="7" t="n">
        <v>9979</v>
      </c>
      <c r="DK66" s="7" t="n">
        <v>10772</v>
      </c>
      <c r="DL66" s="7" t="n">
        <v>10552</v>
      </c>
      <c r="DM66" s="7" t="n">
        <v>10860</v>
      </c>
      <c r="DN66" s="7" t="n">
        <v>10916</v>
      </c>
      <c r="DO66" s="7" t="n">
        <v>10488</v>
      </c>
      <c r="DP66" s="7" t="n">
        <v>10650</v>
      </c>
      <c r="DQ66" s="7" t="n">
        <v>10049</v>
      </c>
      <c r="DR66" s="7" t="n">
        <v>10000</v>
      </c>
    </row>
    <row r="67">
      <c r="A67" s="4" t="inlineStr">
        <is>
          <t>EATON VANCE Index: Bloomberg U.S. Universal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 xml:space="preserve">Bloomberg U.S. Universal Index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11875</v>
      </c>
      <c r="C70" s="7" t="n">
        <v>12057</v>
      </c>
      <c r="D70" s="7" t="n">
        <v>11932</v>
      </c>
      <c r="E70" s="7" t="n">
        <v>12209</v>
      </c>
      <c r="F70" s="7" t="n">
        <v>12044</v>
      </c>
      <c r="G70" s="7" t="n">
        <v>11869</v>
      </c>
      <c r="H70" s="7" t="n">
        <v>11606</v>
      </c>
      <c r="I70" s="7" t="n">
        <v>11500</v>
      </c>
      <c r="J70" s="7" t="n">
        <v>11313</v>
      </c>
      <c r="K70" s="7" t="n">
        <v>11584</v>
      </c>
      <c r="L70" s="7" t="n">
        <v>11471</v>
      </c>
      <c r="M70" s="7" t="n">
        <v>11610</v>
      </c>
      <c r="N70" s="7" t="n">
        <v>11638</v>
      </c>
      <c r="O70" s="7" t="n">
        <v>11213</v>
      </c>
      <c r="P70" s="7" t="n">
        <v>10730</v>
      </c>
      <c r="Q70" s="7" t="n">
        <v>10893</v>
      </c>
      <c r="R70" s="7" t="n">
        <v>11160</v>
      </c>
      <c r="S70" s="7" t="n">
        <v>11227</v>
      </c>
      <c r="T70" s="7" t="n">
        <v>11216</v>
      </c>
      <c r="U70" s="7" t="n">
        <v>11233</v>
      </c>
      <c r="V70" s="7" t="n">
        <v>11351</v>
      </c>
      <c r="W70" s="7" t="n">
        <v>11282</v>
      </c>
      <c r="X70" s="7" t="n">
        <v>11024</v>
      </c>
      <c r="Y70" s="7" t="n">
        <v>11301</v>
      </c>
      <c r="Z70" s="7" t="n">
        <v>10961</v>
      </c>
      <c r="AA70" s="7" t="n">
        <v>10999</v>
      </c>
      <c r="AB70" s="7" t="n">
        <v>10603</v>
      </c>
      <c r="AC70" s="7" t="n">
        <v>10721</v>
      </c>
      <c r="AD70" s="7" t="n">
        <v>11204</v>
      </c>
      <c r="AE70" s="7" t="n">
        <v>11503</v>
      </c>
      <c r="AF70" s="7" t="n">
        <v>11221</v>
      </c>
      <c r="AG70" s="7" t="n">
        <v>11449</v>
      </c>
      <c r="AH70" s="7" t="n">
        <v>11387</v>
      </c>
      <c r="AI70" s="7" t="n">
        <v>11828</v>
      </c>
      <c r="AJ70" s="7" t="n">
        <v>12154</v>
      </c>
      <c r="AK70" s="7" t="n">
        <v>12322</v>
      </c>
      <c r="AL70" s="7" t="n">
        <v>12598</v>
      </c>
      <c r="AM70" s="7" t="n">
        <v>12607</v>
      </c>
      <c r="AN70" s="7" t="n">
        <v>12591</v>
      </c>
      <c r="AO70" s="7" t="n">
        <v>12602</v>
      </c>
      <c r="AP70" s="7" t="n">
        <v>12710</v>
      </c>
      <c r="AQ70" s="7" t="n">
        <v>12719</v>
      </c>
      <c r="AR70" s="7" t="n">
        <v>12592</v>
      </c>
      <c r="AS70" s="7" t="n">
        <v>12501</v>
      </c>
      <c r="AT70" s="7" t="n">
        <v>12454</v>
      </c>
      <c r="AU70" s="7" t="n">
        <v>12350</v>
      </c>
      <c r="AV70" s="7" t="n">
        <v>12495</v>
      </c>
      <c r="AW70" s="7" t="n">
        <v>12659</v>
      </c>
      <c r="AX70" s="7" t="n">
        <v>12739</v>
      </c>
      <c r="AY70" s="7" t="n">
        <v>12695</v>
      </c>
      <c r="AZ70" s="7" t="n">
        <v>12531</v>
      </c>
      <c r="BA70" s="7" t="n">
        <v>12576</v>
      </c>
      <c r="BB70" s="7" t="n">
        <v>12599</v>
      </c>
      <c r="BC70" s="7" t="n">
        <v>12672</v>
      </c>
      <c r="BD70" s="7" t="n">
        <v>12453</v>
      </c>
      <c r="BE70" s="7" t="n">
        <v>12350</v>
      </c>
      <c r="BF70" s="7" t="n">
        <v>12236</v>
      </c>
      <c r="BG70" s="7" t="n">
        <v>11996</v>
      </c>
      <c r="BH70" s="7" t="n">
        <v>12235</v>
      </c>
      <c r="BI70" s="7" t="n">
        <v>12054</v>
      </c>
      <c r="BJ70" s="7" t="n">
        <v>11842</v>
      </c>
      <c r="BK70" s="7" t="n">
        <v>11824</v>
      </c>
      <c r="BL70" s="7" t="n">
        <v>11826</v>
      </c>
      <c r="BM70" s="7" t="n">
        <v>11788</v>
      </c>
      <c r="BN70" s="7" t="n">
        <v>11840</v>
      </c>
      <c r="BO70" s="7" t="n">
        <v>11578</v>
      </c>
      <c r="BP70" s="7" t="n">
        <v>11543</v>
      </c>
      <c r="BQ70" s="7" t="n">
        <v>11382</v>
      </c>
      <c r="BR70" s="7" t="n">
        <v>11210</v>
      </c>
      <c r="BS70" s="7" t="n">
        <v>11195</v>
      </c>
      <c r="BT70" s="7" t="n">
        <v>10996</v>
      </c>
      <c r="BU70" s="7" t="n">
        <v>10984</v>
      </c>
      <c r="BV70" s="7" t="n">
        <v>10835</v>
      </c>
      <c r="BW70" s="7" t="n">
        <v>10668</v>
      </c>
      <c r="BX70" s="7" t="n">
        <v>10620</v>
      </c>
      <c r="BY70" s="7" t="n">
        <v>10710</v>
      </c>
      <c r="BZ70" s="7" t="n">
        <v>10756</v>
      </c>
      <c r="CA70" s="7" t="n">
        <v>10703</v>
      </c>
      <c r="CB70" s="7" t="n">
        <v>10681</v>
      </c>
      <c r="CC70" s="7" t="n">
        <v>10696</v>
      </c>
      <c r="CD70" s="7" t="n">
        <v>10638</v>
      </c>
      <c r="CE70" s="7" t="n">
        <v>10710</v>
      </c>
      <c r="CF70" s="7" t="n">
        <v>10656</v>
      </c>
      <c r="CG70" s="7" t="n">
        <v>10758</v>
      </c>
      <c r="CH70" s="7" t="n">
        <v>10863</v>
      </c>
      <c r="CI70" s="7" t="n">
        <v>10815</v>
      </c>
      <c r="CJ70" s="7" t="n">
        <v>10831</v>
      </c>
      <c r="CK70" s="7" t="n">
        <v>10818</v>
      </c>
      <c r="CL70" s="7" t="n">
        <v>10856</v>
      </c>
      <c r="CM70" s="7" t="n">
        <v>10764</v>
      </c>
      <c r="CN70" s="7" t="n">
        <v>10710</v>
      </c>
      <c r="CO70" s="7" t="n">
        <v>10719</v>
      </c>
      <c r="CP70" s="7" t="n">
        <v>10637</v>
      </c>
      <c r="CQ70" s="7" t="n">
        <v>10550</v>
      </c>
      <c r="CR70" s="7" t="n">
        <v>10553</v>
      </c>
      <c r="CS70" s="7" t="n">
        <v>10473</v>
      </c>
      <c r="CT70" s="7" t="n">
        <v>10436</v>
      </c>
      <c r="CU70" s="7" t="n">
        <v>10405</v>
      </c>
      <c r="CV70" s="7" t="n">
        <v>10644</v>
      </c>
      <c r="CW70" s="7" t="n">
        <v>10715</v>
      </c>
      <c r="CX70" s="7" t="n">
        <v>10713</v>
      </c>
      <c r="CY70" s="7" t="n">
        <v>10701</v>
      </c>
      <c r="CZ70" s="7" t="n">
        <v>10614</v>
      </c>
      <c r="DA70" s="7" t="n">
        <v>10430</v>
      </c>
      <c r="DB70" s="7" t="n">
        <v>10422</v>
      </c>
      <c r="DC70" s="7" t="n">
        <v>10351</v>
      </c>
      <c r="DD70" s="7" t="n">
        <v>10226</v>
      </c>
      <c r="DE70" s="7" t="n">
        <v>10154</v>
      </c>
      <c r="DF70" s="7" t="n">
        <v>10043</v>
      </c>
      <c r="DG70" s="7" t="n">
        <v>10093</v>
      </c>
      <c r="DH70" s="7" t="n">
        <v>10130</v>
      </c>
      <c r="DI70" s="7" t="n">
        <v>10098</v>
      </c>
      <c r="DJ70" s="7" t="n">
        <v>10059</v>
      </c>
      <c r="DK70" s="7" t="n">
        <v>10088</v>
      </c>
      <c r="DL70" s="7" t="n">
        <v>10030</v>
      </c>
      <c r="DM70" s="7" t="n">
        <v>10143</v>
      </c>
      <c r="DN70" s="7" t="n">
        <v>10161</v>
      </c>
      <c r="DO70" s="7" t="n">
        <v>10173</v>
      </c>
      <c r="DP70" s="7" t="n">
        <v>10131</v>
      </c>
      <c r="DQ70" s="7" t="n">
        <v>10190</v>
      </c>
      <c r="DR70" s="7" t="n">
        <v>10000</v>
      </c>
    </row>
    <row r="71">
      <c r="A71" s="4" t="inlineStr">
        <is>
          <t>EATON VANCE Index: Bloomberg U.S. Universal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 xml:space="preserve">Bloomberg U.S. Universal Index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11875</v>
      </c>
      <c r="C74" s="7" t="n">
        <v>12057</v>
      </c>
      <c r="D74" s="7" t="n">
        <v>11932</v>
      </c>
      <c r="E74" s="7" t="n">
        <v>12209</v>
      </c>
      <c r="F74" s="7" t="n">
        <v>12044</v>
      </c>
      <c r="G74" s="7" t="n">
        <v>11869</v>
      </c>
      <c r="H74" s="7" t="n">
        <v>11606</v>
      </c>
      <c r="I74" s="7" t="n">
        <v>11500</v>
      </c>
      <c r="J74" s="7" t="n">
        <v>11313</v>
      </c>
      <c r="K74" s="7" t="n">
        <v>11584</v>
      </c>
      <c r="L74" s="7" t="n">
        <v>11471</v>
      </c>
      <c r="M74" s="7" t="n">
        <v>11610</v>
      </c>
      <c r="N74" s="7" t="n">
        <v>11638</v>
      </c>
      <c r="O74" s="7" t="n">
        <v>11213</v>
      </c>
      <c r="P74" s="7" t="n">
        <v>10730</v>
      </c>
      <c r="Q74" s="7" t="n">
        <v>10893</v>
      </c>
      <c r="R74" s="7" t="n">
        <v>11160</v>
      </c>
      <c r="S74" s="7" t="n">
        <v>11227</v>
      </c>
      <c r="T74" s="7" t="n">
        <v>11216</v>
      </c>
      <c r="U74" s="7" t="n">
        <v>11233</v>
      </c>
      <c r="V74" s="7" t="n">
        <v>11351</v>
      </c>
      <c r="W74" s="7" t="n">
        <v>11282</v>
      </c>
      <c r="X74" s="7" t="n">
        <v>11024</v>
      </c>
      <c r="Y74" s="7" t="n">
        <v>11301</v>
      </c>
      <c r="Z74" s="7" t="n">
        <v>10961</v>
      </c>
      <c r="AA74" s="7" t="n">
        <v>10999</v>
      </c>
      <c r="AB74" s="7" t="n">
        <v>10603</v>
      </c>
      <c r="AC74" s="7" t="n">
        <v>10721</v>
      </c>
      <c r="AD74" s="7" t="n">
        <v>11204</v>
      </c>
      <c r="AE74" s="7" t="n">
        <v>11503</v>
      </c>
      <c r="AF74" s="7" t="n">
        <v>11221</v>
      </c>
      <c r="AG74" s="7" t="n">
        <v>11449</v>
      </c>
      <c r="AH74" s="7" t="n">
        <v>11387</v>
      </c>
      <c r="AI74" s="7" t="n">
        <v>11828</v>
      </c>
      <c r="AJ74" s="7" t="n">
        <v>12154</v>
      </c>
      <c r="AK74" s="7" t="n">
        <v>12322</v>
      </c>
      <c r="AL74" s="7" t="n">
        <v>12598</v>
      </c>
      <c r="AM74" s="7" t="n">
        <v>12607</v>
      </c>
      <c r="AN74" s="7" t="n">
        <v>12591</v>
      </c>
      <c r="AO74" s="7" t="n">
        <v>12602</v>
      </c>
      <c r="AP74" s="7" t="n">
        <v>12710</v>
      </c>
      <c r="AQ74" s="7" t="n">
        <v>12719</v>
      </c>
      <c r="AR74" s="7" t="n">
        <v>12592</v>
      </c>
      <c r="AS74" s="7" t="n">
        <v>12501</v>
      </c>
      <c r="AT74" s="7" t="n">
        <v>12454</v>
      </c>
      <c r="AU74" s="7" t="n">
        <v>12350</v>
      </c>
      <c r="AV74" s="7" t="n">
        <v>12495</v>
      </c>
      <c r="AW74" s="7" t="n">
        <v>12659</v>
      </c>
      <c r="AX74" s="7" t="n">
        <v>12739</v>
      </c>
      <c r="AY74" s="7" t="n">
        <v>12695</v>
      </c>
      <c r="AZ74" s="7" t="n">
        <v>12531</v>
      </c>
      <c r="BA74" s="7" t="n">
        <v>12576</v>
      </c>
      <c r="BB74" s="7" t="n">
        <v>12599</v>
      </c>
      <c r="BC74" s="7" t="n">
        <v>12672</v>
      </c>
      <c r="BD74" s="7" t="n">
        <v>12453</v>
      </c>
      <c r="BE74" s="7" t="n">
        <v>12350</v>
      </c>
      <c r="BF74" s="7" t="n">
        <v>12236</v>
      </c>
      <c r="BG74" s="7" t="n">
        <v>11996</v>
      </c>
      <c r="BH74" s="7" t="n">
        <v>12235</v>
      </c>
      <c r="BI74" s="7" t="n">
        <v>12054</v>
      </c>
      <c r="BJ74" s="7" t="n">
        <v>11842</v>
      </c>
      <c r="BK74" s="7" t="n">
        <v>11824</v>
      </c>
      <c r="BL74" s="7" t="n">
        <v>11826</v>
      </c>
      <c r="BM74" s="7" t="n">
        <v>11788</v>
      </c>
      <c r="BN74" s="7" t="n">
        <v>11840</v>
      </c>
      <c r="BO74" s="7" t="n">
        <v>11578</v>
      </c>
      <c r="BP74" s="7" t="n">
        <v>11543</v>
      </c>
      <c r="BQ74" s="7" t="n">
        <v>11382</v>
      </c>
      <c r="BR74" s="7" t="n">
        <v>11210</v>
      </c>
      <c r="BS74" s="7" t="n">
        <v>11195</v>
      </c>
      <c r="BT74" s="7" t="n">
        <v>10996</v>
      </c>
      <c r="BU74" s="7" t="n">
        <v>10984</v>
      </c>
      <c r="BV74" s="7" t="n">
        <v>10835</v>
      </c>
      <c r="BW74" s="7" t="n">
        <v>10668</v>
      </c>
      <c r="BX74" s="7" t="n">
        <v>10620</v>
      </c>
      <c r="BY74" s="7" t="n">
        <v>10710</v>
      </c>
      <c r="BZ74" s="7" t="n">
        <v>10756</v>
      </c>
      <c r="CA74" s="7" t="n">
        <v>10703</v>
      </c>
      <c r="CB74" s="7" t="n">
        <v>10681</v>
      </c>
      <c r="CC74" s="7" t="n">
        <v>10696</v>
      </c>
      <c r="CD74" s="7" t="n">
        <v>10638</v>
      </c>
      <c r="CE74" s="7" t="n">
        <v>10710</v>
      </c>
      <c r="CF74" s="7" t="n">
        <v>10656</v>
      </c>
      <c r="CG74" s="7" t="n">
        <v>10758</v>
      </c>
      <c r="CH74" s="7" t="n">
        <v>10863</v>
      </c>
      <c r="CI74" s="7" t="n">
        <v>10815</v>
      </c>
      <c r="CJ74" s="7" t="n">
        <v>10831</v>
      </c>
      <c r="CK74" s="7" t="n">
        <v>10818</v>
      </c>
      <c r="CL74" s="7" t="n">
        <v>10856</v>
      </c>
      <c r="CM74" s="7" t="n">
        <v>10764</v>
      </c>
      <c r="CN74" s="7" t="n">
        <v>10710</v>
      </c>
      <c r="CO74" s="7" t="n">
        <v>10719</v>
      </c>
      <c r="CP74" s="7" t="n">
        <v>10637</v>
      </c>
      <c r="CQ74" s="7" t="n">
        <v>10550</v>
      </c>
      <c r="CR74" s="7" t="n">
        <v>10553</v>
      </c>
      <c r="CS74" s="7" t="n">
        <v>10473</v>
      </c>
      <c r="CT74" s="7" t="n">
        <v>10436</v>
      </c>
      <c r="CU74" s="7" t="n">
        <v>10405</v>
      </c>
      <c r="CV74" s="7" t="n">
        <v>10644</v>
      </c>
      <c r="CW74" s="7" t="n">
        <v>10715</v>
      </c>
      <c r="CX74" s="7" t="n">
        <v>10713</v>
      </c>
      <c r="CY74" s="7" t="n">
        <v>10701</v>
      </c>
      <c r="CZ74" s="7" t="n">
        <v>10614</v>
      </c>
      <c r="DA74" s="7" t="n">
        <v>10430</v>
      </c>
      <c r="DB74" s="7" t="n">
        <v>10422</v>
      </c>
      <c r="DC74" s="7" t="n">
        <v>10351</v>
      </c>
      <c r="DD74" s="7" t="n">
        <v>10226</v>
      </c>
      <c r="DE74" s="7" t="n">
        <v>10154</v>
      </c>
      <c r="DF74" s="7" t="n">
        <v>10043</v>
      </c>
      <c r="DG74" s="7" t="n">
        <v>10093</v>
      </c>
      <c r="DH74" s="7" t="n">
        <v>10130</v>
      </c>
      <c r="DI74" s="7" t="n">
        <v>10098</v>
      </c>
      <c r="DJ74" s="7" t="n">
        <v>10059</v>
      </c>
      <c r="DK74" s="7" t="n">
        <v>10088</v>
      </c>
      <c r="DL74" s="7" t="n">
        <v>10030</v>
      </c>
      <c r="DM74" s="7" t="n">
        <v>10143</v>
      </c>
      <c r="DN74" s="7" t="n">
        <v>10161</v>
      </c>
      <c r="DO74" s="7" t="n">
        <v>10173</v>
      </c>
      <c r="DP74" s="7" t="n">
        <v>10131</v>
      </c>
      <c r="DQ74" s="7" t="n">
        <v>10190</v>
      </c>
      <c r="DR74" s="7" t="n">
        <v>10000</v>
      </c>
    </row>
    <row r="75">
      <c r="A75" s="4" t="inlineStr">
        <is>
          <t>EATON VANCE Index: 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 xml:space="preserve">S&amp;amp;P 500&amp;lt;sup style="box-sizing: border-box; color: rgb(0, 0, 0); display: inline; flex-wrap: nowrap; font-size: 12px; font-weight: 700; grid-area: auto; line-height: 0px; margin: 0px; overflow: visible; position: relative; text-align: center;"&gt;®&amp;lt;/sup&gt; Index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34254</v>
      </c>
      <c r="C78" s="7" t="n">
        <v>35090</v>
      </c>
      <c r="D78" s="7" t="n">
        <v>33145</v>
      </c>
      <c r="E78" s="7" t="n">
        <v>33448</v>
      </c>
      <c r="F78" s="7" t="n">
        <v>32749</v>
      </c>
      <c r="G78" s="7" t="n">
        <v>31973</v>
      </c>
      <c r="H78" s="7" t="n">
        <v>31589</v>
      </c>
      <c r="I78" s="7" t="n">
        <v>30494</v>
      </c>
      <c r="J78" s="7" t="n">
        <v>29054</v>
      </c>
      <c r="K78" s="7" t="n">
        <v>30291</v>
      </c>
      <c r="L78" s="7" t="n">
        <v>29347</v>
      </c>
      <c r="M78" s="7" t="n">
        <v>27859</v>
      </c>
      <c r="N78" s="7" t="n">
        <v>27399</v>
      </c>
      <c r="O78" s="7" t="n">
        <v>26208</v>
      </c>
      <c r="P78" s="7" t="n">
        <v>24015</v>
      </c>
      <c r="Q78" s="7" t="n">
        <v>24531</v>
      </c>
      <c r="R78" s="7" t="n">
        <v>25759</v>
      </c>
      <c r="S78" s="7" t="n">
        <v>26176</v>
      </c>
      <c r="T78" s="7" t="n">
        <v>25361</v>
      </c>
      <c r="U78" s="7" t="n">
        <v>23789</v>
      </c>
      <c r="V78" s="7" t="n">
        <v>23686</v>
      </c>
      <c r="W78" s="7" t="n">
        <v>23322</v>
      </c>
      <c r="X78" s="7" t="n">
        <v>22496</v>
      </c>
      <c r="Y78" s="7" t="n">
        <v>23059</v>
      </c>
      <c r="Z78" s="7" t="n">
        <v>21696</v>
      </c>
      <c r="AA78" s="7" t="n">
        <v>23022</v>
      </c>
      <c r="AB78" s="7" t="n">
        <v>21804</v>
      </c>
      <c r="AC78" s="7" t="n">
        <v>20170</v>
      </c>
      <c r="AD78" s="7" t="n">
        <v>22217</v>
      </c>
      <c r="AE78" s="7" t="n">
        <v>23161</v>
      </c>
      <c r="AF78" s="7" t="n">
        <v>21206</v>
      </c>
      <c r="AG78" s="7" t="n">
        <v>23114</v>
      </c>
      <c r="AH78" s="7" t="n">
        <v>23071</v>
      </c>
      <c r="AI78" s="7" t="n">
        <v>25276</v>
      </c>
      <c r="AJ78" s="7" t="n">
        <v>24371</v>
      </c>
      <c r="AK78" s="7" t="n">
        <v>25123</v>
      </c>
      <c r="AL78" s="7" t="n">
        <v>26494</v>
      </c>
      <c r="AM78" s="7" t="n">
        <v>25357</v>
      </c>
      <c r="AN78" s="7" t="n">
        <v>25534</v>
      </c>
      <c r="AO78" s="7" t="n">
        <v>23863</v>
      </c>
      <c r="AP78" s="7" t="n">
        <v>25026</v>
      </c>
      <c r="AQ78" s="7" t="n">
        <v>24288</v>
      </c>
      <c r="AR78" s="7" t="n">
        <v>23724</v>
      </c>
      <c r="AS78" s="7" t="n">
        <v>23183</v>
      </c>
      <c r="AT78" s="7" t="n">
        <v>23022</v>
      </c>
      <c r="AU78" s="7" t="n">
        <v>21856</v>
      </c>
      <c r="AV78" s="7" t="n">
        <v>20939</v>
      </c>
      <c r="AW78" s="7" t="n">
        <v>20377</v>
      </c>
      <c r="AX78" s="7" t="n">
        <v>20585</v>
      </c>
      <c r="AY78" s="7" t="n">
        <v>19823</v>
      </c>
      <c r="AZ78" s="7" t="n">
        <v>17867</v>
      </c>
      <c r="BA78" s="7" t="n">
        <v>18355</v>
      </c>
      <c r="BB78" s="7" t="n">
        <v>19080</v>
      </c>
      <c r="BC78" s="7" t="n">
        <v>17801</v>
      </c>
      <c r="BD78" s="7" t="n">
        <v>16850</v>
      </c>
      <c r="BE78" s="7" t="n">
        <v>16522</v>
      </c>
      <c r="BF78" s="7" t="n">
        <v>15771</v>
      </c>
      <c r="BG78" s="7" t="n">
        <v>13979</v>
      </c>
      <c r="BH78" s="7" t="n">
        <v>15949</v>
      </c>
      <c r="BI78" s="7" t="n">
        <v>17379</v>
      </c>
      <c r="BJ78" s="7" t="n">
        <v>17386</v>
      </c>
      <c r="BK78" s="7" t="n">
        <v>16877</v>
      </c>
      <c r="BL78" s="7" t="n">
        <v>16286</v>
      </c>
      <c r="BM78" s="7" t="n">
        <v>15940</v>
      </c>
      <c r="BN78" s="7" t="n">
        <v>15648</v>
      </c>
      <c r="BO78" s="7" t="n">
        <v>15899</v>
      </c>
      <c r="BP78" s="7" t="n">
        <v>15674</v>
      </c>
      <c r="BQ78" s="7" t="n">
        <v>14642</v>
      </c>
      <c r="BR78" s="7" t="n">
        <v>15636</v>
      </c>
      <c r="BS78" s="7" t="n">
        <v>15027</v>
      </c>
      <c r="BT78" s="7" t="n">
        <v>14741</v>
      </c>
      <c r="BU78" s="7" t="n">
        <v>14282</v>
      </c>
      <c r="BV78" s="7" t="n">
        <v>13223</v>
      </c>
      <c r="BW78" s="7" t="n">
        <v>14535</v>
      </c>
      <c r="BX78" s="7" t="n">
        <v>14245</v>
      </c>
      <c r="BY78" s="7" t="n">
        <v>15290</v>
      </c>
      <c r="BZ78" s="7" t="n">
        <v>15203</v>
      </c>
      <c r="CA78" s="7" t="n">
        <v>14724</v>
      </c>
      <c r="CB78" s="7" t="n">
        <v>14195</v>
      </c>
      <c r="CC78" s="7" t="n">
        <v>14108</v>
      </c>
      <c r="CD78" s="7" t="n">
        <v>13777</v>
      </c>
      <c r="CE78" s="7" t="n">
        <v>13724</v>
      </c>
      <c r="CF78" s="7" t="n">
        <v>14082</v>
      </c>
      <c r="CG78" s="7" t="n">
        <v>14621</v>
      </c>
      <c r="CH78" s="7" t="n">
        <v>13829</v>
      </c>
      <c r="CI78" s="7" t="n">
        <v>13677</v>
      </c>
      <c r="CJ78" s="7" t="n">
        <v>13270</v>
      </c>
      <c r="CK78" s="7" t="n">
        <v>12967</v>
      </c>
      <c r="CL78" s="7" t="n">
        <v>12705</v>
      </c>
      <c r="CM78" s="7" t="n">
        <v>12667</v>
      </c>
      <c r="CN78" s="7" t="n">
        <v>12411</v>
      </c>
      <c r="CO78" s="7" t="n">
        <v>12334</v>
      </c>
      <c r="CP78" s="7" t="n">
        <v>12163</v>
      </c>
      <c r="CQ78" s="7" t="n">
        <v>12039</v>
      </c>
      <c r="CR78" s="7" t="n">
        <v>12025</v>
      </c>
      <c r="CS78" s="7" t="n">
        <v>11566</v>
      </c>
      <c r="CT78" s="7" t="n">
        <v>11351</v>
      </c>
      <c r="CU78" s="7" t="n">
        <v>11131</v>
      </c>
      <c r="CV78" s="7" t="n">
        <v>10733</v>
      </c>
      <c r="CW78" s="7" t="n">
        <v>10933</v>
      </c>
      <c r="CX78" s="7" t="n">
        <v>10931</v>
      </c>
      <c r="CY78" s="7" t="n">
        <v>10915</v>
      </c>
      <c r="CZ78" s="7" t="n">
        <v>10527</v>
      </c>
      <c r="DA78" s="7" t="n">
        <v>10500</v>
      </c>
      <c r="DB78" s="7" t="n">
        <v>10315</v>
      </c>
      <c r="DC78" s="7" t="n">
        <v>10275</v>
      </c>
      <c r="DD78" s="7" t="n">
        <v>9622</v>
      </c>
      <c r="DE78" s="7" t="n">
        <v>9635</v>
      </c>
      <c r="DF78" s="7" t="n">
        <v>10138</v>
      </c>
      <c r="DG78" s="7" t="n">
        <v>10301</v>
      </c>
      <c r="DH78" s="7" t="n">
        <v>10270</v>
      </c>
      <c r="DI78" s="7" t="n">
        <v>9471</v>
      </c>
      <c r="DJ78" s="7" t="n">
        <v>9712</v>
      </c>
      <c r="DK78" s="7" t="n">
        <v>10335</v>
      </c>
      <c r="DL78" s="7" t="n">
        <v>10123</v>
      </c>
      <c r="DM78" s="7" t="n">
        <v>10323</v>
      </c>
      <c r="DN78" s="7" t="n">
        <v>10192</v>
      </c>
      <c r="DO78" s="7" t="n">
        <v>10095</v>
      </c>
      <c r="DP78" s="7" t="n">
        <v>10257</v>
      </c>
      <c r="DQ78" s="7" t="n">
        <v>9700</v>
      </c>
      <c r="DR78" s="7" t="n">
        <v>10000</v>
      </c>
    </row>
    <row r="79">
      <c r="A79" s="4" t="inlineStr">
        <is>
          <t>EATON VANCE Index: 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 xml:space="preserve">S&amp;amp;P 500&amp;lt;sup style="box-sizing: border-box; color: rgb(0, 0, 0); display: inline; flex-wrap: nowrap; font-size: 12px; font-weight: 700; grid-area: auto; line-height: 0px; margin: 0px; overflow: visible; position: relative; text-align: center;"&gt;®&amp;lt;/sup&gt; Index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34254</v>
      </c>
      <c r="C82" s="7" t="n">
        <v>35090</v>
      </c>
      <c r="D82" s="7" t="n">
        <v>33145</v>
      </c>
      <c r="E82" s="7" t="n">
        <v>33448</v>
      </c>
      <c r="F82" s="7" t="n">
        <v>32749</v>
      </c>
      <c r="G82" s="7" t="n">
        <v>31973</v>
      </c>
      <c r="H82" s="7" t="n">
        <v>31589</v>
      </c>
      <c r="I82" s="7" t="n">
        <v>30494</v>
      </c>
      <c r="J82" s="7" t="n">
        <v>29054</v>
      </c>
      <c r="K82" s="7" t="n">
        <v>30291</v>
      </c>
      <c r="L82" s="7" t="n">
        <v>29347</v>
      </c>
      <c r="M82" s="7" t="n">
        <v>27859</v>
      </c>
      <c r="N82" s="7" t="n">
        <v>27399</v>
      </c>
      <c r="O82" s="7" t="n">
        <v>26208</v>
      </c>
      <c r="P82" s="7" t="n">
        <v>24015</v>
      </c>
      <c r="Q82" s="7" t="n">
        <v>24531</v>
      </c>
      <c r="R82" s="7" t="n">
        <v>25759</v>
      </c>
      <c r="S82" s="7" t="n">
        <v>26176</v>
      </c>
      <c r="T82" s="7" t="n">
        <v>25361</v>
      </c>
      <c r="U82" s="7" t="n">
        <v>23789</v>
      </c>
      <c r="V82" s="7" t="n">
        <v>23686</v>
      </c>
      <c r="W82" s="7" t="n">
        <v>23322</v>
      </c>
      <c r="X82" s="7" t="n">
        <v>22496</v>
      </c>
      <c r="Y82" s="7" t="n">
        <v>23059</v>
      </c>
      <c r="Z82" s="7" t="n">
        <v>21696</v>
      </c>
      <c r="AA82" s="7" t="n">
        <v>23022</v>
      </c>
      <c r="AB82" s="7" t="n">
        <v>21804</v>
      </c>
      <c r="AC82" s="7" t="n">
        <v>20170</v>
      </c>
      <c r="AD82" s="7" t="n">
        <v>22217</v>
      </c>
      <c r="AE82" s="7" t="n">
        <v>23161</v>
      </c>
      <c r="AF82" s="7" t="n">
        <v>21206</v>
      </c>
      <c r="AG82" s="7" t="n">
        <v>23114</v>
      </c>
      <c r="AH82" s="7" t="n">
        <v>23071</v>
      </c>
      <c r="AI82" s="7" t="n">
        <v>25276</v>
      </c>
      <c r="AJ82" s="7" t="n">
        <v>24371</v>
      </c>
      <c r="AK82" s="7" t="n">
        <v>25123</v>
      </c>
      <c r="AL82" s="7" t="n">
        <v>26494</v>
      </c>
      <c r="AM82" s="7" t="n">
        <v>25357</v>
      </c>
      <c r="AN82" s="7" t="n">
        <v>25534</v>
      </c>
      <c r="AO82" s="7" t="n">
        <v>23863</v>
      </c>
      <c r="AP82" s="7" t="n">
        <v>25026</v>
      </c>
      <c r="AQ82" s="7" t="n">
        <v>24288</v>
      </c>
      <c r="AR82" s="7" t="n">
        <v>23724</v>
      </c>
      <c r="AS82" s="7" t="n">
        <v>23183</v>
      </c>
      <c r="AT82" s="7" t="n">
        <v>23022</v>
      </c>
      <c r="AU82" s="7" t="n">
        <v>21856</v>
      </c>
      <c r="AV82" s="7" t="n">
        <v>20939</v>
      </c>
      <c r="AW82" s="7" t="n">
        <v>20377</v>
      </c>
      <c r="AX82" s="7" t="n">
        <v>20585</v>
      </c>
      <c r="AY82" s="7" t="n">
        <v>19823</v>
      </c>
      <c r="AZ82" s="7" t="n">
        <v>17867</v>
      </c>
      <c r="BA82" s="7" t="n">
        <v>18355</v>
      </c>
      <c r="BB82" s="7" t="n">
        <v>19080</v>
      </c>
      <c r="BC82" s="7" t="n">
        <v>17801</v>
      </c>
      <c r="BD82" s="7" t="n">
        <v>16850</v>
      </c>
      <c r="BE82" s="7" t="n">
        <v>16522</v>
      </c>
      <c r="BF82" s="7" t="n">
        <v>15771</v>
      </c>
      <c r="BG82" s="7" t="n">
        <v>13979</v>
      </c>
      <c r="BH82" s="7" t="n">
        <v>15949</v>
      </c>
      <c r="BI82" s="7" t="n">
        <v>17379</v>
      </c>
      <c r="BJ82" s="7" t="n">
        <v>17386</v>
      </c>
      <c r="BK82" s="7" t="n">
        <v>16877</v>
      </c>
      <c r="BL82" s="7" t="n">
        <v>16286</v>
      </c>
      <c r="BM82" s="7" t="n">
        <v>15940</v>
      </c>
      <c r="BN82" s="7" t="n">
        <v>15648</v>
      </c>
      <c r="BO82" s="7" t="n">
        <v>15899</v>
      </c>
      <c r="BP82" s="7" t="n">
        <v>15674</v>
      </c>
      <c r="BQ82" s="7" t="n">
        <v>14642</v>
      </c>
      <c r="BR82" s="7" t="n">
        <v>15636</v>
      </c>
      <c r="BS82" s="7" t="n">
        <v>15027</v>
      </c>
      <c r="BT82" s="7" t="n">
        <v>14741</v>
      </c>
      <c r="BU82" s="7" t="n">
        <v>14282</v>
      </c>
      <c r="BV82" s="7" t="n">
        <v>13223</v>
      </c>
      <c r="BW82" s="7" t="n">
        <v>14535</v>
      </c>
      <c r="BX82" s="7" t="n">
        <v>14245</v>
      </c>
      <c r="BY82" s="7" t="n">
        <v>15290</v>
      </c>
      <c r="BZ82" s="7" t="n">
        <v>15203</v>
      </c>
      <c r="CA82" s="7" t="n">
        <v>14724</v>
      </c>
      <c r="CB82" s="7" t="n">
        <v>14195</v>
      </c>
      <c r="CC82" s="7" t="n">
        <v>14108</v>
      </c>
      <c r="CD82" s="7" t="n">
        <v>13777</v>
      </c>
      <c r="CE82" s="7" t="n">
        <v>13724</v>
      </c>
      <c r="CF82" s="7" t="n">
        <v>14082</v>
      </c>
      <c r="CG82" s="7" t="n">
        <v>14621</v>
      </c>
      <c r="CH82" s="7" t="n">
        <v>13829</v>
      </c>
      <c r="CI82" s="7" t="n">
        <v>13677</v>
      </c>
      <c r="CJ82" s="7" t="n">
        <v>13270</v>
      </c>
      <c r="CK82" s="7" t="n">
        <v>12967</v>
      </c>
      <c r="CL82" s="7" t="n">
        <v>12705</v>
      </c>
      <c r="CM82" s="7" t="n">
        <v>12667</v>
      </c>
      <c r="CN82" s="7" t="n">
        <v>12411</v>
      </c>
      <c r="CO82" s="7" t="n">
        <v>12334</v>
      </c>
      <c r="CP82" s="7" t="n">
        <v>12163</v>
      </c>
      <c r="CQ82" s="7" t="n">
        <v>12039</v>
      </c>
      <c r="CR82" s="7" t="n">
        <v>12025</v>
      </c>
      <c r="CS82" s="7" t="n">
        <v>11566</v>
      </c>
      <c r="CT82" s="7" t="n">
        <v>11351</v>
      </c>
      <c r="CU82" s="7" t="n">
        <v>11131</v>
      </c>
      <c r="CV82" s="7" t="n">
        <v>10733</v>
      </c>
      <c r="CW82" s="7" t="n">
        <v>10933</v>
      </c>
      <c r="CX82" s="7" t="n">
        <v>10931</v>
      </c>
      <c r="CY82" s="7" t="n">
        <v>10915</v>
      </c>
      <c r="CZ82" s="7" t="n">
        <v>10527</v>
      </c>
      <c r="DA82" s="7" t="n">
        <v>10500</v>
      </c>
      <c r="DB82" s="7" t="n">
        <v>10315</v>
      </c>
      <c r="DC82" s="7" t="n">
        <v>10275</v>
      </c>
      <c r="DD82" s="7" t="n">
        <v>9622</v>
      </c>
      <c r="DE82" s="7" t="n">
        <v>9635</v>
      </c>
      <c r="DF82" s="7" t="n">
        <v>10138</v>
      </c>
      <c r="DG82" s="7" t="n">
        <v>10301</v>
      </c>
      <c r="DH82" s="7" t="n">
        <v>10270</v>
      </c>
      <c r="DI82" s="7" t="n">
        <v>9471</v>
      </c>
      <c r="DJ82" s="7" t="n">
        <v>9712</v>
      </c>
      <c r="DK82" s="7" t="n">
        <v>10335</v>
      </c>
      <c r="DL82" s="7" t="n">
        <v>10123</v>
      </c>
      <c r="DM82" s="7" t="n">
        <v>10323</v>
      </c>
      <c r="DN82" s="7" t="n">
        <v>10192</v>
      </c>
      <c r="DO82" s="7" t="n">
        <v>10095</v>
      </c>
      <c r="DP82" s="7" t="n">
        <v>10257</v>
      </c>
      <c r="DQ82" s="7" t="n">
        <v>9700</v>
      </c>
      <c r="DR82" s="7" t="n">
        <v>10000</v>
      </c>
    </row>
    <row r="83">
      <c r="A83" s="4" t="inlineStr">
        <is>
          <t>EATON VANCE Index: 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 xml:space="preserve">S&amp;amp;P 500&amp;lt;sup style="box-sizing: border-box; color: rgb(0, 0, 0); display: inline; flex-wrap: nowrap; font-size: 12px; font-weight: 700; grid-area: auto; line-height: 0px; margin: 0px; overflow: visible; position: relative; text-align: center;"&gt;®&amp;lt;/sup&gt; Index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34254</v>
      </c>
      <c r="C86" s="7" t="n">
        <v>35090</v>
      </c>
      <c r="D86" s="7" t="n">
        <v>33145</v>
      </c>
      <c r="E86" s="7" t="n">
        <v>33448</v>
      </c>
      <c r="F86" s="7" t="n">
        <v>32749</v>
      </c>
      <c r="G86" s="7" t="n">
        <v>31973</v>
      </c>
      <c r="H86" s="7" t="n">
        <v>31589</v>
      </c>
      <c r="I86" s="7" t="n">
        <v>30494</v>
      </c>
      <c r="J86" s="7" t="n">
        <v>29054</v>
      </c>
      <c r="K86" s="7" t="n">
        <v>30291</v>
      </c>
      <c r="L86" s="7" t="n">
        <v>29347</v>
      </c>
      <c r="M86" s="7" t="n">
        <v>27859</v>
      </c>
      <c r="N86" s="7" t="n">
        <v>27399</v>
      </c>
      <c r="O86" s="7" t="n">
        <v>26208</v>
      </c>
      <c r="P86" s="7" t="n">
        <v>24015</v>
      </c>
      <c r="Q86" s="7" t="n">
        <v>24531</v>
      </c>
      <c r="R86" s="7" t="n">
        <v>25759</v>
      </c>
      <c r="S86" s="7" t="n">
        <v>26176</v>
      </c>
      <c r="T86" s="7" t="n">
        <v>25361</v>
      </c>
      <c r="U86" s="7" t="n">
        <v>23789</v>
      </c>
      <c r="V86" s="7" t="n">
        <v>23686</v>
      </c>
      <c r="W86" s="7" t="n">
        <v>23322</v>
      </c>
      <c r="X86" s="7" t="n">
        <v>22496</v>
      </c>
      <c r="Y86" s="7" t="n">
        <v>23059</v>
      </c>
      <c r="Z86" s="7" t="n">
        <v>21696</v>
      </c>
      <c r="AA86" s="7" t="n">
        <v>23022</v>
      </c>
      <c r="AB86" s="7" t="n">
        <v>21804</v>
      </c>
      <c r="AC86" s="7" t="n">
        <v>20170</v>
      </c>
      <c r="AD86" s="7" t="n">
        <v>22217</v>
      </c>
      <c r="AE86" s="7" t="n">
        <v>23161</v>
      </c>
      <c r="AF86" s="7" t="n">
        <v>21206</v>
      </c>
      <c r="AG86" s="7" t="n">
        <v>23114</v>
      </c>
      <c r="AH86" s="7" t="n">
        <v>23071</v>
      </c>
      <c r="AI86" s="7" t="n">
        <v>25276</v>
      </c>
      <c r="AJ86" s="7" t="n">
        <v>24371</v>
      </c>
      <c r="AK86" s="7" t="n">
        <v>25123</v>
      </c>
      <c r="AL86" s="7" t="n">
        <v>26494</v>
      </c>
      <c r="AM86" s="7" t="n">
        <v>25357</v>
      </c>
      <c r="AN86" s="7" t="n">
        <v>25534</v>
      </c>
      <c r="AO86" s="7" t="n">
        <v>23863</v>
      </c>
      <c r="AP86" s="7" t="n">
        <v>25026</v>
      </c>
      <c r="AQ86" s="7" t="n">
        <v>24288</v>
      </c>
      <c r="AR86" s="7" t="n">
        <v>23724</v>
      </c>
      <c r="AS86" s="7" t="n">
        <v>23183</v>
      </c>
      <c r="AT86" s="7" t="n">
        <v>23022</v>
      </c>
      <c r="AU86" s="7" t="n">
        <v>21856</v>
      </c>
      <c r="AV86" s="7" t="n">
        <v>20939</v>
      </c>
      <c r="AW86" s="7" t="n">
        <v>20377</v>
      </c>
      <c r="AX86" s="7" t="n">
        <v>20585</v>
      </c>
      <c r="AY86" s="7" t="n">
        <v>19823</v>
      </c>
      <c r="AZ86" s="7" t="n">
        <v>17867</v>
      </c>
      <c r="BA86" s="7" t="n">
        <v>18355</v>
      </c>
      <c r="BB86" s="7" t="n">
        <v>19080</v>
      </c>
      <c r="BC86" s="7" t="n">
        <v>17801</v>
      </c>
      <c r="BD86" s="7" t="n">
        <v>16850</v>
      </c>
      <c r="BE86" s="7" t="n">
        <v>16522</v>
      </c>
      <c r="BF86" s="7" t="n">
        <v>15771</v>
      </c>
      <c r="BG86" s="7" t="n">
        <v>13979</v>
      </c>
      <c r="BH86" s="7" t="n">
        <v>15949</v>
      </c>
      <c r="BI86" s="7" t="n">
        <v>17379</v>
      </c>
      <c r="BJ86" s="7" t="n">
        <v>17386</v>
      </c>
      <c r="BK86" s="7" t="n">
        <v>16877</v>
      </c>
      <c r="BL86" s="7" t="n">
        <v>16286</v>
      </c>
      <c r="BM86" s="7" t="n">
        <v>15940</v>
      </c>
      <c r="BN86" s="7" t="n">
        <v>15648</v>
      </c>
      <c r="BO86" s="7" t="n">
        <v>15899</v>
      </c>
      <c r="BP86" s="7" t="n">
        <v>15674</v>
      </c>
      <c r="BQ86" s="7" t="n">
        <v>14642</v>
      </c>
      <c r="BR86" s="7" t="n">
        <v>15636</v>
      </c>
      <c r="BS86" s="7" t="n">
        <v>15027</v>
      </c>
      <c r="BT86" s="7" t="n">
        <v>14741</v>
      </c>
      <c r="BU86" s="7" t="n">
        <v>14282</v>
      </c>
      <c r="BV86" s="7" t="n">
        <v>13223</v>
      </c>
      <c r="BW86" s="7" t="n">
        <v>14535</v>
      </c>
      <c r="BX86" s="7" t="n">
        <v>14245</v>
      </c>
      <c r="BY86" s="7" t="n">
        <v>15290</v>
      </c>
      <c r="BZ86" s="7" t="n">
        <v>15203</v>
      </c>
      <c r="CA86" s="7" t="n">
        <v>14724</v>
      </c>
      <c r="CB86" s="7" t="n">
        <v>14195</v>
      </c>
      <c r="CC86" s="7" t="n">
        <v>14108</v>
      </c>
      <c r="CD86" s="7" t="n">
        <v>13777</v>
      </c>
      <c r="CE86" s="7" t="n">
        <v>13724</v>
      </c>
      <c r="CF86" s="7" t="n">
        <v>14082</v>
      </c>
      <c r="CG86" s="7" t="n">
        <v>14621</v>
      </c>
      <c r="CH86" s="7" t="n">
        <v>13829</v>
      </c>
      <c r="CI86" s="7" t="n">
        <v>13677</v>
      </c>
      <c r="CJ86" s="7" t="n">
        <v>13270</v>
      </c>
      <c r="CK86" s="7" t="n">
        <v>12967</v>
      </c>
      <c r="CL86" s="7" t="n">
        <v>12705</v>
      </c>
      <c r="CM86" s="7" t="n">
        <v>12667</v>
      </c>
      <c r="CN86" s="7" t="n">
        <v>12411</v>
      </c>
      <c r="CO86" s="7" t="n">
        <v>12334</v>
      </c>
      <c r="CP86" s="7" t="n">
        <v>12163</v>
      </c>
      <c r="CQ86" s="7" t="n">
        <v>12039</v>
      </c>
      <c r="CR86" s="7" t="n">
        <v>12025</v>
      </c>
      <c r="CS86" s="7" t="n">
        <v>11566</v>
      </c>
      <c r="CT86" s="7" t="n">
        <v>11351</v>
      </c>
      <c r="CU86" s="7" t="n">
        <v>11131</v>
      </c>
      <c r="CV86" s="7" t="n">
        <v>10733</v>
      </c>
      <c r="CW86" s="7" t="n">
        <v>10933</v>
      </c>
      <c r="CX86" s="7" t="n">
        <v>10931</v>
      </c>
      <c r="CY86" s="7" t="n">
        <v>10915</v>
      </c>
      <c r="CZ86" s="7" t="n">
        <v>10527</v>
      </c>
      <c r="DA86" s="7" t="n">
        <v>10500</v>
      </c>
      <c r="DB86" s="7" t="n">
        <v>10315</v>
      </c>
      <c r="DC86" s="7" t="n">
        <v>10275</v>
      </c>
      <c r="DD86" s="7" t="n">
        <v>9622</v>
      </c>
      <c r="DE86" s="7" t="n">
        <v>9635</v>
      </c>
      <c r="DF86" s="7" t="n">
        <v>10138</v>
      </c>
      <c r="DG86" s="7" t="n">
        <v>10301</v>
      </c>
      <c r="DH86" s="7" t="n">
        <v>10270</v>
      </c>
      <c r="DI86" s="7" t="n">
        <v>9471</v>
      </c>
      <c r="DJ86" s="7" t="n">
        <v>9712</v>
      </c>
      <c r="DK86" s="7" t="n">
        <v>10335</v>
      </c>
      <c r="DL86" s="7" t="n">
        <v>10123</v>
      </c>
      <c r="DM86" s="7" t="n">
        <v>10323</v>
      </c>
      <c r="DN86" s="7" t="n">
        <v>10192</v>
      </c>
      <c r="DO86" s="7" t="n">
        <v>10095</v>
      </c>
      <c r="DP86" s="7" t="n">
        <v>10257</v>
      </c>
      <c r="DQ86" s="7" t="n">
        <v>9700</v>
      </c>
      <c r="DR86" s="7" t="n">
        <v>10000</v>
      </c>
    </row>
    <row r="87">
      <c r="A87" s="4" t="inlineStr">
        <is>
          <t>EATON VANCE Index: 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 xml:space="preserve">S&amp;amp;P 500&amp;lt;sup style="box-sizing: border-box; color: rgb(0, 0, 0); display: inline; flex-wrap: nowrap; font-size: 12px; font-weight: 700; grid-area: auto; line-height: 0px; margin: 0px; overflow: visible; position: relative; text-align: center;"&gt;®&amp;lt;/sup&gt; Index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34254</v>
      </c>
      <c r="C90" s="7" t="n">
        <v>35090</v>
      </c>
      <c r="D90" s="7" t="n">
        <v>33145</v>
      </c>
      <c r="E90" s="7" t="n">
        <v>33448</v>
      </c>
      <c r="F90" s="7" t="n">
        <v>32749</v>
      </c>
      <c r="G90" s="7" t="n">
        <v>31973</v>
      </c>
      <c r="H90" s="7" t="n">
        <v>31589</v>
      </c>
      <c r="I90" s="7" t="n">
        <v>30494</v>
      </c>
      <c r="J90" s="7" t="n">
        <v>29054</v>
      </c>
      <c r="K90" s="7" t="n">
        <v>30291</v>
      </c>
      <c r="L90" s="7" t="n">
        <v>29347</v>
      </c>
      <c r="M90" s="7" t="n">
        <v>27859</v>
      </c>
      <c r="N90" s="7" t="n">
        <v>27399</v>
      </c>
      <c r="O90" s="7" t="n">
        <v>26208</v>
      </c>
      <c r="P90" s="7" t="n">
        <v>24015</v>
      </c>
      <c r="Q90" s="7" t="n">
        <v>24531</v>
      </c>
      <c r="R90" s="7" t="n">
        <v>25759</v>
      </c>
      <c r="S90" s="7" t="n">
        <v>26176</v>
      </c>
      <c r="T90" s="7" t="n">
        <v>25361</v>
      </c>
      <c r="U90" s="7" t="n">
        <v>23789</v>
      </c>
      <c r="V90" s="7" t="n">
        <v>23686</v>
      </c>
      <c r="W90" s="7" t="n">
        <v>23322</v>
      </c>
      <c r="X90" s="7" t="n">
        <v>22496</v>
      </c>
      <c r="Y90" s="7" t="n">
        <v>23059</v>
      </c>
      <c r="Z90" s="7" t="n">
        <v>21696</v>
      </c>
      <c r="AA90" s="7" t="n">
        <v>23022</v>
      </c>
      <c r="AB90" s="7" t="n">
        <v>21804</v>
      </c>
      <c r="AC90" s="7" t="n">
        <v>20170</v>
      </c>
      <c r="AD90" s="7" t="n">
        <v>22217</v>
      </c>
      <c r="AE90" s="7" t="n">
        <v>23161</v>
      </c>
      <c r="AF90" s="7" t="n">
        <v>21206</v>
      </c>
      <c r="AG90" s="7" t="n">
        <v>23114</v>
      </c>
      <c r="AH90" s="7" t="n">
        <v>23071</v>
      </c>
      <c r="AI90" s="7" t="n">
        <v>25276</v>
      </c>
      <c r="AJ90" s="7" t="n">
        <v>24371</v>
      </c>
      <c r="AK90" s="7" t="n">
        <v>25123</v>
      </c>
      <c r="AL90" s="7" t="n">
        <v>26494</v>
      </c>
      <c r="AM90" s="7" t="n">
        <v>25357</v>
      </c>
      <c r="AN90" s="7" t="n">
        <v>25534</v>
      </c>
      <c r="AO90" s="7" t="n">
        <v>23863</v>
      </c>
      <c r="AP90" s="7" t="n">
        <v>25026</v>
      </c>
      <c r="AQ90" s="7" t="n">
        <v>24288</v>
      </c>
      <c r="AR90" s="7" t="n">
        <v>23724</v>
      </c>
      <c r="AS90" s="7" t="n">
        <v>23183</v>
      </c>
      <c r="AT90" s="7" t="n">
        <v>23022</v>
      </c>
      <c r="AU90" s="7" t="n">
        <v>21856</v>
      </c>
      <c r="AV90" s="7" t="n">
        <v>20939</v>
      </c>
      <c r="AW90" s="7" t="n">
        <v>20377</v>
      </c>
      <c r="AX90" s="7" t="n">
        <v>20585</v>
      </c>
      <c r="AY90" s="7" t="n">
        <v>19823</v>
      </c>
      <c r="AZ90" s="7" t="n">
        <v>17867</v>
      </c>
      <c r="BA90" s="7" t="n">
        <v>18355</v>
      </c>
      <c r="BB90" s="7" t="n">
        <v>19080</v>
      </c>
      <c r="BC90" s="7" t="n">
        <v>17801</v>
      </c>
      <c r="BD90" s="7" t="n">
        <v>16850</v>
      </c>
      <c r="BE90" s="7" t="n">
        <v>16522</v>
      </c>
      <c r="BF90" s="7" t="n">
        <v>15771</v>
      </c>
      <c r="BG90" s="7" t="n">
        <v>13979</v>
      </c>
      <c r="BH90" s="7" t="n">
        <v>15949</v>
      </c>
      <c r="BI90" s="7" t="n">
        <v>17379</v>
      </c>
      <c r="BJ90" s="7" t="n">
        <v>17386</v>
      </c>
      <c r="BK90" s="7" t="n">
        <v>16877</v>
      </c>
      <c r="BL90" s="7" t="n">
        <v>16286</v>
      </c>
      <c r="BM90" s="7" t="n">
        <v>15940</v>
      </c>
      <c r="BN90" s="7" t="n">
        <v>15648</v>
      </c>
      <c r="BO90" s="7" t="n">
        <v>15899</v>
      </c>
      <c r="BP90" s="7" t="n">
        <v>15674</v>
      </c>
      <c r="BQ90" s="7" t="n">
        <v>14642</v>
      </c>
      <c r="BR90" s="7" t="n">
        <v>15636</v>
      </c>
      <c r="BS90" s="7" t="n">
        <v>15027</v>
      </c>
      <c r="BT90" s="7" t="n">
        <v>14741</v>
      </c>
      <c r="BU90" s="7" t="n">
        <v>14282</v>
      </c>
      <c r="BV90" s="7" t="n">
        <v>13223</v>
      </c>
      <c r="BW90" s="7" t="n">
        <v>14535</v>
      </c>
      <c r="BX90" s="7" t="n">
        <v>14245</v>
      </c>
      <c r="BY90" s="7" t="n">
        <v>15290</v>
      </c>
      <c r="BZ90" s="7" t="n">
        <v>15203</v>
      </c>
      <c r="CA90" s="7" t="n">
        <v>14724</v>
      </c>
      <c r="CB90" s="7" t="n">
        <v>14195</v>
      </c>
      <c r="CC90" s="7" t="n">
        <v>14108</v>
      </c>
      <c r="CD90" s="7" t="n">
        <v>13777</v>
      </c>
      <c r="CE90" s="7" t="n">
        <v>13724</v>
      </c>
      <c r="CF90" s="7" t="n">
        <v>14082</v>
      </c>
      <c r="CG90" s="7" t="n">
        <v>14621</v>
      </c>
      <c r="CH90" s="7" t="n">
        <v>13829</v>
      </c>
      <c r="CI90" s="7" t="n">
        <v>13677</v>
      </c>
      <c r="CJ90" s="7" t="n">
        <v>13270</v>
      </c>
      <c r="CK90" s="7" t="n">
        <v>12967</v>
      </c>
      <c r="CL90" s="7" t="n">
        <v>12705</v>
      </c>
      <c r="CM90" s="7" t="n">
        <v>12667</v>
      </c>
      <c r="CN90" s="7" t="n">
        <v>12411</v>
      </c>
      <c r="CO90" s="7" t="n">
        <v>12334</v>
      </c>
      <c r="CP90" s="7" t="n">
        <v>12163</v>
      </c>
      <c r="CQ90" s="7" t="n">
        <v>12039</v>
      </c>
      <c r="CR90" s="7" t="n">
        <v>12025</v>
      </c>
      <c r="CS90" s="7" t="n">
        <v>11566</v>
      </c>
      <c r="CT90" s="7" t="n">
        <v>11351</v>
      </c>
      <c r="CU90" s="7" t="n">
        <v>11131</v>
      </c>
      <c r="CV90" s="7" t="n">
        <v>10733</v>
      </c>
      <c r="CW90" s="7" t="n">
        <v>10933</v>
      </c>
      <c r="CX90" s="7" t="n">
        <v>10931</v>
      </c>
      <c r="CY90" s="7" t="n">
        <v>10915</v>
      </c>
      <c r="CZ90" s="7" t="n">
        <v>10527</v>
      </c>
      <c r="DA90" s="7" t="n">
        <v>10500</v>
      </c>
      <c r="DB90" s="7" t="n">
        <v>10315</v>
      </c>
      <c r="DC90" s="7" t="n">
        <v>10275</v>
      </c>
      <c r="DD90" s="7" t="n">
        <v>9622</v>
      </c>
      <c r="DE90" s="7" t="n">
        <v>9635</v>
      </c>
      <c r="DF90" s="7" t="n">
        <v>10138</v>
      </c>
      <c r="DG90" s="7" t="n">
        <v>10301</v>
      </c>
      <c r="DH90" s="7" t="n">
        <v>10270</v>
      </c>
      <c r="DI90" s="7" t="n">
        <v>9471</v>
      </c>
      <c r="DJ90" s="7" t="n">
        <v>9712</v>
      </c>
      <c r="DK90" s="7" t="n">
        <v>10335</v>
      </c>
      <c r="DL90" s="7" t="n">
        <v>10123</v>
      </c>
      <c r="DM90" s="7" t="n">
        <v>10323</v>
      </c>
      <c r="DN90" s="7" t="n">
        <v>10192</v>
      </c>
      <c r="DO90" s="7" t="n">
        <v>10095</v>
      </c>
      <c r="DP90" s="7" t="n">
        <v>10257</v>
      </c>
      <c r="DQ90" s="7" t="n">
        <v>9700</v>
      </c>
      <c r="DR90" s="7" t="n">
        <v>10000</v>
      </c>
    </row>
    <row r="91">
      <c r="A91" s="4" t="inlineStr">
        <is>
          <t>EATON VANCE Index: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 xml:space="preserve">S&amp;amp;P 500&amp;lt;sup style="box-sizing: border-box; color: rgb(0, 0, 0); display: inline; flex-wrap: nowrap; font-size: 12px; font-weight: 700; grid-area: auto; line-height: 0px; margin: 0px; overflow: visible; position: relative; text-align: center;"&gt;®&amp;lt;/sup&gt; Index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34254</v>
      </c>
      <c r="C94" s="7" t="n">
        <v>35090</v>
      </c>
      <c r="D94" s="7" t="n">
        <v>33145</v>
      </c>
      <c r="E94" s="7" t="n">
        <v>33448</v>
      </c>
      <c r="F94" s="7" t="n">
        <v>32749</v>
      </c>
      <c r="G94" s="7" t="n">
        <v>31973</v>
      </c>
      <c r="H94" s="7" t="n">
        <v>31589</v>
      </c>
      <c r="I94" s="7" t="n">
        <v>30494</v>
      </c>
      <c r="J94" s="7" t="n">
        <v>29054</v>
      </c>
      <c r="K94" s="7" t="n">
        <v>30291</v>
      </c>
      <c r="L94" s="7" t="n">
        <v>29347</v>
      </c>
      <c r="M94" s="7" t="n">
        <v>27859</v>
      </c>
      <c r="N94" s="7" t="n">
        <v>27399</v>
      </c>
      <c r="O94" s="7" t="n">
        <v>26208</v>
      </c>
      <c r="P94" s="7" t="n">
        <v>24015</v>
      </c>
      <c r="Q94" s="7" t="n">
        <v>24531</v>
      </c>
      <c r="R94" s="7" t="n">
        <v>25759</v>
      </c>
      <c r="S94" s="7" t="n">
        <v>26176</v>
      </c>
      <c r="T94" s="7" t="n">
        <v>25361</v>
      </c>
      <c r="U94" s="7" t="n">
        <v>23789</v>
      </c>
      <c r="V94" s="7" t="n">
        <v>23686</v>
      </c>
      <c r="W94" s="7" t="n">
        <v>23322</v>
      </c>
      <c r="X94" s="7" t="n">
        <v>22496</v>
      </c>
      <c r="Y94" s="7" t="n">
        <v>23059</v>
      </c>
      <c r="Z94" s="7" t="n">
        <v>21696</v>
      </c>
      <c r="AA94" s="7" t="n">
        <v>23022</v>
      </c>
      <c r="AB94" s="7" t="n">
        <v>21804</v>
      </c>
      <c r="AC94" s="7" t="n">
        <v>20170</v>
      </c>
      <c r="AD94" s="7" t="n">
        <v>22217</v>
      </c>
      <c r="AE94" s="7" t="n">
        <v>23161</v>
      </c>
      <c r="AF94" s="7" t="n">
        <v>21206</v>
      </c>
      <c r="AG94" s="7" t="n">
        <v>23114</v>
      </c>
      <c r="AH94" s="7" t="n">
        <v>23071</v>
      </c>
      <c r="AI94" s="7" t="n">
        <v>25276</v>
      </c>
      <c r="AJ94" s="7" t="n">
        <v>24371</v>
      </c>
      <c r="AK94" s="7" t="n">
        <v>25123</v>
      </c>
      <c r="AL94" s="7" t="n">
        <v>26494</v>
      </c>
      <c r="AM94" s="7" t="n">
        <v>25357</v>
      </c>
      <c r="AN94" s="7" t="n">
        <v>25534</v>
      </c>
      <c r="AO94" s="7" t="n">
        <v>23863</v>
      </c>
      <c r="AP94" s="7" t="n">
        <v>25026</v>
      </c>
      <c r="AQ94" s="7" t="n">
        <v>24288</v>
      </c>
      <c r="AR94" s="7" t="n">
        <v>23724</v>
      </c>
      <c r="AS94" s="7" t="n">
        <v>23183</v>
      </c>
      <c r="AT94" s="7" t="n">
        <v>23022</v>
      </c>
      <c r="AU94" s="7" t="n">
        <v>21856</v>
      </c>
      <c r="AV94" s="7" t="n">
        <v>20939</v>
      </c>
      <c r="AW94" s="7" t="n">
        <v>20377</v>
      </c>
      <c r="AX94" s="7" t="n">
        <v>20585</v>
      </c>
      <c r="AY94" s="7" t="n">
        <v>19823</v>
      </c>
      <c r="AZ94" s="7" t="n">
        <v>17867</v>
      </c>
      <c r="BA94" s="7" t="n">
        <v>18355</v>
      </c>
      <c r="BB94" s="7" t="n">
        <v>19080</v>
      </c>
      <c r="BC94" s="7" t="n">
        <v>17801</v>
      </c>
      <c r="BD94" s="7" t="n">
        <v>16850</v>
      </c>
      <c r="BE94" s="7" t="n">
        <v>16522</v>
      </c>
      <c r="BF94" s="7" t="n">
        <v>15771</v>
      </c>
      <c r="BG94" s="7" t="n">
        <v>13979</v>
      </c>
      <c r="BH94" s="7" t="n">
        <v>15949</v>
      </c>
      <c r="BI94" s="7" t="n">
        <v>17379</v>
      </c>
      <c r="BJ94" s="7" t="n">
        <v>17386</v>
      </c>
      <c r="BK94" s="7" t="n">
        <v>16877</v>
      </c>
      <c r="BL94" s="7" t="n">
        <v>16286</v>
      </c>
      <c r="BM94" s="7" t="n">
        <v>15940</v>
      </c>
      <c r="BN94" s="7" t="n">
        <v>15648</v>
      </c>
      <c r="BO94" s="7" t="n">
        <v>15899</v>
      </c>
      <c r="BP94" s="7" t="n">
        <v>15674</v>
      </c>
      <c r="BQ94" s="7" t="n">
        <v>14642</v>
      </c>
      <c r="BR94" s="7" t="n">
        <v>15636</v>
      </c>
      <c r="BS94" s="7" t="n">
        <v>15027</v>
      </c>
      <c r="BT94" s="7" t="n">
        <v>14741</v>
      </c>
      <c r="BU94" s="7" t="n">
        <v>14282</v>
      </c>
      <c r="BV94" s="7" t="n">
        <v>13223</v>
      </c>
      <c r="BW94" s="7" t="n">
        <v>14535</v>
      </c>
      <c r="BX94" s="7" t="n">
        <v>14245</v>
      </c>
      <c r="BY94" s="7" t="n">
        <v>15290</v>
      </c>
      <c r="BZ94" s="7" t="n">
        <v>15203</v>
      </c>
      <c r="CA94" s="7" t="n">
        <v>14724</v>
      </c>
      <c r="CB94" s="7" t="n">
        <v>14195</v>
      </c>
      <c r="CC94" s="7" t="n">
        <v>14108</v>
      </c>
      <c r="CD94" s="7" t="n">
        <v>13777</v>
      </c>
      <c r="CE94" s="7" t="n">
        <v>13724</v>
      </c>
      <c r="CF94" s="7" t="n">
        <v>14082</v>
      </c>
      <c r="CG94" s="7" t="n">
        <v>14621</v>
      </c>
      <c r="CH94" s="7" t="n">
        <v>13829</v>
      </c>
      <c r="CI94" s="7" t="n">
        <v>13677</v>
      </c>
      <c r="CJ94" s="7" t="n">
        <v>13270</v>
      </c>
      <c r="CK94" s="7" t="n">
        <v>12967</v>
      </c>
      <c r="CL94" s="7" t="n">
        <v>12705</v>
      </c>
      <c r="CM94" s="7" t="n">
        <v>12667</v>
      </c>
      <c r="CN94" s="7" t="n">
        <v>12411</v>
      </c>
      <c r="CO94" s="7" t="n">
        <v>12334</v>
      </c>
      <c r="CP94" s="7" t="n">
        <v>12163</v>
      </c>
      <c r="CQ94" s="7" t="n">
        <v>12039</v>
      </c>
      <c r="CR94" s="7" t="n">
        <v>12025</v>
      </c>
      <c r="CS94" s="7" t="n">
        <v>11566</v>
      </c>
      <c r="CT94" s="7" t="n">
        <v>11351</v>
      </c>
      <c r="CU94" s="7" t="n">
        <v>11131</v>
      </c>
      <c r="CV94" s="7" t="n">
        <v>10733</v>
      </c>
      <c r="CW94" s="7" t="n">
        <v>10933</v>
      </c>
      <c r="CX94" s="7" t="n">
        <v>10931</v>
      </c>
      <c r="CY94" s="7" t="n">
        <v>10915</v>
      </c>
      <c r="CZ94" s="7" t="n">
        <v>10527</v>
      </c>
      <c r="DA94" s="7" t="n">
        <v>10500</v>
      </c>
      <c r="DB94" s="7" t="n">
        <v>10315</v>
      </c>
      <c r="DC94" s="7" t="n">
        <v>10275</v>
      </c>
      <c r="DD94" s="7" t="n">
        <v>9622</v>
      </c>
      <c r="DE94" s="7" t="n">
        <v>9635</v>
      </c>
      <c r="DF94" s="7" t="n">
        <v>10138</v>
      </c>
      <c r="DG94" s="7" t="n">
        <v>10301</v>
      </c>
      <c r="DH94" s="7" t="n">
        <v>10270</v>
      </c>
      <c r="DI94" s="7" t="n">
        <v>9471</v>
      </c>
      <c r="DJ94" s="7" t="n">
        <v>9712</v>
      </c>
      <c r="DK94" s="7" t="n">
        <v>10335</v>
      </c>
      <c r="DL94" s="7" t="n">
        <v>10123</v>
      </c>
      <c r="DM94" s="7" t="n">
        <v>10323</v>
      </c>
      <c r="DN94" s="7" t="n">
        <v>10192</v>
      </c>
      <c r="DO94" s="7" t="n">
        <v>10095</v>
      </c>
      <c r="DP94" s="7" t="n">
        <v>10257</v>
      </c>
      <c r="DQ94" s="7" t="n">
        <v>9700</v>
      </c>
      <c r="DR94" s="7" t="n">
        <v>10000</v>
      </c>
    </row>
    <row r="95">
      <c r="A95" s="4" t="inlineStr">
        <is>
          <t>EATON VANCE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 xml:space="preserve">S&amp;amp;P 500&amp;lt;sup style="box-sizing: border-box; color: rgb(0, 0, 0); display: inline; flex-wrap: nowrap; font-size: 12px; font-weight: 700; grid-area: auto; line-height: 0px; margin: 0px; overflow: visible; position: relative; text-align: center;"&gt;®&amp;lt;/sup&gt; Index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34254</v>
      </c>
      <c r="C98" s="7" t="n">
        <v>35090</v>
      </c>
      <c r="D98" s="7" t="n">
        <v>33145</v>
      </c>
      <c r="E98" s="7" t="n">
        <v>33448</v>
      </c>
      <c r="F98" s="7" t="n">
        <v>32749</v>
      </c>
      <c r="G98" s="7" t="n">
        <v>31973</v>
      </c>
      <c r="H98" s="7" t="n">
        <v>31589</v>
      </c>
      <c r="I98" s="7" t="n">
        <v>30494</v>
      </c>
      <c r="J98" s="7" t="n">
        <v>29054</v>
      </c>
      <c r="K98" s="7" t="n">
        <v>30291</v>
      </c>
      <c r="L98" s="7" t="n">
        <v>29347</v>
      </c>
      <c r="M98" s="7" t="n">
        <v>27859</v>
      </c>
      <c r="N98" s="7" t="n">
        <v>27399</v>
      </c>
      <c r="O98" s="7" t="n">
        <v>26208</v>
      </c>
      <c r="P98" s="7" t="n">
        <v>24015</v>
      </c>
      <c r="Q98" s="7" t="n">
        <v>24531</v>
      </c>
      <c r="R98" s="7" t="n">
        <v>25759</v>
      </c>
      <c r="S98" s="7" t="n">
        <v>26176</v>
      </c>
      <c r="T98" s="7" t="n">
        <v>25361</v>
      </c>
      <c r="U98" s="7" t="n">
        <v>23789</v>
      </c>
      <c r="V98" s="7" t="n">
        <v>23686</v>
      </c>
      <c r="W98" s="7" t="n">
        <v>23322</v>
      </c>
      <c r="X98" s="7" t="n">
        <v>22496</v>
      </c>
      <c r="Y98" s="7" t="n">
        <v>23059</v>
      </c>
      <c r="Z98" s="7" t="n">
        <v>21696</v>
      </c>
      <c r="AA98" s="7" t="n">
        <v>23022</v>
      </c>
      <c r="AB98" s="7" t="n">
        <v>21804</v>
      </c>
      <c r="AC98" s="7" t="n">
        <v>20170</v>
      </c>
      <c r="AD98" s="7" t="n">
        <v>22217</v>
      </c>
      <c r="AE98" s="7" t="n">
        <v>23161</v>
      </c>
      <c r="AF98" s="7" t="n">
        <v>21206</v>
      </c>
      <c r="AG98" s="7" t="n">
        <v>23114</v>
      </c>
      <c r="AH98" s="7" t="n">
        <v>23071</v>
      </c>
      <c r="AI98" s="7" t="n">
        <v>25276</v>
      </c>
      <c r="AJ98" s="7" t="n">
        <v>24371</v>
      </c>
      <c r="AK98" s="7" t="n">
        <v>25123</v>
      </c>
      <c r="AL98" s="7" t="n">
        <v>26494</v>
      </c>
      <c r="AM98" s="7" t="n">
        <v>25357</v>
      </c>
      <c r="AN98" s="7" t="n">
        <v>25534</v>
      </c>
      <c r="AO98" s="7" t="n">
        <v>23863</v>
      </c>
      <c r="AP98" s="7" t="n">
        <v>25026</v>
      </c>
      <c r="AQ98" s="7" t="n">
        <v>24288</v>
      </c>
      <c r="AR98" s="7" t="n">
        <v>23724</v>
      </c>
      <c r="AS98" s="7" t="n">
        <v>23183</v>
      </c>
      <c r="AT98" s="7" t="n">
        <v>23022</v>
      </c>
      <c r="AU98" s="7" t="n">
        <v>21856</v>
      </c>
      <c r="AV98" s="7" t="n">
        <v>20939</v>
      </c>
      <c r="AW98" s="7" t="n">
        <v>20377</v>
      </c>
      <c r="AX98" s="7" t="n">
        <v>20585</v>
      </c>
      <c r="AY98" s="7" t="n">
        <v>19823</v>
      </c>
      <c r="AZ98" s="7" t="n">
        <v>17867</v>
      </c>
      <c r="BA98" s="7" t="n">
        <v>18355</v>
      </c>
      <c r="BB98" s="7" t="n">
        <v>19080</v>
      </c>
      <c r="BC98" s="7" t="n">
        <v>17801</v>
      </c>
      <c r="BD98" s="7" t="n">
        <v>16850</v>
      </c>
      <c r="BE98" s="7" t="n">
        <v>16522</v>
      </c>
      <c r="BF98" s="7" t="n">
        <v>15771</v>
      </c>
      <c r="BG98" s="7" t="n">
        <v>13979</v>
      </c>
      <c r="BH98" s="7" t="n">
        <v>15949</v>
      </c>
      <c r="BI98" s="7" t="n">
        <v>17379</v>
      </c>
      <c r="BJ98" s="7" t="n">
        <v>17386</v>
      </c>
      <c r="BK98" s="7" t="n">
        <v>16877</v>
      </c>
      <c r="BL98" s="7" t="n">
        <v>16286</v>
      </c>
      <c r="BM98" s="7" t="n">
        <v>15940</v>
      </c>
      <c r="BN98" s="7" t="n">
        <v>15648</v>
      </c>
      <c r="BO98" s="7" t="n">
        <v>15899</v>
      </c>
      <c r="BP98" s="7" t="n">
        <v>15674</v>
      </c>
      <c r="BQ98" s="7" t="n">
        <v>14642</v>
      </c>
      <c r="BR98" s="7" t="n">
        <v>15636</v>
      </c>
      <c r="BS98" s="7" t="n">
        <v>15027</v>
      </c>
      <c r="BT98" s="7" t="n">
        <v>14741</v>
      </c>
      <c r="BU98" s="7" t="n">
        <v>14282</v>
      </c>
      <c r="BV98" s="7" t="n">
        <v>13223</v>
      </c>
      <c r="BW98" s="7" t="n">
        <v>14535</v>
      </c>
      <c r="BX98" s="7" t="n">
        <v>14245</v>
      </c>
      <c r="BY98" s="7" t="n">
        <v>15290</v>
      </c>
      <c r="BZ98" s="7" t="n">
        <v>15203</v>
      </c>
      <c r="CA98" s="7" t="n">
        <v>14724</v>
      </c>
      <c r="CB98" s="7" t="n">
        <v>14195</v>
      </c>
      <c r="CC98" s="7" t="n">
        <v>14108</v>
      </c>
      <c r="CD98" s="7" t="n">
        <v>13777</v>
      </c>
      <c r="CE98" s="7" t="n">
        <v>13724</v>
      </c>
      <c r="CF98" s="7" t="n">
        <v>14082</v>
      </c>
      <c r="CG98" s="7" t="n">
        <v>14621</v>
      </c>
      <c r="CH98" s="7" t="n">
        <v>13829</v>
      </c>
      <c r="CI98" s="7" t="n">
        <v>13677</v>
      </c>
      <c r="CJ98" s="7" t="n">
        <v>13270</v>
      </c>
      <c r="CK98" s="7" t="n">
        <v>12967</v>
      </c>
      <c r="CL98" s="7" t="n">
        <v>12705</v>
      </c>
      <c r="CM98" s="7" t="n">
        <v>12667</v>
      </c>
      <c r="CN98" s="7" t="n">
        <v>12411</v>
      </c>
      <c r="CO98" s="7" t="n">
        <v>12334</v>
      </c>
      <c r="CP98" s="7" t="n">
        <v>12163</v>
      </c>
      <c r="CQ98" s="7" t="n">
        <v>12039</v>
      </c>
      <c r="CR98" s="7" t="n">
        <v>12025</v>
      </c>
      <c r="CS98" s="7" t="n">
        <v>11566</v>
      </c>
      <c r="CT98" s="7" t="n">
        <v>11351</v>
      </c>
      <c r="CU98" s="7" t="n">
        <v>11131</v>
      </c>
      <c r="CV98" s="7" t="n">
        <v>10733</v>
      </c>
      <c r="CW98" s="7" t="n">
        <v>10933</v>
      </c>
      <c r="CX98" s="7" t="n">
        <v>10931</v>
      </c>
      <c r="CY98" s="7" t="n">
        <v>10915</v>
      </c>
      <c r="CZ98" s="7" t="n">
        <v>10527</v>
      </c>
      <c r="DA98" s="7" t="n">
        <v>10500</v>
      </c>
      <c r="DB98" s="7" t="n">
        <v>10315</v>
      </c>
      <c r="DC98" s="7" t="n">
        <v>10275</v>
      </c>
      <c r="DD98" s="7" t="n">
        <v>9622</v>
      </c>
      <c r="DE98" s="7" t="n">
        <v>9635</v>
      </c>
      <c r="DF98" s="7" t="n">
        <v>10138</v>
      </c>
      <c r="DG98" s="7" t="n">
        <v>10301</v>
      </c>
      <c r="DH98" s="7" t="n">
        <v>10270</v>
      </c>
      <c r="DI98" s="7" t="n">
        <v>9471</v>
      </c>
      <c r="DJ98" s="7" t="n">
        <v>9712</v>
      </c>
      <c r="DK98" s="7" t="n">
        <v>10335</v>
      </c>
      <c r="DL98" s="7" t="n">
        <v>10123</v>
      </c>
      <c r="DM98" s="7" t="n">
        <v>10323</v>
      </c>
      <c r="DN98" s="7" t="n">
        <v>10192</v>
      </c>
      <c r="DO98" s="7" t="n">
        <v>10095</v>
      </c>
      <c r="DP98" s="7" t="n">
        <v>10257</v>
      </c>
      <c r="DQ98" s="7" t="n">
        <v>9700</v>
      </c>
      <c r="DR98" s="7" t="n">
        <v>10000</v>
      </c>
    </row>
    <row r="99">
      <c r="A99" s="4" t="inlineStr">
        <is>
          <t>EATON VANCE Index: 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 xml:space="preserve">S&amp;amp;P 500&amp;lt;sup style="box-sizing: border-box; color: rgb(0, 0, 0); display: inline; flex-wrap: nowrap; font-size: 12px; font-weight: 700; grid-area: auto; line-height: 0px; margin: 0px; overflow: visible; position: relative; text-align: center;"&gt;®&amp;lt;/sup&gt; Index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34254</v>
      </c>
      <c r="C102" s="7" t="n">
        <v>35090</v>
      </c>
      <c r="D102" s="7" t="n">
        <v>33145</v>
      </c>
      <c r="E102" s="7" t="n">
        <v>33448</v>
      </c>
      <c r="F102" s="7" t="n">
        <v>32749</v>
      </c>
      <c r="G102" s="7" t="n">
        <v>31973</v>
      </c>
      <c r="H102" s="7" t="n">
        <v>31589</v>
      </c>
      <c r="I102" s="7" t="n">
        <v>30494</v>
      </c>
      <c r="J102" s="7" t="n">
        <v>29054</v>
      </c>
      <c r="K102" s="7" t="n">
        <v>30291</v>
      </c>
      <c r="L102" s="7" t="n">
        <v>29347</v>
      </c>
      <c r="M102" s="7" t="n">
        <v>27859</v>
      </c>
      <c r="N102" s="7" t="n">
        <v>27399</v>
      </c>
      <c r="O102" s="7" t="n">
        <v>26208</v>
      </c>
      <c r="P102" s="7" t="n">
        <v>24015</v>
      </c>
      <c r="Q102" s="7" t="n">
        <v>24531</v>
      </c>
      <c r="R102" s="7" t="n">
        <v>25759</v>
      </c>
      <c r="S102" s="7" t="n">
        <v>26176</v>
      </c>
      <c r="T102" s="7" t="n">
        <v>25361</v>
      </c>
      <c r="U102" s="7" t="n">
        <v>23789</v>
      </c>
      <c r="V102" s="7" t="n">
        <v>23686</v>
      </c>
      <c r="W102" s="7" t="n">
        <v>23322</v>
      </c>
      <c r="X102" s="7" t="n">
        <v>22496</v>
      </c>
      <c r="Y102" s="7" t="n">
        <v>23059</v>
      </c>
      <c r="Z102" s="7" t="n">
        <v>21696</v>
      </c>
      <c r="AA102" s="7" t="n">
        <v>23022</v>
      </c>
      <c r="AB102" s="7" t="n">
        <v>21804</v>
      </c>
      <c r="AC102" s="7" t="n">
        <v>20170</v>
      </c>
      <c r="AD102" s="7" t="n">
        <v>22217</v>
      </c>
      <c r="AE102" s="7" t="n">
        <v>23161</v>
      </c>
      <c r="AF102" s="7" t="n">
        <v>21206</v>
      </c>
      <c r="AG102" s="7" t="n">
        <v>23114</v>
      </c>
      <c r="AH102" s="7" t="n">
        <v>23071</v>
      </c>
      <c r="AI102" s="7" t="n">
        <v>25276</v>
      </c>
      <c r="AJ102" s="7" t="n">
        <v>24371</v>
      </c>
      <c r="AK102" s="7" t="n">
        <v>25123</v>
      </c>
      <c r="AL102" s="7" t="n">
        <v>26494</v>
      </c>
      <c r="AM102" s="7" t="n">
        <v>25357</v>
      </c>
      <c r="AN102" s="7" t="n">
        <v>25534</v>
      </c>
      <c r="AO102" s="7" t="n">
        <v>23863</v>
      </c>
      <c r="AP102" s="7" t="n">
        <v>25026</v>
      </c>
      <c r="AQ102" s="7" t="n">
        <v>24288</v>
      </c>
      <c r="AR102" s="7" t="n">
        <v>23724</v>
      </c>
      <c r="AS102" s="7" t="n">
        <v>23183</v>
      </c>
      <c r="AT102" s="7" t="n">
        <v>23022</v>
      </c>
      <c r="AU102" s="7" t="n">
        <v>21856</v>
      </c>
      <c r="AV102" s="7" t="n">
        <v>20939</v>
      </c>
      <c r="AW102" s="7" t="n">
        <v>20377</v>
      </c>
      <c r="AX102" s="7" t="n">
        <v>20585</v>
      </c>
      <c r="AY102" s="7" t="n">
        <v>19823</v>
      </c>
      <c r="AZ102" s="7" t="n">
        <v>17867</v>
      </c>
      <c r="BA102" s="7" t="n">
        <v>18355</v>
      </c>
      <c r="BB102" s="7" t="n">
        <v>19080</v>
      </c>
      <c r="BC102" s="7" t="n">
        <v>17801</v>
      </c>
      <c r="BD102" s="7" t="n">
        <v>16850</v>
      </c>
      <c r="BE102" s="7" t="n">
        <v>16522</v>
      </c>
      <c r="BF102" s="7" t="n">
        <v>15771</v>
      </c>
      <c r="BG102" s="7" t="n">
        <v>13979</v>
      </c>
      <c r="BH102" s="7" t="n">
        <v>15949</v>
      </c>
      <c r="BI102" s="7" t="n">
        <v>17379</v>
      </c>
      <c r="BJ102" s="7" t="n">
        <v>17386</v>
      </c>
      <c r="BK102" s="7" t="n">
        <v>16877</v>
      </c>
      <c r="BL102" s="7" t="n">
        <v>16286</v>
      </c>
      <c r="BM102" s="7" t="n">
        <v>15940</v>
      </c>
      <c r="BN102" s="7" t="n">
        <v>15648</v>
      </c>
      <c r="BO102" s="7" t="n">
        <v>15899</v>
      </c>
      <c r="BP102" s="7" t="n">
        <v>15674</v>
      </c>
      <c r="BQ102" s="7" t="n">
        <v>14642</v>
      </c>
      <c r="BR102" s="7" t="n">
        <v>15636</v>
      </c>
      <c r="BS102" s="7" t="n">
        <v>15027</v>
      </c>
      <c r="BT102" s="7" t="n">
        <v>14741</v>
      </c>
      <c r="BU102" s="7" t="n">
        <v>14282</v>
      </c>
      <c r="BV102" s="7" t="n">
        <v>13223</v>
      </c>
      <c r="BW102" s="7" t="n">
        <v>14535</v>
      </c>
      <c r="BX102" s="7" t="n">
        <v>14245</v>
      </c>
      <c r="BY102" s="7" t="n">
        <v>15290</v>
      </c>
      <c r="BZ102" s="7" t="n">
        <v>15203</v>
      </c>
      <c r="CA102" s="7" t="n">
        <v>14724</v>
      </c>
      <c r="CB102" s="7" t="n">
        <v>14195</v>
      </c>
      <c r="CC102" s="7" t="n">
        <v>14108</v>
      </c>
      <c r="CD102" s="7" t="n">
        <v>13777</v>
      </c>
      <c r="CE102" s="7" t="n">
        <v>13724</v>
      </c>
      <c r="CF102" s="7" t="n">
        <v>14082</v>
      </c>
      <c r="CG102" s="7" t="n">
        <v>14621</v>
      </c>
      <c r="CH102" s="7" t="n">
        <v>13829</v>
      </c>
      <c r="CI102" s="7" t="n">
        <v>13677</v>
      </c>
      <c r="CJ102" s="7" t="n">
        <v>13270</v>
      </c>
      <c r="CK102" s="7" t="n">
        <v>12967</v>
      </c>
      <c r="CL102" s="7" t="n">
        <v>12705</v>
      </c>
      <c r="CM102" s="7" t="n">
        <v>12667</v>
      </c>
      <c r="CN102" s="7" t="n">
        <v>12411</v>
      </c>
      <c r="CO102" s="7" t="n">
        <v>12334</v>
      </c>
      <c r="CP102" s="7" t="n">
        <v>12163</v>
      </c>
      <c r="CQ102" s="7" t="n">
        <v>12039</v>
      </c>
      <c r="CR102" s="7" t="n">
        <v>12025</v>
      </c>
      <c r="CS102" s="7" t="n">
        <v>11566</v>
      </c>
      <c r="CT102" s="7" t="n">
        <v>11351</v>
      </c>
      <c r="CU102" s="7" t="n">
        <v>11131</v>
      </c>
      <c r="CV102" s="7" t="n">
        <v>10733</v>
      </c>
      <c r="CW102" s="7" t="n">
        <v>10933</v>
      </c>
      <c r="CX102" s="7" t="n">
        <v>10931</v>
      </c>
      <c r="CY102" s="7" t="n">
        <v>10915</v>
      </c>
      <c r="CZ102" s="7" t="n">
        <v>10527</v>
      </c>
      <c r="DA102" s="7" t="n">
        <v>10500</v>
      </c>
      <c r="DB102" s="7" t="n">
        <v>10315</v>
      </c>
      <c r="DC102" s="7" t="n">
        <v>10275</v>
      </c>
      <c r="DD102" s="7" t="n">
        <v>9622</v>
      </c>
      <c r="DE102" s="7" t="n">
        <v>9635</v>
      </c>
      <c r="DF102" s="7" t="n">
        <v>10138</v>
      </c>
      <c r="DG102" s="7" t="n">
        <v>10301</v>
      </c>
      <c r="DH102" s="7" t="n">
        <v>10270</v>
      </c>
      <c r="DI102" s="7" t="n">
        <v>9471</v>
      </c>
      <c r="DJ102" s="7" t="n">
        <v>9712</v>
      </c>
      <c r="DK102" s="7" t="n">
        <v>10335</v>
      </c>
      <c r="DL102" s="7" t="n">
        <v>10123</v>
      </c>
      <c r="DM102" s="7" t="n">
        <v>10323</v>
      </c>
      <c r="DN102" s="7" t="n">
        <v>10192</v>
      </c>
      <c r="DO102" s="7" t="n">
        <v>10095</v>
      </c>
      <c r="DP102" s="7" t="n">
        <v>10257</v>
      </c>
      <c r="DQ102" s="7" t="n">
        <v>9700</v>
      </c>
      <c r="DR102" s="7" t="n">
        <v>10000</v>
      </c>
    </row>
    <row r="103">
      <c r="A103" s="4" t="inlineStr">
        <is>
          <t>EATON VANCE Index: Russell 300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 xml:space="preserve">Russell 3000&amp;lt;sup style="box-sizing: border-box; color: rgb(0, 0, 0); display: inline; flex-wrap: nowrap; font-size: 12px; font-weight: 700; grid-area: auto; line-height: 0px; margin: 0px; overflow: visible; position: relative; text-align: center;"&gt;®&amp;lt;/sup&gt; Index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32604</v>
      </c>
      <c r="C106" s="7" t="n">
        <v>33632</v>
      </c>
      <c r="D106" s="7" t="n">
        <v>31534</v>
      </c>
      <c r="E106" s="7" t="n">
        <v>31767</v>
      </c>
      <c r="F106" s="7" t="n">
        <v>31123</v>
      </c>
      <c r="G106" s="7" t="n">
        <v>30460</v>
      </c>
      <c r="H106" s="7" t="n">
        <v>29904</v>
      </c>
      <c r="I106" s="7" t="n">
        <v>29006</v>
      </c>
      <c r="J106" s="7" t="n">
        <v>27698</v>
      </c>
      <c r="K106" s="7" t="n">
        <v>28973</v>
      </c>
      <c r="L106" s="7" t="n">
        <v>28067</v>
      </c>
      <c r="M106" s="7" t="n">
        <v>26626</v>
      </c>
      <c r="N106" s="7" t="n">
        <v>26334</v>
      </c>
      <c r="O106" s="7" t="n">
        <v>25008</v>
      </c>
      <c r="P106" s="7" t="n">
        <v>22875</v>
      </c>
      <c r="Q106" s="7" t="n">
        <v>23497</v>
      </c>
      <c r="R106" s="7" t="n">
        <v>24673</v>
      </c>
      <c r="S106" s="7" t="n">
        <v>25158</v>
      </c>
      <c r="T106" s="7" t="n">
        <v>24288</v>
      </c>
      <c r="U106" s="7" t="n">
        <v>22735</v>
      </c>
      <c r="V106" s="7" t="n">
        <v>22647</v>
      </c>
      <c r="W106" s="7" t="n">
        <v>22408</v>
      </c>
      <c r="X106" s="7" t="n">
        <v>21825</v>
      </c>
      <c r="Y106" s="7" t="n">
        <v>22347</v>
      </c>
      <c r="Z106" s="7" t="n">
        <v>20907</v>
      </c>
      <c r="AA106" s="7" t="n">
        <v>22208</v>
      </c>
      <c r="AB106" s="7" t="n">
        <v>21106</v>
      </c>
      <c r="AC106" s="7" t="n">
        <v>19506</v>
      </c>
      <c r="AD106" s="7" t="n">
        <v>21500</v>
      </c>
      <c r="AE106" s="7" t="n">
        <v>22333</v>
      </c>
      <c r="AF106" s="7" t="n">
        <v>20418</v>
      </c>
      <c r="AG106" s="7" t="n">
        <v>22282</v>
      </c>
      <c r="AH106" s="7" t="n">
        <v>22312</v>
      </c>
      <c r="AI106" s="7" t="n">
        <v>24512</v>
      </c>
      <c r="AJ106" s="7" t="n">
        <v>23741</v>
      </c>
      <c r="AK106" s="7" t="n">
        <v>24355</v>
      </c>
      <c r="AL106" s="7" t="n">
        <v>25877</v>
      </c>
      <c r="AM106" s="7" t="n">
        <v>24897</v>
      </c>
      <c r="AN106" s="7" t="n">
        <v>25282</v>
      </c>
      <c r="AO106" s="7" t="n">
        <v>23681</v>
      </c>
      <c r="AP106" s="7" t="n">
        <v>24793</v>
      </c>
      <c r="AQ106" s="7" t="n">
        <v>24105</v>
      </c>
      <c r="AR106" s="7" t="n">
        <v>23705</v>
      </c>
      <c r="AS106" s="7" t="n">
        <v>23134</v>
      </c>
      <c r="AT106" s="7" t="n">
        <v>23029</v>
      </c>
      <c r="AU106" s="7" t="n">
        <v>21900</v>
      </c>
      <c r="AV106" s="7" t="n">
        <v>21142</v>
      </c>
      <c r="AW106" s="7" t="n">
        <v>20501</v>
      </c>
      <c r="AX106" s="7" t="n">
        <v>20593</v>
      </c>
      <c r="AY106" s="7" t="n">
        <v>19707</v>
      </c>
      <c r="AZ106" s="7" t="n">
        <v>17569</v>
      </c>
      <c r="BA106" s="7" t="n">
        <v>17957</v>
      </c>
      <c r="BB106" s="7" t="n">
        <v>18635</v>
      </c>
      <c r="BC106" s="7" t="n">
        <v>17376</v>
      </c>
      <c r="BD106" s="7" t="n">
        <v>16443</v>
      </c>
      <c r="BE106" s="7" t="n">
        <v>16075</v>
      </c>
      <c r="BF106" s="7" t="n">
        <v>15259</v>
      </c>
      <c r="BG106" s="7" t="n">
        <v>13475</v>
      </c>
      <c r="BH106" s="7" t="n">
        <v>15623</v>
      </c>
      <c r="BI106" s="7" t="n">
        <v>17016</v>
      </c>
      <c r="BJ106" s="7" t="n">
        <v>17035</v>
      </c>
      <c r="BK106" s="7" t="n">
        <v>16557</v>
      </c>
      <c r="BL106" s="7" t="n">
        <v>15951</v>
      </c>
      <c r="BM106" s="7" t="n">
        <v>15614</v>
      </c>
      <c r="BN106" s="7" t="n">
        <v>15345</v>
      </c>
      <c r="BO106" s="7" t="n">
        <v>15664</v>
      </c>
      <c r="BP106" s="7" t="n">
        <v>15435</v>
      </c>
      <c r="BQ106" s="7" t="n">
        <v>14422</v>
      </c>
      <c r="BR106" s="7" t="n">
        <v>15420</v>
      </c>
      <c r="BS106" s="7" t="n">
        <v>14828</v>
      </c>
      <c r="BT106" s="7" t="n">
        <v>14614</v>
      </c>
      <c r="BU106" s="7" t="n">
        <v>14118</v>
      </c>
      <c r="BV106" s="7" t="n">
        <v>13002</v>
      </c>
      <c r="BW106" s="7" t="n">
        <v>14336</v>
      </c>
      <c r="BX106" s="7" t="n">
        <v>14055</v>
      </c>
      <c r="BY106" s="7" t="n">
        <v>15172</v>
      </c>
      <c r="BZ106" s="7" t="n">
        <v>15147</v>
      </c>
      <c r="CA106" s="7" t="n">
        <v>14633</v>
      </c>
      <c r="CB106" s="7" t="n">
        <v>14163</v>
      </c>
      <c r="CC106" s="7" t="n">
        <v>14071</v>
      </c>
      <c r="CD106" s="7" t="n">
        <v>13684</v>
      </c>
      <c r="CE106" s="7" t="n">
        <v>13633</v>
      </c>
      <c r="CF106" s="7" t="n">
        <v>13912</v>
      </c>
      <c r="CG106" s="7" t="n">
        <v>14444</v>
      </c>
      <c r="CH106" s="7" t="n">
        <v>13721</v>
      </c>
      <c r="CI106" s="7" t="n">
        <v>13585</v>
      </c>
      <c r="CJ106" s="7" t="n">
        <v>13185</v>
      </c>
      <c r="CK106" s="7" t="n">
        <v>12903</v>
      </c>
      <c r="CL106" s="7" t="n">
        <v>12596</v>
      </c>
      <c r="CM106" s="7" t="n">
        <v>12572</v>
      </c>
      <c r="CN106" s="7" t="n">
        <v>12339</v>
      </c>
      <c r="CO106" s="7" t="n">
        <v>12229</v>
      </c>
      <c r="CP106" s="7" t="n">
        <v>12105</v>
      </c>
      <c r="CQ106" s="7" t="n">
        <v>11978</v>
      </c>
      <c r="CR106" s="7" t="n">
        <v>11970</v>
      </c>
      <c r="CS106" s="7" t="n">
        <v>11541</v>
      </c>
      <c r="CT106" s="7" t="n">
        <v>11327</v>
      </c>
      <c r="CU106" s="7" t="n">
        <v>11111</v>
      </c>
      <c r="CV106" s="7" t="n">
        <v>10635</v>
      </c>
      <c r="CW106" s="7" t="n">
        <v>10870</v>
      </c>
      <c r="CX106" s="7" t="n">
        <v>10853</v>
      </c>
      <c r="CY106" s="7" t="n">
        <v>10825</v>
      </c>
      <c r="CZ106" s="7" t="n">
        <v>10412</v>
      </c>
      <c r="DA106" s="7" t="n">
        <v>10391</v>
      </c>
      <c r="DB106" s="7" t="n">
        <v>10208</v>
      </c>
      <c r="DC106" s="7" t="n">
        <v>10145</v>
      </c>
      <c r="DD106" s="7" t="n">
        <v>9478</v>
      </c>
      <c r="DE106" s="7" t="n">
        <v>9481</v>
      </c>
      <c r="DF106" s="7" t="n">
        <v>10048</v>
      </c>
      <c r="DG106" s="7" t="n">
        <v>10258</v>
      </c>
      <c r="DH106" s="7" t="n">
        <v>10202</v>
      </c>
      <c r="DI106" s="7" t="n">
        <v>9455</v>
      </c>
      <c r="DJ106" s="7" t="n">
        <v>9739</v>
      </c>
      <c r="DK106" s="7" t="n">
        <v>10365</v>
      </c>
      <c r="DL106" s="7" t="n">
        <v>10194</v>
      </c>
      <c r="DM106" s="7" t="n">
        <v>10368</v>
      </c>
      <c r="DN106" s="7" t="n">
        <v>10226</v>
      </c>
      <c r="DO106" s="7" t="n">
        <v>10180</v>
      </c>
      <c r="DP106" s="7" t="n">
        <v>10285</v>
      </c>
      <c r="DQ106" s="7" t="n">
        <v>9722</v>
      </c>
      <c r="DR106" s="7" t="n">
        <v>10000</v>
      </c>
    </row>
    <row r="107">
      <c r="A107" s="4" t="inlineStr">
        <is>
          <t>EATON VANCE Index: Russell 300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 xml:space="preserve">Russell 3000&amp;lt;sup style="box-sizing: border-box; color: rgb(0, 0, 0); display: inline; flex-wrap: nowrap; font-size: 12px; font-weight: 700; grid-area: auto; line-height: 0px; margin: 0px; overflow: visible; position: relative; text-align: center;"&gt;®&amp;lt;/sup&gt; Index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32604</v>
      </c>
      <c r="C110" s="7" t="n">
        <v>33632</v>
      </c>
      <c r="D110" s="7" t="n">
        <v>31534</v>
      </c>
      <c r="E110" s="7" t="n">
        <v>31767</v>
      </c>
      <c r="F110" s="7" t="n">
        <v>31123</v>
      </c>
      <c r="G110" s="7" t="n">
        <v>30460</v>
      </c>
      <c r="H110" s="7" t="n">
        <v>29904</v>
      </c>
      <c r="I110" s="7" t="n">
        <v>29006</v>
      </c>
      <c r="J110" s="7" t="n">
        <v>27698</v>
      </c>
      <c r="K110" s="7" t="n">
        <v>28973</v>
      </c>
      <c r="L110" s="7" t="n">
        <v>28067</v>
      </c>
      <c r="M110" s="7" t="n">
        <v>26626</v>
      </c>
      <c r="N110" s="7" t="n">
        <v>26334</v>
      </c>
      <c r="O110" s="7" t="n">
        <v>25008</v>
      </c>
      <c r="P110" s="7" t="n">
        <v>22875</v>
      </c>
      <c r="Q110" s="7" t="n">
        <v>23497</v>
      </c>
      <c r="R110" s="7" t="n">
        <v>24673</v>
      </c>
      <c r="S110" s="7" t="n">
        <v>25158</v>
      </c>
      <c r="T110" s="7" t="n">
        <v>24288</v>
      </c>
      <c r="U110" s="7" t="n">
        <v>22735</v>
      </c>
      <c r="V110" s="7" t="n">
        <v>22647</v>
      </c>
      <c r="W110" s="7" t="n">
        <v>22408</v>
      </c>
      <c r="X110" s="7" t="n">
        <v>21825</v>
      </c>
      <c r="Y110" s="7" t="n">
        <v>22347</v>
      </c>
      <c r="Z110" s="7" t="n">
        <v>20907</v>
      </c>
      <c r="AA110" s="7" t="n">
        <v>22208</v>
      </c>
      <c r="AB110" s="7" t="n">
        <v>21106</v>
      </c>
      <c r="AC110" s="7" t="n">
        <v>19506</v>
      </c>
      <c r="AD110" s="7" t="n">
        <v>21500</v>
      </c>
      <c r="AE110" s="7" t="n">
        <v>22333</v>
      </c>
      <c r="AF110" s="7" t="n">
        <v>20418</v>
      </c>
      <c r="AG110" s="7" t="n">
        <v>22282</v>
      </c>
      <c r="AH110" s="7" t="n">
        <v>22312</v>
      </c>
      <c r="AI110" s="7" t="n">
        <v>24512</v>
      </c>
      <c r="AJ110" s="7" t="n">
        <v>23741</v>
      </c>
      <c r="AK110" s="7" t="n">
        <v>24355</v>
      </c>
      <c r="AL110" s="7" t="n">
        <v>25877</v>
      </c>
      <c r="AM110" s="7" t="n">
        <v>24897</v>
      </c>
      <c r="AN110" s="7" t="n">
        <v>25282</v>
      </c>
      <c r="AO110" s="7" t="n">
        <v>23681</v>
      </c>
      <c r="AP110" s="7" t="n">
        <v>24793</v>
      </c>
      <c r="AQ110" s="7" t="n">
        <v>24105</v>
      </c>
      <c r="AR110" s="7" t="n">
        <v>23705</v>
      </c>
      <c r="AS110" s="7" t="n">
        <v>23134</v>
      </c>
      <c r="AT110" s="7" t="n">
        <v>23029</v>
      </c>
      <c r="AU110" s="7" t="n">
        <v>21900</v>
      </c>
      <c r="AV110" s="7" t="n">
        <v>21142</v>
      </c>
      <c r="AW110" s="7" t="n">
        <v>20501</v>
      </c>
      <c r="AX110" s="7" t="n">
        <v>20593</v>
      </c>
      <c r="AY110" s="7" t="n">
        <v>19707</v>
      </c>
      <c r="AZ110" s="7" t="n">
        <v>17569</v>
      </c>
      <c r="BA110" s="7" t="n">
        <v>17957</v>
      </c>
      <c r="BB110" s="7" t="n">
        <v>18635</v>
      </c>
      <c r="BC110" s="7" t="n">
        <v>17376</v>
      </c>
      <c r="BD110" s="7" t="n">
        <v>16443</v>
      </c>
      <c r="BE110" s="7" t="n">
        <v>16075</v>
      </c>
      <c r="BF110" s="7" t="n">
        <v>15259</v>
      </c>
      <c r="BG110" s="7" t="n">
        <v>13475</v>
      </c>
      <c r="BH110" s="7" t="n">
        <v>15623</v>
      </c>
      <c r="BI110" s="7" t="n">
        <v>17016</v>
      </c>
      <c r="BJ110" s="7" t="n">
        <v>17035</v>
      </c>
      <c r="BK110" s="7" t="n">
        <v>16557</v>
      </c>
      <c r="BL110" s="7" t="n">
        <v>15951</v>
      </c>
      <c r="BM110" s="7" t="n">
        <v>15614</v>
      </c>
      <c r="BN110" s="7" t="n">
        <v>15345</v>
      </c>
      <c r="BO110" s="7" t="n">
        <v>15664</v>
      </c>
      <c r="BP110" s="7" t="n">
        <v>15435</v>
      </c>
      <c r="BQ110" s="7" t="n">
        <v>14422</v>
      </c>
      <c r="BR110" s="7" t="n">
        <v>15420</v>
      </c>
      <c r="BS110" s="7" t="n">
        <v>14828</v>
      </c>
      <c r="BT110" s="7" t="n">
        <v>14614</v>
      </c>
      <c r="BU110" s="7" t="n">
        <v>14118</v>
      </c>
      <c r="BV110" s="7" t="n">
        <v>13002</v>
      </c>
      <c r="BW110" s="7" t="n">
        <v>14336</v>
      </c>
      <c r="BX110" s="7" t="n">
        <v>14055</v>
      </c>
      <c r="BY110" s="7" t="n">
        <v>15172</v>
      </c>
      <c r="BZ110" s="7" t="n">
        <v>15147</v>
      </c>
      <c r="CA110" s="7" t="n">
        <v>14633</v>
      </c>
      <c r="CB110" s="7" t="n">
        <v>14163</v>
      </c>
      <c r="CC110" s="7" t="n">
        <v>14071</v>
      </c>
      <c r="CD110" s="7" t="n">
        <v>13684</v>
      </c>
      <c r="CE110" s="7" t="n">
        <v>13633</v>
      </c>
      <c r="CF110" s="7" t="n">
        <v>13912</v>
      </c>
      <c r="CG110" s="7" t="n">
        <v>14444</v>
      </c>
      <c r="CH110" s="7" t="n">
        <v>13721</v>
      </c>
      <c r="CI110" s="7" t="n">
        <v>13585</v>
      </c>
      <c r="CJ110" s="7" t="n">
        <v>13185</v>
      </c>
      <c r="CK110" s="7" t="n">
        <v>12903</v>
      </c>
      <c r="CL110" s="7" t="n">
        <v>12596</v>
      </c>
      <c r="CM110" s="7" t="n">
        <v>12572</v>
      </c>
      <c r="CN110" s="7" t="n">
        <v>12339</v>
      </c>
      <c r="CO110" s="7" t="n">
        <v>12229</v>
      </c>
      <c r="CP110" s="7" t="n">
        <v>12105</v>
      </c>
      <c r="CQ110" s="7" t="n">
        <v>11978</v>
      </c>
      <c r="CR110" s="7" t="n">
        <v>11970</v>
      </c>
      <c r="CS110" s="7" t="n">
        <v>11541</v>
      </c>
      <c r="CT110" s="7" t="n">
        <v>11327</v>
      </c>
      <c r="CU110" s="7" t="n">
        <v>11111</v>
      </c>
      <c r="CV110" s="7" t="n">
        <v>10635</v>
      </c>
      <c r="CW110" s="7" t="n">
        <v>10870</v>
      </c>
      <c r="CX110" s="7" t="n">
        <v>10853</v>
      </c>
      <c r="CY110" s="7" t="n">
        <v>10825</v>
      </c>
      <c r="CZ110" s="7" t="n">
        <v>10412</v>
      </c>
      <c r="DA110" s="7" t="n">
        <v>10391</v>
      </c>
      <c r="DB110" s="7" t="n">
        <v>10208</v>
      </c>
      <c r="DC110" s="7" t="n">
        <v>10145</v>
      </c>
      <c r="DD110" s="7" t="n">
        <v>9478</v>
      </c>
      <c r="DE110" s="7" t="n">
        <v>9481</v>
      </c>
      <c r="DF110" s="7" t="n">
        <v>10048</v>
      </c>
      <c r="DG110" s="7" t="n">
        <v>10258</v>
      </c>
      <c r="DH110" s="7" t="n">
        <v>10202</v>
      </c>
      <c r="DI110" s="7" t="n">
        <v>9455</v>
      </c>
      <c r="DJ110" s="7" t="n">
        <v>9739</v>
      </c>
      <c r="DK110" s="7" t="n">
        <v>10365</v>
      </c>
      <c r="DL110" s="7" t="n">
        <v>10194</v>
      </c>
      <c r="DM110" s="7" t="n">
        <v>10368</v>
      </c>
      <c r="DN110" s="7" t="n">
        <v>10226</v>
      </c>
      <c r="DO110" s="7" t="n">
        <v>10180</v>
      </c>
      <c r="DP110" s="7" t="n">
        <v>10285</v>
      </c>
      <c r="DQ110" s="7" t="n">
        <v>9722</v>
      </c>
      <c r="DR110" s="7" t="n">
        <v>10000</v>
      </c>
    </row>
    <row r="111">
      <c r="A111" s="4" t="inlineStr">
        <is>
          <t>EATON VANCE Index: Bloomberg U.S. Universal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 xml:space="preserve">Bloomberg U.S. Universal Index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11875</v>
      </c>
      <c r="C114" s="7" t="n">
        <v>12057</v>
      </c>
      <c r="D114" s="7" t="n">
        <v>11932</v>
      </c>
      <c r="E114" s="7" t="n">
        <v>12209</v>
      </c>
      <c r="F114" s="7" t="n">
        <v>12044</v>
      </c>
      <c r="G114" s="7" t="n">
        <v>11869</v>
      </c>
      <c r="H114" s="7" t="n">
        <v>11606</v>
      </c>
      <c r="I114" s="7" t="n">
        <v>11500</v>
      </c>
      <c r="J114" s="7" t="n">
        <v>11313</v>
      </c>
      <c r="K114" s="7" t="n">
        <v>11584</v>
      </c>
      <c r="L114" s="7" t="n">
        <v>11471</v>
      </c>
      <c r="M114" s="7" t="n">
        <v>11610</v>
      </c>
      <c r="N114" s="7" t="n">
        <v>11638</v>
      </c>
      <c r="O114" s="7" t="n">
        <v>11213</v>
      </c>
      <c r="P114" s="7" t="n">
        <v>10730</v>
      </c>
      <c r="Q114" s="7" t="n">
        <v>10893</v>
      </c>
      <c r="R114" s="7" t="n">
        <v>11160</v>
      </c>
      <c r="S114" s="7" t="n">
        <v>11227</v>
      </c>
      <c r="T114" s="7" t="n">
        <v>11216</v>
      </c>
      <c r="U114" s="7" t="n">
        <v>11233</v>
      </c>
      <c r="V114" s="7" t="n">
        <v>11351</v>
      </c>
      <c r="W114" s="7" t="n">
        <v>11282</v>
      </c>
      <c r="X114" s="7" t="n">
        <v>11024</v>
      </c>
      <c r="Y114" s="7" t="n">
        <v>11301</v>
      </c>
      <c r="Z114" s="7" t="n">
        <v>10961</v>
      </c>
      <c r="AA114" s="7" t="n">
        <v>10999</v>
      </c>
      <c r="AB114" s="7" t="n">
        <v>10603</v>
      </c>
      <c r="AC114" s="7" t="n">
        <v>10721</v>
      </c>
      <c r="AD114" s="7" t="n">
        <v>11204</v>
      </c>
      <c r="AE114" s="7" t="n">
        <v>11503</v>
      </c>
      <c r="AF114" s="7" t="n">
        <v>11221</v>
      </c>
      <c r="AG114" s="7" t="n">
        <v>11449</v>
      </c>
      <c r="AH114" s="7" t="n">
        <v>11387</v>
      </c>
      <c r="AI114" s="7" t="n">
        <v>11828</v>
      </c>
      <c r="AJ114" s="7" t="n">
        <v>12154</v>
      </c>
      <c r="AK114" s="7" t="n">
        <v>12322</v>
      </c>
      <c r="AL114" s="7" t="n">
        <v>12598</v>
      </c>
      <c r="AM114" s="7" t="n">
        <v>12607</v>
      </c>
      <c r="AN114" s="7" t="n">
        <v>12591</v>
      </c>
      <c r="AO114" s="7" t="n">
        <v>12602</v>
      </c>
      <c r="AP114" s="7" t="n">
        <v>12710</v>
      </c>
      <c r="AQ114" s="7" t="n">
        <v>12719</v>
      </c>
      <c r="AR114" s="7" t="n">
        <v>12592</v>
      </c>
      <c r="AS114" s="7" t="n">
        <v>12501</v>
      </c>
      <c r="AT114" s="7" t="n">
        <v>12454</v>
      </c>
      <c r="AU114" s="7" t="n">
        <v>12350</v>
      </c>
      <c r="AV114" s="7" t="n">
        <v>12495</v>
      </c>
      <c r="AW114" s="7" t="n">
        <v>12659</v>
      </c>
      <c r="AX114" s="7" t="n">
        <v>12739</v>
      </c>
      <c r="AY114" s="7" t="n">
        <v>12695</v>
      </c>
      <c r="AZ114" s="7" t="n">
        <v>12531</v>
      </c>
      <c r="BA114" s="7" t="n">
        <v>12576</v>
      </c>
      <c r="BB114" s="7" t="n">
        <v>12599</v>
      </c>
      <c r="BC114" s="7" t="n">
        <v>12672</v>
      </c>
      <c r="BD114" s="7" t="n">
        <v>12453</v>
      </c>
      <c r="BE114" s="7" t="n">
        <v>12350</v>
      </c>
      <c r="BF114" s="7" t="n">
        <v>12236</v>
      </c>
      <c r="BG114" s="7" t="n">
        <v>11996</v>
      </c>
      <c r="BH114" s="7" t="n">
        <v>12235</v>
      </c>
      <c r="BI114" s="7" t="n">
        <v>12054</v>
      </c>
      <c r="BJ114" s="7" t="n">
        <v>11842</v>
      </c>
      <c r="BK114" s="7" t="n">
        <v>11824</v>
      </c>
      <c r="BL114" s="7" t="n">
        <v>11826</v>
      </c>
      <c r="BM114" s="7" t="n">
        <v>11788</v>
      </c>
      <c r="BN114" s="7" t="n">
        <v>11840</v>
      </c>
      <c r="BO114" s="7" t="n">
        <v>11578</v>
      </c>
      <c r="BP114" s="7" t="n">
        <v>11543</v>
      </c>
      <c r="BQ114" s="7" t="n">
        <v>11382</v>
      </c>
      <c r="BR114" s="7" t="n">
        <v>11210</v>
      </c>
      <c r="BS114" s="7" t="n">
        <v>11195</v>
      </c>
      <c r="BT114" s="7" t="n">
        <v>10996</v>
      </c>
      <c r="BU114" s="7" t="n">
        <v>10984</v>
      </c>
      <c r="BV114" s="7" t="n">
        <v>10835</v>
      </c>
      <c r="BW114" s="7" t="n">
        <v>10668</v>
      </c>
      <c r="BX114" s="7" t="n">
        <v>10620</v>
      </c>
      <c r="BY114" s="7" t="n">
        <v>10710</v>
      </c>
      <c r="BZ114" s="7" t="n">
        <v>10756</v>
      </c>
      <c r="CA114" s="7" t="n">
        <v>10703</v>
      </c>
      <c r="CB114" s="7" t="n">
        <v>10681</v>
      </c>
      <c r="CC114" s="7" t="n">
        <v>10696</v>
      </c>
      <c r="CD114" s="7" t="n">
        <v>10638</v>
      </c>
      <c r="CE114" s="7" t="n">
        <v>10710</v>
      </c>
      <c r="CF114" s="7" t="n">
        <v>10656</v>
      </c>
      <c r="CG114" s="7" t="n">
        <v>10758</v>
      </c>
      <c r="CH114" s="7" t="n">
        <v>10863</v>
      </c>
      <c r="CI114" s="7" t="n">
        <v>10815</v>
      </c>
      <c r="CJ114" s="7" t="n">
        <v>10831</v>
      </c>
      <c r="CK114" s="7" t="n">
        <v>10818</v>
      </c>
      <c r="CL114" s="7" t="n">
        <v>10856</v>
      </c>
      <c r="CM114" s="7" t="n">
        <v>10764</v>
      </c>
      <c r="CN114" s="7" t="n">
        <v>10710</v>
      </c>
      <c r="CO114" s="7" t="n">
        <v>10719</v>
      </c>
      <c r="CP114" s="7" t="n">
        <v>10637</v>
      </c>
      <c r="CQ114" s="7" t="n">
        <v>10550</v>
      </c>
      <c r="CR114" s="7" t="n">
        <v>10553</v>
      </c>
      <c r="CS114" s="7" t="n">
        <v>10473</v>
      </c>
      <c r="CT114" s="7" t="n">
        <v>10436</v>
      </c>
      <c r="CU114" s="7" t="n">
        <v>10405</v>
      </c>
      <c r="CV114" s="7" t="n">
        <v>10644</v>
      </c>
      <c r="CW114" s="7" t="n">
        <v>10715</v>
      </c>
      <c r="CX114" s="7" t="n">
        <v>10713</v>
      </c>
      <c r="CY114" s="7" t="n">
        <v>10701</v>
      </c>
      <c r="CZ114" s="7" t="n">
        <v>10614</v>
      </c>
      <c r="DA114" s="7" t="n">
        <v>10430</v>
      </c>
      <c r="DB114" s="7" t="n">
        <v>10422</v>
      </c>
      <c r="DC114" s="7" t="n">
        <v>10351</v>
      </c>
      <c r="DD114" s="7" t="n">
        <v>10226</v>
      </c>
      <c r="DE114" s="7" t="n">
        <v>10154</v>
      </c>
      <c r="DF114" s="7" t="n">
        <v>10043</v>
      </c>
      <c r="DG114" s="7" t="n">
        <v>10093</v>
      </c>
      <c r="DH114" s="7" t="n">
        <v>10130</v>
      </c>
      <c r="DI114" s="7" t="n">
        <v>10098</v>
      </c>
      <c r="DJ114" s="7" t="n">
        <v>10059</v>
      </c>
      <c r="DK114" s="7" t="n">
        <v>10088</v>
      </c>
      <c r="DL114" s="7" t="n">
        <v>10030</v>
      </c>
      <c r="DM114" s="7" t="n">
        <v>10143</v>
      </c>
      <c r="DN114" s="7" t="n">
        <v>10161</v>
      </c>
      <c r="DO114" s="7" t="n">
        <v>10173</v>
      </c>
      <c r="DP114" s="7" t="n">
        <v>10131</v>
      </c>
      <c r="DQ114" s="7" t="n">
        <v>10190</v>
      </c>
      <c r="DR114" s="7" t="n">
        <v>10000</v>
      </c>
    </row>
    <row r="115">
      <c r="A115" s="4" t="inlineStr">
        <is>
          <t>EATON VANCE Index: Bloomberg U.S. Aggregate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Bloomberg U.S. Aggregate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11432</v>
      </c>
      <c r="C118" s="7" t="n">
        <v>11622</v>
      </c>
      <c r="D118" s="7" t="n">
        <v>11500</v>
      </c>
      <c r="E118" s="7" t="n">
        <v>11793</v>
      </c>
      <c r="F118" s="7" t="n">
        <v>11637</v>
      </c>
      <c r="G118" s="7" t="n">
        <v>11472</v>
      </c>
      <c r="H118" s="7" t="n">
        <v>11210</v>
      </c>
      <c r="I118" s="7" t="n">
        <v>11105</v>
      </c>
      <c r="J118" s="7" t="n">
        <v>10920</v>
      </c>
      <c r="K118" s="7" t="n">
        <v>11203</v>
      </c>
      <c r="L118" s="7" t="n">
        <v>11101</v>
      </c>
      <c r="M118" s="7" t="n">
        <v>11260</v>
      </c>
      <c r="N118" s="7" t="n">
        <v>11291</v>
      </c>
      <c r="O118" s="7" t="n">
        <v>10874</v>
      </c>
      <c r="P118" s="7" t="n">
        <v>10403</v>
      </c>
      <c r="Q118" s="7" t="n">
        <v>10570</v>
      </c>
      <c r="R118" s="7" t="n">
        <v>10846</v>
      </c>
      <c r="S118" s="7" t="n">
        <v>10915</v>
      </c>
      <c r="T118" s="7" t="n">
        <v>10923</v>
      </c>
      <c r="U118" s="7" t="n">
        <v>10962</v>
      </c>
      <c r="V118" s="7" t="n">
        <v>11083</v>
      </c>
      <c r="W118" s="7" t="n">
        <v>11016</v>
      </c>
      <c r="X118" s="7" t="n">
        <v>10743</v>
      </c>
      <c r="Y118" s="7" t="n">
        <v>11028</v>
      </c>
      <c r="Z118" s="7" t="n">
        <v>10699</v>
      </c>
      <c r="AA118" s="7" t="n">
        <v>10748</v>
      </c>
      <c r="AB118" s="7" t="n">
        <v>10366</v>
      </c>
      <c r="AC118" s="7" t="n">
        <v>10502</v>
      </c>
      <c r="AD118" s="7" t="n">
        <v>10977</v>
      </c>
      <c r="AE118" s="7" t="n">
        <v>11296</v>
      </c>
      <c r="AF118" s="7" t="n">
        <v>11026</v>
      </c>
      <c r="AG118" s="7" t="n">
        <v>11202</v>
      </c>
      <c r="AH118" s="7" t="n">
        <v>11130</v>
      </c>
      <c r="AI118" s="7" t="n">
        <v>11569</v>
      </c>
      <c r="AJ118" s="7" t="n">
        <v>11900</v>
      </c>
      <c r="AK118" s="7" t="n">
        <v>12034</v>
      </c>
      <c r="AL118" s="7" t="n">
        <v>12299</v>
      </c>
      <c r="AM118" s="7" t="n">
        <v>12331</v>
      </c>
      <c r="AN118" s="7" t="n">
        <v>12294</v>
      </c>
      <c r="AO118" s="7" t="n">
        <v>12298</v>
      </c>
      <c r="AP118" s="7" t="n">
        <v>12405</v>
      </c>
      <c r="AQ118" s="7" t="n">
        <v>12429</v>
      </c>
      <c r="AR118" s="7" t="n">
        <v>12291</v>
      </c>
      <c r="AS118" s="7" t="n">
        <v>12206</v>
      </c>
      <c r="AT118" s="7" t="n">
        <v>12166</v>
      </c>
      <c r="AU118" s="7" t="n">
        <v>12071</v>
      </c>
      <c r="AV118" s="7" t="n">
        <v>12223</v>
      </c>
      <c r="AW118" s="7" t="n">
        <v>12402</v>
      </c>
      <c r="AX118" s="7" t="n">
        <v>12492</v>
      </c>
      <c r="AY118" s="7" t="n">
        <v>12475</v>
      </c>
      <c r="AZ118" s="7" t="n">
        <v>12353</v>
      </c>
      <c r="BA118" s="7" t="n">
        <v>12409</v>
      </c>
      <c r="BB118" s="7" t="n">
        <v>12416</v>
      </c>
      <c r="BC118" s="7" t="n">
        <v>12517</v>
      </c>
      <c r="BD118" s="7" t="n">
        <v>12332</v>
      </c>
      <c r="BE118" s="7" t="n">
        <v>12255</v>
      </c>
      <c r="BF118" s="7" t="n">
        <v>12198</v>
      </c>
      <c r="BG118" s="7" t="n">
        <v>11985</v>
      </c>
      <c r="BH118" s="7" t="n">
        <v>12056</v>
      </c>
      <c r="BI118" s="7" t="n">
        <v>11843</v>
      </c>
      <c r="BJ118" s="7" t="n">
        <v>11620</v>
      </c>
      <c r="BK118" s="7" t="n">
        <v>11628</v>
      </c>
      <c r="BL118" s="7" t="n">
        <v>11634</v>
      </c>
      <c r="BM118" s="7" t="n">
        <v>11599</v>
      </c>
      <c r="BN118" s="7" t="n">
        <v>11661</v>
      </c>
      <c r="BO118" s="7" t="n">
        <v>11366</v>
      </c>
      <c r="BP118" s="7" t="n">
        <v>11341</v>
      </c>
      <c r="BQ118" s="7" t="n">
        <v>11201</v>
      </c>
      <c r="BR118" s="7" t="n">
        <v>11005</v>
      </c>
      <c r="BS118" s="7" t="n">
        <v>11003</v>
      </c>
      <c r="BT118" s="7" t="n">
        <v>10795</v>
      </c>
      <c r="BU118" s="7" t="n">
        <v>10801</v>
      </c>
      <c r="BV118" s="7" t="n">
        <v>10688</v>
      </c>
      <c r="BW118" s="7" t="n">
        <v>10495</v>
      </c>
      <c r="BX118" s="7" t="n">
        <v>10433</v>
      </c>
      <c r="BY118" s="7" t="n">
        <v>10516</v>
      </c>
      <c r="BZ118" s="7" t="n">
        <v>10584</v>
      </c>
      <c r="CA118" s="7" t="n">
        <v>10516</v>
      </c>
      <c r="CB118" s="7" t="n">
        <v>10514</v>
      </c>
      <c r="CC118" s="7" t="n">
        <v>10527</v>
      </c>
      <c r="CD118" s="7" t="n">
        <v>10452</v>
      </c>
      <c r="CE118" s="7" t="n">
        <v>10531</v>
      </c>
      <c r="CF118" s="7" t="n">
        <v>10464</v>
      </c>
      <c r="CG118" s="7" t="n">
        <v>10564</v>
      </c>
      <c r="CH118" s="7" t="n">
        <v>10687</v>
      </c>
      <c r="CI118" s="7" t="n">
        <v>10638</v>
      </c>
      <c r="CJ118" s="7" t="n">
        <v>10652</v>
      </c>
      <c r="CK118" s="7" t="n">
        <v>10645</v>
      </c>
      <c r="CL118" s="7" t="n">
        <v>10696</v>
      </c>
      <c r="CM118" s="7" t="n">
        <v>10601</v>
      </c>
      <c r="CN118" s="7" t="n">
        <v>10556</v>
      </c>
      <c r="CO118" s="7" t="n">
        <v>10567</v>
      </c>
      <c r="CP118" s="7" t="n">
        <v>10486</v>
      </c>
      <c r="CQ118" s="7" t="n">
        <v>10406</v>
      </c>
      <c r="CR118" s="7" t="n">
        <v>10411</v>
      </c>
      <c r="CS118" s="7" t="n">
        <v>10341</v>
      </c>
      <c r="CT118" s="7" t="n">
        <v>10321</v>
      </c>
      <c r="CU118" s="7" t="n">
        <v>10307</v>
      </c>
      <c r="CV118" s="7" t="n">
        <v>10556</v>
      </c>
      <c r="CW118" s="7" t="n">
        <v>10638</v>
      </c>
      <c r="CX118" s="7" t="n">
        <v>10644</v>
      </c>
      <c r="CY118" s="7" t="n">
        <v>10656</v>
      </c>
      <c r="CZ118" s="7" t="n">
        <v>10589</v>
      </c>
      <c r="DA118" s="7" t="n">
        <v>10402</v>
      </c>
      <c r="DB118" s="7" t="n">
        <v>10400</v>
      </c>
      <c r="DC118" s="7" t="n">
        <v>10360</v>
      </c>
      <c r="DD118" s="7" t="n">
        <v>10266</v>
      </c>
      <c r="DE118" s="7" t="n">
        <v>10193</v>
      </c>
      <c r="DF118" s="7" t="n">
        <v>10055</v>
      </c>
      <c r="DG118" s="7" t="n">
        <v>10088</v>
      </c>
      <c r="DH118" s="7" t="n">
        <v>10114</v>
      </c>
      <c r="DI118" s="7" t="n">
        <v>10113</v>
      </c>
      <c r="DJ118" s="7" t="n">
        <v>10045</v>
      </c>
      <c r="DK118" s="7" t="n">
        <v>10059</v>
      </c>
      <c r="DL118" s="7" t="n">
        <v>9990</v>
      </c>
      <c r="DM118" s="7" t="n">
        <v>10100</v>
      </c>
      <c r="DN118" s="7" t="n">
        <v>10124</v>
      </c>
      <c r="DO118" s="7" t="n">
        <v>10161</v>
      </c>
      <c r="DP118" s="7" t="n">
        <v>10114</v>
      </c>
      <c r="DQ118" s="7" t="n">
        <v>10210</v>
      </c>
      <c r="DR118" s="7" t="n">
        <v>10000</v>
      </c>
    </row>
    <row r="119">
      <c r="A119" s="4" t="inlineStr">
        <is>
          <t>EATON VANCE Index: 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Bloomberg U.S. Aggregate Bon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11432</v>
      </c>
      <c r="C122" s="7" t="n">
        <v>11622</v>
      </c>
      <c r="D122" s="7" t="n">
        <v>11500</v>
      </c>
      <c r="E122" s="7" t="n">
        <v>11793</v>
      </c>
      <c r="F122" s="7" t="n">
        <v>11637</v>
      </c>
      <c r="G122" s="7" t="n">
        <v>11472</v>
      </c>
      <c r="H122" s="7" t="n">
        <v>11210</v>
      </c>
      <c r="I122" s="7" t="n">
        <v>11105</v>
      </c>
      <c r="J122" s="7" t="n">
        <v>10920</v>
      </c>
      <c r="K122" s="7" t="n">
        <v>11203</v>
      </c>
      <c r="L122" s="7" t="n">
        <v>11101</v>
      </c>
      <c r="M122" s="7" t="n">
        <v>11260</v>
      </c>
      <c r="N122" s="7" t="n">
        <v>11291</v>
      </c>
      <c r="O122" s="7" t="n">
        <v>10874</v>
      </c>
      <c r="P122" s="7" t="n">
        <v>10403</v>
      </c>
      <c r="Q122" s="7" t="n">
        <v>10570</v>
      </c>
      <c r="R122" s="7" t="n">
        <v>10846</v>
      </c>
      <c r="S122" s="7" t="n">
        <v>10915</v>
      </c>
      <c r="T122" s="7" t="n">
        <v>10923</v>
      </c>
      <c r="U122" s="7" t="n">
        <v>10962</v>
      </c>
      <c r="V122" s="7" t="n">
        <v>11083</v>
      </c>
      <c r="W122" s="7" t="n">
        <v>11016</v>
      </c>
      <c r="X122" s="7" t="n">
        <v>10743</v>
      </c>
      <c r="Y122" s="7" t="n">
        <v>11028</v>
      </c>
      <c r="Z122" s="7" t="n">
        <v>10699</v>
      </c>
      <c r="AA122" s="7" t="n">
        <v>10748</v>
      </c>
      <c r="AB122" s="7" t="n">
        <v>10366</v>
      </c>
      <c r="AC122" s="7" t="n">
        <v>10502</v>
      </c>
      <c r="AD122" s="7" t="n">
        <v>10977</v>
      </c>
      <c r="AE122" s="7" t="n">
        <v>11296</v>
      </c>
      <c r="AF122" s="7" t="n">
        <v>11026</v>
      </c>
      <c r="AG122" s="7" t="n">
        <v>11202</v>
      </c>
      <c r="AH122" s="7" t="n">
        <v>11130</v>
      </c>
      <c r="AI122" s="7" t="n">
        <v>11569</v>
      </c>
      <c r="AJ122" s="7" t="n">
        <v>11900</v>
      </c>
      <c r="AK122" s="7" t="n">
        <v>12034</v>
      </c>
      <c r="AL122" s="7" t="n">
        <v>12299</v>
      </c>
      <c r="AM122" s="7" t="n">
        <v>12331</v>
      </c>
      <c r="AN122" s="7" t="n">
        <v>12294</v>
      </c>
      <c r="AO122" s="7" t="n">
        <v>12298</v>
      </c>
      <c r="AP122" s="7" t="n">
        <v>12405</v>
      </c>
      <c r="AQ122" s="7" t="n">
        <v>12429</v>
      </c>
      <c r="AR122" s="7" t="n">
        <v>12291</v>
      </c>
      <c r="AS122" s="7" t="n">
        <v>12206</v>
      </c>
      <c r="AT122" s="7" t="n">
        <v>12166</v>
      </c>
      <c r="AU122" s="7" t="n">
        <v>12071</v>
      </c>
      <c r="AV122" s="7" t="n">
        <v>12223</v>
      </c>
      <c r="AW122" s="7" t="n">
        <v>12402</v>
      </c>
      <c r="AX122" s="7" t="n">
        <v>12492</v>
      </c>
      <c r="AY122" s="7" t="n">
        <v>12475</v>
      </c>
      <c r="AZ122" s="7" t="n">
        <v>12353</v>
      </c>
      <c r="BA122" s="7" t="n">
        <v>12409</v>
      </c>
      <c r="BB122" s="7" t="n">
        <v>12416</v>
      </c>
      <c r="BC122" s="7" t="n">
        <v>12517</v>
      </c>
      <c r="BD122" s="7" t="n">
        <v>12332</v>
      </c>
      <c r="BE122" s="7" t="n">
        <v>12255</v>
      </c>
      <c r="BF122" s="7" t="n">
        <v>12198</v>
      </c>
      <c r="BG122" s="7" t="n">
        <v>11985</v>
      </c>
      <c r="BH122" s="7" t="n">
        <v>12056</v>
      </c>
      <c r="BI122" s="7" t="n">
        <v>11843</v>
      </c>
      <c r="BJ122" s="7" t="n">
        <v>11620</v>
      </c>
      <c r="BK122" s="7" t="n">
        <v>11628</v>
      </c>
      <c r="BL122" s="7" t="n">
        <v>11634</v>
      </c>
      <c r="BM122" s="7" t="n">
        <v>11599</v>
      </c>
      <c r="BN122" s="7" t="n">
        <v>11661</v>
      </c>
      <c r="BO122" s="7" t="n">
        <v>11366</v>
      </c>
      <c r="BP122" s="7" t="n">
        <v>11341</v>
      </c>
      <c r="BQ122" s="7" t="n">
        <v>11201</v>
      </c>
      <c r="BR122" s="7" t="n">
        <v>11005</v>
      </c>
      <c r="BS122" s="7" t="n">
        <v>11003</v>
      </c>
      <c r="BT122" s="7" t="n">
        <v>10795</v>
      </c>
      <c r="BU122" s="7" t="n">
        <v>10801</v>
      </c>
      <c r="BV122" s="7" t="n">
        <v>10688</v>
      </c>
      <c r="BW122" s="7" t="n">
        <v>10495</v>
      </c>
      <c r="BX122" s="7" t="n">
        <v>10433</v>
      </c>
      <c r="BY122" s="7" t="n">
        <v>10516</v>
      </c>
      <c r="BZ122" s="7" t="n">
        <v>10584</v>
      </c>
      <c r="CA122" s="7" t="n">
        <v>10516</v>
      </c>
      <c r="CB122" s="7" t="n">
        <v>10514</v>
      </c>
      <c r="CC122" s="7" t="n">
        <v>10527</v>
      </c>
      <c r="CD122" s="7" t="n">
        <v>10452</v>
      </c>
      <c r="CE122" s="7" t="n">
        <v>10531</v>
      </c>
      <c r="CF122" s="7" t="n">
        <v>10464</v>
      </c>
      <c r="CG122" s="7" t="n">
        <v>10564</v>
      </c>
      <c r="CH122" s="7" t="n">
        <v>10687</v>
      </c>
      <c r="CI122" s="7" t="n">
        <v>10638</v>
      </c>
      <c r="CJ122" s="7" t="n">
        <v>10652</v>
      </c>
      <c r="CK122" s="7" t="n">
        <v>10645</v>
      </c>
      <c r="CL122" s="7" t="n">
        <v>10696</v>
      </c>
      <c r="CM122" s="7" t="n">
        <v>10601</v>
      </c>
      <c r="CN122" s="7" t="n">
        <v>10556</v>
      </c>
      <c r="CO122" s="7" t="n">
        <v>10567</v>
      </c>
      <c r="CP122" s="7" t="n">
        <v>10486</v>
      </c>
      <c r="CQ122" s="7" t="n">
        <v>10406</v>
      </c>
      <c r="CR122" s="7" t="n">
        <v>10411</v>
      </c>
      <c r="CS122" s="7" t="n">
        <v>10341</v>
      </c>
      <c r="CT122" s="7" t="n">
        <v>10321</v>
      </c>
      <c r="CU122" s="7" t="n">
        <v>10307</v>
      </c>
      <c r="CV122" s="7" t="n">
        <v>10556</v>
      </c>
      <c r="CW122" s="7" t="n">
        <v>10638</v>
      </c>
      <c r="CX122" s="7" t="n">
        <v>10644</v>
      </c>
      <c r="CY122" s="7" t="n">
        <v>10656</v>
      </c>
      <c r="CZ122" s="7" t="n">
        <v>10589</v>
      </c>
      <c r="DA122" s="7" t="n">
        <v>10402</v>
      </c>
      <c r="DB122" s="7" t="n">
        <v>10400</v>
      </c>
      <c r="DC122" s="7" t="n">
        <v>10360</v>
      </c>
      <c r="DD122" s="7" t="n">
        <v>10266</v>
      </c>
      <c r="DE122" s="7" t="n">
        <v>10193</v>
      </c>
      <c r="DF122" s="7" t="n">
        <v>10055</v>
      </c>
      <c r="DG122" s="7" t="n">
        <v>10088</v>
      </c>
      <c r="DH122" s="7" t="n">
        <v>10114</v>
      </c>
      <c r="DI122" s="7" t="n">
        <v>10113</v>
      </c>
      <c r="DJ122" s="7" t="n">
        <v>10045</v>
      </c>
      <c r="DK122" s="7" t="n">
        <v>10059</v>
      </c>
      <c r="DL122" s="7" t="n">
        <v>9990</v>
      </c>
      <c r="DM122" s="7" t="n">
        <v>10100</v>
      </c>
      <c r="DN122" s="7" t="n">
        <v>10124</v>
      </c>
      <c r="DO122" s="7" t="n">
        <v>10161</v>
      </c>
      <c r="DP122" s="7" t="n">
        <v>10114</v>
      </c>
      <c r="DQ122" s="7" t="n">
        <v>10210</v>
      </c>
      <c r="DR122" s="7" t="n">
        <v>10000</v>
      </c>
    </row>
    <row r="123">
      <c r="A123" s="4" t="inlineStr">
        <is>
          <t>EATON VANCE Index: NASDAQ-10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NASDAQ-1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54753</v>
      </c>
      <c r="C126" s="7" t="n">
        <v>54503</v>
      </c>
      <c r="D126" s="7" t="n">
        <v>51753</v>
      </c>
      <c r="E126" s="7" t="n">
        <v>52179</v>
      </c>
      <c r="F126" s="7" t="n">
        <v>50873</v>
      </c>
      <c r="G126" s="7" t="n">
        <v>50280</v>
      </c>
      <c r="H126" s="7" t="n">
        <v>51094</v>
      </c>
      <c r="I126" s="7" t="n">
        <v>48081</v>
      </c>
      <c r="J126" s="7" t="n">
        <v>45193</v>
      </c>
      <c r="K126" s="7" t="n">
        <v>47288</v>
      </c>
      <c r="L126" s="7" t="n">
        <v>46713</v>
      </c>
      <c r="M126" s="7" t="n">
        <v>44316</v>
      </c>
      <c r="N126" s="7" t="n">
        <v>43495</v>
      </c>
      <c r="O126" s="7" t="n">
        <v>41205</v>
      </c>
      <c r="P126" s="7" t="n">
        <v>37182</v>
      </c>
      <c r="Q126" s="7" t="n">
        <v>37955</v>
      </c>
      <c r="R126" s="7" t="n">
        <v>39962</v>
      </c>
      <c r="S126" s="7" t="n">
        <v>40572</v>
      </c>
      <c r="T126" s="7" t="n">
        <v>39071</v>
      </c>
      <c r="U126" s="7" t="n">
        <v>36670</v>
      </c>
      <c r="V126" s="7" t="n">
        <v>34037</v>
      </c>
      <c r="W126" s="7" t="n">
        <v>33862</v>
      </c>
      <c r="X126" s="7" t="n">
        <v>30913</v>
      </c>
      <c r="Y126" s="7" t="n">
        <v>31028</v>
      </c>
      <c r="Z126" s="7" t="n">
        <v>28038</v>
      </c>
      <c r="AA126" s="7" t="n">
        <v>30812</v>
      </c>
      <c r="AB126" s="7" t="n">
        <v>29174</v>
      </c>
      <c r="AC126" s="7" t="n">
        <v>28050</v>
      </c>
      <c r="AD126" s="7" t="n">
        <v>31358</v>
      </c>
      <c r="AE126" s="7" t="n">
        <v>33046</v>
      </c>
      <c r="AF126" s="7" t="n">
        <v>29348</v>
      </c>
      <c r="AG126" s="7" t="n">
        <v>32231</v>
      </c>
      <c r="AH126" s="7" t="n">
        <v>32732</v>
      </c>
      <c r="AI126" s="7" t="n">
        <v>37772</v>
      </c>
      <c r="AJ126" s="7" t="n">
        <v>36221</v>
      </c>
      <c r="AK126" s="7" t="n">
        <v>37945</v>
      </c>
      <c r="AL126" s="7" t="n">
        <v>41465</v>
      </c>
      <c r="AM126" s="7" t="n">
        <v>40978</v>
      </c>
      <c r="AN126" s="7" t="n">
        <v>40220</v>
      </c>
      <c r="AO126" s="7" t="n">
        <v>37262</v>
      </c>
      <c r="AP126" s="7" t="n">
        <v>39509</v>
      </c>
      <c r="AQ126" s="7" t="n">
        <v>37897</v>
      </c>
      <c r="AR126" s="7" t="n">
        <v>36859</v>
      </c>
      <c r="AS126" s="7" t="n">
        <v>34642</v>
      </c>
      <c r="AT126" s="7" t="n">
        <v>35051</v>
      </c>
      <c r="AU126" s="7" t="n">
        <v>33093</v>
      </c>
      <c r="AV126" s="7" t="n">
        <v>32613</v>
      </c>
      <c r="AW126" s="7" t="n">
        <v>32625</v>
      </c>
      <c r="AX126" s="7" t="n">
        <v>32520</v>
      </c>
      <c r="AY126" s="7" t="n">
        <v>30940</v>
      </c>
      <c r="AZ126" s="7" t="n">
        <v>27848</v>
      </c>
      <c r="BA126" s="7" t="n">
        <v>28757</v>
      </c>
      <c r="BB126" s="7" t="n">
        <v>30486</v>
      </c>
      <c r="BC126" s="7" t="n">
        <v>27425</v>
      </c>
      <c r="BD126" s="7" t="n">
        <v>25534</v>
      </c>
      <c r="BE126" s="7" t="n">
        <v>24005</v>
      </c>
      <c r="BF126" s="7" t="n">
        <v>22580</v>
      </c>
      <c r="BG126" s="7" t="n">
        <v>19595</v>
      </c>
      <c r="BH126" s="7" t="n">
        <v>21201</v>
      </c>
      <c r="BI126" s="7" t="n">
        <v>22500</v>
      </c>
      <c r="BJ126" s="7" t="n">
        <v>21844</v>
      </c>
      <c r="BK126" s="7" t="n">
        <v>21005</v>
      </c>
      <c r="BL126" s="7" t="n">
        <v>20177</v>
      </c>
      <c r="BM126" s="7" t="n">
        <v>19332</v>
      </c>
      <c r="BN126" s="7" t="n">
        <v>19174</v>
      </c>
      <c r="BO126" s="7" t="n">
        <v>19537</v>
      </c>
      <c r="BP126" s="7" t="n">
        <v>19086</v>
      </c>
      <c r="BQ126" s="7" t="n">
        <v>17723</v>
      </c>
      <c r="BR126" s="7" t="n">
        <v>19315</v>
      </c>
      <c r="BS126" s="7" t="n">
        <v>18309</v>
      </c>
      <c r="BT126" s="7" t="n">
        <v>17600</v>
      </c>
      <c r="BU126" s="7" t="n">
        <v>17098</v>
      </c>
      <c r="BV126" s="7" t="n">
        <v>15663</v>
      </c>
      <c r="BW126" s="7" t="n">
        <v>17180</v>
      </c>
      <c r="BX126" s="7" t="n">
        <v>17196</v>
      </c>
      <c r="BY126" s="7" t="n">
        <v>18818</v>
      </c>
      <c r="BZ126" s="7" t="n">
        <v>18873</v>
      </c>
      <c r="CA126" s="7" t="n">
        <v>17804</v>
      </c>
      <c r="CB126" s="7" t="n">
        <v>17326</v>
      </c>
      <c r="CC126" s="7" t="n">
        <v>17138</v>
      </c>
      <c r="CD126" s="7" t="n">
        <v>16218</v>
      </c>
      <c r="CE126" s="7" t="n">
        <v>16151</v>
      </c>
      <c r="CF126" s="7" t="n">
        <v>16813</v>
      </c>
      <c r="CG126" s="7" t="n">
        <v>17020</v>
      </c>
      <c r="CH126" s="7" t="n">
        <v>15658</v>
      </c>
      <c r="CI126" s="7" t="n">
        <v>15577</v>
      </c>
      <c r="CJ126" s="7" t="n">
        <v>15262</v>
      </c>
      <c r="CK126" s="7" t="n">
        <v>14597</v>
      </c>
      <c r="CL126" s="7" t="n">
        <v>14614</v>
      </c>
      <c r="CM126" s="7" t="n">
        <v>14323</v>
      </c>
      <c r="CN126" s="7" t="n">
        <v>13750</v>
      </c>
      <c r="CO126" s="7" t="n">
        <v>14087</v>
      </c>
      <c r="CP126" s="7" t="n">
        <v>13561</v>
      </c>
      <c r="CQ126" s="7" t="n">
        <v>13197</v>
      </c>
      <c r="CR126" s="7" t="n">
        <v>12932</v>
      </c>
      <c r="CS126" s="7" t="n">
        <v>12391</v>
      </c>
      <c r="CT126" s="7" t="n">
        <v>11773</v>
      </c>
      <c r="CU126" s="7" t="n">
        <v>11640</v>
      </c>
      <c r="CV126" s="7" t="n">
        <v>11590</v>
      </c>
      <c r="CW126" s="7" t="n">
        <v>11765</v>
      </c>
      <c r="CX126" s="7" t="n">
        <v>11507</v>
      </c>
      <c r="CY126" s="7" t="n">
        <v>11385</v>
      </c>
      <c r="CZ126" s="7" t="n">
        <v>10627</v>
      </c>
      <c r="DA126" s="7" t="n">
        <v>10877</v>
      </c>
      <c r="DB126" s="7" t="n">
        <v>10414</v>
      </c>
      <c r="DC126" s="7" t="n">
        <v>10749</v>
      </c>
      <c r="DD126" s="7" t="n">
        <v>10066</v>
      </c>
      <c r="DE126" s="7" t="n">
        <v>10230</v>
      </c>
      <c r="DF126" s="7" t="n">
        <v>10975</v>
      </c>
      <c r="DG126" s="7" t="n">
        <v>11140</v>
      </c>
      <c r="DH126" s="7" t="n">
        <v>11078</v>
      </c>
      <c r="DI126" s="7" t="n">
        <v>9959</v>
      </c>
      <c r="DJ126" s="7" t="n">
        <v>10177</v>
      </c>
      <c r="DK126" s="7" t="n">
        <v>10903</v>
      </c>
      <c r="DL126" s="7" t="n">
        <v>10442</v>
      </c>
      <c r="DM126" s="7" t="n">
        <v>10698</v>
      </c>
      <c r="DN126" s="7" t="n">
        <v>10456</v>
      </c>
      <c r="DO126" s="7" t="n">
        <v>10263</v>
      </c>
      <c r="DP126" s="7" t="n">
        <v>10507</v>
      </c>
      <c r="DQ126" s="7" t="n">
        <v>9797</v>
      </c>
      <c r="DR126" s="7" t="n">
        <v>10000</v>
      </c>
    </row>
    <row r="127">
      <c r="A127" s="4" t="inlineStr">
        <is>
          <t>EATON VANCE Index: NASDAQ-10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Line Graph and Table Measure Name</t>
        </is>
      </c>
      <c r="B129" s="4" t="inlineStr">
        <is>
          <t>NASDAQ-1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Account Value</t>
        </is>
      </c>
      <c r="B130" s="5" t="n">
        <v>54753</v>
      </c>
      <c r="C130" s="7" t="n">
        <v>54503</v>
      </c>
      <c r="D130" s="7" t="n">
        <v>51753</v>
      </c>
      <c r="E130" s="7" t="n">
        <v>52179</v>
      </c>
      <c r="F130" s="7" t="n">
        <v>50873</v>
      </c>
      <c r="G130" s="7" t="n">
        <v>50280</v>
      </c>
      <c r="H130" s="7" t="n">
        <v>51094</v>
      </c>
      <c r="I130" s="7" t="n">
        <v>48081</v>
      </c>
      <c r="J130" s="7" t="n">
        <v>45193</v>
      </c>
      <c r="K130" s="7" t="n">
        <v>47288</v>
      </c>
      <c r="L130" s="7" t="n">
        <v>46713</v>
      </c>
      <c r="M130" s="7" t="n">
        <v>44316</v>
      </c>
      <c r="N130" s="7" t="n">
        <v>43495</v>
      </c>
      <c r="O130" s="7" t="n">
        <v>41205</v>
      </c>
      <c r="P130" s="7" t="n">
        <v>37182</v>
      </c>
      <c r="Q130" s="7" t="n">
        <v>37955</v>
      </c>
      <c r="R130" s="7" t="n">
        <v>39962</v>
      </c>
      <c r="S130" s="7" t="n">
        <v>40572</v>
      </c>
      <c r="T130" s="7" t="n">
        <v>39071</v>
      </c>
      <c r="U130" s="7" t="n">
        <v>36670</v>
      </c>
      <c r="V130" s="7" t="n">
        <v>34037</v>
      </c>
      <c r="W130" s="7" t="n">
        <v>33862</v>
      </c>
      <c r="X130" s="7" t="n">
        <v>30913</v>
      </c>
      <c r="Y130" s="7" t="n">
        <v>31028</v>
      </c>
      <c r="Z130" s="7" t="n">
        <v>28038</v>
      </c>
      <c r="AA130" s="7" t="n">
        <v>30812</v>
      </c>
      <c r="AB130" s="7" t="n">
        <v>29174</v>
      </c>
      <c r="AC130" s="7" t="n">
        <v>28050</v>
      </c>
      <c r="AD130" s="7" t="n">
        <v>31358</v>
      </c>
      <c r="AE130" s="7" t="n">
        <v>33046</v>
      </c>
      <c r="AF130" s="7" t="n">
        <v>29348</v>
      </c>
      <c r="AG130" s="7" t="n">
        <v>32231</v>
      </c>
      <c r="AH130" s="7" t="n">
        <v>32732</v>
      </c>
      <c r="AI130" s="7" t="n">
        <v>37772</v>
      </c>
      <c r="AJ130" s="7" t="n">
        <v>36221</v>
      </c>
      <c r="AK130" s="7" t="n">
        <v>37945</v>
      </c>
      <c r="AL130" s="7" t="n">
        <v>41465</v>
      </c>
      <c r="AM130" s="7" t="n">
        <v>40978</v>
      </c>
      <c r="AN130" s="7" t="n">
        <v>40220</v>
      </c>
      <c r="AO130" s="7" t="n">
        <v>37262</v>
      </c>
      <c r="AP130" s="7" t="n">
        <v>39509</v>
      </c>
      <c r="AQ130" s="7" t="n">
        <v>37897</v>
      </c>
      <c r="AR130" s="7" t="n">
        <v>36859</v>
      </c>
      <c r="AS130" s="7" t="n">
        <v>34642</v>
      </c>
      <c r="AT130" s="7" t="n">
        <v>35051</v>
      </c>
      <c r="AU130" s="7" t="n">
        <v>33093</v>
      </c>
      <c r="AV130" s="7" t="n">
        <v>32613</v>
      </c>
      <c r="AW130" s="7" t="n">
        <v>32625</v>
      </c>
      <c r="AX130" s="7" t="n">
        <v>32520</v>
      </c>
      <c r="AY130" s="7" t="n">
        <v>30940</v>
      </c>
      <c r="AZ130" s="7" t="n">
        <v>27848</v>
      </c>
      <c r="BA130" s="7" t="n">
        <v>28757</v>
      </c>
      <c r="BB130" s="7" t="n">
        <v>30486</v>
      </c>
      <c r="BC130" s="7" t="n">
        <v>27425</v>
      </c>
      <c r="BD130" s="7" t="n">
        <v>25534</v>
      </c>
      <c r="BE130" s="7" t="n">
        <v>24005</v>
      </c>
      <c r="BF130" s="7" t="n">
        <v>22580</v>
      </c>
      <c r="BG130" s="7" t="n">
        <v>19595</v>
      </c>
      <c r="BH130" s="7" t="n">
        <v>21201</v>
      </c>
      <c r="BI130" s="7" t="n">
        <v>22500</v>
      </c>
      <c r="BJ130" s="7" t="n">
        <v>21844</v>
      </c>
      <c r="BK130" s="7" t="n">
        <v>21005</v>
      </c>
      <c r="BL130" s="7" t="n">
        <v>20177</v>
      </c>
      <c r="BM130" s="7" t="n">
        <v>19332</v>
      </c>
      <c r="BN130" s="7" t="n">
        <v>19174</v>
      </c>
      <c r="BO130" s="7" t="n">
        <v>19537</v>
      </c>
      <c r="BP130" s="7" t="n">
        <v>19086</v>
      </c>
      <c r="BQ130" s="7" t="n">
        <v>17723</v>
      </c>
      <c r="BR130" s="7" t="n">
        <v>19315</v>
      </c>
      <c r="BS130" s="7" t="n">
        <v>18309</v>
      </c>
      <c r="BT130" s="7" t="n">
        <v>17600</v>
      </c>
      <c r="BU130" s="7" t="n">
        <v>17098</v>
      </c>
      <c r="BV130" s="7" t="n">
        <v>15663</v>
      </c>
      <c r="BW130" s="7" t="n">
        <v>17180</v>
      </c>
      <c r="BX130" s="7" t="n">
        <v>17196</v>
      </c>
      <c r="BY130" s="7" t="n">
        <v>18818</v>
      </c>
      <c r="BZ130" s="7" t="n">
        <v>18873</v>
      </c>
      <c r="CA130" s="7" t="n">
        <v>17804</v>
      </c>
      <c r="CB130" s="7" t="n">
        <v>17326</v>
      </c>
      <c r="CC130" s="7" t="n">
        <v>17138</v>
      </c>
      <c r="CD130" s="7" t="n">
        <v>16218</v>
      </c>
      <c r="CE130" s="7" t="n">
        <v>16151</v>
      </c>
      <c r="CF130" s="7" t="n">
        <v>16813</v>
      </c>
      <c r="CG130" s="7" t="n">
        <v>17020</v>
      </c>
      <c r="CH130" s="7" t="n">
        <v>15658</v>
      </c>
      <c r="CI130" s="7" t="n">
        <v>15577</v>
      </c>
      <c r="CJ130" s="7" t="n">
        <v>15262</v>
      </c>
      <c r="CK130" s="7" t="n">
        <v>14597</v>
      </c>
      <c r="CL130" s="7" t="n">
        <v>14614</v>
      </c>
      <c r="CM130" s="7" t="n">
        <v>14323</v>
      </c>
      <c r="CN130" s="7" t="n">
        <v>13750</v>
      </c>
      <c r="CO130" s="7" t="n">
        <v>14087</v>
      </c>
      <c r="CP130" s="7" t="n">
        <v>13561</v>
      </c>
      <c r="CQ130" s="7" t="n">
        <v>13197</v>
      </c>
      <c r="CR130" s="7" t="n">
        <v>12932</v>
      </c>
      <c r="CS130" s="7" t="n">
        <v>12391</v>
      </c>
      <c r="CT130" s="7" t="n">
        <v>11773</v>
      </c>
      <c r="CU130" s="7" t="n">
        <v>11640</v>
      </c>
      <c r="CV130" s="7" t="n">
        <v>11590</v>
      </c>
      <c r="CW130" s="7" t="n">
        <v>11765</v>
      </c>
      <c r="CX130" s="7" t="n">
        <v>11507</v>
      </c>
      <c r="CY130" s="7" t="n">
        <v>11385</v>
      </c>
      <c r="CZ130" s="7" t="n">
        <v>10627</v>
      </c>
      <c r="DA130" s="7" t="n">
        <v>10877</v>
      </c>
      <c r="DB130" s="7" t="n">
        <v>10414</v>
      </c>
      <c r="DC130" s="7" t="n">
        <v>10749</v>
      </c>
      <c r="DD130" s="7" t="n">
        <v>10066</v>
      </c>
      <c r="DE130" s="7" t="n">
        <v>10230</v>
      </c>
      <c r="DF130" s="7" t="n">
        <v>10975</v>
      </c>
      <c r="DG130" s="7" t="n">
        <v>11140</v>
      </c>
      <c r="DH130" s="7" t="n">
        <v>11078</v>
      </c>
      <c r="DI130" s="7" t="n">
        <v>9959</v>
      </c>
      <c r="DJ130" s="7" t="n">
        <v>10177</v>
      </c>
      <c r="DK130" s="7" t="n">
        <v>10903</v>
      </c>
      <c r="DL130" s="7" t="n">
        <v>10442</v>
      </c>
      <c r="DM130" s="7" t="n">
        <v>10698</v>
      </c>
      <c r="DN130" s="7" t="n">
        <v>10456</v>
      </c>
      <c r="DO130" s="7" t="n">
        <v>10263</v>
      </c>
      <c r="DP130" s="7" t="n">
        <v>10507</v>
      </c>
      <c r="DQ130" s="7" t="n">
        <v>9797</v>
      </c>
      <c r="DR130" s="7" t="n">
        <v>10000</v>
      </c>
    </row>
    <row r="131">
      <c r="A131" s="4" t="inlineStr">
        <is>
          <t>EATON VANCE Index: Russell 2000</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Line Graph and Table Measure Name</t>
        </is>
      </c>
      <c r="B133" s="4" t="inlineStr">
        <is>
          <t>Russell 2000&amp;lt;sup style="box-sizing: border-box; color: rgb(0, 0, 0); display: inline; flex-wrap: nowrap; font-size: 12px; font-weight: 700; grid-area: auto; line-height: 0px; margin: 0px; overflow: visible; position: relative; text-align: center;"&gt;®&amp;lt;/sup&gt;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Account Value</t>
        </is>
      </c>
      <c r="B134" s="5" t="n">
        <v>21223</v>
      </c>
      <c r="C134" s="7" t="n">
        <v>23134</v>
      </c>
      <c r="D134" s="7" t="n">
        <v>20847</v>
      </c>
      <c r="E134" s="7" t="n">
        <v>21152</v>
      </c>
      <c r="F134" s="7" t="n">
        <v>21006</v>
      </c>
      <c r="G134" s="7" t="n">
        <v>21324</v>
      </c>
      <c r="H134" s="7" t="n">
        <v>19357</v>
      </c>
      <c r="I134" s="7" t="n">
        <v>19538</v>
      </c>
      <c r="J134" s="7" t="n">
        <v>18605</v>
      </c>
      <c r="K134" s="7" t="n">
        <v>20013</v>
      </c>
      <c r="L134" s="7" t="n">
        <v>19322</v>
      </c>
      <c r="M134" s="7" t="n">
        <v>18288</v>
      </c>
      <c r="N134" s="7" t="n">
        <v>19028</v>
      </c>
      <c r="O134" s="7" t="n">
        <v>16956</v>
      </c>
      <c r="P134" s="7" t="n">
        <v>15549</v>
      </c>
      <c r="Q134" s="7" t="n">
        <v>16687</v>
      </c>
      <c r="R134" s="7" t="n">
        <v>17731</v>
      </c>
      <c r="S134" s="7" t="n">
        <v>18664</v>
      </c>
      <c r="T134" s="7" t="n">
        <v>17589</v>
      </c>
      <c r="U134" s="7" t="n">
        <v>16266</v>
      </c>
      <c r="V134" s="7" t="n">
        <v>16418</v>
      </c>
      <c r="W134" s="7" t="n">
        <v>16718</v>
      </c>
      <c r="X134" s="7" t="n">
        <v>17557</v>
      </c>
      <c r="Y134" s="7" t="n">
        <v>17859</v>
      </c>
      <c r="Z134" s="7" t="n">
        <v>16273</v>
      </c>
      <c r="AA134" s="7" t="n">
        <v>17402</v>
      </c>
      <c r="AB134" s="7" t="n">
        <v>17005</v>
      </c>
      <c r="AC134" s="7" t="n">
        <v>15319</v>
      </c>
      <c r="AD134" s="7" t="n">
        <v>16942</v>
      </c>
      <c r="AE134" s="7" t="n">
        <v>17296</v>
      </c>
      <c r="AF134" s="7" t="n">
        <v>15661</v>
      </c>
      <c r="AG134" s="7" t="n">
        <v>17065</v>
      </c>
      <c r="AH134" s="7" t="n">
        <v>17039</v>
      </c>
      <c r="AI134" s="7" t="n">
        <v>18914</v>
      </c>
      <c r="AJ134" s="7" t="n">
        <v>18681</v>
      </c>
      <c r="AK134" s="7" t="n">
        <v>18484</v>
      </c>
      <c r="AL134" s="7" t="n">
        <v>20453</v>
      </c>
      <c r="AM134" s="7" t="n">
        <v>20006</v>
      </c>
      <c r="AN134" s="7" t="n">
        <v>20876</v>
      </c>
      <c r="AO134" s="7" t="n">
        <v>20024</v>
      </c>
      <c r="AP134" s="7" t="n">
        <v>20632</v>
      </c>
      <c r="AQ134" s="7" t="n">
        <v>20181</v>
      </c>
      <c r="AR134" s="7" t="n">
        <v>20937</v>
      </c>
      <c r="AS134" s="7" t="n">
        <v>20539</v>
      </c>
      <c r="AT134" s="7" t="n">
        <v>20497</v>
      </c>
      <c r="AU134" s="7" t="n">
        <v>20075</v>
      </c>
      <c r="AV134" s="7" t="n">
        <v>19876</v>
      </c>
      <c r="AW134" s="7" t="n">
        <v>18709</v>
      </c>
      <c r="AX134" s="7" t="n">
        <v>17813</v>
      </c>
      <c r="AY134" s="7" t="n">
        <v>16395</v>
      </c>
      <c r="AZ134" s="7" t="n">
        <v>13843</v>
      </c>
      <c r="BA134" s="7" t="n">
        <v>13559</v>
      </c>
      <c r="BB134" s="7" t="n">
        <v>14028</v>
      </c>
      <c r="BC134" s="7" t="n">
        <v>13280</v>
      </c>
      <c r="BD134" s="7" t="n">
        <v>12922</v>
      </c>
      <c r="BE134" s="7" t="n">
        <v>12481</v>
      </c>
      <c r="BF134" s="7" t="n">
        <v>11718</v>
      </c>
      <c r="BG134" s="7" t="n">
        <v>10303</v>
      </c>
      <c r="BH134" s="7" t="n">
        <v>13163</v>
      </c>
      <c r="BI134" s="7" t="n">
        <v>14373</v>
      </c>
      <c r="BJ134" s="7" t="n">
        <v>14849</v>
      </c>
      <c r="BK134" s="7" t="n">
        <v>14433</v>
      </c>
      <c r="BL134" s="7" t="n">
        <v>13862</v>
      </c>
      <c r="BM134" s="7" t="n">
        <v>13507</v>
      </c>
      <c r="BN134" s="7" t="n">
        <v>13231</v>
      </c>
      <c r="BO134" s="7" t="n">
        <v>13918</v>
      </c>
      <c r="BP134" s="7" t="n">
        <v>13839</v>
      </c>
      <c r="BQ134" s="7" t="n">
        <v>12925</v>
      </c>
      <c r="BR134" s="7" t="n">
        <v>14015</v>
      </c>
      <c r="BS134" s="7" t="n">
        <v>13555</v>
      </c>
      <c r="BT134" s="7" t="n">
        <v>13845</v>
      </c>
      <c r="BU134" s="7" t="n">
        <v>13160</v>
      </c>
      <c r="BV134" s="7" t="n">
        <v>11830</v>
      </c>
      <c r="BW134" s="7" t="n">
        <v>13424</v>
      </c>
      <c r="BX134" s="7" t="n">
        <v>13214</v>
      </c>
      <c r="BY134" s="7" t="n">
        <v>14824</v>
      </c>
      <c r="BZ134" s="7" t="n">
        <v>15190</v>
      </c>
      <c r="CA134" s="7" t="n">
        <v>14562</v>
      </c>
      <c r="CB134" s="7" t="n">
        <v>14312</v>
      </c>
      <c r="CC134" s="7" t="n">
        <v>14211</v>
      </c>
      <c r="CD134" s="7" t="n">
        <v>13397</v>
      </c>
      <c r="CE134" s="7" t="n">
        <v>13283</v>
      </c>
      <c r="CF134" s="7" t="n">
        <v>13113</v>
      </c>
      <c r="CG134" s="7" t="n">
        <v>13641</v>
      </c>
      <c r="CH134" s="7" t="n">
        <v>13294</v>
      </c>
      <c r="CI134" s="7" t="n">
        <v>13348</v>
      </c>
      <c r="CJ134" s="7" t="n">
        <v>12974</v>
      </c>
      <c r="CK134" s="7" t="n">
        <v>12864</v>
      </c>
      <c r="CL134" s="7" t="n">
        <v>12108</v>
      </c>
      <c r="CM134" s="7" t="n">
        <v>12264</v>
      </c>
      <c r="CN134" s="7" t="n">
        <v>12174</v>
      </c>
      <c r="CO134" s="7" t="n">
        <v>11767</v>
      </c>
      <c r="CP134" s="7" t="n">
        <v>12012</v>
      </c>
      <c r="CQ134" s="7" t="n">
        <v>11881</v>
      </c>
      <c r="CR134" s="7" t="n">
        <v>11866</v>
      </c>
      <c r="CS134" s="7" t="n">
        <v>11641</v>
      </c>
      <c r="CT134" s="7" t="n">
        <v>11595</v>
      </c>
      <c r="CU134" s="7" t="n">
        <v>11279</v>
      </c>
      <c r="CV134" s="7" t="n">
        <v>10148</v>
      </c>
      <c r="CW134" s="7" t="n">
        <v>10654</v>
      </c>
      <c r="CX134" s="7" t="n">
        <v>10537</v>
      </c>
      <c r="CY134" s="7" t="n">
        <v>10354</v>
      </c>
      <c r="CZ134" s="7" t="n">
        <v>9770</v>
      </c>
      <c r="DA134" s="7" t="n">
        <v>9777</v>
      </c>
      <c r="DB134" s="7" t="n">
        <v>9561</v>
      </c>
      <c r="DC134" s="7" t="n">
        <v>9413</v>
      </c>
      <c r="DD134" s="7" t="n">
        <v>8718</v>
      </c>
      <c r="DE134" s="7" t="n">
        <v>8718</v>
      </c>
      <c r="DF134" s="7" t="n">
        <v>9559</v>
      </c>
      <c r="DG134" s="7" t="n">
        <v>10064</v>
      </c>
      <c r="DH134" s="7" t="n">
        <v>9747</v>
      </c>
      <c r="DI134" s="7" t="n">
        <v>9227</v>
      </c>
      <c r="DJ134" s="7" t="n">
        <v>9703</v>
      </c>
      <c r="DK134" s="7" t="n">
        <v>10354</v>
      </c>
      <c r="DL134" s="7" t="n">
        <v>10475</v>
      </c>
      <c r="DM134" s="7" t="n">
        <v>10398</v>
      </c>
      <c r="DN134" s="7" t="n">
        <v>10165</v>
      </c>
      <c r="DO134" s="7" t="n">
        <v>10432</v>
      </c>
      <c r="DP134" s="7" t="n">
        <v>10253</v>
      </c>
      <c r="DQ134" s="7" t="n">
        <v>9678</v>
      </c>
      <c r="DR134" s="7" t="n">
        <v>10000</v>
      </c>
    </row>
    <row r="135">
      <c r="A135" s="4" t="inlineStr">
        <is>
          <t>EATON VANCE Index: Russell 200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Line Graph and Table Measure Name</t>
        </is>
      </c>
      <c r="B137" s="4" t="inlineStr">
        <is>
          <t>Russell 20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4" t="inlineStr">
        <is>
          <t>Account Value</t>
        </is>
      </c>
      <c r="B138" s="5" t="n">
        <v>21223</v>
      </c>
      <c r="C138" s="7" t="n">
        <v>23134</v>
      </c>
      <c r="D138" s="7" t="n">
        <v>20847</v>
      </c>
      <c r="E138" s="7" t="n">
        <v>21152</v>
      </c>
      <c r="F138" s="7" t="n">
        <v>21006</v>
      </c>
      <c r="G138" s="7" t="n">
        <v>21324</v>
      </c>
      <c r="H138" s="7" t="n">
        <v>19357</v>
      </c>
      <c r="I138" s="7" t="n">
        <v>19538</v>
      </c>
      <c r="J138" s="7" t="n">
        <v>18605</v>
      </c>
      <c r="K138" s="7" t="n">
        <v>20013</v>
      </c>
      <c r="L138" s="7" t="n">
        <v>19322</v>
      </c>
      <c r="M138" s="7" t="n">
        <v>18288</v>
      </c>
      <c r="N138" s="7" t="n">
        <v>19028</v>
      </c>
      <c r="O138" s="7" t="n">
        <v>16956</v>
      </c>
      <c r="P138" s="7" t="n">
        <v>15549</v>
      </c>
      <c r="Q138" s="7" t="n">
        <v>16687</v>
      </c>
      <c r="R138" s="7" t="n">
        <v>17731</v>
      </c>
      <c r="S138" s="7" t="n">
        <v>18664</v>
      </c>
      <c r="T138" s="7" t="n">
        <v>17589</v>
      </c>
      <c r="U138" s="7" t="n">
        <v>16266</v>
      </c>
      <c r="V138" s="7" t="n">
        <v>16418</v>
      </c>
      <c r="W138" s="7" t="n">
        <v>16718</v>
      </c>
      <c r="X138" s="7" t="n">
        <v>17557</v>
      </c>
      <c r="Y138" s="7" t="n">
        <v>17859</v>
      </c>
      <c r="Z138" s="7" t="n">
        <v>16273</v>
      </c>
      <c r="AA138" s="7" t="n">
        <v>17402</v>
      </c>
      <c r="AB138" s="7" t="n">
        <v>17005</v>
      </c>
      <c r="AC138" s="7" t="n">
        <v>15319</v>
      </c>
      <c r="AD138" s="7" t="n">
        <v>16942</v>
      </c>
      <c r="AE138" s="7" t="n">
        <v>17296</v>
      </c>
      <c r="AF138" s="7" t="n">
        <v>15661</v>
      </c>
      <c r="AG138" s="7" t="n">
        <v>17065</v>
      </c>
      <c r="AH138" s="7" t="n">
        <v>17039</v>
      </c>
      <c r="AI138" s="7" t="n">
        <v>18914</v>
      </c>
      <c r="AJ138" s="7" t="n">
        <v>18681</v>
      </c>
      <c r="AK138" s="7" t="n">
        <v>18484</v>
      </c>
      <c r="AL138" s="7" t="n">
        <v>20453</v>
      </c>
      <c r="AM138" s="7" t="n">
        <v>20006</v>
      </c>
      <c r="AN138" s="7" t="n">
        <v>20876</v>
      </c>
      <c r="AO138" s="7" t="n">
        <v>20024</v>
      </c>
      <c r="AP138" s="7" t="n">
        <v>20632</v>
      </c>
      <c r="AQ138" s="7" t="n">
        <v>20181</v>
      </c>
      <c r="AR138" s="7" t="n">
        <v>20937</v>
      </c>
      <c r="AS138" s="7" t="n">
        <v>20539</v>
      </c>
      <c r="AT138" s="7" t="n">
        <v>20497</v>
      </c>
      <c r="AU138" s="7" t="n">
        <v>20075</v>
      </c>
      <c r="AV138" s="7" t="n">
        <v>19876</v>
      </c>
      <c r="AW138" s="7" t="n">
        <v>18709</v>
      </c>
      <c r="AX138" s="7" t="n">
        <v>17813</v>
      </c>
      <c r="AY138" s="7" t="n">
        <v>16395</v>
      </c>
      <c r="AZ138" s="7" t="n">
        <v>13843</v>
      </c>
      <c r="BA138" s="7" t="n">
        <v>13559</v>
      </c>
      <c r="BB138" s="7" t="n">
        <v>14028</v>
      </c>
      <c r="BC138" s="7" t="n">
        <v>13280</v>
      </c>
      <c r="BD138" s="7" t="n">
        <v>12922</v>
      </c>
      <c r="BE138" s="7" t="n">
        <v>12481</v>
      </c>
      <c r="BF138" s="7" t="n">
        <v>11718</v>
      </c>
      <c r="BG138" s="7" t="n">
        <v>10303</v>
      </c>
      <c r="BH138" s="7" t="n">
        <v>13163</v>
      </c>
      <c r="BI138" s="7" t="n">
        <v>14373</v>
      </c>
      <c r="BJ138" s="7" t="n">
        <v>14849</v>
      </c>
      <c r="BK138" s="7" t="n">
        <v>14433</v>
      </c>
      <c r="BL138" s="7" t="n">
        <v>13862</v>
      </c>
      <c r="BM138" s="7" t="n">
        <v>13507</v>
      </c>
      <c r="BN138" s="7" t="n">
        <v>13231</v>
      </c>
      <c r="BO138" s="7" t="n">
        <v>13918</v>
      </c>
      <c r="BP138" s="7" t="n">
        <v>13839</v>
      </c>
      <c r="BQ138" s="7" t="n">
        <v>12925</v>
      </c>
      <c r="BR138" s="7" t="n">
        <v>14015</v>
      </c>
      <c r="BS138" s="7" t="n">
        <v>13555</v>
      </c>
      <c r="BT138" s="7" t="n">
        <v>13845</v>
      </c>
      <c r="BU138" s="7" t="n">
        <v>13160</v>
      </c>
      <c r="BV138" s="7" t="n">
        <v>11830</v>
      </c>
      <c r="BW138" s="7" t="n">
        <v>13424</v>
      </c>
      <c r="BX138" s="7" t="n">
        <v>13214</v>
      </c>
      <c r="BY138" s="7" t="n">
        <v>14824</v>
      </c>
      <c r="BZ138" s="7" t="n">
        <v>15190</v>
      </c>
      <c r="CA138" s="7" t="n">
        <v>14562</v>
      </c>
      <c r="CB138" s="7" t="n">
        <v>14312</v>
      </c>
      <c r="CC138" s="7" t="n">
        <v>14211</v>
      </c>
      <c r="CD138" s="7" t="n">
        <v>13397</v>
      </c>
      <c r="CE138" s="7" t="n">
        <v>13283</v>
      </c>
      <c r="CF138" s="7" t="n">
        <v>13113</v>
      </c>
      <c r="CG138" s="7" t="n">
        <v>13641</v>
      </c>
      <c r="CH138" s="7" t="n">
        <v>13294</v>
      </c>
      <c r="CI138" s="7" t="n">
        <v>13348</v>
      </c>
      <c r="CJ138" s="7" t="n">
        <v>12974</v>
      </c>
      <c r="CK138" s="7" t="n">
        <v>12864</v>
      </c>
      <c r="CL138" s="7" t="n">
        <v>12108</v>
      </c>
      <c r="CM138" s="7" t="n">
        <v>12264</v>
      </c>
      <c r="CN138" s="7" t="n">
        <v>12174</v>
      </c>
      <c r="CO138" s="7" t="n">
        <v>11767</v>
      </c>
      <c r="CP138" s="7" t="n">
        <v>12012</v>
      </c>
      <c r="CQ138" s="7" t="n">
        <v>11881</v>
      </c>
      <c r="CR138" s="7" t="n">
        <v>11866</v>
      </c>
      <c r="CS138" s="7" t="n">
        <v>11641</v>
      </c>
      <c r="CT138" s="7" t="n">
        <v>11595</v>
      </c>
      <c r="CU138" s="7" t="n">
        <v>11279</v>
      </c>
      <c r="CV138" s="7" t="n">
        <v>10148</v>
      </c>
      <c r="CW138" s="7" t="n">
        <v>10654</v>
      </c>
      <c r="CX138" s="7" t="n">
        <v>10537</v>
      </c>
      <c r="CY138" s="7" t="n">
        <v>10354</v>
      </c>
      <c r="CZ138" s="7" t="n">
        <v>9770</v>
      </c>
      <c r="DA138" s="7" t="n">
        <v>9777</v>
      </c>
      <c r="DB138" s="7" t="n">
        <v>9561</v>
      </c>
      <c r="DC138" s="7" t="n">
        <v>9413</v>
      </c>
      <c r="DD138" s="7" t="n">
        <v>8718</v>
      </c>
      <c r="DE138" s="7" t="n">
        <v>8718</v>
      </c>
      <c r="DF138" s="7" t="n">
        <v>9559</v>
      </c>
      <c r="DG138" s="7" t="n">
        <v>10064</v>
      </c>
      <c r="DH138" s="7" t="n">
        <v>9747</v>
      </c>
      <c r="DI138" s="7" t="n">
        <v>9227</v>
      </c>
      <c r="DJ138" s="7" t="n">
        <v>9703</v>
      </c>
      <c r="DK138" s="7" t="n">
        <v>10354</v>
      </c>
      <c r="DL138" s="7" t="n">
        <v>10475</v>
      </c>
      <c r="DM138" s="7" t="n">
        <v>10398</v>
      </c>
      <c r="DN138" s="7" t="n">
        <v>10165</v>
      </c>
      <c r="DO138" s="7" t="n">
        <v>10432</v>
      </c>
      <c r="DP138" s="7" t="n">
        <v>10253</v>
      </c>
      <c r="DQ138" s="7" t="n">
        <v>9678</v>
      </c>
      <c r="DR138" s="7" t="n">
        <v>10000</v>
      </c>
    </row>
    <row r="139">
      <c r="A139" s="4" t="inlineStr">
        <is>
          <t>EATON VANCE Index: S&amp;P 400 MidCa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4" t="inlineStr">
        <is>
          <t>Line Graph and Table Measure Name</t>
        </is>
      </c>
      <c r="B141" s="4" t="inlineStr">
        <is>
          <t>S&amp;amp;P MidCap 4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4" t="inlineStr">
        <is>
          <t>Account Value</t>
        </is>
      </c>
      <c r="B142" s="5" t="n">
        <v>25196</v>
      </c>
      <c r="C142" s="7" t="n">
        <v>27128</v>
      </c>
      <c r="D142" s="7" t="n">
        <v>24932</v>
      </c>
      <c r="E142" s="7" t="n">
        <v>25109</v>
      </c>
      <c r="F142" s="7" t="n">
        <v>24822</v>
      </c>
      <c r="G142" s="7" t="n">
        <v>24842</v>
      </c>
      <c r="H142" s="7" t="n">
        <v>23479</v>
      </c>
      <c r="I142" s="7" t="n">
        <v>23856</v>
      </c>
      <c r="J142" s="7" t="n">
        <v>22853</v>
      </c>
      <c r="K142" s="7" t="n">
        <v>24317</v>
      </c>
      <c r="L142" s="7" t="n">
        <v>23028</v>
      </c>
      <c r="M142" s="7" t="n">
        <v>21737</v>
      </c>
      <c r="N142" s="7" t="n">
        <v>22115</v>
      </c>
      <c r="O142" s="7" t="n">
        <v>20342</v>
      </c>
      <c r="P142" s="7" t="n">
        <v>18747</v>
      </c>
      <c r="Q142" s="7" t="n">
        <v>19804</v>
      </c>
      <c r="R142" s="7" t="n">
        <v>20903</v>
      </c>
      <c r="S142" s="7" t="n">
        <v>21526</v>
      </c>
      <c r="T142" s="7" t="n">
        <v>20673</v>
      </c>
      <c r="U142" s="7" t="n">
        <v>18938</v>
      </c>
      <c r="V142" s="7" t="n">
        <v>19562</v>
      </c>
      <c r="W142" s="7" t="n">
        <v>19716</v>
      </c>
      <c r="X142" s="7" t="n">
        <v>20370</v>
      </c>
      <c r="Y142" s="7" t="n">
        <v>20746</v>
      </c>
      <c r="Z142" s="7" t="n">
        <v>18993</v>
      </c>
      <c r="AA142" s="7" t="n">
        <v>20107</v>
      </c>
      <c r="AB142" s="7" t="n">
        <v>18948</v>
      </c>
      <c r="AC142" s="7" t="n">
        <v>17145</v>
      </c>
      <c r="AD142" s="7" t="n">
        <v>18880</v>
      </c>
      <c r="AE142" s="7" t="n">
        <v>19485</v>
      </c>
      <c r="AF142" s="7" t="n">
        <v>17578</v>
      </c>
      <c r="AG142" s="7" t="n">
        <v>19449</v>
      </c>
      <c r="AH142" s="7" t="n">
        <v>19304</v>
      </c>
      <c r="AI142" s="7" t="n">
        <v>20781</v>
      </c>
      <c r="AJ142" s="7" t="n">
        <v>20497</v>
      </c>
      <c r="AK142" s="7" t="n">
        <v>20272</v>
      </c>
      <c r="AL142" s="7" t="n">
        <v>21847</v>
      </c>
      <c r="AM142" s="7" t="n">
        <v>20791</v>
      </c>
      <c r="AN142" s="7" t="n">
        <v>21420</v>
      </c>
      <c r="AO142" s="7" t="n">
        <v>20229</v>
      </c>
      <c r="AP142" s="7" t="n">
        <v>21066</v>
      </c>
      <c r="AQ142" s="7" t="n">
        <v>20663</v>
      </c>
      <c r="AR142" s="7" t="n">
        <v>20592</v>
      </c>
      <c r="AS142" s="7" t="n">
        <v>20805</v>
      </c>
      <c r="AT142" s="7" t="n">
        <v>20764</v>
      </c>
      <c r="AU142" s="7" t="n">
        <v>19870</v>
      </c>
      <c r="AV142" s="7" t="n">
        <v>18983</v>
      </c>
      <c r="AW142" s="7" t="n">
        <v>17774</v>
      </c>
      <c r="AX142" s="7" t="n">
        <v>17511</v>
      </c>
      <c r="AY142" s="7" t="n">
        <v>16439</v>
      </c>
      <c r="AZ142" s="7" t="n">
        <v>14385</v>
      </c>
      <c r="BA142" s="7" t="n">
        <v>14079</v>
      </c>
      <c r="BB142" s="7" t="n">
        <v>14552</v>
      </c>
      <c r="BC142" s="7" t="n">
        <v>14058</v>
      </c>
      <c r="BD142" s="7" t="n">
        <v>13438</v>
      </c>
      <c r="BE142" s="7" t="n">
        <v>13271</v>
      </c>
      <c r="BF142" s="7" t="n">
        <v>12367</v>
      </c>
      <c r="BG142" s="7" t="n">
        <v>10831</v>
      </c>
      <c r="BH142" s="7" t="n">
        <v>13580</v>
      </c>
      <c r="BI142" s="7" t="n">
        <v>15004</v>
      </c>
      <c r="BJ142" s="7" t="n">
        <v>15407</v>
      </c>
      <c r="BK142" s="7" t="n">
        <v>14986</v>
      </c>
      <c r="BL142" s="7" t="n">
        <v>14553</v>
      </c>
      <c r="BM142" s="7" t="n">
        <v>14390</v>
      </c>
      <c r="BN142" s="7" t="n">
        <v>13962</v>
      </c>
      <c r="BO142" s="7" t="n">
        <v>14574</v>
      </c>
      <c r="BP142" s="7" t="n">
        <v>14402</v>
      </c>
      <c r="BQ142" s="7" t="n">
        <v>13380</v>
      </c>
      <c r="BR142" s="7" t="n">
        <v>14539</v>
      </c>
      <c r="BS142" s="7" t="n">
        <v>13977</v>
      </c>
      <c r="BT142" s="7" t="n">
        <v>14057</v>
      </c>
      <c r="BU142" s="7" t="n">
        <v>13485</v>
      </c>
      <c r="BV142" s="7" t="n">
        <v>12208</v>
      </c>
      <c r="BW142" s="7" t="n">
        <v>13766</v>
      </c>
      <c r="BX142" s="7" t="n">
        <v>13349</v>
      </c>
      <c r="BY142" s="7" t="n">
        <v>14758</v>
      </c>
      <c r="BZ142" s="7" t="n">
        <v>14921</v>
      </c>
      <c r="CA142" s="7" t="n">
        <v>14459</v>
      </c>
      <c r="CB142" s="7" t="n">
        <v>14209</v>
      </c>
      <c r="CC142" s="7" t="n">
        <v>14149</v>
      </c>
      <c r="CD142" s="7" t="n">
        <v>13588</v>
      </c>
      <c r="CE142" s="7" t="n">
        <v>13624</v>
      </c>
      <c r="CF142" s="7" t="n">
        <v>13498</v>
      </c>
      <c r="CG142" s="7" t="n">
        <v>14124</v>
      </c>
      <c r="CH142" s="7" t="n">
        <v>13730</v>
      </c>
      <c r="CI142" s="7" t="n">
        <v>13700</v>
      </c>
      <c r="CJ142" s="7" t="n">
        <v>13214</v>
      </c>
      <c r="CK142" s="7" t="n">
        <v>12922</v>
      </c>
      <c r="CL142" s="7" t="n">
        <v>12435</v>
      </c>
      <c r="CM142" s="7" t="n">
        <v>12629</v>
      </c>
      <c r="CN142" s="7" t="n">
        <v>12518</v>
      </c>
      <c r="CO142" s="7" t="n">
        <v>12319</v>
      </c>
      <c r="CP142" s="7" t="n">
        <v>12379</v>
      </c>
      <c r="CQ142" s="7" t="n">
        <v>12277</v>
      </c>
      <c r="CR142" s="7" t="n">
        <v>12324</v>
      </c>
      <c r="CS142" s="7" t="n">
        <v>12009</v>
      </c>
      <c r="CT142" s="7" t="n">
        <v>11811</v>
      </c>
      <c r="CU142" s="7" t="n">
        <v>11558</v>
      </c>
      <c r="CV142" s="7" t="n">
        <v>10702</v>
      </c>
      <c r="CW142" s="7" t="n">
        <v>10996</v>
      </c>
      <c r="CX142" s="7" t="n">
        <v>11066</v>
      </c>
      <c r="CY142" s="7" t="n">
        <v>11011</v>
      </c>
      <c r="CZ142" s="7" t="n">
        <v>10558</v>
      </c>
      <c r="DA142" s="7" t="n">
        <v>10514</v>
      </c>
      <c r="DB142" s="7" t="n">
        <v>10277</v>
      </c>
      <c r="DC142" s="7" t="n">
        <v>10153</v>
      </c>
      <c r="DD142" s="7" t="n">
        <v>9356</v>
      </c>
      <c r="DE142" s="7" t="n">
        <v>9226</v>
      </c>
      <c r="DF142" s="7" t="n">
        <v>9782</v>
      </c>
      <c r="DG142" s="7" t="n">
        <v>10208</v>
      </c>
      <c r="DH142" s="7" t="n">
        <v>10072</v>
      </c>
      <c r="DI142" s="7" t="n">
        <v>9534</v>
      </c>
      <c r="DJ142" s="7" t="n">
        <v>9852</v>
      </c>
      <c r="DK142" s="7" t="n">
        <v>10434</v>
      </c>
      <c r="DL142" s="7" t="n">
        <v>10420</v>
      </c>
      <c r="DM142" s="7" t="n">
        <v>10559</v>
      </c>
      <c r="DN142" s="7" t="n">
        <v>10374</v>
      </c>
      <c r="DO142" s="7" t="n">
        <v>10531</v>
      </c>
      <c r="DP142" s="7" t="n">
        <v>10394</v>
      </c>
      <c r="DQ142" s="7" t="n">
        <v>9888</v>
      </c>
      <c r="DR142" s="7" t="n">
        <v>10000</v>
      </c>
    </row>
    <row r="143">
      <c r="A143" s="4" t="inlineStr">
        <is>
          <t>EATON VANCE Index: S&amp;P 400 MidCa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4" t="inlineStr">
        <is>
          <t>Line Graph and Table Measure Name</t>
        </is>
      </c>
      <c r="B145" s="4" t="inlineStr">
        <is>
          <t>S&amp;amp;P MidCap 4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4" t="inlineStr">
        <is>
          <t>Account Value</t>
        </is>
      </c>
      <c r="B146" s="5" t="n">
        <v>25196</v>
      </c>
      <c r="C146" s="7" t="n">
        <v>27128</v>
      </c>
      <c r="D146" s="7" t="n">
        <v>24932</v>
      </c>
      <c r="E146" s="7" t="n">
        <v>25109</v>
      </c>
      <c r="F146" s="7" t="n">
        <v>24822</v>
      </c>
      <c r="G146" s="7" t="n">
        <v>24842</v>
      </c>
      <c r="H146" s="7" t="n">
        <v>23479</v>
      </c>
      <c r="I146" s="7" t="n">
        <v>23856</v>
      </c>
      <c r="J146" s="7" t="n">
        <v>22853</v>
      </c>
      <c r="K146" s="7" t="n">
        <v>24317</v>
      </c>
      <c r="L146" s="7" t="n">
        <v>23028</v>
      </c>
      <c r="M146" s="7" t="n">
        <v>21737</v>
      </c>
      <c r="N146" s="7" t="n">
        <v>22115</v>
      </c>
      <c r="O146" s="7" t="n">
        <v>20342</v>
      </c>
      <c r="P146" s="7" t="n">
        <v>18747</v>
      </c>
      <c r="Q146" s="7" t="n">
        <v>19804</v>
      </c>
      <c r="R146" s="7" t="n">
        <v>20903</v>
      </c>
      <c r="S146" s="7" t="n">
        <v>21526</v>
      </c>
      <c r="T146" s="7" t="n">
        <v>20673</v>
      </c>
      <c r="U146" s="7" t="n">
        <v>18938</v>
      </c>
      <c r="V146" s="7" t="n">
        <v>19562</v>
      </c>
      <c r="W146" s="7" t="n">
        <v>19716</v>
      </c>
      <c r="X146" s="7" t="n">
        <v>20370</v>
      </c>
      <c r="Y146" s="7" t="n">
        <v>20746</v>
      </c>
      <c r="Z146" s="7" t="n">
        <v>18993</v>
      </c>
      <c r="AA146" s="7" t="n">
        <v>20107</v>
      </c>
      <c r="AB146" s="7" t="n">
        <v>18948</v>
      </c>
      <c r="AC146" s="7" t="n">
        <v>17145</v>
      </c>
      <c r="AD146" s="7" t="n">
        <v>18880</v>
      </c>
      <c r="AE146" s="7" t="n">
        <v>19485</v>
      </c>
      <c r="AF146" s="7" t="n">
        <v>17578</v>
      </c>
      <c r="AG146" s="7" t="n">
        <v>19449</v>
      </c>
      <c r="AH146" s="7" t="n">
        <v>19304</v>
      </c>
      <c r="AI146" s="7" t="n">
        <v>20781</v>
      </c>
      <c r="AJ146" s="7" t="n">
        <v>20497</v>
      </c>
      <c r="AK146" s="7" t="n">
        <v>20272</v>
      </c>
      <c r="AL146" s="7" t="n">
        <v>21847</v>
      </c>
      <c r="AM146" s="7" t="n">
        <v>20791</v>
      </c>
      <c r="AN146" s="7" t="n">
        <v>21420</v>
      </c>
      <c r="AO146" s="7" t="n">
        <v>20229</v>
      </c>
      <c r="AP146" s="7" t="n">
        <v>21066</v>
      </c>
      <c r="AQ146" s="7" t="n">
        <v>20663</v>
      </c>
      <c r="AR146" s="7" t="n">
        <v>20592</v>
      </c>
      <c r="AS146" s="7" t="n">
        <v>20805</v>
      </c>
      <c r="AT146" s="7" t="n">
        <v>20764</v>
      </c>
      <c r="AU146" s="7" t="n">
        <v>19870</v>
      </c>
      <c r="AV146" s="7" t="n">
        <v>18983</v>
      </c>
      <c r="AW146" s="7" t="n">
        <v>17774</v>
      </c>
      <c r="AX146" s="7" t="n">
        <v>17511</v>
      </c>
      <c r="AY146" s="7" t="n">
        <v>16439</v>
      </c>
      <c r="AZ146" s="7" t="n">
        <v>14385</v>
      </c>
      <c r="BA146" s="7" t="n">
        <v>14079</v>
      </c>
      <c r="BB146" s="7" t="n">
        <v>14552</v>
      </c>
      <c r="BC146" s="7" t="n">
        <v>14058</v>
      </c>
      <c r="BD146" s="7" t="n">
        <v>13438</v>
      </c>
      <c r="BE146" s="7" t="n">
        <v>13271</v>
      </c>
      <c r="BF146" s="7" t="n">
        <v>12367</v>
      </c>
      <c r="BG146" s="7" t="n">
        <v>10831</v>
      </c>
      <c r="BH146" s="7" t="n">
        <v>13580</v>
      </c>
      <c r="BI146" s="7" t="n">
        <v>15004</v>
      </c>
      <c r="BJ146" s="7" t="n">
        <v>15407</v>
      </c>
      <c r="BK146" s="7" t="n">
        <v>14986</v>
      </c>
      <c r="BL146" s="7" t="n">
        <v>14553</v>
      </c>
      <c r="BM146" s="7" t="n">
        <v>14390</v>
      </c>
      <c r="BN146" s="7" t="n">
        <v>13962</v>
      </c>
      <c r="BO146" s="7" t="n">
        <v>14574</v>
      </c>
      <c r="BP146" s="7" t="n">
        <v>14402</v>
      </c>
      <c r="BQ146" s="7" t="n">
        <v>13380</v>
      </c>
      <c r="BR146" s="7" t="n">
        <v>14539</v>
      </c>
      <c r="BS146" s="7" t="n">
        <v>13977</v>
      </c>
      <c r="BT146" s="7" t="n">
        <v>14057</v>
      </c>
      <c r="BU146" s="7" t="n">
        <v>13485</v>
      </c>
      <c r="BV146" s="7" t="n">
        <v>12208</v>
      </c>
      <c r="BW146" s="7" t="n">
        <v>13766</v>
      </c>
      <c r="BX146" s="7" t="n">
        <v>13349</v>
      </c>
      <c r="BY146" s="7" t="n">
        <v>14758</v>
      </c>
      <c r="BZ146" s="7" t="n">
        <v>14921</v>
      </c>
      <c r="CA146" s="7" t="n">
        <v>14459</v>
      </c>
      <c r="CB146" s="7" t="n">
        <v>14209</v>
      </c>
      <c r="CC146" s="7" t="n">
        <v>14149</v>
      </c>
      <c r="CD146" s="7" t="n">
        <v>13588</v>
      </c>
      <c r="CE146" s="7" t="n">
        <v>13624</v>
      </c>
      <c r="CF146" s="7" t="n">
        <v>13498</v>
      </c>
      <c r="CG146" s="7" t="n">
        <v>14124</v>
      </c>
      <c r="CH146" s="7" t="n">
        <v>13730</v>
      </c>
      <c r="CI146" s="7" t="n">
        <v>13700</v>
      </c>
      <c r="CJ146" s="7" t="n">
        <v>13214</v>
      </c>
      <c r="CK146" s="7" t="n">
        <v>12922</v>
      </c>
      <c r="CL146" s="7" t="n">
        <v>12435</v>
      </c>
      <c r="CM146" s="7" t="n">
        <v>12629</v>
      </c>
      <c r="CN146" s="7" t="n">
        <v>12518</v>
      </c>
      <c r="CO146" s="7" t="n">
        <v>12319</v>
      </c>
      <c r="CP146" s="7" t="n">
        <v>12379</v>
      </c>
      <c r="CQ146" s="7" t="n">
        <v>12277</v>
      </c>
      <c r="CR146" s="7" t="n">
        <v>12324</v>
      </c>
      <c r="CS146" s="7" t="n">
        <v>12009</v>
      </c>
      <c r="CT146" s="7" t="n">
        <v>11811</v>
      </c>
      <c r="CU146" s="7" t="n">
        <v>11558</v>
      </c>
      <c r="CV146" s="7" t="n">
        <v>10702</v>
      </c>
      <c r="CW146" s="7" t="n">
        <v>10996</v>
      </c>
      <c r="CX146" s="7" t="n">
        <v>11066</v>
      </c>
      <c r="CY146" s="7" t="n">
        <v>11011</v>
      </c>
      <c r="CZ146" s="7" t="n">
        <v>10558</v>
      </c>
      <c r="DA146" s="7" t="n">
        <v>10514</v>
      </c>
      <c r="DB146" s="7" t="n">
        <v>10277</v>
      </c>
      <c r="DC146" s="7" t="n">
        <v>10153</v>
      </c>
      <c r="DD146" s="7" t="n">
        <v>9356</v>
      </c>
      <c r="DE146" s="7" t="n">
        <v>9226</v>
      </c>
      <c r="DF146" s="7" t="n">
        <v>9782</v>
      </c>
      <c r="DG146" s="7" t="n">
        <v>10208</v>
      </c>
      <c r="DH146" s="7" t="n">
        <v>10072</v>
      </c>
      <c r="DI146" s="7" t="n">
        <v>9534</v>
      </c>
      <c r="DJ146" s="7" t="n">
        <v>9852</v>
      </c>
      <c r="DK146" s="7" t="n">
        <v>10434</v>
      </c>
      <c r="DL146" s="7" t="n">
        <v>10420</v>
      </c>
      <c r="DM146" s="7" t="n">
        <v>10559</v>
      </c>
      <c r="DN146" s="7" t="n">
        <v>10374</v>
      </c>
      <c r="DO146" s="7" t="n">
        <v>10531</v>
      </c>
      <c r="DP146" s="7" t="n">
        <v>10394</v>
      </c>
      <c r="DQ146" s="7" t="n">
        <v>9888</v>
      </c>
      <c r="DR146" s="7" t="n">
        <v>10000</v>
      </c>
    </row>
    <row r="147">
      <c r="A147" s="4" t="inlineStr">
        <is>
          <t>EATON VANCE Index: S&amp;P Glbl LgMidCapMgRisk-ModAg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Line Graph and Table Measure Name</t>
        </is>
      </c>
      <c r="B149" s="4" t="inlineStr">
        <is>
          <t>S&amp;amp;P Global LargeMidCap Managed Risk Index - Moderate Aggressiv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row>
    <row r="150">
      <c r="A150" s="4" t="inlineStr">
        <is>
          <t>Account Value</t>
        </is>
      </c>
      <c r="B150" s="5" t="n">
        <v>18736</v>
      </c>
      <c r="C150" s="7" t="n">
        <v>19119</v>
      </c>
      <c r="D150" s="7" t="n">
        <v>18549</v>
      </c>
      <c r="E150" s="7" t="n">
        <v>18976</v>
      </c>
      <c r="F150" s="7" t="n">
        <v>18575</v>
      </c>
      <c r="G150" s="7" t="n">
        <v>18327</v>
      </c>
      <c r="H150" s="7" t="n">
        <v>18015</v>
      </c>
      <c r="I150" s="7" t="n">
        <v>17652</v>
      </c>
      <c r="J150" s="7" t="n">
        <v>17045</v>
      </c>
      <c r="K150" s="7" t="n">
        <v>17551</v>
      </c>
      <c r="L150" s="7" t="n">
        <v>17110</v>
      </c>
      <c r="M150" s="7" t="n">
        <v>16573</v>
      </c>
      <c r="N150" s="7" t="n">
        <v>16486</v>
      </c>
      <c r="O150" s="7" t="n">
        <v>15775</v>
      </c>
      <c r="P150" s="7" t="n">
        <v>14583</v>
      </c>
      <c r="Q150" s="7" t="n">
        <v>14977</v>
      </c>
      <c r="R150" s="7" t="n">
        <v>15537</v>
      </c>
      <c r="S150" s="7" t="n">
        <v>15903</v>
      </c>
      <c r="T150" s="7" t="n">
        <v>15448</v>
      </c>
      <c r="U150" s="7" t="n">
        <v>14778</v>
      </c>
      <c r="V150" s="7" t="n">
        <v>14910</v>
      </c>
      <c r="W150" s="7" t="n">
        <v>14708</v>
      </c>
      <c r="X150" s="7" t="n">
        <v>14281</v>
      </c>
      <c r="Y150" s="7" t="n">
        <v>14631</v>
      </c>
      <c r="Z150" s="7" t="n">
        <v>13984</v>
      </c>
      <c r="AA150" s="7" t="n">
        <v>14250</v>
      </c>
      <c r="AB150" s="7" t="n">
        <v>13653</v>
      </c>
      <c r="AC150" s="7" t="n">
        <v>13324</v>
      </c>
      <c r="AD150" s="7" t="n">
        <v>14075</v>
      </c>
      <c r="AE150" s="7" t="n">
        <v>14440</v>
      </c>
      <c r="AF150" s="7" t="n">
        <v>13925</v>
      </c>
      <c r="AG150" s="7" t="n">
        <v>14585</v>
      </c>
      <c r="AH150" s="7" t="n">
        <v>14591</v>
      </c>
      <c r="AI150" s="7" t="n">
        <v>15466</v>
      </c>
      <c r="AJ150" s="7" t="n">
        <v>15496</v>
      </c>
      <c r="AK150" s="7" t="n">
        <v>15825</v>
      </c>
      <c r="AL150" s="7" t="n">
        <v>16534</v>
      </c>
      <c r="AM150" s="7" t="n">
        <v>16033</v>
      </c>
      <c r="AN150" s="7" t="n">
        <v>16344</v>
      </c>
      <c r="AO150" s="7" t="n">
        <v>15715</v>
      </c>
      <c r="AP150" s="7" t="n">
        <v>16262</v>
      </c>
      <c r="AQ150" s="7" t="n">
        <v>15942</v>
      </c>
      <c r="AR150" s="7" t="n">
        <v>15819</v>
      </c>
      <c r="AS150" s="7" t="n">
        <v>15633</v>
      </c>
      <c r="AT150" s="7" t="n">
        <v>15426</v>
      </c>
      <c r="AU150" s="7" t="n">
        <v>14887</v>
      </c>
      <c r="AV150" s="7" t="n">
        <v>14608</v>
      </c>
      <c r="AW150" s="7" t="n">
        <v>14379</v>
      </c>
      <c r="AX150" s="7" t="n">
        <v>14441</v>
      </c>
      <c r="AY150" s="7" t="n">
        <v>13938</v>
      </c>
      <c r="AZ150" s="7" t="n">
        <v>12920</v>
      </c>
      <c r="BA150" s="7" t="n">
        <v>13179</v>
      </c>
      <c r="BB150" s="7" t="n">
        <v>13464</v>
      </c>
      <c r="BC150" s="7" t="n">
        <v>13024</v>
      </c>
      <c r="BD150" s="7" t="n">
        <v>12728</v>
      </c>
      <c r="BE150" s="7" t="n">
        <v>12585</v>
      </c>
      <c r="BF150" s="7" t="n">
        <v>12401</v>
      </c>
      <c r="BG150" s="7" t="n">
        <v>12106</v>
      </c>
      <c r="BH150" s="7" t="n">
        <v>12642</v>
      </c>
      <c r="BI150" s="7" t="n">
        <v>13407</v>
      </c>
      <c r="BJ150" s="7" t="n">
        <v>13479</v>
      </c>
      <c r="BK150" s="7" t="n">
        <v>13110</v>
      </c>
      <c r="BL150" s="7" t="n">
        <v>12861</v>
      </c>
      <c r="BM150" s="7" t="n">
        <v>12572</v>
      </c>
      <c r="BN150" s="7" t="n">
        <v>12364</v>
      </c>
      <c r="BO150" s="7" t="n">
        <v>12543</v>
      </c>
      <c r="BP150" s="7" t="n">
        <v>12508</v>
      </c>
      <c r="BQ150" s="7" t="n">
        <v>11869</v>
      </c>
      <c r="BR150" s="7" t="n">
        <v>12408</v>
      </c>
      <c r="BS150" s="7" t="n">
        <v>12083</v>
      </c>
      <c r="BT150" s="7" t="n">
        <v>11913</v>
      </c>
      <c r="BU150" s="7" t="n">
        <v>11674</v>
      </c>
      <c r="BV150" s="7" t="n">
        <v>11112</v>
      </c>
      <c r="BW150" s="7" t="n">
        <v>11680</v>
      </c>
      <c r="BX150" s="7" t="n">
        <v>11537</v>
      </c>
      <c r="BY150" s="7" t="n">
        <v>12288</v>
      </c>
      <c r="BZ150" s="7" t="n">
        <v>12244</v>
      </c>
      <c r="CA150" s="7" t="n">
        <v>12162</v>
      </c>
      <c r="CB150" s="7" t="n">
        <v>11870</v>
      </c>
      <c r="CC150" s="7" t="n">
        <v>11922</v>
      </c>
      <c r="CD150" s="7" t="n">
        <v>11895</v>
      </c>
      <c r="CE150" s="7" t="n">
        <v>11813</v>
      </c>
      <c r="CF150" s="7" t="n">
        <v>12000</v>
      </c>
      <c r="CG150" s="7" t="n">
        <v>12470</v>
      </c>
      <c r="CH150" s="7" t="n">
        <v>11954</v>
      </c>
      <c r="CI150" s="7" t="n">
        <v>11789</v>
      </c>
      <c r="CJ150" s="7" t="n">
        <v>11609</v>
      </c>
      <c r="CK150" s="7" t="n">
        <v>11410</v>
      </c>
      <c r="CL150" s="7" t="n">
        <v>11246</v>
      </c>
      <c r="CM150" s="7" t="n">
        <v>11189</v>
      </c>
      <c r="CN150" s="7" t="n">
        <v>10934</v>
      </c>
      <c r="CO150" s="7" t="n">
        <v>10892</v>
      </c>
      <c r="CP150" s="7" t="n">
        <v>10676</v>
      </c>
      <c r="CQ150" s="7" t="n">
        <v>10524</v>
      </c>
      <c r="CR150" s="7" t="n">
        <v>10417</v>
      </c>
      <c r="CS150" s="7" t="n">
        <v>10172</v>
      </c>
      <c r="CT150" s="7" t="n">
        <v>9946</v>
      </c>
      <c r="CU150" s="7" t="n">
        <v>9772</v>
      </c>
      <c r="CV150" s="7" t="n">
        <v>9759</v>
      </c>
      <c r="CW150" s="7" t="n">
        <v>9902</v>
      </c>
      <c r="CX150" s="7" t="n">
        <v>9850</v>
      </c>
      <c r="CY150" s="7" t="n">
        <v>9824</v>
      </c>
      <c r="CZ150" s="7" t="n">
        <v>9585</v>
      </c>
      <c r="DA150" s="7" t="n">
        <v>9763</v>
      </c>
      <c r="DB150" s="7" t="n">
        <v>9750</v>
      </c>
      <c r="DC150" s="7" t="n">
        <v>9628</v>
      </c>
      <c r="DD150" s="7" t="n">
        <v>9185</v>
      </c>
      <c r="DE150" s="7" t="n">
        <v>9203</v>
      </c>
      <c r="DF150" s="7" t="n">
        <v>9667</v>
      </c>
      <c r="DG150" s="7" t="n">
        <v>9812</v>
      </c>
      <c r="DH150" s="7" t="n">
        <v>9880</v>
      </c>
      <c r="DI150" s="7" t="n">
        <v>9455</v>
      </c>
      <c r="DJ150" s="7" t="n">
        <v>9636</v>
      </c>
      <c r="DK150" s="7" t="n">
        <v>10321</v>
      </c>
      <c r="DL150" s="7" t="n">
        <v>10244</v>
      </c>
      <c r="DM150" s="7" t="n">
        <v>10456</v>
      </c>
      <c r="DN150" s="7" t="n">
        <v>10467</v>
      </c>
      <c r="DO150" s="7" t="n">
        <v>10230</v>
      </c>
      <c r="DP150" s="7" t="n">
        <v>10336</v>
      </c>
      <c r="DQ150" s="7" t="n">
        <v>9921</v>
      </c>
      <c r="DR150" s="7" t="n">
        <v>10000</v>
      </c>
    </row>
    <row r="151">
      <c r="A151" s="4" t="inlineStr">
        <is>
          <t>EATON VANCE Index: Growth Portfolio Blended Benchmar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row>
    <row r="153">
      <c r="A153" s="4" t="inlineStr">
        <is>
          <t>Line Graph and Table Measure Name</t>
        </is>
      </c>
      <c r="B153" s="4" t="inlineStr">
        <is>
          <t>Growth Portfolio Blended Benchmar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4" t="inlineStr">
        <is>
          <t>Account Value</t>
        </is>
      </c>
      <c r="B154" s="5" t="n">
        <v>23159</v>
      </c>
      <c r="C154" s="7" t="n">
        <v>23812</v>
      </c>
      <c r="D154" s="7" t="n">
        <v>22871</v>
      </c>
      <c r="E154" s="7" t="n">
        <v>23307</v>
      </c>
      <c r="F154" s="7" t="n">
        <v>22912</v>
      </c>
      <c r="G154" s="7" t="n">
        <v>22400</v>
      </c>
      <c r="H154" s="7" t="n">
        <v>21903</v>
      </c>
      <c r="I154" s="7" t="n">
        <v>21515</v>
      </c>
      <c r="J154" s="7" t="n">
        <v>20708</v>
      </c>
      <c r="K154" s="7" t="n">
        <v>21508</v>
      </c>
      <c r="L154" s="7" t="n">
        <v>20954</v>
      </c>
      <c r="M154" s="7" t="n">
        <v>20290</v>
      </c>
      <c r="N154" s="7" t="n">
        <v>20188</v>
      </c>
      <c r="O154" s="7" t="n">
        <v>19231</v>
      </c>
      <c r="P154" s="7" t="n">
        <v>17774</v>
      </c>
      <c r="Q154" s="7" t="n">
        <v>18244</v>
      </c>
      <c r="R154" s="7" t="n">
        <v>19012</v>
      </c>
      <c r="S154" s="7" t="n">
        <v>19393</v>
      </c>
      <c r="T154" s="7" t="n">
        <v>18887</v>
      </c>
      <c r="U154" s="7" t="n">
        <v>18014</v>
      </c>
      <c r="V154" s="7" t="n">
        <v>18160</v>
      </c>
      <c r="W154" s="7" t="n">
        <v>17944</v>
      </c>
      <c r="X154" s="7" t="n">
        <v>17533</v>
      </c>
      <c r="Y154" s="7" t="n">
        <v>17960</v>
      </c>
      <c r="Z154" s="7" t="n">
        <v>16903</v>
      </c>
      <c r="AA154" s="7" t="n">
        <v>17544</v>
      </c>
      <c r="AB154" s="7" t="n">
        <v>16591</v>
      </c>
      <c r="AC154" s="7" t="n">
        <v>15723</v>
      </c>
      <c r="AD154" s="7" t="n">
        <v>17119</v>
      </c>
      <c r="AE154" s="7" t="n">
        <v>17770</v>
      </c>
      <c r="AF154" s="7" t="n">
        <v>16605</v>
      </c>
      <c r="AG154" s="7" t="n">
        <v>17837</v>
      </c>
      <c r="AH154" s="7" t="n">
        <v>17842</v>
      </c>
      <c r="AI154" s="7" t="n">
        <v>19200</v>
      </c>
      <c r="AJ154" s="7" t="n">
        <v>18868</v>
      </c>
      <c r="AK154" s="7" t="n">
        <v>19273</v>
      </c>
      <c r="AL154" s="7" t="n">
        <v>20265</v>
      </c>
      <c r="AM154" s="7" t="n">
        <v>19592</v>
      </c>
      <c r="AN154" s="7" t="n">
        <v>19915</v>
      </c>
      <c r="AO154" s="7" t="n">
        <v>19040</v>
      </c>
      <c r="AP154" s="7" t="n">
        <v>19724</v>
      </c>
      <c r="AQ154" s="7" t="n">
        <v>19339</v>
      </c>
      <c r="AR154" s="7" t="n">
        <v>19058</v>
      </c>
      <c r="AS154" s="7" t="n">
        <v>18780</v>
      </c>
      <c r="AT154" s="7" t="n">
        <v>18617</v>
      </c>
      <c r="AU154" s="7" t="n">
        <v>17912</v>
      </c>
      <c r="AV154" s="7" t="n">
        <v>17486</v>
      </c>
      <c r="AW154" s="7" t="n">
        <v>17140</v>
      </c>
      <c r="AX154" s="7" t="n">
        <v>17237</v>
      </c>
      <c r="AY154" s="7" t="n">
        <v>16658</v>
      </c>
      <c r="AZ154" s="7" t="n">
        <v>15133</v>
      </c>
      <c r="BA154" s="7" t="n">
        <v>15458</v>
      </c>
      <c r="BB154" s="7" t="n">
        <v>15879</v>
      </c>
      <c r="BC154" s="7" t="n">
        <v>15139</v>
      </c>
      <c r="BD154" s="7" t="n">
        <v>14545</v>
      </c>
      <c r="BE154" s="7" t="n">
        <v>14250</v>
      </c>
      <c r="BF154" s="7" t="n">
        <v>13709</v>
      </c>
      <c r="BG154" s="7" t="n">
        <v>12533</v>
      </c>
      <c r="BH154" s="7" t="n">
        <v>14075</v>
      </c>
      <c r="BI154" s="7" t="n">
        <v>14997</v>
      </c>
      <c r="BJ154" s="7" t="n">
        <v>14996</v>
      </c>
      <c r="BK154" s="7" t="n">
        <v>14673</v>
      </c>
      <c r="BL154" s="7" t="n">
        <v>14340</v>
      </c>
      <c r="BM154" s="7" t="n">
        <v>14069</v>
      </c>
      <c r="BN154" s="7" t="n">
        <v>13867</v>
      </c>
      <c r="BO154" s="7" t="n">
        <v>14002</v>
      </c>
      <c r="BP154" s="7" t="n">
        <v>13896</v>
      </c>
      <c r="BQ154" s="7" t="n">
        <v>13195</v>
      </c>
      <c r="BR154" s="7" t="n">
        <v>13770</v>
      </c>
      <c r="BS154" s="7" t="n">
        <v>13399</v>
      </c>
      <c r="BT154" s="7" t="n">
        <v>13204</v>
      </c>
      <c r="BU154" s="7" t="n">
        <v>12887</v>
      </c>
      <c r="BV154" s="7" t="n">
        <v>12079</v>
      </c>
      <c r="BW154" s="7" t="n">
        <v>12871</v>
      </c>
      <c r="BX154" s="7" t="n">
        <v>12688</v>
      </c>
      <c r="BY154" s="7" t="n">
        <v>13468</v>
      </c>
      <c r="BZ154" s="7" t="n">
        <v>13465</v>
      </c>
      <c r="CA154" s="7" t="n">
        <v>13207</v>
      </c>
      <c r="CB154" s="7" t="n">
        <v>12903</v>
      </c>
      <c r="CC154" s="7" t="n">
        <v>12861</v>
      </c>
      <c r="CD154" s="7" t="n">
        <v>12664</v>
      </c>
      <c r="CE154" s="7" t="n">
        <v>12604</v>
      </c>
      <c r="CF154" s="7" t="n">
        <v>12756</v>
      </c>
      <c r="CG154" s="7" t="n">
        <v>13194</v>
      </c>
      <c r="CH154" s="7" t="n">
        <v>12743</v>
      </c>
      <c r="CI154" s="7" t="n">
        <v>12629</v>
      </c>
      <c r="CJ154" s="7" t="n">
        <v>12380</v>
      </c>
      <c r="CK154" s="7" t="n">
        <v>12194</v>
      </c>
      <c r="CL154" s="7" t="n">
        <v>11991</v>
      </c>
      <c r="CM154" s="7" t="n">
        <v>11956</v>
      </c>
      <c r="CN154" s="7" t="n">
        <v>11758</v>
      </c>
      <c r="CO154" s="7" t="n">
        <v>11694</v>
      </c>
      <c r="CP154" s="7" t="n">
        <v>11542</v>
      </c>
      <c r="CQ154" s="7" t="n">
        <v>11408</v>
      </c>
      <c r="CR154" s="7" t="n">
        <v>11362</v>
      </c>
      <c r="CS154" s="7" t="n">
        <v>11067</v>
      </c>
      <c r="CT154" s="7" t="n">
        <v>10893</v>
      </c>
      <c r="CU154" s="7" t="n">
        <v>10693</v>
      </c>
      <c r="CV154" s="7" t="n">
        <v>10508</v>
      </c>
      <c r="CW154" s="7" t="n">
        <v>10714</v>
      </c>
      <c r="CX154" s="7" t="n">
        <v>10692</v>
      </c>
      <c r="CY154" s="7" t="n">
        <v>10691</v>
      </c>
      <c r="CZ154" s="7" t="n">
        <v>10341</v>
      </c>
      <c r="DA154" s="7" t="n">
        <v>10324</v>
      </c>
      <c r="DB154" s="7" t="n">
        <v>10223</v>
      </c>
      <c r="DC154" s="7" t="n">
        <v>10139</v>
      </c>
      <c r="DD154" s="7" t="n">
        <v>9594</v>
      </c>
      <c r="DE154" s="7" t="n">
        <v>9613</v>
      </c>
      <c r="DF154" s="7" t="n">
        <v>10048</v>
      </c>
      <c r="DG154" s="7" t="n">
        <v>10193</v>
      </c>
      <c r="DH154" s="7" t="n">
        <v>10192</v>
      </c>
      <c r="DI154" s="7" t="n">
        <v>9608</v>
      </c>
      <c r="DJ154" s="7" t="n">
        <v>9836</v>
      </c>
      <c r="DK154" s="7" t="n">
        <v>10347</v>
      </c>
      <c r="DL154" s="7" t="n">
        <v>10181</v>
      </c>
      <c r="DM154" s="7" t="n">
        <v>10368</v>
      </c>
      <c r="DN154" s="7" t="n">
        <v>10300</v>
      </c>
      <c r="DO154" s="7" t="n">
        <v>10233</v>
      </c>
      <c r="DP154" s="7" t="n">
        <v>10307</v>
      </c>
      <c r="DQ154" s="7" t="n">
        <v>9907</v>
      </c>
      <c r="DR154" s="7" t="n">
        <v>10000</v>
      </c>
    </row>
    <row r="155">
      <c r="A155" s="4" t="inlineStr">
        <is>
          <t>EATON VANCE Index: S&amp;P Glbl LgMidCapMgRisk-ModC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4" t="inlineStr">
        <is>
          <t>Line Graph and Table Measure Name</t>
        </is>
      </c>
      <c r="B157" s="4" t="inlineStr">
        <is>
          <t>S&amp;amp;P Global LargeMidCap Managed Risk Index - Moderate Conservativ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4" t="inlineStr">
        <is>
          <t>Account Value</t>
        </is>
      </c>
      <c r="B158" s="5" t="n">
        <v>16868</v>
      </c>
      <c r="C158" s="7" t="n">
        <v>17185</v>
      </c>
      <c r="D158" s="7" t="n">
        <v>16759</v>
      </c>
      <c r="E158" s="7" t="n">
        <v>17140</v>
      </c>
      <c r="F158" s="7" t="n">
        <v>16815</v>
      </c>
      <c r="G158" s="7" t="n">
        <v>16572</v>
      </c>
      <c r="H158" s="7" t="n">
        <v>16276</v>
      </c>
      <c r="I158" s="7" t="n">
        <v>15991</v>
      </c>
      <c r="J158" s="7" t="n">
        <v>15517</v>
      </c>
      <c r="K158" s="7" t="n">
        <v>15946</v>
      </c>
      <c r="L158" s="7" t="n">
        <v>15612</v>
      </c>
      <c r="M158" s="7" t="n">
        <v>15289</v>
      </c>
      <c r="N158" s="7" t="n">
        <v>15234</v>
      </c>
      <c r="O158" s="7" t="n">
        <v>14614</v>
      </c>
      <c r="P158" s="7" t="n">
        <v>13673</v>
      </c>
      <c r="Q158" s="7" t="n">
        <v>14001</v>
      </c>
      <c r="R158" s="7" t="n">
        <v>14471</v>
      </c>
      <c r="S158" s="7" t="n">
        <v>14744</v>
      </c>
      <c r="T158" s="7" t="n">
        <v>14426</v>
      </c>
      <c r="U158" s="7" t="n">
        <v>13962</v>
      </c>
      <c r="V158" s="7" t="n">
        <v>14087</v>
      </c>
      <c r="W158" s="7" t="n">
        <v>13921</v>
      </c>
      <c r="X158" s="7" t="n">
        <v>13528</v>
      </c>
      <c r="Y158" s="7" t="n">
        <v>13833</v>
      </c>
      <c r="Z158" s="7" t="n">
        <v>13310</v>
      </c>
      <c r="AA158" s="7" t="n">
        <v>13486</v>
      </c>
      <c r="AB158" s="7" t="n">
        <v>12988</v>
      </c>
      <c r="AC158" s="7" t="n">
        <v>12819</v>
      </c>
      <c r="AD158" s="7" t="n">
        <v>13455</v>
      </c>
      <c r="AE158" s="7" t="n">
        <v>13783</v>
      </c>
      <c r="AF158" s="7" t="n">
        <v>13348</v>
      </c>
      <c r="AG158" s="7" t="n">
        <v>13875</v>
      </c>
      <c r="AH158" s="7" t="n">
        <v>13839</v>
      </c>
      <c r="AI158" s="7" t="n">
        <v>14567</v>
      </c>
      <c r="AJ158" s="7" t="n">
        <v>14691</v>
      </c>
      <c r="AK158" s="7" t="n">
        <v>14969</v>
      </c>
      <c r="AL158" s="7" t="n">
        <v>15543</v>
      </c>
      <c r="AM158" s="7" t="n">
        <v>15200</v>
      </c>
      <c r="AN158" s="7" t="n">
        <v>15408</v>
      </c>
      <c r="AO158" s="7" t="n">
        <v>14962</v>
      </c>
      <c r="AP158" s="7" t="n">
        <v>15381</v>
      </c>
      <c r="AQ158" s="7" t="n">
        <v>15157</v>
      </c>
      <c r="AR158" s="7" t="n">
        <v>15029</v>
      </c>
      <c r="AS158" s="7" t="n">
        <v>14867</v>
      </c>
      <c r="AT158" s="7" t="n">
        <v>14710</v>
      </c>
      <c r="AU158" s="7" t="n">
        <v>14296</v>
      </c>
      <c r="AV158" s="7" t="n">
        <v>14134</v>
      </c>
      <c r="AW158" s="7" t="n">
        <v>14015</v>
      </c>
      <c r="AX158" s="7" t="n">
        <v>14081</v>
      </c>
      <c r="AY158" s="7" t="n">
        <v>13701</v>
      </c>
      <c r="AZ158" s="7" t="n">
        <v>12882</v>
      </c>
      <c r="BA158" s="7" t="n">
        <v>13098</v>
      </c>
      <c r="BB158" s="7" t="n">
        <v>13316</v>
      </c>
      <c r="BC158" s="7" t="n">
        <v>12997</v>
      </c>
      <c r="BD158" s="7" t="n">
        <v>12715</v>
      </c>
      <c r="BE158" s="7" t="n">
        <v>12578</v>
      </c>
      <c r="BF158" s="7" t="n">
        <v>12414</v>
      </c>
      <c r="BG158" s="7" t="n">
        <v>12133</v>
      </c>
      <c r="BH158" s="7" t="n">
        <v>12600</v>
      </c>
      <c r="BI158" s="7" t="n">
        <v>13150</v>
      </c>
      <c r="BJ158" s="7" t="n">
        <v>13146</v>
      </c>
      <c r="BK158" s="7" t="n">
        <v>12879</v>
      </c>
      <c r="BL158" s="7" t="n">
        <v>12695</v>
      </c>
      <c r="BM158" s="7" t="n">
        <v>12472</v>
      </c>
      <c r="BN158" s="7" t="n">
        <v>12330</v>
      </c>
      <c r="BO158" s="7" t="n">
        <v>12387</v>
      </c>
      <c r="BP158" s="7" t="n">
        <v>12353</v>
      </c>
      <c r="BQ158" s="7" t="n">
        <v>11845</v>
      </c>
      <c r="BR158" s="7" t="n">
        <v>12199</v>
      </c>
      <c r="BS158" s="7" t="n">
        <v>11959</v>
      </c>
      <c r="BT158" s="7" t="n">
        <v>11783</v>
      </c>
      <c r="BU158" s="7" t="n">
        <v>11605</v>
      </c>
      <c r="BV158" s="7" t="n">
        <v>11127</v>
      </c>
      <c r="BW158" s="7" t="n">
        <v>11525</v>
      </c>
      <c r="BX158" s="7" t="n">
        <v>11399</v>
      </c>
      <c r="BY158" s="7" t="n">
        <v>11970</v>
      </c>
      <c r="BZ158" s="7" t="n">
        <v>11951</v>
      </c>
      <c r="CA158" s="7" t="n">
        <v>11876</v>
      </c>
      <c r="CB158" s="7" t="n">
        <v>11659</v>
      </c>
      <c r="CC158" s="7" t="n">
        <v>11697</v>
      </c>
      <c r="CD158" s="7" t="n">
        <v>11662</v>
      </c>
      <c r="CE158" s="7" t="n">
        <v>11619</v>
      </c>
      <c r="CF158" s="7" t="n">
        <v>11740</v>
      </c>
      <c r="CG158" s="7" t="n">
        <v>12100</v>
      </c>
      <c r="CH158" s="7" t="n">
        <v>11751</v>
      </c>
      <c r="CI158" s="7" t="n">
        <v>11617</v>
      </c>
      <c r="CJ158" s="7" t="n">
        <v>11487</v>
      </c>
      <c r="CK158" s="7" t="n">
        <v>11337</v>
      </c>
      <c r="CL158" s="7" t="n">
        <v>11224</v>
      </c>
      <c r="CM158" s="7" t="n">
        <v>11160</v>
      </c>
      <c r="CN158" s="7" t="n">
        <v>10958</v>
      </c>
      <c r="CO158" s="7" t="n">
        <v>10927</v>
      </c>
      <c r="CP158" s="7" t="n">
        <v>10746</v>
      </c>
      <c r="CQ158" s="7" t="n">
        <v>10613</v>
      </c>
      <c r="CR158" s="7" t="n">
        <v>10532</v>
      </c>
      <c r="CS158" s="7" t="n">
        <v>10330</v>
      </c>
      <c r="CT158" s="7" t="n">
        <v>10152</v>
      </c>
      <c r="CU158" s="7" t="n">
        <v>10015</v>
      </c>
      <c r="CV158" s="7" t="n">
        <v>10059</v>
      </c>
      <c r="CW158" s="7" t="n">
        <v>10188</v>
      </c>
      <c r="CX158" s="7" t="n">
        <v>10148</v>
      </c>
      <c r="CY158" s="7" t="n">
        <v>10126</v>
      </c>
      <c r="CZ158" s="7" t="n">
        <v>9906</v>
      </c>
      <c r="DA158" s="7" t="n">
        <v>9979</v>
      </c>
      <c r="DB158" s="7" t="n">
        <v>9968</v>
      </c>
      <c r="DC158" s="7" t="n">
        <v>9858</v>
      </c>
      <c r="DD158" s="7" t="n">
        <v>9466</v>
      </c>
      <c r="DE158" s="7" t="n">
        <v>9465</v>
      </c>
      <c r="DF158" s="7" t="n">
        <v>9808</v>
      </c>
      <c r="DG158" s="7" t="n">
        <v>9921</v>
      </c>
      <c r="DH158" s="7" t="n">
        <v>9978</v>
      </c>
      <c r="DI158" s="7" t="n">
        <v>9623</v>
      </c>
      <c r="DJ158" s="7" t="n">
        <v>9756</v>
      </c>
      <c r="DK158" s="7" t="n">
        <v>10263</v>
      </c>
      <c r="DL158" s="7" t="n">
        <v>10188</v>
      </c>
      <c r="DM158" s="7" t="n">
        <v>10369</v>
      </c>
      <c r="DN158" s="7" t="n">
        <v>10383</v>
      </c>
      <c r="DO158" s="7" t="n">
        <v>10213</v>
      </c>
      <c r="DP158" s="7" t="n">
        <v>10280</v>
      </c>
      <c r="DQ158" s="7" t="n">
        <v>9989</v>
      </c>
      <c r="DR158" s="7" t="n">
        <v>10000</v>
      </c>
    </row>
    <row r="159">
      <c r="A159" s="4" t="inlineStr">
        <is>
          <t>EATON VANCE Index: Moderate Growth Portfolio Blended Benchmar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row>
    <row r="161">
      <c r="A161" s="4" t="inlineStr">
        <is>
          <t>Line Graph and Table Measure Name</t>
        </is>
      </c>
      <c r="B161" s="4" t="inlineStr">
        <is>
          <t>Moderate Growth Portfolio Blended Benchmark</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row>
    <row r="162">
      <c r="A162" s="4" t="inlineStr">
        <is>
          <t>Account Value</t>
        </is>
      </c>
      <c r="B162" s="5" t="n">
        <v>20443</v>
      </c>
      <c r="C162" s="7" t="n">
        <v>20968</v>
      </c>
      <c r="D162" s="7" t="n">
        <v>20254</v>
      </c>
      <c r="E162" s="7" t="n">
        <v>20660</v>
      </c>
      <c r="F162" s="7" t="n">
        <v>20326</v>
      </c>
      <c r="G162" s="7" t="n">
        <v>19907</v>
      </c>
      <c r="H162" s="7" t="n">
        <v>19467</v>
      </c>
      <c r="I162" s="7" t="n">
        <v>19154</v>
      </c>
      <c r="J162" s="7" t="n">
        <v>18514</v>
      </c>
      <c r="K162" s="7" t="n">
        <v>19177</v>
      </c>
      <c r="L162" s="7" t="n">
        <v>18743</v>
      </c>
      <c r="M162" s="7" t="n">
        <v>18306</v>
      </c>
      <c r="N162" s="7" t="n">
        <v>18237</v>
      </c>
      <c r="O162" s="7" t="n">
        <v>17415</v>
      </c>
      <c r="P162" s="7" t="n">
        <v>16207</v>
      </c>
      <c r="Q162" s="7" t="n">
        <v>16600</v>
      </c>
      <c r="R162" s="7" t="n">
        <v>17241</v>
      </c>
      <c r="S162" s="7" t="n">
        <v>17540</v>
      </c>
      <c r="T162" s="7" t="n">
        <v>17169</v>
      </c>
      <c r="U162" s="7" t="n">
        <v>16532</v>
      </c>
      <c r="V162" s="7" t="n">
        <v>16672</v>
      </c>
      <c r="W162" s="7" t="n">
        <v>16492</v>
      </c>
      <c r="X162" s="7" t="n">
        <v>16110</v>
      </c>
      <c r="Y162" s="7" t="n">
        <v>16504</v>
      </c>
      <c r="Z162" s="7" t="n">
        <v>15626</v>
      </c>
      <c r="AA162" s="7" t="n">
        <v>16114</v>
      </c>
      <c r="AB162" s="7" t="n">
        <v>15300</v>
      </c>
      <c r="AC162" s="7" t="n">
        <v>14679</v>
      </c>
      <c r="AD162" s="7" t="n">
        <v>15847</v>
      </c>
      <c r="AE162" s="7" t="n">
        <v>16418</v>
      </c>
      <c r="AF162" s="7" t="n">
        <v>15471</v>
      </c>
      <c r="AG162" s="7" t="n">
        <v>16436</v>
      </c>
      <c r="AH162" s="7" t="n">
        <v>16418</v>
      </c>
      <c r="AI162" s="7" t="n">
        <v>17546</v>
      </c>
      <c r="AJ162" s="7" t="n">
        <v>17389</v>
      </c>
      <c r="AK162" s="7" t="n">
        <v>17726</v>
      </c>
      <c r="AL162" s="7" t="n">
        <v>18531</v>
      </c>
      <c r="AM162" s="7" t="n">
        <v>18042</v>
      </c>
      <c r="AN162" s="7" t="n">
        <v>18272</v>
      </c>
      <c r="AO162" s="7" t="n">
        <v>17619</v>
      </c>
      <c r="AP162" s="7" t="n">
        <v>18156</v>
      </c>
      <c r="AQ162" s="7" t="n">
        <v>17875</v>
      </c>
      <c r="AR162" s="7" t="n">
        <v>17629</v>
      </c>
      <c r="AS162" s="7" t="n">
        <v>17399</v>
      </c>
      <c r="AT162" s="7" t="n">
        <v>17266</v>
      </c>
      <c r="AU162" s="7" t="n">
        <v>16712</v>
      </c>
      <c r="AV162" s="7" t="n">
        <v>16428</v>
      </c>
      <c r="AW162" s="7" t="n">
        <v>16207</v>
      </c>
      <c r="AX162" s="7" t="n">
        <v>16302</v>
      </c>
      <c r="AY162" s="7" t="n">
        <v>15853</v>
      </c>
      <c r="AZ162" s="7" t="n">
        <v>14634</v>
      </c>
      <c r="BA162" s="7" t="n">
        <v>14899</v>
      </c>
      <c r="BB162" s="7" t="n">
        <v>15227</v>
      </c>
      <c r="BC162" s="7" t="n">
        <v>14667</v>
      </c>
      <c r="BD162" s="7" t="n">
        <v>14161</v>
      </c>
      <c r="BE162" s="7" t="n">
        <v>13912</v>
      </c>
      <c r="BF162" s="7" t="n">
        <v>13470</v>
      </c>
      <c r="BG162" s="7" t="n">
        <v>12482</v>
      </c>
      <c r="BH162" s="7" t="n">
        <v>13708</v>
      </c>
      <c r="BI162" s="7" t="n">
        <v>14374</v>
      </c>
      <c r="BJ162" s="7" t="n">
        <v>14323</v>
      </c>
      <c r="BK162" s="7" t="n">
        <v>14073</v>
      </c>
      <c r="BL162" s="7" t="n">
        <v>13815</v>
      </c>
      <c r="BM162" s="7" t="n">
        <v>13595</v>
      </c>
      <c r="BN162" s="7" t="n">
        <v>13450</v>
      </c>
      <c r="BO162" s="7" t="n">
        <v>13492</v>
      </c>
      <c r="BP162" s="7" t="n">
        <v>13404</v>
      </c>
      <c r="BQ162" s="7" t="n">
        <v>12822</v>
      </c>
      <c r="BR162" s="7" t="n">
        <v>13226</v>
      </c>
      <c r="BS162" s="7" t="n">
        <v>12935</v>
      </c>
      <c r="BT162" s="7" t="n">
        <v>12739</v>
      </c>
      <c r="BU162" s="7" t="n">
        <v>12491</v>
      </c>
      <c r="BV162" s="7" t="n">
        <v>11829</v>
      </c>
      <c r="BW162" s="7" t="n">
        <v>12404</v>
      </c>
      <c r="BX162" s="7" t="n">
        <v>12248</v>
      </c>
      <c r="BY162" s="7" t="n">
        <v>12870</v>
      </c>
      <c r="BZ162" s="7" t="n">
        <v>12882</v>
      </c>
      <c r="CA162" s="7" t="n">
        <v>12667</v>
      </c>
      <c r="CB162" s="7" t="n">
        <v>12430</v>
      </c>
      <c r="CC162" s="7" t="n">
        <v>12401</v>
      </c>
      <c r="CD162" s="7" t="n">
        <v>12231</v>
      </c>
      <c r="CE162" s="7" t="n">
        <v>12201</v>
      </c>
      <c r="CF162" s="7" t="n">
        <v>12306</v>
      </c>
      <c r="CG162" s="7" t="n">
        <v>12667</v>
      </c>
      <c r="CH162" s="7" t="n">
        <v>12338</v>
      </c>
      <c r="CI162" s="7" t="n">
        <v>12238</v>
      </c>
      <c r="CJ162" s="7" t="n">
        <v>12045</v>
      </c>
      <c r="CK162" s="7" t="n">
        <v>11897</v>
      </c>
      <c r="CL162" s="7" t="n">
        <v>11746</v>
      </c>
      <c r="CM162" s="7" t="n">
        <v>11699</v>
      </c>
      <c r="CN162" s="7" t="n">
        <v>11532</v>
      </c>
      <c r="CO162" s="7" t="n">
        <v>11483</v>
      </c>
      <c r="CP162" s="7" t="n">
        <v>11346</v>
      </c>
      <c r="CQ162" s="7" t="n">
        <v>11223</v>
      </c>
      <c r="CR162" s="7" t="n">
        <v>11187</v>
      </c>
      <c r="CS162" s="7" t="n">
        <v>10938</v>
      </c>
      <c r="CT162" s="7" t="n">
        <v>10794</v>
      </c>
      <c r="CU162" s="7" t="n">
        <v>10631</v>
      </c>
      <c r="CV162" s="7" t="n">
        <v>10527</v>
      </c>
      <c r="CW162" s="7" t="n">
        <v>10708</v>
      </c>
      <c r="CX162" s="7" t="n">
        <v>10690</v>
      </c>
      <c r="CY162" s="7" t="n">
        <v>10691</v>
      </c>
      <c r="CZ162" s="7" t="n">
        <v>10395</v>
      </c>
      <c r="DA162" s="7" t="n">
        <v>10348</v>
      </c>
      <c r="DB162" s="7" t="n">
        <v>10266</v>
      </c>
      <c r="DC162" s="7" t="n">
        <v>10190</v>
      </c>
      <c r="DD162" s="7" t="n">
        <v>9727</v>
      </c>
      <c r="DE162" s="7" t="n">
        <v>9730</v>
      </c>
      <c r="DF162" s="7" t="n">
        <v>10057</v>
      </c>
      <c r="DG162" s="7" t="n">
        <v>10181</v>
      </c>
      <c r="DH162" s="7" t="n">
        <v>10185</v>
      </c>
      <c r="DI162" s="7" t="n">
        <v>9708</v>
      </c>
      <c r="DJ162" s="7" t="n">
        <v>9881</v>
      </c>
      <c r="DK162" s="7" t="n">
        <v>10295</v>
      </c>
      <c r="DL162" s="7" t="n">
        <v>10149</v>
      </c>
      <c r="DM162" s="7" t="n">
        <v>10320</v>
      </c>
      <c r="DN162" s="7" t="n">
        <v>10269</v>
      </c>
      <c r="DO162" s="7" t="n">
        <v>10220</v>
      </c>
      <c r="DP162" s="7" t="n">
        <v>10271</v>
      </c>
      <c r="DQ162" s="7" t="n">
        <v>9962</v>
      </c>
      <c r="DR162" s="7" t="n">
        <v>10000</v>
      </c>
    </row>
    <row r="163">
      <c r="A163" s="4" t="inlineStr">
        <is>
          <t>EATON VANCE Index: S&amp;P Glbl LrgMidCap MgdRisk-C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row>
    <row r="165">
      <c r="A165" s="4" t="inlineStr">
        <is>
          <t>Line Graph and Table Measure Name</t>
        </is>
      </c>
      <c r="B165" s="4" t="inlineStr">
        <is>
          <t>S&amp;amp;P Global LargeMidCap Managed Risk Index - Conservativ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row>
    <row r="166">
      <c r="A166" s="4" t="inlineStr">
        <is>
          <t>Account Value</t>
        </is>
      </c>
      <c r="B166" s="5" t="n">
        <v>15921</v>
      </c>
      <c r="C166" s="7" t="n">
        <v>16208</v>
      </c>
      <c r="D166" s="7" t="n">
        <v>15848</v>
      </c>
      <c r="E166" s="7" t="n">
        <v>16206</v>
      </c>
      <c r="F166" s="7" t="n">
        <v>15915</v>
      </c>
      <c r="G166" s="7" t="n">
        <v>15692</v>
      </c>
      <c r="H166" s="7" t="n">
        <v>15405</v>
      </c>
      <c r="I166" s="7" t="n">
        <v>15155</v>
      </c>
      <c r="J166" s="7" t="n">
        <v>14743</v>
      </c>
      <c r="K166" s="7" t="n">
        <v>15135</v>
      </c>
      <c r="L166" s="7" t="n">
        <v>14850</v>
      </c>
      <c r="M166" s="7" t="n">
        <v>14623</v>
      </c>
      <c r="N166" s="7" t="n">
        <v>14582</v>
      </c>
      <c r="O166" s="7" t="n">
        <v>14007</v>
      </c>
      <c r="P166" s="7" t="n">
        <v>13217</v>
      </c>
      <c r="Q166" s="7" t="n">
        <v>13502</v>
      </c>
      <c r="R166" s="7" t="n">
        <v>13929</v>
      </c>
      <c r="S166" s="7" t="n">
        <v>14160</v>
      </c>
      <c r="T166" s="7" t="n">
        <v>13904</v>
      </c>
      <c r="U166" s="7" t="n">
        <v>13536</v>
      </c>
      <c r="V166" s="7" t="n">
        <v>13657</v>
      </c>
      <c r="W166" s="7" t="n">
        <v>13509</v>
      </c>
      <c r="X166" s="7" t="n">
        <v>13141</v>
      </c>
      <c r="Y166" s="7" t="n">
        <v>13420</v>
      </c>
      <c r="Z166" s="7" t="n">
        <v>12963</v>
      </c>
      <c r="AA166" s="7" t="n">
        <v>13092</v>
      </c>
      <c r="AB166" s="7" t="n">
        <v>12645</v>
      </c>
      <c r="AC166" s="7" t="n">
        <v>12556</v>
      </c>
      <c r="AD166" s="7" t="n">
        <v>13133</v>
      </c>
      <c r="AE166" s="7" t="n">
        <v>13440</v>
      </c>
      <c r="AF166" s="7" t="n">
        <v>13049</v>
      </c>
      <c r="AG166" s="7" t="n">
        <v>13510</v>
      </c>
      <c r="AH166" s="7" t="n">
        <v>13452</v>
      </c>
      <c r="AI166" s="7" t="n">
        <v>14099</v>
      </c>
      <c r="AJ166" s="7" t="n">
        <v>14268</v>
      </c>
      <c r="AK166" s="7" t="n">
        <v>14520</v>
      </c>
      <c r="AL166" s="7" t="n">
        <v>15029</v>
      </c>
      <c r="AM166" s="7" t="n">
        <v>14760</v>
      </c>
      <c r="AN166" s="7" t="n">
        <v>14921</v>
      </c>
      <c r="AO166" s="7" t="n">
        <v>14561</v>
      </c>
      <c r="AP166" s="7" t="n">
        <v>14919</v>
      </c>
      <c r="AQ166" s="7" t="n">
        <v>14741</v>
      </c>
      <c r="AR166" s="7" t="n">
        <v>14612</v>
      </c>
      <c r="AS166" s="7" t="n">
        <v>14460</v>
      </c>
      <c r="AT166" s="7" t="n">
        <v>14328</v>
      </c>
      <c r="AU166" s="7" t="n">
        <v>13973</v>
      </c>
      <c r="AV166" s="7" t="n">
        <v>13869</v>
      </c>
      <c r="AW166" s="7" t="n">
        <v>13802</v>
      </c>
      <c r="AX166" s="7" t="n">
        <v>13870</v>
      </c>
      <c r="AY166" s="7" t="n">
        <v>13553</v>
      </c>
      <c r="AZ166" s="7" t="n">
        <v>12843</v>
      </c>
      <c r="BA166" s="7" t="n">
        <v>13035</v>
      </c>
      <c r="BB166" s="7" t="n">
        <v>13216</v>
      </c>
      <c r="BC166" s="7" t="n">
        <v>12961</v>
      </c>
      <c r="BD166" s="7" t="n">
        <v>12690</v>
      </c>
      <c r="BE166" s="7" t="n">
        <v>12559</v>
      </c>
      <c r="BF166" s="7" t="n">
        <v>12406</v>
      </c>
      <c r="BG166" s="7" t="n">
        <v>12138</v>
      </c>
      <c r="BH166" s="7" t="n">
        <v>12573</v>
      </c>
      <c r="BI166" s="7" t="n">
        <v>13012</v>
      </c>
      <c r="BJ166" s="7" t="n">
        <v>12972</v>
      </c>
      <c r="BK166" s="7" t="n">
        <v>12754</v>
      </c>
      <c r="BL166" s="7" t="n">
        <v>12603</v>
      </c>
      <c r="BM166" s="7" t="n">
        <v>12412</v>
      </c>
      <c r="BN166" s="7" t="n">
        <v>12303</v>
      </c>
      <c r="BO166" s="7" t="n">
        <v>12304</v>
      </c>
      <c r="BP166" s="7" t="n">
        <v>12270</v>
      </c>
      <c r="BQ166" s="7" t="n">
        <v>11827</v>
      </c>
      <c r="BR166" s="7" t="n">
        <v>12091</v>
      </c>
      <c r="BS166" s="7" t="n">
        <v>11892</v>
      </c>
      <c r="BT166" s="7" t="n">
        <v>11714</v>
      </c>
      <c r="BU166" s="7" t="n">
        <v>11565</v>
      </c>
      <c r="BV166" s="7" t="n">
        <v>11130</v>
      </c>
      <c r="BW166" s="7" t="n">
        <v>11444</v>
      </c>
      <c r="BX166" s="7" t="n">
        <v>11323</v>
      </c>
      <c r="BY166" s="7" t="n">
        <v>11804</v>
      </c>
      <c r="BZ166" s="7" t="n">
        <v>11798</v>
      </c>
      <c r="CA166" s="7" t="n">
        <v>11727</v>
      </c>
      <c r="CB166" s="7" t="n">
        <v>11547</v>
      </c>
      <c r="CC166" s="7" t="n">
        <v>11579</v>
      </c>
      <c r="CD166" s="7" t="n">
        <v>11539</v>
      </c>
      <c r="CE166" s="7" t="n">
        <v>11515</v>
      </c>
      <c r="CF166" s="7" t="n">
        <v>11605</v>
      </c>
      <c r="CG166" s="7" t="n">
        <v>11914</v>
      </c>
      <c r="CH166" s="7" t="n">
        <v>11646</v>
      </c>
      <c r="CI166" s="7" t="n">
        <v>11526</v>
      </c>
      <c r="CJ166" s="7" t="n">
        <v>11421</v>
      </c>
      <c r="CK166" s="7" t="n">
        <v>11295</v>
      </c>
      <c r="CL166" s="7" t="n">
        <v>11208</v>
      </c>
      <c r="CM166" s="7" t="n">
        <v>11140</v>
      </c>
      <c r="CN166" s="7" t="n">
        <v>10965</v>
      </c>
      <c r="CO166" s="7" t="n">
        <v>10940</v>
      </c>
      <c r="CP166" s="7" t="n">
        <v>10776</v>
      </c>
      <c r="CQ166" s="7" t="n">
        <v>10652</v>
      </c>
      <c r="CR166" s="7" t="n">
        <v>10585</v>
      </c>
      <c r="CS166" s="7" t="n">
        <v>10406</v>
      </c>
      <c r="CT166" s="7" t="n">
        <v>10252</v>
      </c>
      <c r="CU166" s="7" t="n">
        <v>10134</v>
      </c>
      <c r="CV166" s="7" t="n">
        <v>10208</v>
      </c>
      <c r="CW166" s="7" t="n">
        <v>10330</v>
      </c>
      <c r="CX166" s="7" t="n">
        <v>10297</v>
      </c>
      <c r="CY166" s="7" t="n">
        <v>10281</v>
      </c>
      <c r="CZ166" s="7" t="n">
        <v>10071</v>
      </c>
      <c r="DA166" s="7" t="n">
        <v>10089</v>
      </c>
      <c r="DB166" s="7" t="n">
        <v>10080</v>
      </c>
      <c r="DC166" s="7" t="n">
        <v>9983</v>
      </c>
      <c r="DD166" s="7" t="n">
        <v>9617</v>
      </c>
      <c r="DE166" s="7" t="n">
        <v>9605</v>
      </c>
      <c r="DF166" s="7" t="n">
        <v>9875</v>
      </c>
      <c r="DG166" s="7" t="n">
        <v>9975</v>
      </c>
      <c r="DH166" s="7" t="n">
        <v>10025</v>
      </c>
      <c r="DI166" s="7" t="n">
        <v>9707</v>
      </c>
      <c r="DJ166" s="7" t="n">
        <v>9815</v>
      </c>
      <c r="DK166" s="7" t="n">
        <v>10233</v>
      </c>
      <c r="DL166" s="7" t="n">
        <v>10160</v>
      </c>
      <c r="DM166" s="7" t="n">
        <v>10325</v>
      </c>
      <c r="DN166" s="7" t="n">
        <v>10341</v>
      </c>
      <c r="DO166" s="7" t="n">
        <v>10203</v>
      </c>
      <c r="DP166" s="7" t="n">
        <v>10252</v>
      </c>
      <c r="DQ166" s="7" t="n">
        <v>10022</v>
      </c>
      <c r="DR166" s="7" t="n">
        <v>10000</v>
      </c>
    </row>
    <row r="167">
      <c r="A167" s="4" t="inlineStr">
        <is>
          <t>EATON VANCE Index: Moderate Portfolio Blended Benchmar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row>
    <row r="169">
      <c r="A169" s="4" t="inlineStr">
        <is>
          <t>Line Graph and Table Measure Name</t>
        </is>
      </c>
      <c r="B169" s="4" t="inlineStr">
        <is>
          <t>Moderate Portfolio Blended Benchmark</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row>
    <row r="170">
      <c r="A170" s="4" t="inlineStr">
        <is>
          <t>Account Value</t>
        </is>
      </c>
      <c r="B170" s="5" t="n">
        <v>17965</v>
      </c>
      <c r="C170" s="5" t="n">
        <v>18380</v>
      </c>
      <c r="D170" s="5" t="n">
        <v>17857</v>
      </c>
      <c r="E170" s="5" t="n">
        <v>18232</v>
      </c>
      <c r="F170" s="5" t="n">
        <v>17952</v>
      </c>
      <c r="G170" s="5" t="n">
        <v>17612</v>
      </c>
      <c r="H170" s="5" t="n">
        <v>17226</v>
      </c>
      <c r="I170" s="5" t="n">
        <v>16977</v>
      </c>
      <c r="J170" s="5" t="n">
        <v>16478</v>
      </c>
      <c r="K170" s="5" t="n">
        <v>17022</v>
      </c>
      <c r="L170" s="5" t="n">
        <v>16691</v>
      </c>
      <c r="M170" s="5" t="n">
        <v>16443</v>
      </c>
      <c r="N170" s="5" t="n">
        <v>16403</v>
      </c>
      <c r="O170" s="5" t="n">
        <v>15702</v>
      </c>
      <c r="P170" s="5" t="n">
        <v>14714</v>
      </c>
      <c r="Q170" s="5" t="n">
        <v>15039</v>
      </c>
      <c r="R170" s="5" t="n">
        <v>15569</v>
      </c>
      <c r="S170" s="5" t="n">
        <v>15796</v>
      </c>
      <c r="T170" s="5" t="n">
        <v>15541</v>
      </c>
      <c r="U170" s="5" t="n">
        <v>15109</v>
      </c>
      <c r="V170" s="5" t="n">
        <v>15242</v>
      </c>
      <c r="W170" s="5" t="n">
        <v>15095</v>
      </c>
      <c r="X170" s="5" t="n">
        <v>14740</v>
      </c>
      <c r="Y170" s="5" t="n">
        <v>15102</v>
      </c>
      <c r="Z170" s="5" t="n">
        <v>14386</v>
      </c>
      <c r="AA170" s="5" t="n">
        <v>14741</v>
      </c>
      <c r="AB170" s="5" t="n">
        <v>14052</v>
      </c>
      <c r="AC170" s="5" t="n">
        <v>13650</v>
      </c>
      <c r="AD170" s="5" t="n">
        <v>14614</v>
      </c>
      <c r="AE170" s="5" t="n">
        <v>15110</v>
      </c>
      <c r="AF170" s="5" t="n">
        <v>14361</v>
      </c>
      <c r="AG170" s="5" t="n">
        <v>15091</v>
      </c>
      <c r="AH170" s="5" t="n">
        <v>15054</v>
      </c>
      <c r="AI170" s="5" t="n">
        <v>15976</v>
      </c>
      <c r="AJ170" s="5" t="n">
        <v>15970</v>
      </c>
      <c r="AK170" s="5" t="n">
        <v>16246</v>
      </c>
      <c r="AL170" s="5" t="n">
        <v>16887</v>
      </c>
      <c r="AM170" s="5" t="n">
        <v>16557</v>
      </c>
      <c r="AN170" s="5" t="n">
        <v>16706</v>
      </c>
      <c r="AO170" s="5" t="n">
        <v>16250</v>
      </c>
      <c r="AP170" s="5" t="n">
        <v>16657</v>
      </c>
      <c r="AQ170" s="5" t="n">
        <v>16467</v>
      </c>
      <c r="AR170" s="5" t="n">
        <v>16254</v>
      </c>
      <c r="AS170" s="5" t="n">
        <v>16067</v>
      </c>
      <c r="AT170" s="5" t="n">
        <v>15961</v>
      </c>
      <c r="AU170" s="5" t="n">
        <v>15542</v>
      </c>
      <c r="AV170" s="5" t="n">
        <v>15384</v>
      </c>
      <c r="AW170" s="5" t="n">
        <v>15276</v>
      </c>
      <c r="AX170" s="5" t="n">
        <v>15370</v>
      </c>
      <c r="AY170" s="5" t="n">
        <v>15039</v>
      </c>
      <c r="AZ170" s="5" t="n">
        <v>14110</v>
      </c>
      <c r="BA170" s="5" t="n">
        <v>14319</v>
      </c>
      <c r="BB170" s="5" t="n">
        <v>14559</v>
      </c>
      <c r="BC170" s="5" t="n">
        <v>14171</v>
      </c>
      <c r="BD170" s="5" t="n">
        <v>13749</v>
      </c>
      <c r="BE170" s="5" t="n">
        <v>13545</v>
      </c>
      <c r="BF170" s="5" t="n">
        <v>13199</v>
      </c>
      <c r="BG170" s="5" t="n">
        <v>12401</v>
      </c>
      <c r="BH170" s="5" t="n">
        <v>13324</v>
      </c>
      <c r="BI170" s="5" t="n">
        <v>13754</v>
      </c>
      <c r="BJ170" s="5" t="n">
        <v>13657</v>
      </c>
      <c r="BK170" s="5" t="n">
        <v>13476</v>
      </c>
      <c r="BL170" s="5" t="n">
        <v>13286</v>
      </c>
      <c r="BM170" s="5" t="n">
        <v>13115</v>
      </c>
      <c r="BN170" s="5" t="n">
        <v>13023</v>
      </c>
      <c r="BO170" s="5" t="n">
        <v>12979</v>
      </c>
      <c r="BP170" s="5" t="n">
        <v>12908</v>
      </c>
      <c r="BQ170" s="5" t="n">
        <v>12440</v>
      </c>
      <c r="BR170" s="5" t="n">
        <v>12686</v>
      </c>
      <c r="BS170" s="5" t="n">
        <v>12470</v>
      </c>
      <c r="BT170" s="5" t="n">
        <v>12273</v>
      </c>
      <c r="BU170" s="5" t="n">
        <v>12090</v>
      </c>
      <c r="BV170" s="5" t="n">
        <v>11570</v>
      </c>
      <c r="BW170" s="5" t="n">
        <v>11941</v>
      </c>
      <c r="BX170" s="5" t="n">
        <v>11812</v>
      </c>
      <c r="BY170" s="5" t="n">
        <v>12288</v>
      </c>
      <c r="BZ170" s="5" t="n">
        <v>12314</v>
      </c>
      <c r="CA170" s="5" t="n">
        <v>12139</v>
      </c>
      <c r="CB170" s="5" t="n">
        <v>11963</v>
      </c>
      <c r="CC170" s="5" t="n">
        <v>11946</v>
      </c>
      <c r="CD170" s="5" t="n">
        <v>11803</v>
      </c>
      <c r="CE170" s="5" t="n">
        <v>11800</v>
      </c>
      <c r="CF170" s="5" t="n">
        <v>11862</v>
      </c>
      <c r="CG170" s="5" t="n">
        <v>12151</v>
      </c>
      <c r="CH170" s="5" t="n">
        <v>11937</v>
      </c>
      <c r="CI170" s="5" t="n">
        <v>11850</v>
      </c>
      <c r="CJ170" s="5" t="n">
        <v>11710</v>
      </c>
      <c r="CK170" s="5" t="n">
        <v>11598</v>
      </c>
      <c r="CL170" s="5" t="n">
        <v>11496</v>
      </c>
      <c r="CM170" s="5" t="n">
        <v>11438</v>
      </c>
      <c r="CN170" s="5" t="n">
        <v>11302</v>
      </c>
      <c r="CO170" s="5" t="n">
        <v>11269</v>
      </c>
      <c r="CP170" s="5" t="n">
        <v>11146</v>
      </c>
      <c r="CQ170" s="5" t="n">
        <v>11033</v>
      </c>
      <c r="CR170" s="5" t="n">
        <v>11007</v>
      </c>
      <c r="CS170" s="5" t="n">
        <v>10803</v>
      </c>
      <c r="CT170" s="5" t="n">
        <v>10689</v>
      </c>
      <c r="CU170" s="5" t="n">
        <v>10563</v>
      </c>
      <c r="CV170" s="5" t="n">
        <v>10539</v>
      </c>
      <c r="CW170" s="5" t="n">
        <v>10694</v>
      </c>
      <c r="CX170" s="5" t="n">
        <v>10681</v>
      </c>
      <c r="CY170" s="5" t="n">
        <v>10684</v>
      </c>
      <c r="CZ170" s="5" t="n">
        <v>10442</v>
      </c>
      <c r="DA170" s="5" t="n">
        <v>10366</v>
      </c>
      <c r="DB170" s="5" t="n">
        <v>10303</v>
      </c>
      <c r="DC170" s="5" t="n">
        <v>10235</v>
      </c>
      <c r="DD170" s="5" t="n">
        <v>9858</v>
      </c>
      <c r="DE170" s="5" t="n">
        <v>9844</v>
      </c>
      <c r="DF170" s="5" t="n">
        <v>10062</v>
      </c>
      <c r="DG170" s="5" t="n">
        <v>10165</v>
      </c>
      <c r="DH170" s="5" t="n">
        <v>10174</v>
      </c>
      <c r="DI170" s="5" t="n">
        <v>9806</v>
      </c>
      <c r="DJ170" s="5" t="n">
        <v>9925</v>
      </c>
      <c r="DK170" s="5" t="n">
        <v>10242</v>
      </c>
      <c r="DL170" s="5" t="n">
        <v>10116</v>
      </c>
      <c r="DM170" s="5" t="n">
        <v>10270</v>
      </c>
      <c r="DN170" s="5" t="n">
        <v>10237</v>
      </c>
      <c r="DO170" s="5" t="n">
        <v>10206</v>
      </c>
      <c r="DP170" s="5" t="n">
        <v>10235</v>
      </c>
      <c r="DQ170" s="5" t="n">
        <v>10017</v>
      </c>
      <c r="DR17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63"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5553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F</t>
        </is>
      </c>
      <c r="C5" s="4" t="inlineStr">
        <is>
          <t xml:space="preserve"> </t>
        </is>
      </c>
      <c r="D5" s="4" t="inlineStr">
        <is>
          <t xml:space="preserve"> </t>
        </is>
      </c>
    </row>
    <row r="6">
      <c r="A6" s="4" t="inlineStr">
        <is>
          <t>C00003037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I</t>
        </is>
      </c>
      <c r="C8" s="4" t="inlineStr">
        <is>
          <t xml:space="preserve"> </t>
        </is>
      </c>
      <c r="D8" s="4" t="inlineStr">
        <is>
          <t xml:space="preserve"> </t>
        </is>
      </c>
    </row>
    <row r="9">
      <c r="A9" s="4" t="inlineStr">
        <is>
          <t>C000164865</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lass F</t>
        </is>
      </c>
      <c r="C11" s="4" t="inlineStr">
        <is>
          <t xml:space="preserve"> </t>
        </is>
      </c>
      <c r="D11" s="4" t="inlineStr">
        <is>
          <t xml:space="preserve"> </t>
        </is>
      </c>
    </row>
    <row r="12">
      <c r="A12" s="4" t="inlineStr">
        <is>
          <t>C000030374</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Class I</t>
        </is>
      </c>
      <c r="C14" s="4" t="inlineStr">
        <is>
          <t xml:space="preserve"> </t>
        </is>
      </c>
      <c r="D14" s="4" t="inlineStr">
        <is>
          <t xml:space="preserve"> </t>
        </is>
      </c>
    </row>
    <row r="15">
      <c r="A15" s="4" t="inlineStr">
        <is>
          <t>C000164864</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F</t>
        </is>
      </c>
      <c r="C17" s="4" t="inlineStr">
        <is>
          <t xml:space="preserve"> </t>
        </is>
      </c>
      <c r="D17" s="4" t="inlineStr">
        <is>
          <t xml:space="preserve"> </t>
        </is>
      </c>
    </row>
    <row r="18">
      <c r="A18" s="4" t="inlineStr">
        <is>
          <t>C000030370</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Class I</t>
        </is>
      </c>
      <c r="C20" s="4" t="inlineStr">
        <is>
          <t xml:space="preserve"> </t>
        </is>
      </c>
      <c r="D20" s="4" t="inlineStr">
        <is>
          <t xml:space="preserve"> </t>
        </is>
      </c>
    </row>
    <row r="21">
      <c r="A21" s="4" t="inlineStr">
        <is>
          <t>C000030372</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Class F</t>
        </is>
      </c>
      <c r="C23" s="4" t="inlineStr">
        <is>
          <t xml:space="preserve"> </t>
        </is>
      </c>
      <c r="D23" s="4" t="inlineStr">
        <is>
          <t xml:space="preserve"> </t>
        </is>
      </c>
    </row>
    <row r="24">
      <c r="A24" s="4" t="inlineStr">
        <is>
          <t>C000030371</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Class I</t>
        </is>
      </c>
      <c r="C26" s="4" t="inlineStr">
        <is>
          <t xml:space="preserve"> </t>
        </is>
      </c>
      <c r="D26" s="4" t="inlineStr">
        <is>
          <t xml:space="preserve"> </t>
        </is>
      </c>
    </row>
    <row r="27">
      <c r="A27" s="4" t="inlineStr">
        <is>
          <t>C000030367</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VT S&amp;amp;P 500&amp;lt;sup style="box-sizing: border-box; color: rgb(0, 0, 0); display: inline; flex-wrap: nowrap; font-size: 12px; font-weight: 700; grid-area: auto; line-height: 0px; margin: 0px; overflow: visible; position: relative; text-align: center;"&gt;®&amp;lt;/sup&gt; Index Portfolio</t>
        </is>
      </c>
      <c r="C29" s="4" t="inlineStr">
        <is>
          <t xml:space="preserve"> </t>
        </is>
      </c>
      <c r="D29" s="4" t="inlineStr">
        <is>
          <t xml:space="preserve"> </t>
        </is>
      </c>
    </row>
    <row r="30">
      <c r="A30" s="4" t="inlineStr">
        <is>
          <t>C000053062</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Line Graph and Table Measure Name</t>
        </is>
      </c>
      <c r="B32" s="4" t="inlineStr">
        <is>
          <t>Class F</t>
        </is>
      </c>
      <c r="C32" s="4" t="inlineStr">
        <is>
          <t xml:space="preserve"> </t>
        </is>
      </c>
      <c r="D32" s="4" t="inlineStr">
        <is>
          <t xml:space="preserve"> </t>
        </is>
      </c>
    </row>
    <row r="33">
      <c r="A33" s="4" t="inlineStr">
        <is>
          <t>C000030368</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Class I</t>
        </is>
      </c>
      <c r="C35" s="4" t="inlineStr">
        <is>
          <t xml:space="preserve"> </t>
        </is>
      </c>
      <c r="D35" s="4" t="inlineStr">
        <is>
          <t xml:space="preserve"> </t>
        </is>
      </c>
    </row>
    <row r="36">
      <c r="A36" s="4" t="inlineStr">
        <is>
          <t>C000125701</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Class F</t>
        </is>
      </c>
      <c r="C38" s="4" t="inlineStr">
        <is>
          <t xml:space="preserve"> </t>
        </is>
      </c>
      <c r="D38" s="4" t="inlineStr">
        <is>
          <t xml:space="preserve"> </t>
        </is>
      </c>
    </row>
    <row r="39">
      <c r="A39" s="4" t="inlineStr">
        <is>
          <t>C000125702</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F</t>
        </is>
      </c>
      <c r="C41" s="4" t="inlineStr">
        <is>
          <t xml:space="preserve"> </t>
        </is>
      </c>
      <c r="D41" s="4" t="inlineStr">
        <is>
          <t xml:space="preserve"> </t>
        </is>
      </c>
    </row>
    <row r="42">
      <c r="A42" s="4" t="inlineStr">
        <is>
          <t>C000125703</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Line Graph and Table Measure Name</t>
        </is>
      </c>
      <c r="B44" s="4" t="inlineStr">
        <is>
          <t>Class F</t>
        </is>
      </c>
      <c r="C44" s="4" t="inlineStr">
        <is>
          <t xml:space="preserve"> </t>
        </is>
      </c>
      <c r="D44" s="4" t="inlineStr">
        <is>
          <t xml:space="preserve"> </t>
        </is>
      </c>
    </row>
    <row r="45">
      <c r="A45" s="4" t="inlineStr">
        <is>
          <t>Without Sales Load [Member] | C000055530</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295</v>
      </c>
      <c r="C47" s="6" t="n">
        <v>0.0418</v>
      </c>
      <c r="D47" s="6" t="n">
        <v>0.046</v>
      </c>
    </row>
    <row r="48">
      <c r="A48" s="4" t="inlineStr">
        <is>
          <t>Without Sales Load [Member] | C000030373</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314</v>
      </c>
      <c r="C50" s="6" t="n">
        <v>0.0439</v>
      </c>
      <c r="D50" s="6" t="n">
        <v>0.0482</v>
      </c>
    </row>
    <row r="51">
      <c r="A51" s="4" t="inlineStr">
        <is>
          <t>Without Sales Load [Member] | C000164865</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078</v>
      </c>
      <c r="C53" s="4" t="inlineStr">
        <is>
          <t>(0.60%)</t>
        </is>
      </c>
      <c r="D53" s="6" t="n">
        <v>0.0097</v>
      </c>
    </row>
    <row r="54">
      <c r="A54" s="4" t="inlineStr">
        <is>
          <t>Without Sales Load [Member] | C000030374</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103</v>
      </c>
      <c r="C56" s="4" t="inlineStr">
        <is>
          <t>(0.36%)</t>
        </is>
      </c>
      <c r="D56" s="6" t="n">
        <v>0.012</v>
      </c>
    </row>
    <row r="57">
      <c r="A57" s="4" t="inlineStr">
        <is>
          <t>Without Sales Load [Member] | C000164864</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2489</v>
      </c>
      <c r="C59" s="6" t="n">
        <v>0.1929</v>
      </c>
      <c r="D59" s="6" t="n">
        <v>0.1764</v>
      </c>
    </row>
    <row r="60">
      <c r="A60" s="4" t="inlineStr">
        <is>
          <t>Without Sales Load [Member] | C000030370</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252</v>
      </c>
      <c r="C62" s="6" t="n">
        <v>0.1959</v>
      </c>
      <c r="D62" s="6" t="n">
        <v>0.1792</v>
      </c>
    </row>
    <row r="63">
      <c r="A63" s="4" t="inlineStr">
        <is>
          <t>Without Sales Load [Member] | C000030372</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8" t="n">
        <v>0.11</v>
      </c>
      <c r="C65" s="6" t="n">
        <v>0.0693</v>
      </c>
      <c r="D65" s="6" t="n">
        <v>0.07240000000000001</v>
      </c>
    </row>
    <row r="66">
      <c r="A66" s="4" t="inlineStr">
        <is>
          <t>Without Sales Load [Member] | C000030371</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1123</v>
      </c>
      <c r="C68" s="6" t="n">
        <v>0.07140000000000001</v>
      </c>
      <c r="D68" s="6" t="n">
        <v>0.0747</v>
      </c>
    </row>
    <row r="69">
      <c r="A69" s="4" t="inlineStr">
        <is>
          <t>Without Sales Load [Member] | C000030367</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2463</v>
      </c>
      <c r="C71" s="6" t="n">
        <v>0.142</v>
      </c>
      <c r="D71" s="6" t="n">
        <v>0.1275</v>
      </c>
    </row>
    <row r="72">
      <c r="A72" s="4" t="inlineStr">
        <is>
          <t>Without Sales Load [Member] | C000053062</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1329</v>
      </c>
      <c r="C74" s="6" t="n">
        <v>0.0977</v>
      </c>
      <c r="D74" s="6" t="n">
        <v>0.0907</v>
      </c>
    </row>
    <row r="75">
      <c r="A75" s="4" t="inlineStr">
        <is>
          <t>Without Sales Load [Member] | C000030368</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1352</v>
      </c>
      <c r="C77" s="6" t="n">
        <v>0.0999</v>
      </c>
      <c r="D77" s="6" t="n">
        <v>0.0931</v>
      </c>
    </row>
    <row r="78">
      <c r="A78" s="4" t="inlineStr">
        <is>
          <t>Without Sales Load [Member] | C000125701</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1216</v>
      </c>
      <c r="C80" s="6" t="n">
        <v>0.0548</v>
      </c>
      <c r="D80" s="6" t="n">
        <v>0.0554</v>
      </c>
    </row>
    <row r="81">
      <c r="A81" s="4" t="inlineStr">
        <is>
          <t>Without Sales Load [Member] | C000125702</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1017</v>
      </c>
      <c r="C83" s="6" t="n">
        <v>0.0477</v>
      </c>
      <c r="D83" s="6" t="n">
        <v>0.0526</v>
      </c>
    </row>
    <row r="84">
      <c r="A84" s="4" t="inlineStr">
        <is>
          <t>Without Sales Load [Member] | C000125703</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077</v>
      </c>
      <c r="C86" s="6" t="n">
        <v>0.0369</v>
      </c>
      <c r="D86" s="6" t="n">
        <v>0.0456</v>
      </c>
    </row>
    <row r="87">
      <c r="A87" s="4" t="inlineStr">
        <is>
          <t>EATON VANCE Index: MSCI EAFE</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 xml:space="preserve">MSCI EAFE Index </t>
        </is>
      </c>
      <c r="C89" s="4" t="inlineStr">
        <is>
          <t xml:space="preserve"> </t>
        </is>
      </c>
      <c r="D89" s="4" t="inlineStr">
        <is>
          <t xml:space="preserve"> </t>
        </is>
      </c>
    </row>
    <row r="90">
      <c r="A90" s="4" t="inlineStr">
        <is>
          <t>Average Annual Return, Percent</t>
        </is>
      </c>
      <c r="B90" s="6" t="n">
        <v>0.0382</v>
      </c>
      <c r="C90" s="6" t="n">
        <v>0.0472</v>
      </c>
      <c r="D90" s="6" t="n">
        <v>0.0519</v>
      </c>
    </row>
    <row r="91">
      <c r="A91" s="4" t="inlineStr">
        <is>
          <t>EATON VANCE Index: MSCI EAFE</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 xml:space="preserve">MSCI EAFE Index </t>
        </is>
      </c>
      <c r="C93" s="4" t="inlineStr">
        <is>
          <t xml:space="preserve"> </t>
        </is>
      </c>
      <c r="D93" s="4" t="inlineStr">
        <is>
          <t xml:space="preserve"> </t>
        </is>
      </c>
    </row>
    <row r="94">
      <c r="A94" s="4" t="inlineStr">
        <is>
          <t>Average Annual Return, Percent</t>
        </is>
      </c>
      <c r="B94" s="6" t="n">
        <v>0.0382</v>
      </c>
      <c r="C94" s="6" t="n">
        <v>0.0472</v>
      </c>
      <c r="D94" s="6" t="n">
        <v>0.0519</v>
      </c>
    </row>
    <row r="95">
      <c r="A95" s="4" t="inlineStr">
        <is>
          <t>EATON VANCE Index: Bloomberg U.S. Universal Index</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 xml:space="preserve">Bloomberg U.S. Universal Index </t>
        </is>
      </c>
      <c r="C97" s="4" t="inlineStr">
        <is>
          <t xml:space="preserve"> </t>
        </is>
      </c>
      <c r="D97" s="4" t="inlineStr">
        <is>
          <t xml:space="preserve"> </t>
        </is>
      </c>
    </row>
    <row r="98">
      <c r="A98" s="4" t="inlineStr">
        <is>
          <t>Average Annual Return, Percent</t>
        </is>
      </c>
      <c r="B98" s="6" t="n">
        <v>0.0204</v>
      </c>
      <c r="C98" s="6" t="n">
        <v>0.0005999999999999999</v>
      </c>
      <c r="D98" s="6" t="n">
        <v>0.0173</v>
      </c>
    </row>
    <row r="99">
      <c r="A99" s="4" t="inlineStr">
        <is>
          <t>EATON VANCE Index: Bloomberg U.S. Universal Index</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 xml:space="preserve">Bloomberg U.S. Universal Index </t>
        </is>
      </c>
      <c r="C101" s="4" t="inlineStr">
        <is>
          <t xml:space="preserve"> </t>
        </is>
      </c>
      <c r="D101" s="4" t="inlineStr">
        <is>
          <t xml:space="preserve"> </t>
        </is>
      </c>
    </row>
    <row r="102">
      <c r="A102" s="4" t="inlineStr">
        <is>
          <t>Average Annual Return, Percent</t>
        </is>
      </c>
      <c r="B102" s="6" t="n">
        <v>0.0204</v>
      </c>
      <c r="C102" s="6" t="n">
        <v>0.0005999999999999999</v>
      </c>
      <c r="D102" s="6" t="n">
        <v>0.0173</v>
      </c>
    </row>
    <row r="103">
      <c r="A103" s="4" t="inlineStr">
        <is>
          <t>EATON VANCE Index: S&amp;P 500® Index</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 xml:space="preserve">S&amp;amp;P 500&amp;lt;sup style="box-sizing: border-box; color: rgb(0, 0, 0); display: inline; flex-wrap: nowrap; font-size: 12px; font-weight: 700; grid-area: auto; line-height: 0px; margin: 0px; overflow: visible; position: relative; text-align: center;"&gt;®&amp;lt;/sup&gt; Index </t>
        </is>
      </c>
      <c r="C105" s="4" t="inlineStr">
        <is>
          <t xml:space="preserve"> </t>
        </is>
      </c>
      <c r="D105" s="4" t="inlineStr">
        <is>
          <t xml:space="preserve"> </t>
        </is>
      </c>
    </row>
    <row r="106">
      <c r="A106" s="4" t="inlineStr">
        <is>
          <t>Average Annual Return, Percent</t>
        </is>
      </c>
      <c r="B106" s="6" t="n">
        <v>0.2502</v>
      </c>
      <c r="C106" s="6" t="n">
        <v>0.1451</v>
      </c>
      <c r="D106" s="6" t="n">
        <v>0.1309</v>
      </c>
    </row>
    <row r="107">
      <c r="A107" s="4" t="inlineStr">
        <is>
          <t>EATON VANCE Index: S&amp;P 500® Index</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 xml:space="preserve">S&amp;amp;P 500&amp;lt;sup style="box-sizing: border-box; color: rgb(0, 0, 0); display: inline; flex-wrap: nowrap; font-size: 12px; font-weight: 700; grid-area: auto; line-height: 0px; margin: 0px; overflow: visible; position: relative; text-align: center;"&gt;®&amp;lt;/sup&gt; Index </t>
        </is>
      </c>
      <c r="C109" s="4" t="inlineStr">
        <is>
          <t xml:space="preserve"> </t>
        </is>
      </c>
      <c r="D109" s="4" t="inlineStr">
        <is>
          <t xml:space="preserve"> </t>
        </is>
      </c>
    </row>
    <row r="110">
      <c r="A110" s="4" t="inlineStr">
        <is>
          <t>Average Annual Return, Percent</t>
        </is>
      </c>
      <c r="B110" s="6" t="n">
        <v>0.2502</v>
      </c>
      <c r="C110" s="6" t="n">
        <v>0.1451</v>
      </c>
      <c r="D110" s="6" t="n">
        <v>0.1309</v>
      </c>
    </row>
    <row r="111">
      <c r="A111" s="4" t="inlineStr">
        <is>
          <t>EATON VANCE Index: S&amp;P 500® Index</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 xml:space="preserve">S&amp;amp;P 500&amp;lt;sup style="box-sizing: border-box; color: rgb(0, 0, 0); display: inline; flex-wrap: nowrap; font-size: 12px; font-weight: 700; grid-area: auto; line-height: 0px; margin: 0px; overflow: visible; position: relative; text-align: center;"&gt;®&amp;lt;/sup&gt; Index </t>
        </is>
      </c>
      <c r="C113" s="4" t="inlineStr">
        <is>
          <t xml:space="preserve"> </t>
        </is>
      </c>
      <c r="D113" s="4" t="inlineStr">
        <is>
          <t xml:space="preserve"> </t>
        </is>
      </c>
    </row>
    <row r="114">
      <c r="A114" s="4" t="inlineStr">
        <is>
          <t>Average Annual Return, Percent</t>
        </is>
      </c>
      <c r="B114" s="6" t="n">
        <v>0.2502</v>
      </c>
      <c r="C114" s="6" t="n">
        <v>0.1451</v>
      </c>
      <c r="D114" s="6" t="n">
        <v>0.1309</v>
      </c>
    </row>
    <row r="115">
      <c r="A115" s="4" t="inlineStr">
        <is>
          <t>EATON VANCE Index: S&amp;P 500® Index</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 xml:space="preserve">S&amp;amp;P 500&amp;lt;sup style="box-sizing: border-box; color: rgb(0, 0, 0); display: inline; flex-wrap: nowrap; font-size: 12px; font-weight: 700; grid-area: auto; line-height: 0px; margin: 0px; overflow: visible; position: relative; text-align: center;"&gt;®&amp;lt;/sup&gt; Index </t>
        </is>
      </c>
      <c r="C117" s="4" t="inlineStr">
        <is>
          <t xml:space="preserve"> </t>
        </is>
      </c>
      <c r="D117" s="4" t="inlineStr">
        <is>
          <t xml:space="preserve"> </t>
        </is>
      </c>
    </row>
    <row r="118">
      <c r="A118" s="4" t="inlineStr">
        <is>
          <t>Average Annual Return, Percent</t>
        </is>
      </c>
      <c r="B118" s="6" t="n">
        <v>0.2502</v>
      </c>
      <c r="C118" s="6" t="n">
        <v>0.1451</v>
      </c>
      <c r="D118" s="6" t="n">
        <v>0.1309</v>
      </c>
    </row>
    <row r="119">
      <c r="A119" s="4" t="inlineStr">
        <is>
          <t>EATON VANCE Index: S&amp;P 500® Index</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 xml:space="preserve">S&amp;amp;P 500&amp;lt;sup style="box-sizing: border-box; color: rgb(0, 0, 0); display: inline; flex-wrap: nowrap; font-size: 12px; font-weight: 700; grid-area: auto; line-height: 0px; margin: 0px; overflow: visible; position: relative; text-align: center;"&gt;®&amp;lt;/sup&gt; Index </t>
        </is>
      </c>
      <c r="C121" s="4" t="inlineStr">
        <is>
          <t xml:space="preserve"> </t>
        </is>
      </c>
      <c r="D121" s="4" t="inlineStr">
        <is>
          <t xml:space="preserve"> </t>
        </is>
      </c>
    </row>
    <row r="122">
      <c r="A122" s="4" t="inlineStr">
        <is>
          <t>Average Annual Return, Percent</t>
        </is>
      </c>
      <c r="B122" s="6" t="n">
        <v>0.2502</v>
      </c>
      <c r="C122" s="6" t="n">
        <v>0.1451</v>
      </c>
      <c r="D122" s="6" t="n">
        <v>0.1309</v>
      </c>
    </row>
    <row r="123">
      <c r="A123" s="4" t="inlineStr">
        <is>
          <t>EATON VANCE Index: S&amp;P 500® Index</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 xml:space="preserve">S&amp;amp;P 500&amp;lt;sup style="box-sizing: border-box; color: rgb(0, 0, 0); display: inline; flex-wrap: nowrap; font-size: 12px; font-weight: 700; grid-area: auto; line-height: 0px; margin: 0px; overflow: visible; position: relative; text-align: center;"&gt;®&amp;lt;/sup&gt; Index </t>
        </is>
      </c>
      <c r="C125" s="4" t="inlineStr">
        <is>
          <t xml:space="preserve"> </t>
        </is>
      </c>
      <c r="D125" s="4" t="inlineStr">
        <is>
          <t xml:space="preserve"> </t>
        </is>
      </c>
    </row>
    <row r="126">
      <c r="A126" s="4" t="inlineStr">
        <is>
          <t>Average Annual Return, Percent</t>
        </is>
      </c>
      <c r="B126" s="6" t="n">
        <v>0.2502</v>
      </c>
      <c r="C126" s="6" t="n">
        <v>0.1451</v>
      </c>
      <c r="D126" s="6" t="n">
        <v>0.1309</v>
      </c>
    </row>
    <row r="127">
      <c r="A127" s="4" t="inlineStr">
        <is>
          <t>EATON VANCE Index: S&amp;P 500® Index</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 xml:space="preserve">S&amp;amp;P 500&amp;lt;sup style="box-sizing: border-box; color: rgb(0, 0, 0); display: inline; flex-wrap: nowrap; font-size: 12px; font-weight: 700; grid-area: auto; line-height: 0px; margin: 0px; overflow: visible; position: relative; text-align: center;"&gt;®&amp;lt;/sup&gt; Index </t>
        </is>
      </c>
      <c r="C129" s="4" t="inlineStr">
        <is>
          <t xml:space="preserve"> </t>
        </is>
      </c>
      <c r="D129" s="4" t="inlineStr">
        <is>
          <t xml:space="preserve"> </t>
        </is>
      </c>
    </row>
    <row r="130">
      <c r="A130" s="4" t="inlineStr">
        <is>
          <t>Average Annual Return, Percent</t>
        </is>
      </c>
      <c r="B130" s="6" t="n">
        <v>0.2502</v>
      </c>
      <c r="C130" s="6" t="n">
        <v>0.1451</v>
      </c>
      <c r="D130" s="6" t="n">
        <v>0.1309</v>
      </c>
    </row>
    <row r="131">
      <c r="A131" s="4" t="inlineStr">
        <is>
          <t>EATON VANCE Index: Russell 3000</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 xml:space="preserve">Russell 3000&amp;lt;sup style="box-sizing: border-box; color: rgb(0, 0, 0); display: inline; flex-wrap: nowrap; font-size: 12px; font-weight: 700; grid-area: auto; line-height: 0px; margin: 0px; overflow: visible; position: relative; text-align: center;"&gt;®&amp;lt;/sup&gt; Index </t>
        </is>
      </c>
      <c r="C133" s="4" t="inlineStr">
        <is>
          <t xml:space="preserve"> </t>
        </is>
      </c>
      <c r="D133" s="4" t="inlineStr">
        <is>
          <t xml:space="preserve"> </t>
        </is>
      </c>
    </row>
    <row r="134">
      <c r="A134" s="4" t="inlineStr">
        <is>
          <t>Average Annual Return, Percent</t>
        </is>
      </c>
      <c r="B134" s="6" t="n">
        <v>0.2381</v>
      </c>
      <c r="C134" s="6" t="n">
        <v>0.1385</v>
      </c>
      <c r="D134" s="6" t="n">
        <v>0.1253</v>
      </c>
    </row>
    <row r="135">
      <c r="A135" s="4" t="inlineStr">
        <is>
          <t>EATON VANCE Index: Russell 3000</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 xml:space="preserve">Russell 3000&amp;lt;sup style="box-sizing: border-box; color: rgb(0, 0, 0); display: inline; flex-wrap: nowrap; font-size: 12px; font-weight: 700; grid-area: auto; line-height: 0px; margin: 0px; overflow: visible; position: relative; text-align: center;"&gt;®&amp;lt;/sup&gt; Index </t>
        </is>
      </c>
      <c r="C137" s="4" t="inlineStr">
        <is>
          <t xml:space="preserve"> </t>
        </is>
      </c>
      <c r="D137" s="4" t="inlineStr">
        <is>
          <t xml:space="preserve"> </t>
        </is>
      </c>
    </row>
    <row r="138">
      <c r="A138" s="4" t="inlineStr">
        <is>
          <t>Average Annual Return, Percent</t>
        </is>
      </c>
      <c r="B138" s="6" t="n">
        <v>0.2381</v>
      </c>
      <c r="C138" s="6" t="n">
        <v>0.1385</v>
      </c>
      <c r="D138" s="6" t="n">
        <v>0.1253</v>
      </c>
    </row>
    <row r="139">
      <c r="A139" s="4" t="inlineStr">
        <is>
          <t>EATON VANCE Index: Bloomberg U.S. Universal Index</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 xml:space="preserve">Bloomberg U.S. Universal Index </t>
        </is>
      </c>
      <c r="C141" s="4" t="inlineStr">
        <is>
          <t xml:space="preserve"> </t>
        </is>
      </c>
      <c r="D141" s="4" t="inlineStr">
        <is>
          <t xml:space="preserve"> </t>
        </is>
      </c>
    </row>
    <row r="142">
      <c r="A142" s="4" t="inlineStr">
        <is>
          <t>Average Annual Return, Percent</t>
        </is>
      </c>
      <c r="B142" s="6" t="n">
        <v>0.0204</v>
      </c>
      <c r="C142" s="6" t="n">
        <v>0.0005999999999999999</v>
      </c>
      <c r="D142" s="6" t="n">
        <v>0.0173</v>
      </c>
    </row>
    <row r="143">
      <c r="A143" s="4" t="inlineStr">
        <is>
          <t>EATON VANCE Index: Bloomberg U.S. Aggregate Bond Index</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Bloomberg U.S. Aggregate Bond Index</t>
        </is>
      </c>
      <c r="C145" s="4" t="inlineStr">
        <is>
          <t xml:space="preserve"> </t>
        </is>
      </c>
      <c r="D145" s="4" t="inlineStr">
        <is>
          <t xml:space="preserve"> </t>
        </is>
      </c>
    </row>
    <row r="146">
      <c r="A146" s="4" t="inlineStr">
        <is>
          <t>Average Annual Return, Percent</t>
        </is>
      </c>
      <c r="B146" s="6" t="n">
        <v>0.0125</v>
      </c>
      <c r="C146" s="4" t="inlineStr">
        <is>
          <t>(0.33%)</t>
        </is>
      </c>
      <c r="D146" s="6" t="n">
        <v>0.0135</v>
      </c>
    </row>
    <row r="147">
      <c r="A147" s="4" t="inlineStr">
        <is>
          <t>EATON VANCE Index: Bloomberg U.S. Aggregate Bond Index</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Bloomberg U.S. Aggregate Bond Index</t>
        </is>
      </c>
      <c r="C149" s="4" t="inlineStr">
        <is>
          <t xml:space="preserve"> </t>
        </is>
      </c>
      <c r="D149" s="4" t="inlineStr">
        <is>
          <t xml:space="preserve"> </t>
        </is>
      </c>
    </row>
    <row r="150">
      <c r="A150" s="4" t="inlineStr">
        <is>
          <t>Average Annual Return, Percent</t>
        </is>
      </c>
      <c r="B150" s="6" t="n">
        <v>0.0125</v>
      </c>
      <c r="C150" s="4" t="inlineStr">
        <is>
          <t>(0.33%)</t>
        </is>
      </c>
      <c r="D150" s="6" t="n">
        <v>0.0135</v>
      </c>
    </row>
    <row r="151">
      <c r="A151" s="4" t="inlineStr">
        <is>
          <t>EATON VANCE Index: NASDAQ-100</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NASDAQ-100&amp;lt;sup style="box-sizing: border-box; color: rgb(0, 0, 0); display: inline; flex-wrap: nowrap; font-size: 12px; font-weight: 700; grid-area: auto; line-height: 0px; margin: 0px; overflow: visible; position: relative; text-align: center;"&gt;®&amp;lt;/sup&gt; Index</t>
        </is>
      </c>
      <c r="C153" s="4" t="inlineStr">
        <is>
          <t xml:space="preserve"> </t>
        </is>
      </c>
      <c r="D153" s="4" t="inlineStr">
        <is>
          <t xml:space="preserve"> </t>
        </is>
      </c>
    </row>
    <row r="154">
      <c r="A154" s="4" t="inlineStr">
        <is>
          <t>Average Annual Return, Percent</t>
        </is>
      </c>
      <c r="B154" s="6" t="n">
        <v>0.2588</v>
      </c>
      <c r="C154" s="6" t="n">
        <v>0.2015</v>
      </c>
      <c r="D154" s="6" t="n">
        <v>0.1852</v>
      </c>
    </row>
    <row r="155">
      <c r="A155" s="4" t="inlineStr">
        <is>
          <t>EATON VANCE Index: NASDAQ-100</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Line Graph and Table Measure Name</t>
        </is>
      </c>
      <c r="B157" s="4" t="inlineStr">
        <is>
          <t>NASDAQ-100&amp;lt;sup style="box-sizing: border-box; color: rgb(0, 0, 0); display: inline; flex-wrap: nowrap; font-size: 12px; font-weight: 700; grid-area: auto; line-height: 0px; margin: 0px; overflow: visible; position: relative; text-align: center;"&gt;®&amp;lt;/sup&gt; Index</t>
        </is>
      </c>
      <c r="C157" s="4" t="inlineStr">
        <is>
          <t xml:space="preserve"> </t>
        </is>
      </c>
      <c r="D157" s="4" t="inlineStr">
        <is>
          <t xml:space="preserve"> </t>
        </is>
      </c>
    </row>
    <row r="158">
      <c r="A158" s="4" t="inlineStr">
        <is>
          <t>Average Annual Return, Percent</t>
        </is>
      </c>
      <c r="B158" s="6" t="n">
        <v>0.2588</v>
      </c>
      <c r="C158" s="6" t="n">
        <v>0.2015</v>
      </c>
      <c r="D158" s="6" t="n">
        <v>0.1852</v>
      </c>
    </row>
    <row r="159">
      <c r="A159" s="4" t="inlineStr">
        <is>
          <t>EATON VANCE Index: Russell 2000</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Line Graph and Table Measure Name</t>
        </is>
      </c>
      <c r="B161" s="4" t="inlineStr">
        <is>
          <t>Russell 2000&amp;lt;sup style="box-sizing: border-box; color: rgb(0, 0, 0); display: inline; flex-wrap: nowrap; font-size: 12px; font-weight: 700; grid-area: auto; line-height: 0px; margin: 0px; overflow: visible; position: relative; text-align: center;"&gt;®&amp;lt;/sup&gt; Index</t>
        </is>
      </c>
      <c r="C161" s="4" t="inlineStr">
        <is>
          <t xml:space="preserve"> </t>
        </is>
      </c>
      <c r="D161" s="4" t="inlineStr">
        <is>
          <t xml:space="preserve"> </t>
        </is>
      </c>
    </row>
    <row r="162">
      <c r="A162" s="4" t="inlineStr">
        <is>
          <t>Average Annual Return, Percent</t>
        </is>
      </c>
      <c r="B162" s="6" t="n">
        <v>0.1154</v>
      </c>
      <c r="C162" s="6" t="n">
        <v>0.074</v>
      </c>
      <c r="D162" s="6" t="n">
        <v>0.0781</v>
      </c>
    </row>
    <row r="163">
      <c r="A163" s="4" t="inlineStr">
        <is>
          <t>EATON VANCE Index: Russell 2000</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Line Graph and Table Measure Name</t>
        </is>
      </c>
      <c r="B165" s="4" t="inlineStr">
        <is>
          <t>Russell 2000&amp;lt;sup style="box-sizing: border-box; color: rgb(0, 0, 0); display: inline; flex-wrap: nowrap; font-size: 12px; font-weight: 700; grid-area: auto; line-height: 0px; margin: 0px; overflow: visible; position: relative; text-align: center;"&gt;®&amp;lt;/sup&gt; Index</t>
        </is>
      </c>
      <c r="C165" s="4" t="inlineStr">
        <is>
          <t xml:space="preserve"> </t>
        </is>
      </c>
      <c r="D165" s="4" t="inlineStr">
        <is>
          <t xml:space="preserve"> </t>
        </is>
      </c>
    </row>
    <row r="166">
      <c r="A166" s="4" t="inlineStr">
        <is>
          <t>Average Annual Return, Percent</t>
        </is>
      </c>
      <c r="B166" s="6" t="n">
        <v>0.1154</v>
      </c>
      <c r="C166" s="6" t="n">
        <v>0.074</v>
      </c>
      <c r="D166" s="6" t="n">
        <v>0.0781</v>
      </c>
    </row>
    <row r="167">
      <c r="A167" s="4" t="inlineStr">
        <is>
          <t>EATON VANCE Index: S&amp;P 400 MidCap</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Line Graph and Table Measure Name</t>
        </is>
      </c>
      <c r="B169" s="4" t="inlineStr">
        <is>
          <t>S&amp;amp;P MidCap 400&amp;lt;sup style="box-sizing: border-box; color: rgb(0, 0, 0); display: inline; flex-wrap: nowrap; font-size: 12px; font-weight: 700; grid-area: auto; line-height: 0px; margin: 0px; overflow: visible; position: relative; text-align: center;"&gt;®&amp;lt;/sup&gt; Index</t>
        </is>
      </c>
      <c r="C169" s="4" t="inlineStr">
        <is>
          <t xml:space="preserve"> </t>
        </is>
      </c>
      <c r="D169" s="4" t="inlineStr">
        <is>
          <t xml:space="preserve"> </t>
        </is>
      </c>
    </row>
    <row r="170">
      <c r="A170" s="4" t="inlineStr">
        <is>
          <t>Average Annual Return, Percent</t>
        </is>
      </c>
      <c r="B170" s="6" t="n">
        <v>0.1393</v>
      </c>
      <c r="C170" s="6" t="n">
        <v>0.1033</v>
      </c>
      <c r="D170" s="6" t="n">
        <v>0.09669999999999999</v>
      </c>
    </row>
    <row r="171">
      <c r="A171" s="4" t="inlineStr">
        <is>
          <t>EATON VANCE Index: S&amp;P 400 MidCap</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Line Graph and Table Measure Name</t>
        </is>
      </c>
      <c r="B173" s="4" t="inlineStr">
        <is>
          <t>S&amp;amp;P MidCap 400&amp;lt;sup style="box-sizing: border-box; color: rgb(0, 0, 0); display: inline; flex-wrap: nowrap; font-size: 12px; font-weight: 700; grid-area: auto; line-height: 0px; margin: 0px; overflow: visible; position: relative; text-align: center;"&gt;®&amp;lt;/sup&gt; Index</t>
        </is>
      </c>
      <c r="C173" s="4" t="inlineStr">
        <is>
          <t xml:space="preserve"> </t>
        </is>
      </c>
      <c r="D173" s="4" t="inlineStr">
        <is>
          <t xml:space="preserve"> </t>
        </is>
      </c>
    </row>
    <row r="174">
      <c r="A174" s="4" t="inlineStr">
        <is>
          <t>Average Annual Return, Percent</t>
        </is>
      </c>
      <c r="B174" s="6" t="n">
        <v>0.1393</v>
      </c>
      <c r="C174" s="6" t="n">
        <v>0.1033</v>
      </c>
      <c r="D174" s="6" t="n">
        <v>0.09669999999999999</v>
      </c>
    </row>
    <row r="175">
      <c r="A175" s="4" t="inlineStr">
        <is>
          <t>EATON VANCE Index: S&amp;P Glbl LgMidCapMgRisk-ModAgg</t>
        </is>
      </c>
      <c r="B175" s="4" t="inlineStr">
        <is>
          <t xml:space="preserve"> </t>
        </is>
      </c>
      <c r="C175" s="4" t="inlineStr">
        <is>
          <t xml:space="preserve"> </t>
        </is>
      </c>
      <c r="D175" s="4" t="inlineStr">
        <is>
          <t xml:space="preserve"> </t>
        </is>
      </c>
    </row>
    <row r="176">
      <c r="A176" s="3" t="inlineStr">
        <is>
          <t>Average Annual Return [Line Items]</t>
        </is>
      </c>
      <c r="B176" s="4" t="inlineStr">
        <is>
          <t xml:space="preserve"> </t>
        </is>
      </c>
      <c r="C176" s="4" t="inlineStr">
        <is>
          <t xml:space="preserve"> </t>
        </is>
      </c>
      <c r="D176" s="4" t="inlineStr">
        <is>
          <t xml:space="preserve"> </t>
        </is>
      </c>
    </row>
    <row r="177">
      <c r="A177" s="4" t="inlineStr">
        <is>
          <t>Line Graph and Table Measure Name</t>
        </is>
      </c>
      <c r="B177" s="4" t="inlineStr">
        <is>
          <t>S&amp;amp;P Global LargeMidCap Managed Risk Index - Moderate Aggressive</t>
        </is>
      </c>
      <c r="C177" s="4" t="inlineStr">
        <is>
          <t xml:space="preserve"> </t>
        </is>
      </c>
      <c r="D177" s="4" t="inlineStr">
        <is>
          <t xml:space="preserve"> </t>
        </is>
      </c>
    </row>
    <row r="178">
      <c r="A178" s="4" t="inlineStr">
        <is>
          <t>Average Annual Return, Percent</t>
        </is>
      </c>
      <c r="B178" s="6" t="n">
        <v>0.1365</v>
      </c>
      <c r="C178" s="6" t="n">
        <v>0.068</v>
      </c>
      <c r="D178" s="6" t="n">
        <v>0.06469999999999999</v>
      </c>
    </row>
    <row r="179">
      <c r="A179" s="4" t="inlineStr">
        <is>
          <t>EATON VANCE Index: Growth Portfolio Blended Benchmark</t>
        </is>
      </c>
      <c r="B179" s="4" t="inlineStr">
        <is>
          <t xml:space="preserve"> </t>
        </is>
      </c>
      <c r="C179" s="4" t="inlineStr">
        <is>
          <t xml:space="preserve"> </t>
        </is>
      </c>
      <c r="D179" s="4" t="inlineStr">
        <is>
          <t xml:space="preserve"> </t>
        </is>
      </c>
    </row>
    <row r="180">
      <c r="A180" s="3" t="inlineStr">
        <is>
          <t>Average Annual Return [Line Items]</t>
        </is>
      </c>
      <c r="B180" s="4" t="inlineStr">
        <is>
          <t xml:space="preserve"> </t>
        </is>
      </c>
      <c r="C180" s="4" t="inlineStr">
        <is>
          <t xml:space="preserve"> </t>
        </is>
      </c>
      <c r="D180" s="4" t="inlineStr">
        <is>
          <t xml:space="preserve"> </t>
        </is>
      </c>
    </row>
    <row r="181">
      <c r="A181" s="4" t="inlineStr">
        <is>
          <t>Line Graph and Table Measure Name</t>
        </is>
      </c>
      <c r="B181" s="4" t="inlineStr">
        <is>
          <t>Growth Portfolio Blended Benchmark</t>
        </is>
      </c>
      <c r="C181" s="4" t="inlineStr">
        <is>
          <t xml:space="preserve"> </t>
        </is>
      </c>
      <c r="D181" s="4" t="inlineStr">
        <is>
          <t xml:space="preserve"> </t>
        </is>
      </c>
    </row>
    <row r="182">
      <c r="A182" s="4" t="inlineStr">
        <is>
          <t>Average Annual Return, Percent</t>
        </is>
      </c>
      <c r="B182" s="6" t="n">
        <v>0.1472</v>
      </c>
      <c r="C182" s="6" t="n">
        <v>0.0907</v>
      </c>
      <c r="D182" s="6" t="n">
        <v>0.08749999999999999</v>
      </c>
    </row>
    <row r="183">
      <c r="A183" s="4" t="inlineStr">
        <is>
          <t>EATON VANCE Index: S&amp;P Glbl LgMidCapMgRisk-ModCon</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Line Graph and Table Measure Name</t>
        </is>
      </c>
      <c r="B185" s="4" t="inlineStr">
        <is>
          <t>S&amp;amp;P Global LargeMidCap Managed Risk Index - Moderate Conservative</t>
        </is>
      </c>
      <c r="C185" s="4" t="inlineStr">
        <is>
          <t xml:space="preserve"> </t>
        </is>
      </c>
      <c r="D185" s="4" t="inlineStr">
        <is>
          <t xml:space="preserve"> </t>
        </is>
      </c>
    </row>
    <row r="186">
      <c r="A186" s="4" t="inlineStr">
        <is>
          <t>Average Annual Return, Percent</t>
        </is>
      </c>
      <c r="B186" s="6" t="n">
        <v>0.1072</v>
      </c>
      <c r="C186" s="6" t="n">
        <v>0.0511</v>
      </c>
      <c r="D186" s="6" t="n">
        <v>0.0536</v>
      </c>
    </row>
    <row r="187">
      <c r="A187" s="4" t="inlineStr">
        <is>
          <t>EATON VANCE Index: Moderate Growth Portfolio Blended Benchmark</t>
        </is>
      </c>
      <c r="B187" s="4" t="inlineStr">
        <is>
          <t xml:space="preserve"> </t>
        </is>
      </c>
      <c r="C187" s="4" t="inlineStr">
        <is>
          <t xml:space="preserve"> </t>
        </is>
      </c>
      <c r="D187" s="4" t="inlineStr">
        <is>
          <t xml:space="preserve"> </t>
        </is>
      </c>
    </row>
    <row r="188">
      <c r="A188" s="3" t="inlineStr">
        <is>
          <t>Average Annual Return [Line Items]</t>
        </is>
      </c>
      <c r="B188" s="4" t="inlineStr">
        <is>
          <t xml:space="preserve"> </t>
        </is>
      </c>
      <c r="C188" s="4" t="inlineStr">
        <is>
          <t xml:space="preserve"> </t>
        </is>
      </c>
      <c r="D188" s="4" t="inlineStr">
        <is>
          <t xml:space="preserve"> </t>
        </is>
      </c>
    </row>
    <row r="189">
      <c r="A189" s="4" t="inlineStr">
        <is>
          <t>Line Graph and Table Measure Name</t>
        </is>
      </c>
      <c r="B189" s="4" t="inlineStr">
        <is>
          <t>Moderate Growth Portfolio Blended Benchmark</t>
        </is>
      </c>
      <c r="C189" s="4" t="inlineStr">
        <is>
          <t xml:space="preserve"> </t>
        </is>
      </c>
      <c r="D189" s="4" t="inlineStr">
        <is>
          <t xml:space="preserve"> </t>
        </is>
      </c>
    </row>
    <row r="190">
      <c r="A190" s="4" t="inlineStr">
        <is>
          <t>Average Annual Return, Percent</t>
        </is>
      </c>
      <c r="B190" s="6" t="n">
        <v>0.121</v>
      </c>
      <c r="C190" s="6" t="n">
        <v>0.0737</v>
      </c>
      <c r="D190" s="6" t="n">
        <v>0.0741</v>
      </c>
    </row>
    <row r="191">
      <c r="A191" s="4" t="inlineStr">
        <is>
          <t>EATON VANCE Index: S&amp;P Glbl LrgMidCap MgdRisk-Con</t>
        </is>
      </c>
      <c r="B191" s="4" t="inlineStr">
        <is>
          <t xml:space="preserve"> </t>
        </is>
      </c>
      <c r="C191" s="4" t="inlineStr">
        <is>
          <t xml:space="preserve"> </t>
        </is>
      </c>
      <c r="D191" s="4" t="inlineStr">
        <is>
          <t xml:space="preserve"> </t>
        </is>
      </c>
    </row>
    <row r="192">
      <c r="A192" s="3" t="inlineStr">
        <is>
          <t>Average Annual Return [Line Items]</t>
        </is>
      </c>
      <c r="B192" s="4" t="inlineStr">
        <is>
          <t xml:space="preserve"> </t>
        </is>
      </c>
      <c r="C192" s="4" t="inlineStr">
        <is>
          <t xml:space="preserve"> </t>
        </is>
      </c>
      <c r="D192" s="4" t="inlineStr">
        <is>
          <t xml:space="preserve"> </t>
        </is>
      </c>
    </row>
    <row r="193">
      <c r="A193" s="4" t="inlineStr">
        <is>
          <t>Line Graph and Table Measure Name</t>
        </is>
      </c>
      <c r="B193" s="4" t="inlineStr">
        <is>
          <t>S&amp;amp;P Global LargeMidCap Managed Risk Index - Conservative</t>
        </is>
      </c>
      <c r="C193" s="4" t="inlineStr">
        <is>
          <t xml:space="preserve"> </t>
        </is>
      </c>
      <c r="D193" s="4" t="inlineStr">
        <is>
          <t xml:space="preserve"> </t>
        </is>
      </c>
    </row>
    <row r="194">
      <c r="A194" s="4" t="inlineStr">
        <is>
          <t>Average Annual Return, Percent</t>
        </is>
      </c>
      <c r="B194" s="6" t="n">
        <v>0.09180000000000001</v>
      </c>
      <c r="C194" s="6" t="n">
        <v>0.0418</v>
      </c>
      <c r="D194" s="6" t="n">
        <v>0.0476</v>
      </c>
    </row>
    <row r="195">
      <c r="A195" s="4" t="inlineStr">
        <is>
          <t>EATON VANCE Index: Moderate Portfolio Blended Benchmark</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Line Graph and Table Measure Name</t>
        </is>
      </c>
      <c r="B197" s="4" t="inlineStr">
        <is>
          <t>Moderate Portfolio Blended Benchmark</t>
        </is>
      </c>
      <c r="C197" s="4" t="inlineStr">
        <is>
          <t xml:space="preserve"> </t>
        </is>
      </c>
      <c r="D197" s="4" t="inlineStr">
        <is>
          <t xml:space="preserve"> </t>
        </is>
      </c>
    </row>
    <row r="198">
      <c r="A198" s="4" t="inlineStr">
        <is>
          <t>Average Annual Return, Percent</t>
        </is>
      </c>
      <c r="B198" s="6" t="n">
        <v>0.09520000000000001</v>
      </c>
      <c r="C198" s="6" t="n">
        <v>0.0563</v>
      </c>
      <c r="D198" s="6" t="n">
        <v>0.06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93"/>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Dec. 31, 2024</t>
        </is>
      </c>
    </row>
    <row r="2">
      <c r="A2" s="4" t="inlineStr">
        <is>
          <t>C000055530 | FR_ACI02GTQ9</t>
        </is>
      </c>
      <c r="B2" s="4" t="inlineStr">
        <is>
          <t xml:space="preserve"> </t>
        </is>
      </c>
    </row>
    <row r="3">
      <c r="A3" s="3" t="inlineStr">
        <is>
          <t>Holdings [Line Items]</t>
        </is>
      </c>
      <c r="B3" s="4" t="inlineStr">
        <is>
          <t xml:space="preserve"> </t>
        </is>
      </c>
    </row>
    <row r="4">
      <c r="A4" s="4" t="inlineStr">
        <is>
          <t>Percent of Total Investments</t>
        </is>
      </c>
      <c r="B4" s="6" t="n">
        <v>0.017</v>
      </c>
    </row>
    <row r="5">
      <c r="A5" s="4" t="inlineStr">
        <is>
          <t>C000055530 | FR_BP6KMJ909</t>
        </is>
      </c>
      <c r="B5" s="4" t="inlineStr">
        <is>
          <t xml:space="preserve"> </t>
        </is>
      </c>
    </row>
    <row r="6">
      <c r="A6" s="3" t="inlineStr">
        <is>
          <t>Holdings [Line Items]</t>
        </is>
      </c>
      <c r="B6" s="4" t="inlineStr">
        <is>
          <t xml:space="preserve"> </t>
        </is>
      </c>
    </row>
    <row r="7">
      <c r="A7" s="4" t="inlineStr">
        <is>
          <t>Percent of Total Investments</t>
        </is>
      </c>
      <c r="B7" s="6" t="n">
        <v>0.017</v>
      </c>
    </row>
    <row r="8">
      <c r="A8" s="4" t="inlineStr">
        <is>
          <t>C000055530 | FR_484628904</t>
        </is>
      </c>
      <c r="B8" s="4" t="inlineStr">
        <is>
          <t xml:space="preserve"> </t>
        </is>
      </c>
    </row>
    <row r="9">
      <c r="A9" s="3" t="inlineStr">
        <is>
          <t>Holdings [Line Items]</t>
        </is>
      </c>
      <c r="B9" s="4" t="inlineStr">
        <is>
          <t xml:space="preserve"> </t>
        </is>
      </c>
    </row>
    <row r="10">
      <c r="A10" s="4" t="inlineStr">
        <is>
          <t>Percent of Total Investments</t>
        </is>
      </c>
      <c r="B10" s="6" t="n">
        <v>0.016</v>
      </c>
    </row>
    <row r="11">
      <c r="A11" s="4" t="inlineStr">
        <is>
          <t>C000055530 | FR_712387901</t>
        </is>
      </c>
      <c r="B11" s="4" t="inlineStr">
        <is>
          <t xml:space="preserve"> </t>
        </is>
      </c>
    </row>
    <row r="12">
      <c r="A12" s="3" t="inlineStr">
        <is>
          <t>Holdings [Line Items]</t>
        </is>
      </c>
      <c r="B12" s="4" t="inlineStr">
        <is>
          <t xml:space="preserve"> </t>
        </is>
      </c>
    </row>
    <row r="13">
      <c r="A13" s="4" t="inlineStr">
        <is>
          <t>Percent of Total Investments</t>
        </is>
      </c>
      <c r="B13" s="6" t="n">
        <v>0.013</v>
      </c>
    </row>
    <row r="14">
      <c r="A14" s="4" t="inlineStr">
        <is>
          <t>C000055530 | FR_690064001</t>
        </is>
      </c>
      <c r="B14" s="4" t="inlineStr">
        <is>
          <t xml:space="preserve"> </t>
        </is>
      </c>
    </row>
    <row r="15">
      <c r="A15" s="3" t="inlineStr">
        <is>
          <t>Holdings [Line Items]</t>
        </is>
      </c>
      <c r="B15" s="4" t="inlineStr">
        <is>
          <t xml:space="preserve"> </t>
        </is>
      </c>
    </row>
    <row r="16">
      <c r="A16" s="4" t="inlineStr">
        <is>
          <t>Percent of Total Investments</t>
        </is>
      </c>
      <c r="B16" s="6" t="n">
        <v>0.013</v>
      </c>
    </row>
    <row r="17">
      <c r="A17" s="4" t="inlineStr">
        <is>
          <t>C000055530 | FR_098952906</t>
        </is>
      </c>
      <c r="B17" s="4" t="inlineStr">
        <is>
          <t xml:space="preserve"> </t>
        </is>
      </c>
    </row>
    <row r="18">
      <c r="A18" s="3" t="inlineStr">
        <is>
          <t>Holdings [Line Items]</t>
        </is>
      </c>
      <c r="B18" s="4" t="inlineStr">
        <is>
          <t xml:space="preserve"> </t>
        </is>
      </c>
    </row>
    <row r="19">
      <c r="A19" s="4" t="inlineStr">
        <is>
          <t>Percent of Total Investments</t>
        </is>
      </c>
      <c r="B19" s="6" t="n">
        <v>0.012</v>
      </c>
    </row>
    <row r="20">
      <c r="A20" s="4" t="inlineStr">
        <is>
          <t>C000055530 | FR_711038901</t>
        </is>
      </c>
      <c r="B20" s="4" t="inlineStr">
        <is>
          <t xml:space="preserve"> </t>
        </is>
      </c>
    </row>
    <row r="21">
      <c r="A21" s="3" t="inlineStr">
        <is>
          <t>Holdings [Line Items]</t>
        </is>
      </c>
      <c r="B21" s="4" t="inlineStr">
        <is>
          <t xml:space="preserve"> </t>
        </is>
      </c>
    </row>
    <row r="22">
      <c r="A22" s="4" t="inlineStr">
        <is>
          <t>Percent of Total Investments</t>
        </is>
      </c>
      <c r="B22" s="6" t="n">
        <v>0.012</v>
      </c>
    </row>
    <row r="23">
      <c r="A23" s="4" t="inlineStr">
        <is>
          <t>C000055530 | FR_BP6MXD906</t>
        </is>
      </c>
      <c r="B23" s="4" t="inlineStr">
        <is>
          <t xml:space="preserve"> </t>
        </is>
      </c>
    </row>
    <row r="24">
      <c r="A24" s="3" t="inlineStr">
        <is>
          <t>Holdings [Line Items]</t>
        </is>
      </c>
      <c r="B24" s="4" t="inlineStr">
        <is>
          <t xml:space="preserve"> </t>
        </is>
      </c>
    </row>
    <row r="25">
      <c r="A25" s="4" t="inlineStr">
        <is>
          <t>Percent of Total Investments</t>
        </is>
      </c>
      <c r="B25" s="6" t="n">
        <v>0.012</v>
      </c>
    </row>
    <row r="26">
      <c r="A26" s="4" t="inlineStr">
        <is>
          <t>C000055530 | FR_710306903</t>
        </is>
      </c>
      <c r="B26" s="4" t="inlineStr">
        <is>
          <t xml:space="preserve"> </t>
        </is>
      </c>
    </row>
    <row r="27">
      <c r="A27" s="3" t="inlineStr">
        <is>
          <t>Holdings [Line Items]</t>
        </is>
      </c>
      <c r="B27" s="4" t="inlineStr">
        <is>
          <t xml:space="preserve"> </t>
        </is>
      </c>
    </row>
    <row r="28">
      <c r="A28" s="4" t="inlineStr">
        <is>
          <t>Percent of Total Investments</t>
        </is>
      </c>
      <c r="B28" s="6" t="n">
        <v>0.012</v>
      </c>
    </row>
    <row r="29">
      <c r="A29" s="4" t="inlineStr">
        <is>
          <t>C000055530 | FR_406141903</t>
        </is>
      </c>
      <c r="B29" s="4" t="inlineStr">
        <is>
          <t xml:space="preserve"> </t>
        </is>
      </c>
    </row>
    <row r="30">
      <c r="A30" s="3" t="inlineStr">
        <is>
          <t>Holdings [Line Items]</t>
        </is>
      </c>
      <c r="B30" s="4" t="inlineStr">
        <is>
          <t xml:space="preserve"> </t>
        </is>
      </c>
    </row>
    <row r="31">
      <c r="A31" s="4" t="inlineStr">
        <is>
          <t>Percent of Total Investments</t>
        </is>
      </c>
      <c r="B31" s="6" t="n">
        <v>0.011</v>
      </c>
    </row>
    <row r="32">
      <c r="A32" s="4" t="inlineStr">
        <is>
          <t>C000055530 | SectorReal Estate</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C000055530 | SectorUtilities</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055530 | SectorShort-Term Investments</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C000055530 | SectorEnergy</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C000055530 | SectorCommunication Services</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C000055530 | SectorMaterials</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C000055530 | SectorConsumer Staples</t>
        </is>
      </c>
      <c r="B50" s="4" t="inlineStr">
        <is>
          <t xml:space="preserve"> </t>
        </is>
      </c>
    </row>
    <row r="51">
      <c r="A51" s="3" t="inlineStr">
        <is>
          <t>Holdings [Line Items]</t>
        </is>
      </c>
      <c r="B51" s="4" t="inlineStr">
        <is>
          <t xml:space="preserve"> </t>
        </is>
      </c>
    </row>
    <row r="52">
      <c r="A52" s="4" t="inlineStr">
        <is>
          <t>Percent of Net Asset Value</t>
        </is>
      </c>
      <c r="B52" s="8" t="n">
        <v>0.08</v>
      </c>
    </row>
    <row r="53">
      <c r="A53" s="4" t="inlineStr">
        <is>
          <t>C000055530 | SectorInformation Technology</t>
        </is>
      </c>
      <c r="B53" s="4" t="inlineStr">
        <is>
          <t xml:space="preserve"> </t>
        </is>
      </c>
    </row>
    <row r="54">
      <c r="A54" s="3" t="inlineStr">
        <is>
          <t>Holdings [Line Items]</t>
        </is>
      </c>
      <c r="B54" s="4" t="inlineStr">
        <is>
          <t xml:space="preserve"> </t>
        </is>
      </c>
    </row>
    <row r="55">
      <c r="A55" s="4" t="inlineStr">
        <is>
          <t>Percent of Net Asset Value</t>
        </is>
      </c>
      <c r="B55" s="6" t="n">
        <v>0.08500000000000001</v>
      </c>
    </row>
    <row r="56">
      <c r="A56" s="4" t="inlineStr">
        <is>
          <t>C000055530 | SectorConsumer Discretionary</t>
        </is>
      </c>
      <c r="B56" s="4" t="inlineStr">
        <is>
          <t xml:space="preserve"> </t>
        </is>
      </c>
    </row>
    <row r="57">
      <c r="A57" s="3" t="inlineStr">
        <is>
          <t>Holdings [Line Items]</t>
        </is>
      </c>
      <c r="B57" s="4" t="inlineStr">
        <is>
          <t xml:space="preserve"> </t>
        </is>
      </c>
    </row>
    <row r="58">
      <c r="A58" s="4" t="inlineStr">
        <is>
          <t>Percent of Net Asset Value</t>
        </is>
      </c>
      <c r="B58" s="6" t="n">
        <v>0.109</v>
      </c>
    </row>
    <row r="59">
      <c r="A59" s="4" t="inlineStr">
        <is>
          <t>C000055530 | SectorHealth Care</t>
        </is>
      </c>
      <c r="B59" s="4" t="inlineStr">
        <is>
          <t xml:space="preserve"> </t>
        </is>
      </c>
    </row>
    <row r="60">
      <c r="A60" s="3" t="inlineStr">
        <is>
          <t>Holdings [Line Items]</t>
        </is>
      </c>
      <c r="B60" s="4" t="inlineStr">
        <is>
          <t xml:space="preserve"> </t>
        </is>
      </c>
    </row>
    <row r="61">
      <c r="A61" s="4" t="inlineStr">
        <is>
          <t>Percent of Net Asset Value</t>
        </is>
      </c>
      <c r="B61" s="6" t="n">
        <v>0.121</v>
      </c>
    </row>
    <row r="62">
      <c r="A62" s="4" t="inlineStr">
        <is>
          <t>C000055530 | SectorIndustrials</t>
        </is>
      </c>
      <c r="B62" s="4" t="inlineStr">
        <is>
          <t xml:space="preserve"> </t>
        </is>
      </c>
    </row>
    <row r="63">
      <c r="A63" s="3" t="inlineStr">
        <is>
          <t>Holdings [Line Items]</t>
        </is>
      </c>
      <c r="B63" s="4" t="inlineStr">
        <is>
          <t xml:space="preserve"> </t>
        </is>
      </c>
    </row>
    <row r="64">
      <c r="A64" s="4" t="inlineStr">
        <is>
          <t>Percent of Net Asset Value</t>
        </is>
      </c>
      <c r="B64" s="6" t="n">
        <v>0.172</v>
      </c>
    </row>
    <row r="65">
      <c r="A65" s="4" t="inlineStr">
        <is>
          <t>C000055530 | SectorFinancials</t>
        </is>
      </c>
      <c r="B65" s="4" t="inlineStr">
        <is>
          <t xml:space="preserve"> </t>
        </is>
      </c>
    </row>
    <row r="66">
      <c r="A66" s="3" t="inlineStr">
        <is>
          <t>Holdings [Line Items]</t>
        </is>
      </c>
      <c r="B66" s="4" t="inlineStr">
        <is>
          <t xml:space="preserve"> </t>
        </is>
      </c>
    </row>
    <row r="67">
      <c r="A67" s="4" t="inlineStr">
        <is>
          <t>Percent of Net Asset Value</t>
        </is>
      </c>
      <c r="B67" s="6" t="n">
        <v>0.213</v>
      </c>
    </row>
    <row r="68">
      <c r="A68" s="4" t="inlineStr">
        <is>
          <t>C000030373 | FR_ACI02GTQ9</t>
        </is>
      </c>
      <c r="B68" s="4" t="inlineStr">
        <is>
          <t xml:space="preserve"> </t>
        </is>
      </c>
    </row>
    <row r="69">
      <c r="A69" s="3" t="inlineStr">
        <is>
          <t>Holdings [Line Items]</t>
        </is>
      </c>
      <c r="B69" s="4" t="inlineStr">
        <is>
          <t xml:space="preserve"> </t>
        </is>
      </c>
    </row>
    <row r="70">
      <c r="A70" s="4" t="inlineStr">
        <is>
          <t>Percent of Total Investments</t>
        </is>
      </c>
      <c r="B70" s="6" t="n">
        <v>0.017</v>
      </c>
    </row>
    <row r="71">
      <c r="A71" s="4" t="inlineStr">
        <is>
          <t>C000030373 | FR_BP6KMJ909</t>
        </is>
      </c>
      <c r="B71" s="4" t="inlineStr">
        <is>
          <t xml:space="preserve"> </t>
        </is>
      </c>
    </row>
    <row r="72">
      <c r="A72" s="3" t="inlineStr">
        <is>
          <t>Holdings [Line Items]</t>
        </is>
      </c>
      <c r="B72" s="4" t="inlineStr">
        <is>
          <t xml:space="preserve"> </t>
        </is>
      </c>
    </row>
    <row r="73">
      <c r="A73" s="4" t="inlineStr">
        <is>
          <t>Percent of Total Investments</t>
        </is>
      </c>
      <c r="B73" s="6" t="n">
        <v>0.017</v>
      </c>
    </row>
    <row r="74">
      <c r="A74" s="4" t="inlineStr">
        <is>
          <t>C000030373 | FR_484628904</t>
        </is>
      </c>
      <c r="B74" s="4" t="inlineStr">
        <is>
          <t xml:space="preserve"> </t>
        </is>
      </c>
    </row>
    <row r="75">
      <c r="A75" s="3" t="inlineStr">
        <is>
          <t>Holdings [Line Items]</t>
        </is>
      </c>
      <c r="B75" s="4" t="inlineStr">
        <is>
          <t xml:space="preserve"> </t>
        </is>
      </c>
    </row>
    <row r="76">
      <c r="A76" s="4" t="inlineStr">
        <is>
          <t>Percent of Total Investments</t>
        </is>
      </c>
      <c r="B76" s="6" t="n">
        <v>0.016</v>
      </c>
    </row>
    <row r="77">
      <c r="A77" s="4" t="inlineStr">
        <is>
          <t>C000030373 | FR_712387901</t>
        </is>
      </c>
      <c r="B77" s="4" t="inlineStr">
        <is>
          <t xml:space="preserve"> </t>
        </is>
      </c>
    </row>
    <row r="78">
      <c r="A78" s="3" t="inlineStr">
        <is>
          <t>Holdings [Line Items]</t>
        </is>
      </c>
      <c r="B78" s="4" t="inlineStr">
        <is>
          <t xml:space="preserve"> </t>
        </is>
      </c>
    </row>
    <row r="79">
      <c r="A79" s="4" t="inlineStr">
        <is>
          <t>Percent of Total Investments</t>
        </is>
      </c>
      <c r="B79" s="6" t="n">
        <v>0.013</v>
      </c>
    </row>
    <row r="80">
      <c r="A80" s="4" t="inlineStr">
        <is>
          <t>C000030373 | FR_690064001</t>
        </is>
      </c>
      <c r="B80" s="4" t="inlineStr">
        <is>
          <t xml:space="preserve"> </t>
        </is>
      </c>
    </row>
    <row r="81">
      <c r="A81" s="3" t="inlineStr">
        <is>
          <t>Holdings [Line Items]</t>
        </is>
      </c>
      <c r="B81" s="4" t="inlineStr">
        <is>
          <t xml:space="preserve"> </t>
        </is>
      </c>
    </row>
    <row r="82">
      <c r="A82" s="4" t="inlineStr">
        <is>
          <t>Percent of Total Investments</t>
        </is>
      </c>
      <c r="B82" s="6" t="n">
        <v>0.013</v>
      </c>
    </row>
    <row r="83">
      <c r="A83" s="4" t="inlineStr">
        <is>
          <t>C000030373 | FR_098952906</t>
        </is>
      </c>
      <c r="B83" s="4" t="inlineStr">
        <is>
          <t xml:space="preserve"> </t>
        </is>
      </c>
    </row>
    <row r="84">
      <c r="A84" s="3" t="inlineStr">
        <is>
          <t>Holdings [Line Items]</t>
        </is>
      </c>
      <c r="B84" s="4" t="inlineStr">
        <is>
          <t xml:space="preserve"> </t>
        </is>
      </c>
    </row>
    <row r="85">
      <c r="A85" s="4" t="inlineStr">
        <is>
          <t>Percent of Total Investments</t>
        </is>
      </c>
      <c r="B85" s="6" t="n">
        <v>0.012</v>
      </c>
    </row>
    <row r="86">
      <c r="A86" s="4" t="inlineStr">
        <is>
          <t>C000030373 | FR_711038901</t>
        </is>
      </c>
      <c r="B86" s="4" t="inlineStr">
        <is>
          <t xml:space="preserve"> </t>
        </is>
      </c>
    </row>
    <row r="87">
      <c r="A87" s="3" t="inlineStr">
        <is>
          <t>Holdings [Line Items]</t>
        </is>
      </c>
      <c r="B87" s="4" t="inlineStr">
        <is>
          <t xml:space="preserve"> </t>
        </is>
      </c>
    </row>
    <row r="88">
      <c r="A88" s="4" t="inlineStr">
        <is>
          <t>Percent of Total Investments</t>
        </is>
      </c>
      <c r="B88" s="6" t="n">
        <v>0.012</v>
      </c>
    </row>
    <row r="89">
      <c r="A89" s="4" t="inlineStr">
        <is>
          <t>C000030373 | FR_BP6MXD906</t>
        </is>
      </c>
      <c r="B89" s="4" t="inlineStr">
        <is>
          <t xml:space="preserve"> </t>
        </is>
      </c>
    </row>
    <row r="90">
      <c r="A90" s="3" t="inlineStr">
        <is>
          <t>Holdings [Line Items]</t>
        </is>
      </c>
      <c r="B90" s="4" t="inlineStr">
        <is>
          <t xml:space="preserve"> </t>
        </is>
      </c>
    </row>
    <row r="91">
      <c r="A91" s="4" t="inlineStr">
        <is>
          <t>Percent of Total Investments</t>
        </is>
      </c>
      <c r="B91" s="6" t="n">
        <v>0.012</v>
      </c>
    </row>
    <row r="92">
      <c r="A92" s="4" t="inlineStr">
        <is>
          <t>C000030373 | FR_710306903</t>
        </is>
      </c>
      <c r="B92" s="4" t="inlineStr">
        <is>
          <t xml:space="preserve"> </t>
        </is>
      </c>
    </row>
    <row r="93">
      <c r="A93" s="3" t="inlineStr">
        <is>
          <t>Holdings [Line Items]</t>
        </is>
      </c>
      <c r="B93" s="4" t="inlineStr">
        <is>
          <t xml:space="preserve"> </t>
        </is>
      </c>
    </row>
    <row r="94">
      <c r="A94" s="4" t="inlineStr">
        <is>
          <t>Percent of Total Investments</t>
        </is>
      </c>
      <c r="B94" s="6" t="n">
        <v>0.012</v>
      </c>
    </row>
    <row r="95">
      <c r="A95" s="4" t="inlineStr">
        <is>
          <t>C000030373 | FR_406141903</t>
        </is>
      </c>
      <c r="B95" s="4" t="inlineStr">
        <is>
          <t xml:space="preserve"> </t>
        </is>
      </c>
    </row>
    <row r="96">
      <c r="A96" s="3" t="inlineStr">
        <is>
          <t>Holdings [Line Items]</t>
        </is>
      </c>
      <c r="B96" s="4" t="inlineStr">
        <is>
          <t xml:space="preserve"> </t>
        </is>
      </c>
    </row>
    <row r="97">
      <c r="A97" s="4" t="inlineStr">
        <is>
          <t>Percent of Total Investments</t>
        </is>
      </c>
      <c r="B97" s="6" t="n">
        <v>0.011</v>
      </c>
    </row>
    <row r="98">
      <c r="A98" s="4" t="inlineStr">
        <is>
          <t>C000030373 | SectorReal Estate</t>
        </is>
      </c>
      <c r="B98" s="4" t="inlineStr">
        <is>
          <t xml:space="preserve"> </t>
        </is>
      </c>
    </row>
    <row r="99">
      <c r="A99" s="3" t="inlineStr">
        <is>
          <t>Holdings [Line Items]</t>
        </is>
      </c>
      <c r="B99" s="4" t="inlineStr">
        <is>
          <t xml:space="preserve"> </t>
        </is>
      </c>
    </row>
    <row r="100">
      <c r="A100" s="4" t="inlineStr">
        <is>
          <t>Percent of Net Asset Value</t>
        </is>
      </c>
      <c r="B100" s="6" t="n">
        <v>0.019</v>
      </c>
    </row>
    <row r="101">
      <c r="A101" s="4" t="inlineStr">
        <is>
          <t>C000030373 | SectorUtilities</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C000030373 | SectorShort-Term Investments</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C000030373 | SectorEnergy</t>
        </is>
      </c>
      <c r="B107" s="4" t="inlineStr">
        <is>
          <t xml:space="preserve"> </t>
        </is>
      </c>
    </row>
    <row r="108">
      <c r="A108" s="3" t="inlineStr">
        <is>
          <t>Holdings [Line Items]</t>
        </is>
      </c>
      <c r="B108" s="4" t="inlineStr">
        <is>
          <t xml:space="preserve"> </t>
        </is>
      </c>
    </row>
    <row r="109">
      <c r="A109" s="4" t="inlineStr">
        <is>
          <t>Percent of Net Asset Value</t>
        </is>
      </c>
      <c r="B109" s="6" t="n">
        <v>0.034</v>
      </c>
    </row>
    <row r="110">
      <c r="A110" s="4" t="inlineStr">
        <is>
          <t>C000030373 | SectorCommunication Services</t>
        </is>
      </c>
      <c r="B110" s="4" t="inlineStr">
        <is>
          <t xml:space="preserve"> </t>
        </is>
      </c>
    </row>
    <row r="111">
      <c r="A111" s="3" t="inlineStr">
        <is>
          <t>Holdings [Line Items]</t>
        </is>
      </c>
      <c r="B111" s="4" t="inlineStr">
        <is>
          <t xml:space="preserve"> </t>
        </is>
      </c>
    </row>
    <row r="112">
      <c r="A112" s="4" t="inlineStr">
        <is>
          <t>Percent of Net Asset Value</t>
        </is>
      </c>
      <c r="B112" s="6" t="n">
        <v>0.046</v>
      </c>
    </row>
    <row r="113">
      <c r="A113" s="4" t="inlineStr">
        <is>
          <t>C000030373 | SectorMaterials</t>
        </is>
      </c>
      <c r="B113" s="4" t="inlineStr">
        <is>
          <t xml:space="preserve"> </t>
        </is>
      </c>
    </row>
    <row r="114">
      <c r="A114" s="3" t="inlineStr">
        <is>
          <t>Holdings [Line Items]</t>
        </is>
      </c>
      <c r="B114" s="4" t="inlineStr">
        <is>
          <t xml:space="preserve"> </t>
        </is>
      </c>
    </row>
    <row r="115">
      <c r="A115" s="4" t="inlineStr">
        <is>
          <t>Percent of Net Asset Value</t>
        </is>
      </c>
      <c r="B115" s="6" t="n">
        <v>0.059</v>
      </c>
    </row>
    <row r="116">
      <c r="A116" s="4" t="inlineStr">
        <is>
          <t>C000030373 | SectorConsumer Staples</t>
        </is>
      </c>
      <c r="B116" s="4" t="inlineStr">
        <is>
          <t xml:space="preserve"> </t>
        </is>
      </c>
    </row>
    <row r="117">
      <c r="A117" s="3" t="inlineStr">
        <is>
          <t>Holdings [Line Items]</t>
        </is>
      </c>
      <c r="B117" s="4" t="inlineStr">
        <is>
          <t xml:space="preserve"> </t>
        </is>
      </c>
    </row>
    <row r="118">
      <c r="A118" s="4" t="inlineStr">
        <is>
          <t>Percent of Net Asset Value</t>
        </is>
      </c>
      <c r="B118" s="8" t="n">
        <v>0.08</v>
      </c>
    </row>
    <row r="119">
      <c r="A119" s="4" t="inlineStr">
        <is>
          <t>C000030373 | SectorInformation Technology</t>
        </is>
      </c>
      <c r="B119" s="4" t="inlineStr">
        <is>
          <t xml:space="preserve"> </t>
        </is>
      </c>
    </row>
    <row r="120">
      <c r="A120" s="3" t="inlineStr">
        <is>
          <t>Holdings [Line Items]</t>
        </is>
      </c>
      <c r="B120" s="4" t="inlineStr">
        <is>
          <t xml:space="preserve"> </t>
        </is>
      </c>
    </row>
    <row r="121">
      <c r="A121" s="4" t="inlineStr">
        <is>
          <t>Percent of Net Asset Value</t>
        </is>
      </c>
      <c r="B121" s="6" t="n">
        <v>0.08500000000000001</v>
      </c>
    </row>
    <row r="122">
      <c r="A122" s="4" t="inlineStr">
        <is>
          <t>C000030373 | Sector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109</v>
      </c>
    </row>
    <row r="125">
      <c r="A125" s="4" t="inlineStr">
        <is>
          <t>C000030373 | SectorHealth Care</t>
        </is>
      </c>
      <c r="B125" s="4" t="inlineStr">
        <is>
          <t xml:space="preserve"> </t>
        </is>
      </c>
    </row>
    <row r="126">
      <c r="A126" s="3" t="inlineStr">
        <is>
          <t>Holdings [Line Items]</t>
        </is>
      </c>
      <c r="B126" s="4" t="inlineStr">
        <is>
          <t xml:space="preserve"> </t>
        </is>
      </c>
    </row>
    <row r="127">
      <c r="A127" s="4" t="inlineStr">
        <is>
          <t>Percent of Net Asset Value</t>
        </is>
      </c>
      <c r="B127" s="6" t="n">
        <v>0.121</v>
      </c>
    </row>
    <row r="128">
      <c r="A128" s="4" t="inlineStr">
        <is>
          <t>C000030373 | SectorIndustrials</t>
        </is>
      </c>
      <c r="B128" s="4" t="inlineStr">
        <is>
          <t xml:space="preserve"> </t>
        </is>
      </c>
    </row>
    <row r="129">
      <c r="A129" s="3" t="inlineStr">
        <is>
          <t>Holdings [Line Items]</t>
        </is>
      </c>
      <c r="B129" s="4" t="inlineStr">
        <is>
          <t xml:space="preserve"> </t>
        </is>
      </c>
    </row>
    <row r="130">
      <c r="A130" s="4" t="inlineStr">
        <is>
          <t>Percent of Net Asset Value</t>
        </is>
      </c>
      <c r="B130" s="6" t="n">
        <v>0.172</v>
      </c>
    </row>
    <row r="131">
      <c r="A131" s="4" t="inlineStr">
        <is>
          <t>C000030373 | SectorFinancials</t>
        </is>
      </c>
      <c r="B131" s="4" t="inlineStr">
        <is>
          <t xml:space="preserve"> </t>
        </is>
      </c>
    </row>
    <row r="132">
      <c r="A132" s="3" t="inlineStr">
        <is>
          <t>Holdings [Line Items]</t>
        </is>
      </c>
      <c r="B132" s="4" t="inlineStr">
        <is>
          <t xml:space="preserve"> </t>
        </is>
      </c>
    </row>
    <row r="133">
      <c r="A133" s="4" t="inlineStr">
        <is>
          <t>Percent of Net Asset Value</t>
        </is>
      </c>
      <c r="B133" s="6" t="n">
        <v>0.213</v>
      </c>
    </row>
    <row r="134">
      <c r="A134" s="4" t="inlineStr">
        <is>
          <t>C000164865 | BB</t>
        </is>
      </c>
      <c r="B134" s="4" t="inlineStr">
        <is>
          <t xml:space="preserve"> </t>
        </is>
      </c>
    </row>
    <row r="135">
      <c r="A135" s="3" t="inlineStr">
        <is>
          <t>Holdings [Line Items]</t>
        </is>
      </c>
      <c r="B135" s="4" t="inlineStr">
        <is>
          <t xml:space="preserve"> </t>
        </is>
      </c>
    </row>
    <row r="136">
      <c r="A136" s="4" t="inlineStr">
        <is>
          <t>Percent of Net Asset Value</t>
        </is>
      </c>
      <c r="B136" s="6" t="n">
        <v>0.002</v>
      </c>
    </row>
    <row r="137">
      <c r="A137" s="4" t="inlineStr">
        <is>
          <t>C000164865 | BBB</t>
        </is>
      </c>
      <c r="B137" s="4" t="inlineStr">
        <is>
          <t xml:space="preserve"> </t>
        </is>
      </c>
    </row>
    <row r="138">
      <c r="A138" s="3" t="inlineStr">
        <is>
          <t>Holdings [Line Items]</t>
        </is>
      </c>
      <c r="B138" s="4" t="inlineStr">
        <is>
          <t xml:space="preserve"> </t>
        </is>
      </c>
    </row>
    <row r="139">
      <c r="A139" s="4" t="inlineStr">
        <is>
          <t>Percent of Net Asset Value</t>
        </is>
      </c>
      <c r="B139" s="6" t="n">
        <v>0.164</v>
      </c>
    </row>
    <row r="140">
      <c r="A140" s="4" t="inlineStr">
        <is>
          <t>C000164865 | A</t>
        </is>
      </c>
      <c r="B140" s="4" t="inlineStr">
        <is>
          <t xml:space="preserve"> </t>
        </is>
      </c>
    </row>
    <row r="141">
      <c r="A141" s="3" t="inlineStr">
        <is>
          <t>Holdings [Line Items]</t>
        </is>
      </c>
      <c r="B141" s="4" t="inlineStr">
        <is>
          <t xml:space="preserve"> </t>
        </is>
      </c>
    </row>
    <row r="142">
      <c r="A142" s="4" t="inlineStr">
        <is>
          <t>Percent of Net Asset Value</t>
        </is>
      </c>
      <c r="B142" s="6" t="n">
        <v>0.08599999999999999</v>
      </c>
    </row>
    <row r="143">
      <c r="A143" s="4" t="inlineStr">
        <is>
          <t>C000164865 | AA</t>
        </is>
      </c>
      <c r="B143" s="4" t="inlineStr">
        <is>
          <t xml:space="preserve"> </t>
        </is>
      </c>
    </row>
    <row r="144">
      <c r="A144" s="3" t="inlineStr">
        <is>
          <t>Holdings [Line Items]</t>
        </is>
      </c>
      <c r="B144" s="4" t="inlineStr">
        <is>
          <t xml:space="preserve"> </t>
        </is>
      </c>
    </row>
    <row r="145">
      <c r="A145" s="4" t="inlineStr">
        <is>
          <t>Percent of Net Asset Value</t>
        </is>
      </c>
      <c r="B145" s="6" t="n">
        <v>0.732</v>
      </c>
    </row>
    <row r="146">
      <c r="A146" s="4" t="inlineStr">
        <is>
          <t>C000164865 | AAA</t>
        </is>
      </c>
      <c r="B146" s="4" t="inlineStr">
        <is>
          <t xml:space="preserve"> </t>
        </is>
      </c>
    </row>
    <row r="147">
      <c r="A147" s="3" t="inlineStr">
        <is>
          <t>Holdings [Line Items]</t>
        </is>
      </c>
      <c r="B147" s="4" t="inlineStr">
        <is>
          <t xml:space="preserve"> </t>
        </is>
      </c>
    </row>
    <row r="148">
      <c r="A148" s="4" t="inlineStr">
        <is>
          <t>Percent of Net Asset Value</t>
        </is>
      </c>
      <c r="B148" s="6" t="n">
        <v>0.016</v>
      </c>
    </row>
    <row r="149">
      <c r="A149" s="4" t="inlineStr">
        <is>
          <t>C000164865 | AssetU.S. Government Agencies and Instrumentalities</t>
        </is>
      </c>
      <c r="B149" s="4" t="inlineStr">
        <is>
          <t xml:space="preserve"> </t>
        </is>
      </c>
    </row>
    <row r="150">
      <c r="A150" s="3" t="inlineStr">
        <is>
          <t>Holdings [Line Items]</t>
        </is>
      </c>
      <c r="B150" s="4" t="inlineStr">
        <is>
          <t xml:space="preserve"> </t>
        </is>
      </c>
    </row>
    <row r="151">
      <c r="A151" s="4" t="inlineStr">
        <is>
          <t>Percent of Total Investments</t>
        </is>
      </c>
      <c r="B151" s="6" t="n">
        <v>0.031</v>
      </c>
    </row>
    <row r="152">
      <c r="A152" s="4" t="inlineStr">
        <is>
          <t>C000164865 | AssetShort-Term Investments</t>
        </is>
      </c>
      <c r="B152" s="4" t="inlineStr">
        <is>
          <t xml:space="preserve"> </t>
        </is>
      </c>
    </row>
    <row r="153">
      <c r="A153" s="3" t="inlineStr">
        <is>
          <t>Holdings [Line Items]</t>
        </is>
      </c>
      <c r="B153" s="4" t="inlineStr">
        <is>
          <t xml:space="preserve"> </t>
        </is>
      </c>
    </row>
    <row r="154">
      <c r="A154" s="4" t="inlineStr">
        <is>
          <t>Percent of Total Investments</t>
        </is>
      </c>
      <c r="B154" s="6" t="n">
        <v>0.038</v>
      </c>
    </row>
    <row r="155">
      <c r="A155" s="4" t="inlineStr">
        <is>
          <t>C000164865 | AssetCorporate Bonds</t>
        </is>
      </c>
      <c r="B155" s="4" t="inlineStr">
        <is>
          <t xml:space="preserve"> </t>
        </is>
      </c>
    </row>
    <row r="156">
      <c r="A156" s="3" t="inlineStr">
        <is>
          <t>Holdings [Line Items]</t>
        </is>
      </c>
      <c r="B156" s="4" t="inlineStr">
        <is>
          <t xml:space="preserve"> </t>
        </is>
      </c>
    </row>
    <row r="157">
      <c r="A157" s="4" t="inlineStr">
        <is>
          <t>Percent of Total Investments</t>
        </is>
      </c>
      <c r="B157" s="6" t="n">
        <v>0.251</v>
      </c>
    </row>
    <row r="158">
      <c r="A158" s="4" t="inlineStr">
        <is>
          <t>C000164865 | AssetU.S. Government Agency Mortgage-Backed Securities</t>
        </is>
      </c>
      <c r="B158" s="4" t="inlineStr">
        <is>
          <t xml:space="preserve"> </t>
        </is>
      </c>
    </row>
    <row r="159">
      <c r="A159" s="3" t="inlineStr">
        <is>
          <t>Holdings [Line Items]</t>
        </is>
      </c>
      <c r="B159" s="4" t="inlineStr">
        <is>
          <t xml:space="preserve"> </t>
        </is>
      </c>
    </row>
    <row r="160">
      <c r="A160" s="4" t="inlineStr">
        <is>
          <t>Percent of Total Investments</t>
        </is>
      </c>
      <c r="B160" s="6" t="n">
        <v>0.259</v>
      </c>
    </row>
    <row r="161">
      <c r="A161" s="4" t="inlineStr">
        <is>
          <t>C000164865 | AssetU.S. Treasury Obligations</t>
        </is>
      </c>
      <c r="B161" s="4" t="inlineStr">
        <is>
          <t xml:space="preserve"> </t>
        </is>
      </c>
    </row>
    <row r="162">
      <c r="A162" s="3" t="inlineStr">
        <is>
          <t>Holdings [Line Items]</t>
        </is>
      </c>
      <c r="B162" s="4" t="inlineStr">
        <is>
          <t xml:space="preserve"> </t>
        </is>
      </c>
    </row>
    <row r="163">
      <c r="A163" s="4" t="inlineStr">
        <is>
          <t>Percent of Total Investments</t>
        </is>
      </c>
      <c r="B163" s="6" t="n">
        <v>0.409</v>
      </c>
    </row>
    <row r="164">
      <c r="A164" s="4" t="inlineStr">
        <is>
          <t>C000030374 | BB</t>
        </is>
      </c>
      <c r="B164" s="4" t="inlineStr">
        <is>
          <t xml:space="preserve"> </t>
        </is>
      </c>
    </row>
    <row r="165">
      <c r="A165" s="3" t="inlineStr">
        <is>
          <t>Holdings [Line Items]</t>
        </is>
      </c>
      <c r="B165" s="4" t="inlineStr">
        <is>
          <t xml:space="preserve"> </t>
        </is>
      </c>
    </row>
    <row r="166">
      <c r="A166" s="4" t="inlineStr">
        <is>
          <t>Percent of Net Asset Value</t>
        </is>
      </c>
      <c r="B166" s="6" t="n">
        <v>0.002</v>
      </c>
    </row>
    <row r="167">
      <c r="A167" s="4" t="inlineStr">
        <is>
          <t>C000030374 | BBB</t>
        </is>
      </c>
      <c r="B167" s="4" t="inlineStr">
        <is>
          <t xml:space="preserve"> </t>
        </is>
      </c>
    </row>
    <row r="168">
      <c r="A168" s="3" t="inlineStr">
        <is>
          <t>Holdings [Line Items]</t>
        </is>
      </c>
      <c r="B168" s="4" t="inlineStr">
        <is>
          <t xml:space="preserve"> </t>
        </is>
      </c>
    </row>
    <row r="169">
      <c r="A169" s="4" t="inlineStr">
        <is>
          <t>Percent of Net Asset Value</t>
        </is>
      </c>
      <c r="B169" s="6" t="n">
        <v>0.164</v>
      </c>
    </row>
    <row r="170">
      <c r="A170" s="4" t="inlineStr">
        <is>
          <t>C000030374 | A</t>
        </is>
      </c>
      <c r="B170" s="4" t="inlineStr">
        <is>
          <t xml:space="preserve"> </t>
        </is>
      </c>
    </row>
    <row r="171">
      <c r="A171" s="3" t="inlineStr">
        <is>
          <t>Holdings [Line Items]</t>
        </is>
      </c>
      <c r="B171" s="4" t="inlineStr">
        <is>
          <t xml:space="preserve"> </t>
        </is>
      </c>
    </row>
    <row r="172">
      <c r="A172" s="4" t="inlineStr">
        <is>
          <t>Percent of Net Asset Value</t>
        </is>
      </c>
      <c r="B172" s="6" t="n">
        <v>0.08599999999999999</v>
      </c>
    </row>
    <row r="173">
      <c r="A173" s="4" t="inlineStr">
        <is>
          <t>C000030374 | AA</t>
        </is>
      </c>
      <c r="B173" s="4" t="inlineStr">
        <is>
          <t xml:space="preserve"> </t>
        </is>
      </c>
    </row>
    <row r="174">
      <c r="A174" s="3" t="inlineStr">
        <is>
          <t>Holdings [Line Items]</t>
        </is>
      </c>
      <c r="B174" s="4" t="inlineStr">
        <is>
          <t xml:space="preserve"> </t>
        </is>
      </c>
    </row>
    <row r="175">
      <c r="A175" s="4" t="inlineStr">
        <is>
          <t>Percent of Net Asset Value</t>
        </is>
      </c>
      <c r="B175" s="6" t="n">
        <v>0.732</v>
      </c>
    </row>
    <row r="176">
      <c r="A176" s="4" t="inlineStr">
        <is>
          <t>C000030374 | AAA</t>
        </is>
      </c>
      <c r="B176" s="4" t="inlineStr">
        <is>
          <t xml:space="preserve"> </t>
        </is>
      </c>
    </row>
    <row r="177">
      <c r="A177" s="3" t="inlineStr">
        <is>
          <t>Holdings [Line Items]</t>
        </is>
      </c>
      <c r="B177" s="4" t="inlineStr">
        <is>
          <t xml:space="preserve"> </t>
        </is>
      </c>
    </row>
    <row r="178">
      <c r="A178" s="4" t="inlineStr">
        <is>
          <t>Percent of Net Asset Value</t>
        </is>
      </c>
      <c r="B178" s="6" t="n">
        <v>0.016</v>
      </c>
    </row>
    <row r="179">
      <c r="A179" s="4" t="inlineStr">
        <is>
          <t>C000030374 | AssetU.S. Government Agencies and Instrumentalities</t>
        </is>
      </c>
      <c r="B179" s="4" t="inlineStr">
        <is>
          <t xml:space="preserve"> </t>
        </is>
      </c>
    </row>
    <row r="180">
      <c r="A180" s="3" t="inlineStr">
        <is>
          <t>Holdings [Line Items]</t>
        </is>
      </c>
      <c r="B180" s="4" t="inlineStr">
        <is>
          <t xml:space="preserve"> </t>
        </is>
      </c>
    </row>
    <row r="181">
      <c r="A181" s="4" t="inlineStr">
        <is>
          <t>Percent of Total Investments</t>
        </is>
      </c>
      <c r="B181" s="6" t="n">
        <v>0.031</v>
      </c>
    </row>
    <row r="182">
      <c r="A182" s="4" t="inlineStr">
        <is>
          <t>C000030374 | AssetShort-Term Investments</t>
        </is>
      </c>
      <c r="B182" s="4" t="inlineStr">
        <is>
          <t xml:space="preserve"> </t>
        </is>
      </c>
    </row>
    <row r="183">
      <c r="A183" s="3" t="inlineStr">
        <is>
          <t>Holdings [Line Items]</t>
        </is>
      </c>
      <c r="B183" s="4" t="inlineStr">
        <is>
          <t xml:space="preserve"> </t>
        </is>
      </c>
    </row>
    <row r="184">
      <c r="A184" s="4" t="inlineStr">
        <is>
          <t>Percent of Total Investments</t>
        </is>
      </c>
      <c r="B184" s="6" t="n">
        <v>0.038</v>
      </c>
    </row>
    <row r="185">
      <c r="A185" s="4" t="inlineStr">
        <is>
          <t>C000030374 | AssetCorporate Bonds</t>
        </is>
      </c>
      <c r="B185" s="4" t="inlineStr">
        <is>
          <t xml:space="preserve"> </t>
        </is>
      </c>
    </row>
    <row r="186">
      <c r="A186" s="3" t="inlineStr">
        <is>
          <t>Holdings [Line Items]</t>
        </is>
      </c>
      <c r="B186" s="4" t="inlineStr">
        <is>
          <t xml:space="preserve"> </t>
        </is>
      </c>
    </row>
    <row r="187">
      <c r="A187" s="4" t="inlineStr">
        <is>
          <t>Percent of Total Investments</t>
        </is>
      </c>
      <c r="B187" s="6" t="n">
        <v>0.251</v>
      </c>
    </row>
    <row r="188">
      <c r="A188" s="4" t="inlineStr">
        <is>
          <t>C000030374 | AssetU.S. Government Agency Mortgage-Backed Securities</t>
        </is>
      </c>
      <c r="B188" s="4" t="inlineStr">
        <is>
          <t xml:space="preserve"> </t>
        </is>
      </c>
    </row>
    <row r="189">
      <c r="A189" s="3" t="inlineStr">
        <is>
          <t>Holdings [Line Items]</t>
        </is>
      </c>
      <c r="B189" s="4" t="inlineStr">
        <is>
          <t xml:space="preserve"> </t>
        </is>
      </c>
    </row>
    <row r="190">
      <c r="A190" s="4" t="inlineStr">
        <is>
          <t>Percent of Total Investments</t>
        </is>
      </c>
      <c r="B190" s="6" t="n">
        <v>0.259</v>
      </c>
    </row>
    <row r="191">
      <c r="A191" s="4" t="inlineStr">
        <is>
          <t>C000030374 | AssetU.S. Treasury Obligations</t>
        </is>
      </c>
      <c r="B191" s="4" t="inlineStr">
        <is>
          <t xml:space="preserve"> </t>
        </is>
      </c>
    </row>
    <row r="192">
      <c r="A192" s="3" t="inlineStr">
        <is>
          <t>Holdings [Line Items]</t>
        </is>
      </c>
      <c r="B192" s="4" t="inlineStr">
        <is>
          <t xml:space="preserve"> </t>
        </is>
      </c>
    </row>
    <row r="193">
      <c r="A193" s="4" t="inlineStr">
        <is>
          <t>Percent of Total Investments</t>
        </is>
      </c>
      <c r="B193" s="6" t="n">
        <v>0.409</v>
      </c>
    </row>
    <row r="194">
      <c r="A194" s="4" t="inlineStr">
        <is>
          <t>C000164864 | FR_037833100</t>
        </is>
      </c>
      <c r="B194" s="4" t="inlineStr">
        <is>
          <t xml:space="preserve"> </t>
        </is>
      </c>
    </row>
    <row r="195">
      <c r="A195" s="3" t="inlineStr">
        <is>
          <t>Holdings [Line Items]</t>
        </is>
      </c>
      <c r="B195" s="4" t="inlineStr">
        <is>
          <t xml:space="preserve"> </t>
        </is>
      </c>
    </row>
    <row r="196">
      <c r="A196" s="4" t="inlineStr">
        <is>
          <t>Percent of Total Investments</t>
        </is>
      </c>
      <c r="B196" s="6" t="n">
        <v>0.095</v>
      </c>
    </row>
    <row r="197">
      <c r="A197" s="4" t="inlineStr">
        <is>
          <t>C000164864 | FR_67066G104</t>
        </is>
      </c>
      <c r="B197" s="4" t="inlineStr">
        <is>
          <t xml:space="preserve"> </t>
        </is>
      </c>
    </row>
    <row r="198">
      <c r="A198" s="3" t="inlineStr">
        <is>
          <t>Holdings [Line Items]</t>
        </is>
      </c>
      <c r="B198" s="4" t="inlineStr">
        <is>
          <t xml:space="preserve"> </t>
        </is>
      </c>
    </row>
    <row r="199">
      <c r="A199" s="4" t="inlineStr">
        <is>
          <t>Percent of Total Investments</t>
        </is>
      </c>
      <c r="B199" s="6" t="n">
        <v>0.082</v>
      </c>
    </row>
    <row r="200">
      <c r="A200" s="4" t="inlineStr">
        <is>
          <t>C000164864 | FR_594918104</t>
        </is>
      </c>
      <c r="B200" s="4" t="inlineStr">
        <is>
          <t xml:space="preserve"> </t>
        </is>
      </c>
    </row>
    <row r="201">
      <c r="A201" s="3" t="inlineStr">
        <is>
          <t>Holdings [Line Items]</t>
        </is>
      </c>
      <c r="B201" s="4" t="inlineStr">
        <is>
          <t xml:space="preserve"> </t>
        </is>
      </c>
    </row>
    <row r="202">
      <c r="A202" s="4" t="inlineStr">
        <is>
          <t>Percent of Total Investments</t>
        </is>
      </c>
      <c r="B202" s="6" t="n">
        <v>0.078</v>
      </c>
    </row>
    <row r="203">
      <c r="A203" s="4" t="inlineStr">
        <is>
          <t>C000164864 | FR_023135106</t>
        </is>
      </c>
      <c r="B203" s="4" t="inlineStr">
        <is>
          <t xml:space="preserve"> </t>
        </is>
      </c>
    </row>
    <row r="204">
      <c r="A204" s="3" t="inlineStr">
        <is>
          <t>Holdings [Line Items]</t>
        </is>
      </c>
      <c r="B204" s="4" t="inlineStr">
        <is>
          <t xml:space="preserve"> </t>
        </is>
      </c>
    </row>
    <row r="205">
      <c r="A205" s="4" t="inlineStr">
        <is>
          <t>Percent of Total Investments</t>
        </is>
      </c>
      <c r="B205" s="6" t="n">
        <v>0.058</v>
      </c>
    </row>
    <row r="206">
      <c r="A206" s="4" t="inlineStr">
        <is>
          <t>C000164864 | FR_11135F101</t>
        </is>
      </c>
      <c r="B206" s="4" t="inlineStr">
        <is>
          <t xml:space="preserve"> </t>
        </is>
      </c>
    </row>
    <row r="207">
      <c r="A207" s="3" t="inlineStr">
        <is>
          <t>Holdings [Line Items]</t>
        </is>
      </c>
      <c r="B207" s="4" t="inlineStr">
        <is>
          <t xml:space="preserve"> </t>
        </is>
      </c>
    </row>
    <row r="208">
      <c r="A208" s="4" t="inlineStr">
        <is>
          <t>Percent of Total Investments</t>
        </is>
      </c>
      <c r="B208" s="6" t="n">
        <v>0.045</v>
      </c>
    </row>
    <row r="209">
      <c r="A209" s="4" t="inlineStr">
        <is>
          <t>C000164864 | FR_88160R101</t>
        </is>
      </c>
      <c r="B209" s="4" t="inlineStr">
        <is>
          <t xml:space="preserve"> </t>
        </is>
      </c>
    </row>
    <row r="210">
      <c r="A210" s="3" t="inlineStr">
        <is>
          <t>Holdings [Line Items]</t>
        </is>
      </c>
      <c r="B210" s="4" t="inlineStr">
        <is>
          <t xml:space="preserve"> </t>
        </is>
      </c>
    </row>
    <row r="211">
      <c r="A211" s="4" t="inlineStr">
        <is>
          <t>Percent of Total Investments</t>
        </is>
      </c>
      <c r="B211" s="6" t="n">
        <v>0.037</v>
      </c>
    </row>
    <row r="212">
      <c r="A212" s="4" t="inlineStr">
        <is>
          <t>C000164864 | FR_30303M102</t>
        </is>
      </c>
      <c r="B212" s="4" t="inlineStr">
        <is>
          <t xml:space="preserve"> </t>
        </is>
      </c>
    </row>
    <row r="213">
      <c r="A213" s="3" t="inlineStr">
        <is>
          <t>Holdings [Line Items]</t>
        </is>
      </c>
      <c r="B213" s="4" t="inlineStr">
        <is>
          <t xml:space="preserve"> </t>
        </is>
      </c>
    </row>
    <row r="214">
      <c r="A214" s="4" t="inlineStr">
        <is>
          <t>Percent of Total Investments</t>
        </is>
      </c>
      <c r="B214" s="6" t="n">
        <v>0.032</v>
      </c>
    </row>
    <row r="215">
      <c r="A215" s="4" t="inlineStr">
        <is>
          <t>C000164864 | FR_02079K305</t>
        </is>
      </c>
      <c r="B215" s="4" t="inlineStr">
        <is>
          <t xml:space="preserve"> </t>
        </is>
      </c>
    </row>
    <row r="216">
      <c r="A216" s="3" t="inlineStr">
        <is>
          <t>Holdings [Line Items]</t>
        </is>
      </c>
      <c r="B216" s="4" t="inlineStr">
        <is>
          <t xml:space="preserve"> </t>
        </is>
      </c>
    </row>
    <row r="217">
      <c r="A217" s="4" t="inlineStr">
        <is>
          <t>Percent of Total Investments</t>
        </is>
      </c>
      <c r="B217" s="6" t="n">
        <v>0.028</v>
      </c>
    </row>
    <row r="218">
      <c r="A218" s="4" t="inlineStr">
        <is>
          <t>C000164864 | FR_02079K107</t>
        </is>
      </c>
      <c r="B218" s="4" t="inlineStr">
        <is>
          <t xml:space="preserve"> </t>
        </is>
      </c>
    </row>
    <row r="219">
      <c r="A219" s="3" t="inlineStr">
        <is>
          <t>Holdings [Line Items]</t>
        </is>
      </c>
      <c r="B219" s="4" t="inlineStr">
        <is>
          <t xml:space="preserve"> </t>
        </is>
      </c>
    </row>
    <row r="220">
      <c r="A220" s="4" t="inlineStr">
        <is>
          <t>Percent of Total Investments</t>
        </is>
      </c>
      <c r="B220" s="6" t="n">
        <v>0.026</v>
      </c>
    </row>
    <row r="221">
      <c r="A221" s="4" t="inlineStr">
        <is>
          <t>C000164864 | FR_22160K105</t>
        </is>
      </c>
      <c r="B221" s="4" t="inlineStr">
        <is>
          <t xml:space="preserve"> </t>
        </is>
      </c>
    </row>
    <row r="222">
      <c r="A222" s="3" t="inlineStr">
        <is>
          <t>Holdings [Line Items]</t>
        </is>
      </c>
      <c r="B222" s="4" t="inlineStr">
        <is>
          <t xml:space="preserve"> </t>
        </is>
      </c>
    </row>
    <row r="223">
      <c r="A223" s="4" t="inlineStr">
        <is>
          <t>Percent of Total Investments</t>
        </is>
      </c>
      <c r="B223" s="6" t="n">
        <v>0.025</v>
      </c>
    </row>
    <row r="224">
      <c r="A224" s="4" t="inlineStr">
        <is>
          <t>C000164864 | SectorReal Estate</t>
        </is>
      </c>
      <c r="B224" s="4" t="inlineStr">
        <is>
          <t xml:space="preserve"> </t>
        </is>
      </c>
    </row>
    <row r="225">
      <c r="A225" s="3" t="inlineStr">
        <is>
          <t>Holdings [Line Items]</t>
        </is>
      </c>
      <c r="B225" s="4" t="inlineStr">
        <is>
          <t xml:space="preserve"> </t>
        </is>
      </c>
    </row>
    <row r="226">
      <c r="A226" s="4" t="inlineStr">
        <is>
          <t>Percent of Net Asset Value</t>
        </is>
      </c>
      <c r="B226" s="6" t="n">
        <v>0.002</v>
      </c>
    </row>
    <row r="227">
      <c r="A227" s="4" t="inlineStr">
        <is>
          <t>C000164864 | SectorUtilities</t>
        </is>
      </c>
      <c r="B227" s="4" t="inlineStr">
        <is>
          <t xml:space="preserve"> </t>
        </is>
      </c>
    </row>
    <row r="228">
      <c r="A228" s="3" t="inlineStr">
        <is>
          <t>Holdings [Line Items]</t>
        </is>
      </c>
      <c r="B228" s="4" t="inlineStr">
        <is>
          <t xml:space="preserve"> </t>
        </is>
      </c>
    </row>
    <row r="229">
      <c r="A229" s="4" t="inlineStr">
        <is>
          <t>Percent of Net Asset Value</t>
        </is>
      </c>
      <c r="B229" s="6" t="n">
        <v>0.012</v>
      </c>
    </row>
    <row r="230">
      <c r="A230" s="4" t="inlineStr">
        <is>
          <t>C000164864 | SectorShort-Term Investments</t>
        </is>
      </c>
      <c r="B230" s="4" t="inlineStr">
        <is>
          <t xml:space="preserve"> </t>
        </is>
      </c>
    </row>
    <row r="231">
      <c r="A231" s="3" t="inlineStr">
        <is>
          <t>Holdings [Line Items]</t>
        </is>
      </c>
      <c r="B231" s="4" t="inlineStr">
        <is>
          <t xml:space="preserve"> </t>
        </is>
      </c>
    </row>
    <row r="232">
      <c r="A232" s="4" t="inlineStr">
        <is>
          <t>Percent of Net Asset Value</t>
        </is>
      </c>
      <c r="B232" s="6" t="n">
        <v>0.015</v>
      </c>
    </row>
    <row r="233">
      <c r="A233" s="4" t="inlineStr">
        <is>
          <t>C000164864 | SectorEnergy</t>
        </is>
      </c>
      <c r="B233" s="4" t="inlineStr">
        <is>
          <t xml:space="preserve"> </t>
        </is>
      </c>
    </row>
    <row r="234">
      <c r="A234" s="3" t="inlineStr">
        <is>
          <t>Holdings [Line Items]</t>
        </is>
      </c>
      <c r="B234" s="4" t="inlineStr">
        <is>
          <t xml:space="preserve"> </t>
        </is>
      </c>
    </row>
    <row r="235">
      <c r="A235" s="4" t="inlineStr">
        <is>
          <t>Percent of Net Asset Value</t>
        </is>
      </c>
      <c r="B235" s="6" t="n">
        <v>0.006</v>
      </c>
    </row>
    <row r="236">
      <c r="A236" s="4" t="inlineStr">
        <is>
          <t>C000164864 | SectorCommunication Services</t>
        </is>
      </c>
      <c r="B236" s="4" t="inlineStr">
        <is>
          <t xml:space="preserve"> </t>
        </is>
      </c>
    </row>
    <row r="237">
      <c r="A237" s="3" t="inlineStr">
        <is>
          <t>Holdings [Line Items]</t>
        </is>
      </c>
      <c r="B237" s="4" t="inlineStr">
        <is>
          <t xml:space="preserve"> </t>
        </is>
      </c>
    </row>
    <row r="238">
      <c r="A238" s="4" t="inlineStr">
        <is>
          <t>Percent of Net Asset Value</t>
        </is>
      </c>
      <c r="B238" s="6" t="n">
        <v>0.146</v>
      </c>
    </row>
    <row r="239">
      <c r="A239" s="4" t="inlineStr">
        <is>
          <t>C000164864 | SectorMaterials</t>
        </is>
      </c>
      <c r="B239" s="4" t="inlineStr">
        <is>
          <t xml:space="preserve"> </t>
        </is>
      </c>
    </row>
    <row r="240">
      <c r="A240" s="3" t="inlineStr">
        <is>
          <t>Holdings [Line Items]</t>
        </is>
      </c>
      <c r="B240" s="4" t="inlineStr">
        <is>
          <t xml:space="preserve"> </t>
        </is>
      </c>
    </row>
    <row r="241">
      <c r="A241" s="4" t="inlineStr">
        <is>
          <t>Percent of Net Asset Value</t>
        </is>
      </c>
      <c r="B241" s="6" t="n">
        <v>0.012</v>
      </c>
    </row>
    <row r="242">
      <c r="A242" s="4" t="inlineStr">
        <is>
          <t>C000164864 | SectorConsumer Staples</t>
        </is>
      </c>
      <c r="B242" s="4" t="inlineStr">
        <is>
          <t xml:space="preserve"> </t>
        </is>
      </c>
    </row>
    <row r="243">
      <c r="A243" s="3" t="inlineStr">
        <is>
          <t>Holdings [Line Items]</t>
        </is>
      </c>
      <c r="B243" s="4" t="inlineStr">
        <is>
          <t xml:space="preserve"> </t>
        </is>
      </c>
    </row>
    <row r="244">
      <c r="A244" s="4" t="inlineStr">
        <is>
          <t>Percent of Net Asset Value</t>
        </is>
      </c>
      <c r="B244" s="6" t="n">
        <v>0.053</v>
      </c>
    </row>
    <row r="245">
      <c r="A245" s="4" t="inlineStr">
        <is>
          <t>C000164864 | SectorInformation Technology</t>
        </is>
      </c>
      <c r="B245" s="4" t="inlineStr">
        <is>
          <t xml:space="preserve"> </t>
        </is>
      </c>
    </row>
    <row r="246">
      <c r="A246" s="3" t="inlineStr">
        <is>
          <t>Holdings [Line Items]</t>
        </is>
      </c>
      <c r="B246" s="4" t="inlineStr">
        <is>
          <t xml:space="preserve"> </t>
        </is>
      </c>
    </row>
    <row r="247">
      <c r="A247" s="4" t="inlineStr">
        <is>
          <t>Percent of Net Asset Value</t>
        </is>
      </c>
      <c r="B247" s="6" t="n">
        <v>0.496</v>
      </c>
    </row>
    <row r="248">
      <c r="A248" s="4" t="inlineStr">
        <is>
          <t>C000164864 | SectorConsumer Discretionary</t>
        </is>
      </c>
      <c r="B248" s="4" t="inlineStr">
        <is>
          <t xml:space="preserve"> </t>
        </is>
      </c>
    </row>
    <row r="249">
      <c r="A249" s="3" t="inlineStr">
        <is>
          <t>Holdings [Line Items]</t>
        </is>
      </c>
      <c r="B249" s="4" t="inlineStr">
        <is>
          <t xml:space="preserve"> </t>
        </is>
      </c>
    </row>
    <row r="250">
      <c r="A250" s="4" t="inlineStr">
        <is>
          <t>Percent of Net Asset Value</t>
        </is>
      </c>
      <c r="B250" s="6" t="n">
        <v>0.142</v>
      </c>
    </row>
    <row r="251">
      <c r="A251" s="4" t="inlineStr">
        <is>
          <t>C000164864 | SectorHealth Care</t>
        </is>
      </c>
      <c r="B251" s="4" t="inlineStr">
        <is>
          <t xml:space="preserve"> </t>
        </is>
      </c>
    </row>
    <row r="252">
      <c r="A252" s="3" t="inlineStr">
        <is>
          <t>Holdings [Line Items]</t>
        </is>
      </c>
      <c r="B252" s="4" t="inlineStr">
        <is>
          <t xml:space="preserve"> </t>
        </is>
      </c>
    </row>
    <row r="253">
      <c r="A253" s="4" t="inlineStr">
        <is>
          <t>Percent of Net Asset Value</t>
        </is>
      </c>
      <c r="B253" s="6" t="n">
        <v>0.048</v>
      </c>
    </row>
    <row r="254">
      <c r="A254" s="4" t="inlineStr">
        <is>
          <t>C000164864 | SectorIndustrials</t>
        </is>
      </c>
      <c r="B254" s="4" t="inlineStr">
        <is>
          <t xml:space="preserve"> </t>
        </is>
      </c>
    </row>
    <row r="255">
      <c r="A255" s="3" t="inlineStr">
        <is>
          <t>Holdings [Line Items]</t>
        </is>
      </c>
      <c r="B255" s="4" t="inlineStr">
        <is>
          <t xml:space="preserve"> </t>
        </is>
      </c>
    </row>
    <row r="256">
      <c r="A256" s="4" t="inlineStr">
        <is>
          <t>Percent of Net Asset Value</t>
        </is>
      </c>
      <c r="B256" s="6" t="n">
        <v>0.045</v>
      </c>
    </row>
    <row r="257">
      <c r="A257" s="4" t="inlineStr">
        <is>
          <t>C000164864 | SectorFinancials</t>
        </is>
      </c>
      <c r="B257" s="4" t="inlineStr">
        <is>
          <t xml:space="preserve"> </t>
        </is>
      </c>
    </row>
    <row r="258">
      <c r="A258" s="3" t="inlineStr">
        <is>
          <t>Holdings [Line Items]</t>
        </is>
      </c>
      <c r="B258" s="4" t="inlineStr">
        <is>
          <t xml:space="preserve"> </t>
        </is>
      </c>
    </row>
    <row r="259">
      <c r="A259" s="4" t="inlineStr">
        <is>
          <t>Percent of Net Asset Value</t>
        </is>
      </c>
      <c r="B259" s="6" t="n">
        <v>0.005</v>
      </c>
    </row>
    <row r="260">
      <c r="A260" s="4" t="inlineStr">
        <is>
          <t>C000164864 | SectorExchange-Traded Funds</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C000030370 | FR_037833100</t>
        </is>
      </c>
      <c r="B263" s="4" t="inlineStr">
        <is>
          <t xml:space="preserve"> </t>
        </is>
      </c>
    </row>
    <row r="264">
      <c r="A264" s="3" t="inlineStr">
        <is>
          <t>Holdings [Line Items]</t>
        </is>
      </c>
      <c r="B264" s="4" t="inlineStr">
        <is>
          <t xml:space="preserve"> </t>
        </is>
      </c>
    </row>
    <row r="265">
      <c r="A265" s="4" t="inlineStr">
        <is>
          <t>Percent of Total Investments</t>
        </is>
      </c>
      <c r="B265" s="6" t="n">
        <v>0.095</v>
      </c>
    </row>
    <row r="266">
      <c r="A266" s="4" t="inlineStr">
        <is>
          <t>C000030370 | FR_67066G104</t>
        </is>
      </c>
      <c r="B266" s="4" t="inlineStr">
        <is>
          <t xml:space="preserve"> </t>
        </is>
      </c>
    </row>
    <row r="267">
      <c r="A267" s="3" t="inlineStr">
        <is>
          <t>Holdings [Line Items]</t>
        </is>
      </c>
      <c r="B267" s="4" t="inlineStr">
        <is>
          <t xml:space="preserve"> </t>
        </is>
      </c>
    </row>
    <row r="268">
      <c r="A268" s="4" t="inlineStr">
        <is>
          <t>Percent of Total Investments</t>
        </is>
      </c>
      <c r="B268" s="6" t="n">
        <v>0.082</v>
      </c>
    </row>
    <row r="269">
      <c r="A269" s="4" t="inlineStr">
        <is>
          <t>C000030370 | FR_594918104</t>
        </is>
      </c>
      <c r="B269" s="4" t="inlineStr">
        <is>
          <t xml:space="preserve"> </t>
        </is>
      </c>
    </row>
    <row r="270">
      <c r="A270" s="3" t="inlineStr">
        <is>
          <t>Holdings [Line Items]</t>
        </is>
      </c>
      <c r="B270" s="4" t="inlineStr">
        <is>
          <t xml:space="preserve"> </t>
        </is>
      </c>
    </row>
    <row r="271">
      <c r="A271" s="4" t="inlineStr">
        <is>
          <t>Percent of Total Investments</t>
        </is>
      </c>
      <c r="B271" s="6" t="n">
        <v>0.078</v>
      </c>
    </row>
    <row r="272">
      <c r="A272" s="4" t="inlineStr">
        <is>
          <t>C000030370 | FR_023135106</t>
        </is>
      </c>
      <c r="B272" s="4" t="inlineStr">
        <is>
          <t xml:space="preserve"> </t>
        </is>
      </c>
    </row>
    <row r="273">
      <c r="A273" s="3" t="inlineStr">
        <is>
          <t>Holdings [Line Items]</t>
        </is>
      </c>
      <c r="B273" s="4" t="inlineStr">
        <is>
          <t xml:space="preserve"> </t>
        </is>
      </c>
    </row>
    <row r="274">
      <c r="A274" s="4" t="inlineStr">
        <is>
          <t>Percent of Total Investments</t>
        </is>
      </c>
      <c r="B274" s="6" t="n">
        <v>0.058</v>
      </c>
    </row>
    <row r="275">
      <c r="A275" s="4" t="inlineStr">
        <is>
          <t>C000030370 | FR_11135F101</t>
        </is>
      </c>
      <c r="B275" s="4" t="inlineStr">
        <is>
          <t xml:space="preserve"> </t>
        </is>
      </c>
    </row>
    <row r="276">
      <c r="A276" s="3" t="inlineStr">
        <is>
          <t>Holdings [Line Items]</t>
        </is>
      </c>
      <c r="B276" s="4" t="inlineStr">
        <is>
          <t xml:space="preserve"> </t>
        </is>
      </c>
    </row>
    <row r="277">
      <c r="A277" s="4" t="inlineStr">
        <is>
          <t>Percent of Total Investments</t>
        </is>
      </c>
      <c r="B277" s="6" t="n">
        <v>0.045</v>
      </c>
    </row>
    <row r="278">
      <c r="A278" s="4" t="inlineStr">
        <is>
          <t>C000030370 | FR_88160R101</t>
        </is>
      </c>
      <c r="B278" s="4" t="inlineStr">
        <is>
          <t xml:space="preserve"> </t>
        </is>
      </c>
    </row>
    <row r="279">
      <c r="A279" s="3" t="inlineStr">
        <is>
          <t>Holdings [Line Items]</t>
        </is>
      </c>
      <c r="B279" s="4" t="inlineStr">
        <is>
          <t xml:space="preserve"> </t>
        </is>
      </c>
    </row>
    <row r="280">
      <c r="A280" s="4" t="inlineStr">
        <is>
          <t>Percent of Total Investments</t>
        </is>
      </c>
      <c r="B280" s="6" t="n">
        <v>0.037</v>
      </c>
    </row>
    <row r="281">
      <c r="A281" s="4" t="inlineStr">
        <is>
          <t>C000030370 | FR_30303M102</t>
        </is>
      </c>
      <c r="B281" s="4" t="inlineStr">
        <is>
          <t xml:space="preserve"> </t>
        </is>
      </c>
    </row>
    <row r="282">
      <c r="A282" s="3" t="inlineStr">
        <is>
          <t>Holdings [Line Items]</t>
        </is>
      </c>
      <c r="B282" s="4" t="inlineStr">
        <is>
          <t xml:space="preserve"> </t>
        </is>
      </c>
    </row>
    <row r="283">
      <c r="A283" s="4" t="inlineStr">
        <is>
          <t>Percent of Total Investments</t>
        </is>
      </c>
      <c r="B283" s="6" t="n">
        <v>0.032</v>
      </c>
    </row>
    <row r="284">
      <c r="A284" s="4" t="inlineStr">
        <is>
          <t>C000030370 | FR_02079K305</t>
        </is>
      </c>
      <c r="B284" s="4" t="inlineStr">
        <is>
          <t xml:space="preserve"> </t>
        </is>
      </c>
    </row>
    <row r="285">
      <c r="A285" s="3" t="inlineStr">
        <is>
          <t>Holdings [Line Items]</t>
        </is>
      </c>
      <c r="B285" s="4" t="inlineStr">
        <is>
          <t xml:space="preserve"> </t>
        </is>
      </c>
    </row>
    <row r="286">
      <c r="A286" s="4" t="inlineStr">
        <is>
          <t>Percent of Total Investments</t>
        </is>
      </c>
      <c r="B286" s="6" t="n">
        <v>0.028</v>
      </c>
    </row>
    <row r="287">
      <c r="A287" s="4" t="inlineStr">
        <is>
          <t>C000030370 | FR_02079K107</t>
        </is>
      </c>
      <c r="B287" s="4" t="inlineStr">
        <is>
          <t xml:space="preserve"> </t>
        </is>
      </c>
    </row>
    <row r="288">
      <c r="A288" s="3" t="inlineStr">
        <is>
          <t>Holdings [Line Items]</t>
        </is>
      </c>
      <c r="B288" s="4" t="inlineStr">
        <is>
          <t xml:space="preserve"> </t>
        </is>
      </c>
    </row>
    <row r="289">
      <c r="A289" s="4" t="inlineStr">
        <is>
          <t>Percent of Total Investments</t>
        </is>
      </c>
      <c r="B289" s="6" t="n">
        <v>0.026</v>
      </c>
    </row>
    <row r="290">
      <c r="A290" s="4" t="inlineStr">
        <is>
          <t>C000030370 | FR_22160K105</t>
        </is>
      </c>
      <c r="B290" s="4" t="inlineStr">
        <is>
          <t xml:space="preserve"> </t>
        </is>
      </c>
    </row>
    <row r="291">
      <c r="A291" s="3" t="inlineStr">
        <is>
          <t>Holdings [Line Items]</t>
        </is>
      </c>
      <c r="B291" s="4" t="inlineStr">
        <is>
          <t xml:space="preserve"> </t>
        </is>
      </c>
    </row>
    <row r="292">
      <c r="A292" s="4" t="inlineStr">
        <is>
          <t>Percent of Total Investments</t>
        </is>
      </c>
      <c r="B292" s="6" t="n">
        <v>0.025</v>
      </c>
    </row>
    <row r="293">
      <c r="A293" s="4" t="inlineStr">
        <is>
          <t>C000030370 | SectorReal Estate</t>
        </is>
      </c>
      <c r="B293" s="4" t="inlineStr">
        <is>
          <t xml:space="preserve"> </t>
        </is>
      </c>
    </row>
    <row r="294">
      <c r="A294" s="3" t="inlineStr">
        <is>
          <t>Holdings [Line Items]</t>
        </is>
      </c>
      <c r="B294" s="4" t="inlineStr">
        <is>
          <t xml:space="preserve"> </t>
        </is>
      </c>
    </row>
    <row r="295">
      <c r="A295" s="4" t="inlineStr">
        <is>
          <t>Percent of Net Asset Value</t>
        </is>
      </c>
      <c r="B295" s="6" t="n">
        <v>0.002</v>
      </c>
    </row>
    <row r="296">
      <c r="A296" s="4" t="inlineStr">
        <is>
          <t>C000030370 | SectorUtilities</t>
        </is>
      </c>
      <c r="B296" s="4" t="inlineStr">
        <is>
          <t xml:space="preserve"> </t>
        </is>
      </c>
    </row>
    <row r="297">
      <c r="A297" s="3" t="inlineStr">
        <is>
          <t>Holdings [Line Items]</t>
        </is>
      </c>
      <c r="B297" s="4" t="inlineStr">
        <is>
          <t xml:space="preserve"> </t>
        </is>
      </c>
    </row>
    <row r="298">
      <c r="A298" s="4" t="inlineStr">
        <is>
          <t>Percent of Net Asset Value</t>
        </is>
      </c>
      <c r="B298" s="6" t="n">
        <v>0.012</v>
      </c>
    </row>
    <row r="299">
      <c r="A299" s="4" t="inlineStr">
        <is>
          <t>C000030370 | SectorShort-Term Investments</t>
        </is>
      </c>
      <c r="B299" s="4" t="inlineStr">
        <is>
          <t xml:space="preserve"> </t>
        </is>
      </c>
    </row>
    <row r="300">
      <c r="A300" s="3" t="inlineStr">
        <is>
          <t>Holdings [Line Items]</t>
        </is>
      </c>
      <c r="B300" s="4" t="inlineStr">
        <is>
          <t xml:space="preserve"> </t>
        </is>
      </c>
    </row>
    <row r="301">
      <c r="A301" s="4" t="inlineStr">
        <is>
          <t>Percent of Net Asset Value</t>
        </is>
      </c>
      <c r="B301" s="6" t="n">
        <v>0.015</v>
      </c>
    </row>
    <row r="302">
      <c r="A302" s="4" t="inlineStr">
        <is>
          <t>C000030370 | SectorEnergy</t>
        </is>
      </c>
      <c r="B302" s="4" t="inlineStr">
        <is>
          <t xml:space="preserve"> </t>
        </is>
      </c>
    </row>
    <row r="303">
      <c r="A303" s="3" t="inlineStr">
        <is>
          <t>Holdings [Line Items]</t>
        </is>
      </c>
      <c r="B303" s="4" t="inlineStr">
        <is>
          <t xml:space="preserve"> </t>
        </is>
      </c>
    </row>
    <row r="304">
      <c r="A304" s="4" t="inlineStr">
        <is>
          <t>Percent of Net Asset Value</t>
        </is>
      </c>
      <c r="B304" s="6" t="n">
        <v>0.006</v>
      </c>
    </row>
    <row r="305">
      <c r="A305" s="4" t="inlineStr">
        <is>
          <t>C000030370 | SectorCommunication Services</t>
        </is>
      </c>
      <c r="B305" s="4" t="inlineStr">
        <is>
          <t xml:space="preserve"> </t>
        </is>
      </c>
    </row>
    <row r="306">
      <c r="A306" s="3" t="inlineStr">
        <is>
          <t>Holdings [Line Items]</t>
        </is>
      </c>
      <c r="B306" s="4" t="inlineStr">
        <is>
          <t xml:space="preserve"> </t>
        </is>
      </c>
    </row>
    <row r="307">
      <c r="A307" s="4" t="inlineStr">
        <is>
          <t>Percent of Net Asset Value</t>
        </is>
      </c>
      <c r="B307" s="6" t="n">
        <v>0.146</v>
      </c>
    </row>
    <row r="308">
      <c r="A308" s="4" t="inlineStr">
        <is>
          <t>C000030370 | SectorMaterials</t>
        </is>
      </c>
      <c r="B308" s="4" t="inlineStr">
        <is>
          <t xml:space="preserve"> </t>
        </is>
      </c>
    </row>
    <row r="309">
      <c r="A309" s="3" t="inlineStr">
        <is>
          <t>Holdings [Line Items]</t>
        </is>
      </c>
      <c r="B309" s="4" t="inlineStr">
        <is>
          <t xml:space="preserve"> </t>
        </is>
      </c>
    </row>
    <row r="310">
      <c r="A310" s="4" t="inlineStr">
        <is>
          <t>Percent of Net Asset Value</t>
        </is>
      </c>
      <c r="B310" s="6" t="n">
        <v>0.012</v>
      </c>
    </row>
    <row r="311">
      <c r="A311" s="4" t="inlineStr">
        <is>
          <t>C000030370 | SectorConsumer Staples</t>
        </is>
      </c>
      <c r="B311" s="4" t="inlineStr">
        <is>
          <t xml:space="preserve"> </t>
        </is>
      </c>
    </row>
    <row r="312">
      <c r="A312" s="3" t="inlineStr">
        <is>
          <t>Holdings [Line Items]</t>
        </is>
      </c>
      <c r="B312" s="4" t="inlineStr">
        <is>
          <t xml:space="preserve"> </t>
        </is>
      </c>
    </row>
    <row r="313">
      <c r="A313" s="4" t="inlineStr">
        <is>
          <t>Percent of Net Asset Value</t>
        </is>
      </c>
      <c r="B313" s="6" t="n">
        <v>0.053</v>
      </c>
    </row>
    <row r="314">
      <c r="A314" s="4" t="inlineStr">
        <is>
          <t>C000030370 | SectorInformation Technology</t>
        </is>
      </c>
      <c r="B314" s="4" t="inlineStr">
        <is>
          <t xml:space="preserve"> </t>
        </is>
      </c>
    </row>
    <row r="315">
      <c r="A315" s="3" t="inlineStr">
        <is>
          <t>Holdings [Line Items]</t>
        </is>
      </c>
      <c r="B315" s="4" t="inlineStr">
        <is>
          <t xml:space="preserve"> </t>
        </is>
      </c>
    </row>
    <row r="316">
      <c r="A316" s="4" t="inlineStr">
        <is>
          <t>Percent of Net Asset Value</t>
        </is>
      </c>
      <c r="B316" s="6" t="n">
        <v>0.496</v>
      </c>
    </row>
    <row r="317">
      <c r="A317" s="4" t="inlineStr">
        <is>
          <t>C000030370 | SectorConsumer Discretionary</t>
        </is>
      </c>
      <c r="B317" s="4" t="inlineStr">
        <is>
          <t xml:space="preserve"> </t>
        </is>
      </c>
    </row>
    <row r="318">
      <c r="A318" s="3" t="inlineStr">
        <is>
          <t>Holdings [Line Items]</t>
        </is>
      </c>
      <c r="B318" s="4" t="inlineStr">
        <is>
          <t xml:space="preserve"> </t>
        </is>
      </c>
    </row>
    <row r="319">
      <c r="A319" s="4" t="inlineStr">
        <is>
          <t>Percent of Net Asset Value</t>
        </is>
      </c>
      <c r="B319" s="6" t="n">
        <v>0.142</v>
      </c>
    </row>
    <row r="320">
      <c r="A320" s="4" t="inlineStr">
        <is>
          <t>C000030370 | SectorHealth Care</t>
        </is>
      </c>
      <c r="B320" s="4" t="inlineStr">
        <is>
          <t xml:space="preserve"> </t>
        </is>
      </c>
    </row>
    <row r="321">
      <c r="A321" s="3" t="inlineStr">
        <is>
          <t>Holdings [Line Items]</t>
        </is>
      </c>
      <c r="B321" s="4" t="inlineStr">
        <is>
          <t xml:space="preserve"> </t>
        </is>
      </c>
    </row>
    <row r="322">
      <c r="A322" s="4" t="inlineStr">
        <is>
          <t>Percent of Net Asset Value</t>
        </is>
      </c>
      <c r="B322" s="6" t="n">
        <v>0.048</v>
      </c>
    </row>
    <row r="323">
      <c r="A323" s="4" t="inlineStr">
        <is>
          <t>C000030370 | SectorIndustrials</t>
        </is>
      </c>
      <c r="B323" s="4" t="inlineStr">
        <is>
          <t xml:space="preserve"> </t>
        </is>
      </c>
    </row>
    <row r="324">
      <c r="A324" s="3" t="inlineStr">
        <is>
          <t>Holdings [Line Items]</t>
        </is>
      </c>
      <c r="B324" s="4" t="inlineStr">
        <is>
          <t xml:space="preserve"> </t>
        </is>
      </c>
    </row>
    <row r="325">
      <c r="A325" s="4" t="inlineStr">
        <is>
          <t>Percent of Net Asset Value</t>
        </is>
      </c>
      <c r="B325" s="6" t="n">
        <v>0.045</v>
      </c>
    </row>
    <row r="326">
      <c r="A326" s="4" t="inlineStr">
        <is>
          <t>C000030370 | SectorFinancials</t>
        </is>
      </c>
      <c r="B326" s="4" t="inlineStr">
        <is>
          <t xml:space="preserve"> </t>
        </is>
      </c>
    </row>
    <row r="327">
      <c r="A327" s="3" t="inlineStr">
        <is>
          <t>Holdings [Line Items]</t>
        </is>
      </c>
      <c r="B327" s="4" t="inlineStr">
        <is>
          <t xml:space="preserve"> </t>
        </is>
      </c>
    </row>
    <row r="328">
      <c r="A328" s="4" t="inlineStr">
        <is>
          <t>Percent of Net Asset Value</t>
        </is>
      </c>
      <c r="B328" s="6" t="n">
        <v>0.005</v>
      </c>
    </row>
    <row r="329">
      <c r="A329" s="4" t="inlineStr">
        <is>
          <t>C000030370 | SectorExchange-Traded Funds</t>
        </is>
      </c>
      <c r="B329" s="4" t="inlineStr">
        <is>
          <t xml:space="preserve"> </t>
        </is>
      </c>
    </row>
    <row r="330">
      <c r="A330" s="3" t="inlineStr">
        <is>
          <t>Holdings [Line Items]</t>
        </is>
      </c>
      <c r="B330" s="4" t="inlineStr">
        <is>
          <t xml:space="preserve"> </t>
        </is>
      </c>
    </row>
    <row r="331">
      <c r="A331" s="4" t="inlineStr">
        <is>
          <t>Percent of Net Asset Value</t>
        </is>
      </c>
      <c r="B331" s="6" t="n">
        <v>0.018</v>
      </c>
    </row>
    <row r="332">
      <c r="A332" s="4" t="inlineStr">
        <is>
          <t>C000030372 | FR_464287655</t>
        </is>
      </c>
      <c r="B332" s="4" t="inlineStr">
        <is>
          <t xml:space="preserve"> </t>
        </is>
      </c>
    </row>
    <row r="333">
      <c r="A333" s="3" t="inlineStr">
        <is>
          <t>Holdings [Line Items]</t>
        </is>
      </c>
      <c r="B333" s="4" t="inlineStr">
        <is>
          <t xml:space="preserve"> </t>
        </is>
      </c>
    </row>
    <row r="334">
      <c r="A334" s="4" t="inlineStr">
        <is>
          <t>Percent of Total Investments</t>
        </is>
      </c>
      <c r="B334" s="6" t="n">
        <v>0.023</v>
      </c>
    </row>
    <row r="335">
      <c r="A335" s="4" t="inlineStr">
        <is>
          <t>C000030372 | FR_G3730V105</t>
        </is>
      </c>
      <c r="B335" s="4" t="inlineStr">
        <is>
          <t xml:space="preserve"> </t>
        </is>
      </c>
    </row>
    <row r="336">
      <c r="A336" s="3" t="inlineStr">
        <is>
          <t>Holdings [Line Items]</t>
        </is>
      </c>
      <c r="B336" s="4" t="inlineStr">
        <is>
          <t xml:space="preserve"> </t>
        </is>
      </c>
    </row>
    <row r="337">
      <c r="A337" s="4" t="inlineStr">
        <is>
          <t>Percent of Total Investments</t>
        </is>
      </c>
      <c r="B337" s="6" t="n">
        <v>0.005</v>
      </c>
    </row>
    <row r="338">
      <c r="A338" s="4" t="inlineStr">
        <is>
          <t>C000030372 | FR_85208M102</t>
        </is>
      </c>
      <c r="B338" s="4" t="inlineStr">
        <is>
          <t xml:space="preserve"> </t>
        </is>
      </c>
    </row>
    <row r="339">
      <c r="A339" s="3" t="inlineStr">
        <is>
          <t>Holdings [Line Items]</t>
        </is>
      </c>
      <c r="B339" s="4" t="inlineStr">
        <is>
          <t xml:space="preserve"> </t>
        </is>
      </c>
    </row>
    <row r="340">
      <c r="A340" s="4" t="inlineStr">
        <is>
          <t>Percent of Total Investments</t>
        </is>
      </c>
      <c r="B340" s="6" t="n">
        <v>0.004</v>
      </c>
    </row>
    <row r="341">
      <c r="A341" s="4" t="inlineStr">
        <is>
          <t>C000030372 | FR_457669307</t>
        </is>
      </c>
      <c r="B341" s="4" t="inlineStr">
        <is>
          <t xml:space="preserve"> </t>
        </is>
      </c>
    </row>
    <row r="342">
      <c r="A342" s="3" t="inlineStr">
        <is>
          <t>Holdings [Line Items]</t>
        </is>
      </c>
      <c r="B342" s="4" t="inlineStr">
        <is>
          <t xml:space="preserve"> </t>
        </is>
      </c>
    </row>
    <row r="343">
      <c r="A343" s="4" t="inlineStr">
        <is>
          <t>Percent of Total Investments</t>
        </is>
      </c>
      <c r="B343" s="6" t="n">
        <v>0.004</v>
      </c>
    </row>
    <row r="344">
      <c r="A344" s="4" t="inlineStr">
        <is>
          <t>C000030372 | FR_92243G108</t>
        </is>
      </c>
      <c r="B344" s="4" t="inlineStr">
        <is>
          <t xml:space="preserve"> </t>
        </is>
      </c>
    </row>
    <row r="345">
      <c r="A345" s="3" t="inlineStr">
        <is>
          <t>Holdings [Line Items]</t>
        </is>
      </c>
      <c r="B345" s="4" t="inlineStr">
        <is>
          <t xml:space="preserve"> </t>
        </is>
      </c>
    </row>
    <row r="346">
      <c r="A346" s="4" t="inlineStr">
        <is>
          <t>Percent of Total Investments</t>
        </is>
      </c>
      <c r="B346" s="6" t="n">
        <v>0.004</v>
      </c>
    </row>
    <row r="347">
      <c r="A347" s="4" t="inlineStr">
        <is>
          <t>C000030372 | FR_G25457105</t>
        </is>
      </c>
      <c r="B347" s="4" t="inlineStr">
        <is>
          <t xml:space="preserve"> </t>
        </is>
      </c>
    </row>
    <row r="348">
      <c r="A348" s="3" t="inlineStr">
        <is>
          <t>Holdings [Line Items]</t>
        </is>
      </c>
      <c r="B348" s="4" t="inlineStr">
        <is>
          <t xml:space="preserve"> </t>
        </is>
      </c>
    </row>
    <row r="349">
      <c r="A349" s="4" t="inlineStr">
        <is>
          <t>Percent of Total Investments</t>
        </is>
      </c>
      <c r="B349" s="6" t="n">
        <v>0.003</v>
      </c>
    </row>
    <row r="350">
      <c r="A350" s="4" t="inlineStr">
        <is>
          <t>C000030372 | FR_03820C105</t>
        </is>
      </c>
      <c r="B350" s="4" t="inlineStr">
        <is>
          <t xml:space="preserve"> </t>
        </is>
      </c>
    </row>
    <row r="351">
      <c r="A351" s="3" t="inlineStr">
        <is>
          <t>Holdings [Line Items]</t>
        </is>
      </c>
      <c r="B351" s="4" t="inlineStr">
        <is>
          <t xml:space="preserve"> </t>
        </is>
      </c>
    </row>
    <row r="352">
      <c r="A352" s="4" t="inlineStr">
        <is>
          <t>Percent of Total Investments</t>
        </is>
      </c>
      <c r="B352" s="6" t="n">
        <v>0.003</v>
      </c>
    </row>
    <row r="353">
      <c r="A353" s="4" t="inlineStr">
        <is>
          <t>C000030372 | FR_624756102</t>
        </is>
      </c>
      <c r="B353" s="4" t="inlineStr">
        <is>
          <t xml:space="preserve"> </t>
        </is>
      </c>
    </row>
    <row r="354">
      <c r="A354" s="3" t="inlineStr">
        <is>
          <t>Holdings [Line Items]</t>
        </is>
      </c>
      <c r="B354" s="4" t="inlineStr">
        <is>
          <t xml:space="preserve"> </t>
        </is>
      </c>
    </row>
    <row r="355">
      <c r="A355" s="4" t="inlineStr">
        <is>
          <t>Percent of Total Investments</t>
        </is>
      </c>
      <c r="B355" s="6" t="n">
        <v>0.003</v>
      </c>
    </row>
    <row r="356">
      <c r="A356" s="4" t="inlineStr">
        <is>
          <t>C000030372 | FR_773122106</t>
        </is>
      </c>
      <c r="B356" s="4" t="inlineStr">
        <is>
          <t xml:space="preserve"> </t>
        </is>
      </c>
    </row>
    <row r="357">
      <c r="A357" s="3" t="inlineStr">
        <is>
          <t>Holdings [Line Items]</t>
        </is>
      </c>
      <c r="B357" s="4" t="inlineStr">
        <is>
          <t xml:space="preserve"> </t>
        </is>
      </c>
    </row>
    <row r="358">
      <c r="A358" s="4" t="inlineStr">
        <is>
          <t>Percent of Total Investments</t>
        </is>
      </c>
      <c r="B358" s="6" t="n">
        <v>0.003</v>
      </c>
    </row>
    <row r="359">
      <c r="A359" s="4" t="inlineStr">
        <is>
          <t>C000030372 | FR_343412102</t>
        </is>
      </c>
      <c r="B359" s="4" t="inlineStr">
        <is>
          <t xml:space="preserve"> </t>
        </is>
      </c>
    </row>
    <row r="360">
      <c r="A360" s="3" t="inlineStr">
        <is>
          <t>Holdings [Line Items]</t>
        </is>
      </c>
      <c r="B360" s="4" t="inlineStr">
        <is>
          <t xml:space="preserve"> </t>
        </is>
      </c>
    </row>
    <row r="361">
      <c r="A361" s="4" t="inlineStr">
        <is>
          <t>Percent of Total Investments</t>
        </is>
      </c>
      <c r="B361" s="6" t="n">
        <v>0.003</v>
      </c>
    </row>
    <row r="362">
      <c r="A362" s="4" t="inlineStr">
        <is>
          <t>C000030372 | SectorReal Estate</t>
        </is>
      </c>
      <c r="B362" s="4" t="inlineStr">
        <is>
          <t xml:space="preserve"> </t>
        </is>
      </c>
    </row>
    <row r="363">
      <c r="A363" s="3" t="inlineStr">
        <is>
          <t>Holdings [Line Items]</t>
        </is>
      </c>
      <c r="B363" s="4" t="inlineStr">
        <is>
          <t xml:space="preserve"> </t>
        </is>
      </c>
    </row>
    <row r="364">
      <c r="A364" s="4" t="inlineStr">
        <is>
          <t>Percent of Net Asset Value</t>
        </is>
      </c>
      <c r="B364" s="6" t="n">
        <v>0.057</v>
      </c>
    </row>
    <row r="365">
      <c r="A365" s="4" t="inlineStr">
        <is>
          <t>C000030372 | SectorUtilities</t>
        </is>
      </c>
      <c r="B365" s="4" t="inlineStr">
        <is>
          <t xml:space="preserve"> </t>
        </is>
      </c>
    </row>
    <row r="366">
      <c r="A366" s="3" t="inlineStr">
        <is>
          <t>Holdings [Line Items]</t>
        </is>
      </c>
      <c r="B366" s="4" t="inlineStr">
        <is>
          <t xml:space="preserve"> </t>
        </is>
      </c>
    </row>
    <row r="367">
      <c r="A367" s="4" t="inlineStr">
        <is>
          <t>Percent of Net Asset Value</t>
        </is>
      </c>
      <c r="B367" s="6" t="n">
        <v>0.025</v>
      </c>
    </row>
    <row r="368">
      <c r="A368" s="4" t="inlineStr">
        <is>
          <t>C000030372 | SectorShort-Term Investments</t>
        </is>
      </c>
      <c r="B368" s="4" t="inlineStr">
        <is>
          <t xml:space="preserve"> </t>
        </is>
      </c>
    </row>
    <row r="369">
      <c r="A369" s="3" t="inlineStr">
        <is>
          <t>Holdings [Line Items]</t>
        </is>
      </c>
      <c r="B369" s="4" t="inlineStr">
        <is>
          <t xml:space="preserve"> </t>
        </is>
      </c>
    </row>
    <row r="370">
      <c r="A370" s="4" t="inlineStr">
        <is>
          <t>Percent of Net Asset Value</t>
        </is>
      </c>
      <c r="B370" s="8" t="n">
        <v>0.05</v>
      </c>
    </row>
    <row r="371">
      <c r="A371" s="4" t="inlineStr">
        <is>
          <t>C000030372 | SectorEnergy</t>
        </is>
      </c>
      <c r="B371" s="4" t="inlineStr">
        <is>
          <t xml:space="preserve"> </t>
        </is>
      </c>
    </row>
    <row r="372">
      <c r="A372" s="3" t="inlineStr">
        <is>
          <t>Holdings [Line Items]</t>
        </is>
      </c>
      <c r="B372" s="4" t="inlineStr">
        <is>
          <t xml:space="preserve"> </t>
        </is>
      </c>
    </row>
    <row r="373">
      <c r="A373" s="4" t="inlineStr">
        <is>
          <t>Percent of Net Asset Value</t>
        </is>
      </c>
      <c r="B373" s="6" t="n">
        <v>0.048</v>
      </c>
    </row>
    <row r="374">
      <c r="A374" s="4" t="inlineStr">
        <is>
          <t>C000030372 | SectorCommunication Services</t>
        </is>
      </c>
      <c r="B374" s="4" t="inlineStr">
        <is>
          <t xml:space="preserve"> </t>
        </is>
      </c>
    </row>
    <row r="375">
      <c r="A375" s="3" t="inlineStr">
        <is>
          <t>Holdings [Line Items]</t>
        </is>
      </c>
      <c r="B375" s="4" t="inlineStr">
        <is>
          <t xml:space="preserve"> </t>
        </is>
      </c>
    </row>
    <row r="376">
      <c r="A376" s="4" t="inlineStr">
        <is>
          <t>Percent of Net Asset Value</t>
        </is>
      </c>
      <c r="B376" s="6" t="n">
        <v>0.025</v>
      </c>
    </row>
    <row r="377">
      <c r="A377" s="4" t="inlineStr">
        <is>
          <t>C000030372 | SectorMaterials</t>
        </is>
      </c>
      <c r="B377" s="4" t="inlineStr">
        <is>
          <t xml:space="preserve"> </t>
        </is>
      </c>
    </row>
    <row r="378">
      <c r="A378" s="3" t="inlineStr">
        <is>
          <t>Holdings [Line Items]</t>
        </is>
      </c>
      <c r="B378" s="4" t="inlineStr">
        <is>
          <t xml:space="preserve"> </t>
        </is>
      </c>
    </row>
    <row r="379">
      <c r="A379" s="4" t="inlineStr">
        <is>
          <t>Percent of Net Asset Value</t>
        </is>
      </c>
      <c r="B379" s="8" t="n">
        <v>0.04</v>
      </c>
    </row>
    <row r="380">
      <c r="A380" s="4" t="inlineStr">
        <is>
          <t>C000030372 | SectorConsumer Staples</t>
        </is>
      </c>
      <c r="B380" s="4" t="inlineStr">
        <is>
          <t xml:space="preserve"> </t>
        </is>
      </c>
    </row>
    <row r="381">
      <c r="A381" s="3" t="inlineStr">
        <is>
          <t>Holdings [Line Items]</t>
        </is>
      </c>
      <c r="B381" s="4" t="inlineStr">
        <is>
          <t xml:space="preserve"> </t>
        </is>
      </c>
    </row>
    <row r="382">
      <c r="A382" s="4" t="inlineStr">
        <is>
          <t>Percent of Net Asset Value</t>
        </is>
      </c>
      <c r="B382" s="6" t="n">
        <v>0.026</v>
      </c>
    </row>
    <row r="383">
      <c r="A383" s="4" t="inlineStr">
        <is>
          <t>C000030372 | SectorInformation Technology</t>
        </is>
      </c>
      <c r="B383" s="4" t="inlineStr">
        <is>
          <t xml:space="preserve"> </t>
        </is>
      </c>
    </row>
    <row r="384">
      <c r="A384" s="3" t="inlineStr">
        <is>
          <t>Holdings [Line Items]</t>
        </is>
      </c>
      <c r="B384" s="4" t="inlineStr">
        <is>
          <t xml:space="preserve"> </t>
        </is>
      </c>
    </row>
    <row r="385">
      <c r="A385" s="4" t="inlineStr">
        <is>
          <t>Percent of Net Asset Value</t>
        </is>
      </c>
      <c r="B385" s="6" t="n">
        <v>0.128</v>
      </c>
    </row>
    <row r="386">
      <c r="A386" s="4" t="inlineStr">
        <is>
          <t>C000030372 | SectorConsumer Discretionary</t>
        </is>
      </c>
      <c r="B386" s="4" t="inlineStr">
        <is>
          <t xml:space="preserve"> </t>
        </is>
      </c>
    </row>
    <row r="387">
      <c r="A387" s="3" t="inlineStr">
        <is>
          <t>Holdings [Line Items]</t>
        </is>
      </c>
      <c r="B387" s="4" t="inlineStr">
        <is>
          <t xml:space="preserve"> </t>
        </is>
      </c>
    </row>
    <row r="388">
      <c r="A388" s="4" t="inlineStr">
        <is>
          <t>Percent of Net Asset Value</t>
        </is>
      </c>
      <c r="B388" s="8" t="n">
        <v>0.09</v>
      </c>
    </row>
    <row r="389">
      <c r="A389" s="4" t="inlineStr">
        <is>
          <t>C000030372 | SectorHealth Care</t>
        </is>
      </c>
      <c r="B389" s="4" t="inlineStr">
        <is>
          <t xml:space="preserve"> </t>
        </is>
      </c>
    </row>
    <row r="390">
      <c r="A390" s="3" t="inlineStr">
        <is>
          <t>Holdings [Line Items]</t>
        </is>
      </c>
      <c r="B390" s="4" t="inlineStr">
        <is>
          <t xml:space="preserve"> </t>
        </is>
      </c>
    </row>
    <row r="391">
      <c r="A391" s="4" t="inlineStr">
        <is>
          <t>Percent of Net Asset Value</t>
        </is>
      </c>
      <c r="B391" s="8" t="n">
        <v>0.15</v>
      </c>
    </row>
    <row r="392">
      <c r="A392" s="4" t="inlineStr">
        <is>
          <t>C000030372 | SectorIndustrials</t>
        </is>
      </c>
      <c r="B392" s="4" t="inlineStr">
        <is>
          <t xml:space="preserve"> </t>
        </is>
      </c>
    </row>
    <row r="393">
      <c r="A393" s="3" t="inlineStr">
        <is>
          <t>Holdings [Line Items]</t>
        </is>
      </c>
      <c r="B393" s="4" t="inlineStr">
        <is>
          <t xml:space="preserve"> </t>
        </is>
      </c>
    </row>
    <row r="394">
      <c r="A394" s="4" t="inlineStr">
        <is>
          <t>Percent of Net Asset Value</t>
        </is>
      </c>
      <c r="B394" s="6" t="n">
        <v>0.166</v>
      </c>
    </row>
    <row r="395">
      <c r="A395" s="4" t="inlineStr">
        <is>
          <t>C000030372 | SectorFinancials</t>
        </is>
      </c>
      <c r="B395" s="4" t="inlineStr">
        <is>
          <t xml:space="preserve"> </t>
        </is>
      </c>
    </row>
    <row r="396">
      <c r="A396" s="3" t="inlineStr">
        <is>
          <t>Holdings [Line Items]</t>
        </is>
      </c>
      <c r="B396" s="4" t="inlineStr">
        <is>
          <t xml:space="preserve"> </t>
        </is>
      </c>
    </row>
    <row r="397">
      <c r="A397" s="4" t="inlineStr">
        <is>
          <t>Percent of Net Asset Value</t>
        </is>
      </c>
      <c r="B397" s="6" t="n">
        <v>0.172</v>
      </c>
    </row>
    <row r="398">
      <c r="A398" s="4" t="inlineStr">
        <is>
          <t>C000030372 | SectorExchange-Traded Funds</t>
        </is>
      </c>
      <c r="B398" s="4" t="inlineStr">
        <is>
          <t xml:space="preserve"> </t>
        </is>
      </c>
    </row>
    <row r="399">
      <c r="A399" s="3" t="inlineStr">
        <is>
          <t>Holdings [Line Items]</t>
        </is>
      </c>
      <c r="B399" s="4" t="inlineStr">
        <is>
          <t xml:space="preserve"> </t>
        </is>
      </c>
    </row>
    <row r="400">
      <c r="A400" s="4" t="inlineStr">
        <is>
          <t>Percent of Net Asset Value</t>
        </is>
      </c>
      <c r="B400" s="6" t="n">
        <v>0.023</v>
      </c>
    </row>
    <row r="401">
      <c r="A401" s="4" t="inlineStr">
        <is>
          <t>C000030371 | FR_464287655</t>
        </is>
      </c>
      <c r="B401" s="4" t="inlineStr">
        <is>
          <t xml:space="preserve"> </t>
        </is>
      </c>
    </row>
    <row r="402">
      <c r="A402" s="3" t="inlineStr">
        <is>
          <t>Holdings [Line Items]</t>
        </is>
      </c>
      <c r="B402" s="4" t="inlineStr">
        <is>
          <t xml:space="preserve"> </t>
        </is>
      </c>
    </row>
    <row r="403">
      <c r="A403" s="4" t="inlineStr">
        <is>
          <t>Percent of Total Investments</t>
        </is>
      </c>
      <c r="B403" s="6" t="n">
        <v>0.023</v>
      </c>
    </row>
    <row r="404">
      <c r="A404" s="4" t="inlineStr">
        <is>
          <t>C000030371 | FR_G3730V105</t>
        </is>
      </c>
      <c r="B404" s="4" t="inlineStr">
        <is>
          <t xml:space="preserve"> </t>
        </is>
      </c>
    </row>
    <row r="405">
      <c r="A405" s="3" t="inlineStr">
        <is>
          <t>Holdings [Line Items]</t>
        </is>
      </c>
      <c r="B405" s="4" t="inlineStr">
        <is>
          <t xml:space="preserve"> </t>
        </is>
      </c>
    </row>
    <row r="406">
      <c r="A406" s="4" t="inlineStr">
        <is>
          <t>Percent of Total Investments</t>
        </is>
      </c>
      <c r="B406" s="6" t="n">
        <v>0.005</v>
      </c>
    </row>
    <row r="407">
      <c r="A407" s="4" t="inlineStr">
        <is>
          <t>C000030371 | FR_85208M102</t>
        </is>
      </c>
      <c r="B407" s="4" t="inlineStr">
        <is>
          <t xml:space="preserve"> </t>
        </is>
      </c>
    </row>
    <row r="408">
      <c r="A408" s="3" t="inlineStr">
        <is>
          <t>Holdings [Line Items]</t>
        </is>
      </c>
      <c r="B408" s="4" t="inlineStr">
        <is>
          <t xml:space="preserve"> </t>
        </is>
      </c>
    </row>
    <row r="409">
      <c r="A409" s="4" t="inlineStr">
        <is>
          <t>Percent of Total Investments</t>
        </is>
      </c>
      <c r="B409" s="6" t="n">
        <v>0.004</v>
      </c>
    </row>
    <row r="410">
      <c r="A410" s="4" t="inlineStr">
        <is>
          <t>C000030371 | FR_457669307</t>
        </is>
      </c>
      <c r="B410" s="4" t="inlineStr">
        <is>
          <t xml:space="preserve"> </t>
        </is>
      </c>
    </row>
    <row r="411">
      <c r="A411" s="3" t="inlineStr">
        <is>
          <t>Holdings [Line Items]</t>
        </is>
      </c>
      <c r="B411" s="4" t="inlineStr">
        <is>
          <t xml:space="preserve"> </t>
        </is>
      </c>
    </row>
    <row r="412">
      <c r="A412" s="4" t="inlineStr">
        <is>
          <t>Percent of Total Investments</t>
        </is>
      </c>
      <c r="B412" s="6" t="n">
        <v>0.004</v>
      </c>
    </row>
    <row r="413">
      <c r="A413" s="4" t="inlineStr">
        <is>
          <t>C000030371 | FR_92243G108</t>
        </is>
      </c>
      <c r="B413" s="4" t="inlineStr">
        <is>
          <t xml:space="preserve"> </t>
        </is>
      </c>
    </row>
    <row r="414">
      <c r="A414" s="3" t="inlineStr">
        <is>
          <t>Holdings [Line Items]</t>
        </is>
      </c>
      <c r="B414" s="4" t="inlineStr">
        <is>
          <t xml:space="preserve"> </t>
        </is>
      </c>
    </row>
    <row r="415">
      <c r="A415" s="4" t="inlineStr">
        <is>
          <t>Percent of Total Investments</t>
        </is>
      </c>
      <c r="B415" s="6" t="n">
        <v>0.004</v>
      </c>
    </row>
    <row r="416">
      <c r="A416" s="4" t="inlineStr">
        <is>
          <t>C000030371 | FR_G25457105</t>
        </is>
      </c>
      <c r="B416" s="4" t="inlineStr">
        <is>
          <t xml:space="preserve"> </t>
        </is>
      </c>
    </row>
    <row r="417">
      <c r="A417" s="3" t="inlineStr">
        <is>
          <t>Holdings [Line Items]</t>
        </is>
      </c>
      <c r="B417" s="4" t="inlineStr">
        <is>
          <t xml:space="preserve"> </t>
        </is>
      </c>
    </row>
    <row r="418">
      <c r="A418" s="4" t="inlineStr">
        <is>
          <t>Percent of Total Investments</t>
        </is>
      </c>
      <c r="B418" s="6" t="n">
        <v>0.003</v>
      </c>
    </row>
    <row r="419">
      <c r="A419" s="4" t="inlineStr">
        <is>
          <t>C000030371 | FR_03820C105</t>
        </is>
      </c>
      <c r="B419" s="4" t="inlineStr">
        <is>
          <t xml:space="preserve"> </t>
        </is>
      </c>
    </row>
    <row r="420">
      <c r="A420" s="3" t="inlineStr">
        <is>
          <t>Holdings [Line Items]</t>
        </is>
      </c>
      <c r="B420" s="4" t="inlineStr">
        <is>
          <t xml:space="preserve"> </t>
        </is>
      </c>
    </row>
    <row r="421">
      <c r="A421" s="4" t="inlineStr">
        <is>
          <t>Percent of Total Investments</t>
        </is>
      </c>
      <c r="B421" s="6" t="n">
        <v>0.003</v>
      </c>
    </row>
    <row r="422">
      <c r="A422" s="4" t="inlineStr">
        <is>
          <t>C000030371 | FR_624756102</t>
        </is>
      </c>
      <c r="B422" s="4" t="inlineStr">
        <is>
          <t xml:space="preserve"> </t>
        </is>
      </c>
    </row>
    <row r="423">
      <c r="A423" s="3" t="inlineStr">
        <is>
          <t>Holdings [Line Items]</t>
        </is>
      </c>
      <c r="B423" s="4" t="inlineStr">
        <is>
          <t xml:space="preserve"> </t>
        </is>
      </c>
    </row>
    <row r="424">
      <c r="A424" s="4" t="inlineStr">
        <is>
          <t>Percent of Total Investments</t>
        </is>
      </c>
      <c r="B424" s="6" t="n">
        <v>0.003</v>
      </c>
    </row>
    <row r="425">
      <c r="A425" s="4" t="inlineStr">
        <is>
          <t>C000030371 | FR_773122106</t>
        </is>
      </c>
      <c r="B425" s="4" t="inlineStr">
        <is>
          <t xml:space="preserve"> </t>
        </is>
      </c>
    </row>
    <row r="426">
      <c r="A426" s="3" t="inlineStr">
        <is>
          <t>Holdings [Line Items]</t>
        </is>
      </c>
      <c r="B426" s="4" t="inlineStr">
        <is>
          <t xml:space="preserve"> </t>
        </is>
      </c>
    </row>
    <row r="427">
      <c r="A427" s="4" t="inlineStr">
        <is>
          <t>Percent of Total Investments</t>
        </is>
      </c>
      <c r="B427" s="6" t="n">
        <v>0.003</v>
      </c>
    </row>
    <row r="428">
      <c r="A428" s="4" t="inlineStr">
        <is>
          <t>C000030371 | FR_343412102</t>
        </is>
      </c>
      <c r="B428" s="4" t="inlineStr">
        <is>
          <t xml:space="preserve"> </t>
        </is>
      </c>
    </row>
    <row r="429">
      <c r="A429" s="3" t="inlineStr">
        <is>
          <t>Holdings [Line Items]</t>
        </is>
      </c>
      <c r="B429" s="4" t="inlineStr">
        <is>
          <t xml:space="preserve"> </t>
        </is>
      </c>
    </row>
    <row r="430">
      <c r="A430" s="4" t="inlineStr">
        <is>
          <t>Percent of Total Investments</t>
        </is>
      </c>
      <c r="B430" s="6" t="n">
        <v>0.003</v>
      </c>
    </row>
    <row r="431">
      <c r="A431" s="4" t="inlineStr">
        <is>
          <t>C000030371 | SectorReal Estate</t>
        </is>
      </c>
      <c r="B431" s="4" t="inlineStr">
        <is>
          <t xml:space="preserve"> </t>
        </is>
      </c>
    </row>
    <row r="432">
      <c r="A432" s="3" t="inlineStr">
        <is>
          <t>Holdings [Line Items]</t>
        </is>
      </c>
      <c r="B432" s="4" t="inlineStr">
        <is>
          <t xml:space="preserve"> </t>
        </is>
      </c>
    </row>
    <row r="433">
      <c r="A433" s="4" t="inlineStr">
        <is>
          <t>Percent of Net Asset Value</t>
        </is>
      </c>
      <c r="B433" s="6" t="n">
        <v>0.057</v>
      </c>
    </row>
    <row r="434">
      <c r="A434" s="4" t="inlineStr">
        <is>
          <t>C000030371 | SectorUtilities</t>
        </is>
      </c>
      <c r="B434" s="4" t="inlineStr">
        <is>
          <t xml:space="preserve"> </t>
        </is>
      </c>
    </row>
    <row r="435">
      <c r="A435" s="3" t="inlineStr">
        <is>
          <t>Holdings [Line Items]</t>
        </is>
      </c>
      <c r="B435" s="4" t="inlineStr">
        <is>
          <t xml:space="preserve"> </t>
        </is>
      </c>
    </row>
    <row r="436">
      <c r="A436" s="4" t="inlineStr">
        <is>
          <t>Percent of Net Asset Value</t>
        </is>
      </c>
      <c r="B436" s="6" t="n">
        <v>0.025</v>
      </c>
    </row>
    <row r="437">
      <c r="A437" s="4" t="inlineStr">
        <is>
          <t>C000030371 | SectorShort-Term Investments</t>
        </is>
      </c>
      <c r="B437" s="4" t="inlineStr">
        <is>
          <t xml:space="preserve"> </t>
        </is>
      </c>
    </row>
    <row r="438">
      <c r="A438" s="3" t="inlineStr">
        <is>
          <t>Holdings [Line Items]</t>
        </is>
      </c>
      <c r="B438" s="4" t="inlineStr">
        <is>
          <t xml:space="preserve"> </t>
        </is>
      </c>
    </row>
    <row r="439">
      <c r="A439" s="4" t="inlineStr">
        <is>
          <t>Percent of Net Asset Value</t>
        </is>
      </c>
      <c r="B439" s="8" t="n">
        <v>0.05</v>
      </c>
    </row>
    <row r="440">
      <c r="A440" s="4" t="inlineStr">
        <is>
          <t>C000030371 | SectorEnergy</t>
        </is>
      </c>
      <c r="B440" s="4" t="inlineStr">
        <is>
          <t xml:space="preserve"> </t>
        </is>
      </c>
    </row>
    <row r="441">
      <c r="A441" s="3" t="inlineStr">
        <is>
          <t>Holdings [Line Items]</t>
        </is>
      </c>
      <c r="B441" s="4" t="inlineStr">
        <is>
          <t xml:space="preserve"> </t>
        </is>
      </c>
    </row>
    <row r="442">
      <c r="A442" s="4" t="inlineStr">
        <is>
          <t>Percent of Net Asset Value</t>
        </is>
      </c>
      <c r="B442" s="6" t="n">
        <v>0.048</v>
      </c>
    </row>
    <row r="443">
      <c r="A443" s="4" t="inlineStr">
        <is>
          <t>C000030371 | SectorCommunication Services</t>
        </is>
      </c>
      <c r="B443" s="4" t="inlineStr">
        <is>
          <t xml:space="preserve"> </t>
        </is>
      </c>
    </row>
    <row r="444">
      <c r="A444" s="3" t="inlineStr">
        <is>
          <t>Holdings [Line Items]</t>
        </is>
      </c>
      <c r="B444" s="4" t="inlineStr">
        <is>
          <t xml:space="preserve"> </t>
        </is>
      </c>
    </row>
    <row r="445">
      <c r="A445" s="4" t="inlineStr">
        <is>
          <t>Percent of Net Asset Value</t>
        </is>
      </c>
      <c r="B445" s="6" t="n">
        <v>0.025</v>
      </c>
    </row>
    <row r="446">
      <c r="A446" s="4" t="inlineStr">
        <is>
          <t>C000030371 | SectorMaterials</t>
        </is>
      </c>
      <c r="B446" s="4" t="inlineStr">
        <is>
          <t xml:space="preserve"> </t>
        </is>
      </c>
    </row>
    <row r="447">
      <c r="A447" s="3" t="inlineStr">
        <is>
          <t>Holdings [Line Items]</t>
        </is>
      </c>
      <c r="B447" s="4" t="inlineStr">
        <is>
          <t xml:space="preserve"> </t>
        </is>
      </c>
    </row>
    <row r="448">
      <c r="A448" s="4" t="inlineStr">
        <is>
          <t>Percent of Net Asset Value</t>
        </is>
      </c>
      <c r="B448" s="8" t="n">
        <v>0.04</v>
      </c>
    </row>
    <row r="449">
      <c r="A449" s="4" t="inlineStr">
        <is>
          <t>C000030371 | SectorConsumer Staples</t>
        </is>
      </c>
      <c r="B449" s="4" t="inlineStr">
        <is>
          <t xml:space="preserve"> </t>
        </is>
      </c>
    </row>
    <row r="450">
      <c r="A450" s="3" t="inlineStr">
        <is>
          <t>Holdings [Line Items]</t>
        </is>
      </c>
      <c r="B450" s="4" t="inlineStr">
        <is>
          <t xml:space="preserve"> </t>
        </is>
      </c>
    </row>
    <row r="451">
      <c r="A451" s="4" t="inlineStr">
        <is>
          <t>Percent of Net Asset Value</t>
        </is>
      </c>
      <c r="B451" s="6" t="n">
        <v>0.026</v>
      </c>
    </row>
    <row r="452">
      <c r="A452" s="4" t="inlineStr">
        <is>
          <t>C000030371 | SectorInformation Technology</t>
        </is>
      </c>
      <c r="B452" s="4" t="inlineStr">
        <is>
          <t xml:space="preserve"> </t>
        </is>
      </c>
    </row>
    <row r="453">
      <c r="A453" s="3" t="inlineStr">
        <is>
          <t>Holdings [Line Items]</t>
        </is>
      </c>
      <c r="B453" s="4" t="inlineStr">
        <is>
          <t xml:space="preserve"> </t>
        </is>
      </c>
    </row>
    <row r="454">
      <c r="A454" s="4" t="inlineStr">
        <is>
          <t>Percent of Net Asset Value</t>
        </is>
      </c>
      <c r="B454" s="6" t="n">
        <v>0.128</v>
      </c>
    </row>
    <row r="455">
      <c r="A455" s="4" t="inlineStr">
        <is>
          <t>C000030371 | SectorConsumer Discretionary</t>
        </is>
      </c>
      <c r="B455" s="4" t="inlineStr">
        <is>
          <t xml:space="preserve"> </t>
        </is>
      </c>
    </row>
    <row r="456">
      <c r="A456" s="3" t="inlineStr">
        <is>
          <t>Holdings [Line Items]</t>
        </is>
      </c>
      <c r="B456" s="4" t="inlineStr">
        <is>
          <t xml:space="preserve"> </t>
        </is>
      </c>
    </row>
    <row r="457">
      <c r="A457" s="4" t="inlineStr">
        <is>
          <t>Percent of Net Asset Value</t>
        </is>
      </c>
      <c r="B457" s="8" t="n">
        <v>0.09</v>
      </c>
    </row>
    <row r="458">
      <c r="A458" s="4" t="inlineStr">
        <is>
          <t>C000030371 | SectorHealth Care</t>
        </is>
      </c>
      <c r="B458" s="4" t="inlineStr">
        <is>
          <t xml:space="preserve"> </t>
        </is>
      </c>
    </row>
    <row r="459">
      <c r="A459" s="3" t="inlineStr">
        <is>
          <t>Holdings [Line Items]</t>
        </is>
      </c>
      <c r="B459" s="4" t="inlineStr">
        <is>
          <t xml:space="preserve"> </t>
        </is>
      </c>
    </row>
    <row r="460">
      <c r="A460" s="4" t="inlineStr">
        <is>
          <t>Percent of Net Asset Value</t>
        </is>
      </c>
      <c r="B460" s="8" t="n">
        <v>0.15</v>
      </c>
    </row>
    <row r="461">
      <c r="A461" s="4" t="inlineStr">
        <is>
          <t>C000030371 | SectorIndustrials</t>
        </is>
      </c>
      <c r="B461" s="4" t="inlineStr">
        <is>
          <t xml:space="preserve"> </t>
        </is>
      </c>
    </row>
    <row r="462">
      <c r="A462" s="3" t="inlineStr">
        <is>
          <t>Holdings [Line Items]</t>
        </is>
      </c>
      <c r="B462" s="4" t="inlineStr">
        <is>
          <t xml:space="preserve"> </t>
        </is>
      </c>
    </row>
    <row r="463">
      <c r="A463" s="4" t="inlineStr">
        <is>
          <t>Percent of Net Asset Value</t>
        </is>
      </c>
      <c r="B463" s="6" t="n">
        <v>0.166</v>
      </c>
    </row>
    <row r="464">
      <c r="A464" s="4" t="inlineStr">
        <is>
          <t>C000030371 | SectorFinancials</t>
        </is>
      </c>
      <c r="B464" s="4" t="inlineStr">
        <is>
          <t xml:space="preserve"> </t>
        </is>
      </c>
    </row>
    <row r="465">
      <c r="A465" s="3" t="inlineStr">
        <is>
          <t>Holdings [Line Items]</t>
        </is>
      </c>
      <c r="B465" s="4" t="inlineStr">
        <is>
          <t xml:space="preserve"> </t>
        </is>
      </c>
    </row>
    <row r="466">
      <c r="A466" s="4" t="inlineStr">
        <is>
          <t>Percent of Net Asset Value</t>
        </is>
      </c>
      <c r="B466" s="6" t="n">
        <v>0.172</v>
      </c>
    </row>
    <row r="467">
      <c r="A467" s="4" t="inlineStr">
        <is>
          <t>C000030371 | SectorExchange-Traded Funds</t>
        </is>
      </c>
      <c r="B467" s="4" t="inlineStr">
        <is>
          <t xml:space="preserve"> </t>
        </is>
      </c>
    </row>
    <row r="468">
      <c r="A468" s="3" t="inlineStr">
        <is>
          <t>Holdings [Line Items]</t>
        </is>
      </c>
      <c r="B468" s="4" t="inlineStr">
        <is>
          <t xml:space="preserve"> </t>
        </is>
      </c>
    </row>
    <row r="469">
      <c r="A469" s="4" t="inlineStr">
        <is>
          <t>Percent of Net Asset Value</t>
        </is>
      </c>
      <c r="B469" s="6" t="n">
        <v>0.023</v>
      </c>
    </row>
    <row r="470">
      <c r="A470" s="4" t="inlineStr">
        <is>
          <t>C000030367 | FR_037833100</t>
        </is>
      </c>
      <c r="B470" s="4" t="inlineStr">
        <is>
          <t xml:space="preserve"> </t>
        </is>
      </c>
    </row>
    <row r="471">
      <c r="A471" s="3" t="inlineStr">
        <is>
          <t>Holdings [Line Items]</t>
        </is>
      </c>
      <c r="B471" s="4" t="inlineStr">
        <is>
          <t xml:space="preserve"> </t>
        </is>
      </c>
    </row>
    <row r="472">
      <c r="A472" s="4" t="inlineStr">
        <is>
          <t>Percent of Total Investments</t>
        </is>
      </c>
      <c r="B472" s="6" t="n">
        <v>0.07199999999999999</v>
      </c>
    </row>
    <row r="473">
      <c r="A473" s="4" t="inlineStr">
        <is>
          <t>C000030367 | FR_67066G104</t>
        </is>
      </c>
      <c r="B473" s="4" t="inlineStr">
        <is>
          <t xml:space="preserve"> </t>
        </is>
      </c>
    </row>
    <row r="474">
      <c r="A474" s="3" t="inlineStr">
        <is>
          <t>Holdings [Line Items]</t>
        </is>
      </c>
      <c r="B474" s="4" t="inlineStr">
        <is>
          <t xml:space="preserve"> </t>
        </is>
      </c>
    </row>
    <row r="475">
      <c r="A475" s="4" t="inlineStr">
        <is>
          <t>Percent of Total Investments</t>
        </is>
      </c>
      <c r="B475" s="6" t="n">
        <v>0.062</v>
      </c>
    </row>
    <row r="476">
      <c r="A476" s="4" t="inlineStr">
        <is>
          <t>C000030367 | FR_594918104</t>
        </is>
      </c>
      <c r="B476" s="4" t="inlineStr">
        <is>
          <t xml:space="preserve"> </t>
        </is>
      </c>
    </row>
    <row r="477">
      <c r="A477" s="3" t="inlineStr">
        <is>
          <t>Holdings [Line Items]</t>
        </is>
      </c>
      <c r="B477" s="4" t="inlineStr">
        <is>
          <t xml:space="preserve"> </t>
        </is>
      </c>
    </row>
    <row r="478">
      <c r="A478" s="4" t="inlineStr">
        <is>
          <t>Percent of Total Investments</t>
        </is>
      </c>
      <c r="B478" s="6" t="n">
        <v>0.059</v>
      </c>
    </row>
    <row r="479">
      <c r="A479" s="4" t="inlineStr">
        <is>
          <t>C000030367 | FR_023135106</t>
        </is>
      </c>
      <c r="B479" s="4" t="inlineStr">
        <is>
          <t xml:space="preserve"> </t>
        </is>
      </c>
    </row>
    <row r="480">
      <c r="A480" s="3" t="inlineStr">
        <is>
          <t>Holdings [Line Items]</t>
        </is>
      </c>
      <c r="B480" s="4" t="inlineStr">
        <is>
          <t xml:space="preserve"> </t>
        </is>
      </c>
    </row>
    <row r="481">
      <c r="A481" s="4" t="inlineStr">
        <is>
          <t>Percent of Total Investments</t>
        </is>
      </c>
      <c r="B481" s="6" t="n">
        <v>0.039</v>
      </c>
    </row>
    <row r="482">
      <c r="A482" s="4" t="inlineStr">
        <is>
          <t>C000030367 | FR_11135F101</t>
        </is>
      </c>
      <c r="B482" s="4" t="inlineStr">
        <is>
          <t xml:space="preserve"> </t>
        </is>
      </c>
    </row>
    <row r="483">
      <c r="A483" s="3" t="inlineStr">
        <is>
          <t>Holdings [Line Items]</t>
        </is>
      </c>
      <c r="B483" s="4" t="inlineStr">
        <is>
          <t xml:space="preserve"> </t>
        </is>
      </c>
    </row>
    <row r="484">
      <c r="A484" s="4" t="inlineStr">
        <is>
          <t>Percent of Total Investments</t>
        </is>
      </c>
      <c r="B484" s="8" t="n">
        <v>0.02</v>
      </c>
    </row>
    <row r="485">
      <c r="A485" s="4" t="inlineStr">
        <is>
          <t>C000030367 | FR_88160R101</t>
        </is>
      </c>
      <c r="B485" s="4" t="inlineStr">
        <is>
          <t xml:space="preserve"> </t>
        </is>
      </c>
    </row>
    <row r="486">
      <c r="A486" s="3" t="inlineStr">
        <is>
          <t>Holdings [Line Items]</t>
        </is>
      </c>
      <c r="B486" s="4" t="inlineStr">
        <is>
          <t xml:space="preserve"> </t>
        </is>
      </c>
    </row>
    <row r="487">
      <c r="A487" s="4" t="inlineStr">
        <is>
          <t>Percent of Total Investments</t>
        </is>
      </c>
      <c r="B487" s="6" t="n">
        <v>0.021</v>
      </c>
    </row>
    <row r="488">
      <c r="A488" s="4" t="inlineStr">
        <is>
          <t>C000030367 | FR_30303M102</t>
        </is>
      </c>
      <c r="B488" s="4" t="inlineStr">
        <is>
          <t xml:space="preserve"> </t>
        </is>
      </c>
    </row>
    <row r="489">
      <c r="A489" s="3" t="inlineStr">
        <is>
          <t>Holdings [Line Items]</t>
        </is>
      </c>
      <c r="B489" s="4" t="inlineStr">
        <is>
          <t xml:space="preserve"> </t>
        </is>
      </c>
    </row>
    <row r="490">
      <c r="A490" s="4" t="inlineStr">
        <is>
          <t>Percent of Total Investments</t>
        </is>
      </c>
      <c r="B490" s="6" t="n">
        <v>0.024</v>
      </c>
    </row>
    <row r="491">
      <c r="A491" s="4" t="inlineStr">
        <is>
          <t>C000030367 | FR_02079K305</t>
        </is>
      </c>
      <c r="B491" s="4" t="inlineStr">
        <is>
          <t xml:space="preserve"> </t>
        </is>
      </c>
    </row>
    <row r="492">
      <c r="A492" s="3" t="inlineStr">
        <is>
          <t>Holdings [Line Items]</t>
        </is>
      </c>
      <c r="B492" s="4" t="inlineStr">
        <is>
          <t xml:space="preserve"> </t>
        </is>
      </c>
    </row>
    <row r="493">
      <c r="A493" s="4" t="inlineStr">
        <is>
          <t>Percent of Total Investments</t>
        </is>
      </c>
      <c r="B493" s="6" t="n">
        <v>0.021</v>
      </c>
    </row>
    <row r="494">
      <c r="A494" s="4" t="inlineStr">
        <is>
          <t>C000030367 | FR_02079K107</t>
        </is>
      </c>
      <c r="B494" s="4" t="inlineStr">
        <is>
          <t xml:space="preserve"> </t>
        </is>
      </c>
    </row>
    <row r="495">
      <c r="A495" s="3" t="inlineStr">
        <is>
          <t>Holdings [Line Items]</t>
        </is>
      </c>
      <c r="B495" s="4" t="inlineStr">
        <is>
          <t xml:space="preserve"> </t>
        </is>
      </c>
    </row>
    <row r="496">
      <c r="A496" s="4" t="inlineStr">
        <is>
          <t>Percent of Total Investments</t>
        </is>
      </c>
      <c r="B496" s="6" t="n">
        <v>0.017</v>
      </c>
    </row>
    <row r="497">
      <c r="A497" s="4" t="inlineStr">
        <is>
          <t>C000030367 | FR_78462F103</t>
        </is>
      </c>
      <c r="B497" s="4" t="inlineStr">
        <is>
          <t xml:space="preserve"> </t>
        </is>
      </c>
    </row>
    <row r="498">
      <c r="A498" s="3" t="inlineStr">
        <is>
          <t>Holdings [Line Items]</t>
        </is>
      </c>
      <c r="B498" s="4" t="inlineStr">
        <is>
          <t xml:space="preserve"> </t>
        </is>
      </c>
    </row>
    <row r="499">
      <c r="A499" s="4" t="inlineStr">
        <is>
          <t>Percent of Total Investments</t>
        </is>
      </c>
      <c r="B499" s="6" t="n">
        <v>0.031</v>
      </c>
    </row>
    <row r="500">
      <c r="A500" s="4" t="inlineStr">
        <is>
          <t>C000030367 | SectorReal Estate</t>
        </is>
      </c>
      <c r="B500" s="4" t="inlineStr">
        <is>
          <t xml:space="preserve"> </t>
        </is>
      </c>
    </row>
    <row r="501">
      <c r="A501" s="3" t="inlineStr">
        <is>
          <t>Holdings [Line Items]</t>
        </is>
      </c>
      <c r="B501" s="4" t="inlineStr">
        <is>
          <t xml:space="preserve"> </t>
        </is>
      </c>
    </row>
    <row r="502">
      <c r="A502" s="4" t="inlineStr">
        <is>
          <t>Percent of Net Asset Value</t>
        </is>
      </c>
      <c r="B502" s="8" t="n">
        <v>0.02</v>
      </c>
    </row>
    <row r="503">
      <c r="A503" s="4" t="inlineStr">
        <is>
          <t>C000030367 | SectorUtilities</t>
        </is>
      </c>
      <c r="B503" s="4" t="inlineStr">
        <is>
          <t xml:space="preserve"> </t>
        </is>
      </c>
    </row>
    <row r="504">
      <c r="A504" s="3" t="inlineStr">
        <is>
          <t>Holdings [Line Items]</t>
        </is>
      </c>
      <c r="B504" s="4" t="inlineStr">
        <is>
          <t xml:space="preserve"> </t>
        </is>
      </c>
    </row>
    <row r="505">
      <c r="A505" s="4" t="inlineStr">
        <is>
          <t>Percent of Net Asset Value</t>
        </is>
      </c>
      <c r="B505" s="6" t="n">
        <v>0.022</v>
      </c>
    </row>
    <row r="506">
      <c r="A506" s="4" t="inlineStr">
        <is>
          <t>C000030367 | SectorShort-Term Investments</t>
        </is>
      </c>
      <c r="B506" s="4" t="inlineStr">
        <is>
          <t xml:space="preserve"> </t>
        </is>
      </c>
    </row>
    <row r="507">
      <c r="A507" s="3" t="inlineStr">
        <is>
          <t>Holdings [Line Items]</t>
        </is>
      </c>
      <c r="B507" s="4" t="inlineStr">
        <is>
          <t xml:space="preserve"> </t>
        </is>
      </c>
    </row>
    <row r="508">
      <c r="A508" s="4" t="inlineStr">
        <is>
          <t>Percent of Net Asset Value</t>
        </is>
      </c>
      <c r="B508" s="6" t="n">
        <v>0.028</v>
      </c>
    </row>
    <row r="509">
      <c r="A509" s="4" t="inlineStr">
        <is>
          <t>C000030367 | SectorEnergy</t>
        </is>
      </c>
      <c r="B509" s="4" t="inlineStr">
        <is>
          <t xml:space="preserve"> </t>
        </is>
      </c>
    </row>
    <row r="510">
      <c r="A510" s="3" t="inlineStr">
        <is>
          <t>Holdings [Line Items]</t>
        </is>
      </c>
      <c r="B510" s="4" t="inlineStr">
        <is>
          <t xml:space="preserve"> </t>
        </is>
      </c>
    </row>
    <row r="511">
      <c r="A511" s="4" t="inlineStr">
        <is>
          <t>Percent of Net Asset Value</t>
        </is>
      </c>
      <c r="B511" s="8" t="n">
        <v>0.03</v>
      </c>
    </row>
    <row r="512">
      <c r="A512" s="4" t="inlineStr">
        <is>
          <t>C000030367 | SectorCommunication Services</t>
        </is>
      </c>
      <c r="B512" s="4" t="inlineStr">
        <is>
          <t xml:space="preserve"> </t>
        </is>
      </c>
    </row>
    <row r="513">
      <c r="A513" s="3" t="inlineStr">
        <is>
          <t>Holdings [Line Items]</t>
        </is>
      </c>
      <c r="B513" s="4" t="inlineStr">
        <is>
          <t xml:space="preserve"> </t>
        </is>
      </c>
    </row>
    <row r="514">
      <c r="A514" s="4" t="inlineStr">
        <is>
          <t>Percent of Net Asset Value</t>
        </is>
      </c>
      <c r="B514" s="6" t="n">
        <v>0.08799999999999999</v>
      </c>
    </row>
    <row r="515">
      <c r="A515" s="4" t="inlineStr">
        <is>
          <t>C000030367 | SectorMaterials</t>
        </is>
      </c>
      <c r="B515" s="4" t="inlineStr">
        <is>
          <t xml:space="preserve"> </t>
        </is>
      </c>
    </row>
    <row r="516">
      <c r="A516" s="3" t="inlineStr">
        <is>
          <t>Holdings [Line Items]</t>
        </is>
      </c>
      <c r="B516" s="4" t="inlineStr">
        <is>
          <t xml:space="preserve"> </t>
        </is>
      </c>
    </row>
    <row r="517">
      <c r="A517" s="4" t="inlineStr">
        <is>
          <t>Percent of Net Asset Value</t>
        </is>
      </c>
      <c r="B517" s="6" t="n">
        <v>0.018</v>
      </c>
    </row>
    <row r="518">
      <c r="A518" s="4" t="inlineStr">
        <is>
          <t>C000030367 | SectorConsumer Staples</t>
        </is>
      </c>
      <c r="B518" s="4" t="inlineStr">
        <is>
          <t xml:space="preserve"> </t>
        </is>
      </c>
    </row>
    <row r="519">
      <c r="A519" s="3" t="inlineStr">
        <is>
          <t>Holdings [Line Items]</t>
        </is>
      </c>
      <c r="B519" s="4" t="inlineStr">
        <is>
          <t xml:space="preserve"> </t>
        </is>
      </c>
    </row>
    <row r="520">
      <c r="A520" s="4" t="inlineStr">
        <is>
          <t>Percent of Net Asset Value</t>
        </is>
      </c>
      <c r="B520" s="6" t="n">
        <v>0.052</v>
      </c>
    </row>
    <row r="521">
      <c r="A521" s="4" t="inlineStr">
        <is>
          <t>C000030367 | SectorInformation Technology</t>
        </is>
      </c>
      <c r="B521" s="4" t="inlineStr">
        <is>
          <t xml:space="preserve"> </t>
        </is>
      </c>
    </row>
    <row r="522">
      <c r="A522" s="3" t="inlineStr">
        <is>
          <t>Holdings [Line Items]</t>
        </is>
      </c>
      <c r="B522" s="4" t="inlineStr">
        <is>
          <t xml:space="preserve"> </t>
        </is>
      </c>
    </row>
    <row r="523">
      <c r="A523" s="4" t="inlineStr">
        <is>
          <t>Percent of Net Asset Value</t>
        </is>
      </c>
      <c r="B523" s="6" t="n">
        <v>0.306</v>
      </c>
    </row>
    <row r="524">
      <c r="A524" s="4" t="inlineStr">
        <is>
          <t>C000030367 | SectorConsumer Discretionary</t>
        </is>
      </c>
      <c r="B524" s="4" t="inlineStr">
        <is>
          <t xml:space="preserve"> </t>
        </is>
      </c>
    </row>
    <row r="525">
      <c r="A525" s="3" t="inlineStr">
        <is>
          <t>Holdings [Line Items]</t>
        </is>
      </c>
      <c r="B525" s="4" t="inlineStr">
        <is>
          <t xml:space="preserve"> </t>
        </is>
      </c>
    </row>
    <row r="526">
      <c r="A526" s="4" t="inlineStr">
        <is>
          <t>Percent of Net Asset Value</t>
        </is>
      </c>
      <c r="B526" s="6" t="n">
        <v>0.105</v>
      </c>
    </row>
    <row r="527">
      <c r="A527" s="4" t="inlineStr">
        <is>
          <t>C000030367 | SectorHealth Care</t>
        </is>
      </c>
      <c r="B527" s="4" t="inlineStr">
        <is>
          <t xml:space="preserve"> </t>
        </is>
      </c>
    </row>
    <row r="528">
      <c r="A528" s="3" t="inlineStr">
        <is>
          <t>Holdings [Line Items]</t>
        </is>
      </c>
      <c r="B528" s="4" t="inlineStr">
        <is>
          <t xml:space="preserve"> </t>
        </is>
      </c>
    </row>
    <row r="529">
      <c r="A529" s="4" t="inlineStr">
        <is>
          <t>Percent of Net Asset Value</t>
        </is>
      </c>
      <c r="B529" s="6" t="n">
        <v>0.095</v>
      </c>
    </row>
    <row r="530">
      <c r="A530" s="4" t="inlineStr">
        <is>
          <t>C000030367 | SectorIndustrials</t>
        </is>
      </c>
      <c r="B530" s="4" t="inlineStr">
        <is>
          <t xml:space="preserve"> </t>
        </is>
      </c>
    </row>
    <row r="531">
      <c r="A531" s="3" t="inlineStr">
        <is>
          <t>Holdings [Line Items]</t>
        </is>
      </c>
      <c r="B531" s="4" t="inlineStr">
        <is>
          <t xml:space="preserve"> </t>
        </is>
      </c>
    </row>
    <row r="532">
      <c r="A532" s="4" t="inlineStr">
        <is>
          <t>Percent of Net Asset Value</t>
        </is>
      </c>
      <c r="B532" s="6" t="n">
        <v>0.077</v>
      </c>
    </row>
    <row r="533">
      <c r="A533" s="4" t="inlineStr">
        <is>
          <t>C000030367 | SectorFinancials</t>
        </is>
      </c>
      <c r="B533" s="4" t="inlineStr">
        <is>
          <t xml:space="preserve"> </t>
        </is>
      </c>
    </row>
    <row r="534">
      <c r="A534" s="3" t="inlineStr">
        <is>
          <t>Holdings [Line Items]</t>
        </is>
      </c>
      <c r="B534" s="4" t="inlineStr">
        <is>
          <t xml:space="preserve"> </t>
        </is>
      </c>
    </row>
    <row r="535">
      <c r="A535" s="4" t="inlineStr">
        <is>
          <t>Percent of Net Asset Value</t>
        </is>
      </c>
      <c r="B535" s="6" t="n">
        <v>0.128</v>
      </c>
    </row>
    <row r="536">
      <c r="A536" s="4" t="inlineStr">
        <is>
          <t>C000030367 | SectorExchange-Traded Funds</t>
        </is>
      </c>
      <c r="B536" s="4" t="inlineStr">
        <is>
          <t xml:space="preserve"> </t>
        </is>
      </c>
    </row>
    <row r="537">
      <c r="A537" s="3" t="inlineStr">
        <is>
          <t>Holdings [Line Items]</t>
        </is>
      </c>
      <c r="B537" s="4" t="inlineStr">
        <is>
          <t xml:space="preserve"> </t>
        </is>
      </c>
    </row>
    <row r="538">
      <c r="A538" s="4" t="inlineStr">
        <is>
          <t>Percent of Net Asset Value</t>
        </is>
      </c>
      <c r="B538" s="6" t="n">
        <v>0.031</v>
      </c>
    </row>
    <row r="539">
      <c r="A539" s="4" t="inlineStr">
        <is>
          <t>C000053062 | FR_78467Y107</t>
        </is>
      </c>
      <c r="B539" s="4" t="inlineStr">
        <is>
          <t xml:space="preserve"> </t>
        </is>
      </c>
    </row>
    <row r="540">
      <c r="A540" s="3" t="inlineStr">
        <is>
          <t>Holdings [Line Items]</t>
        </is>
      </c>
      <c r="B540" s="4" t="inlineStr">
        <is>
          <t xml:space="preserve"> </t>
        </is>
      </c>
    </row>
    <row r="541">
      <c r="A541" s="4" t="inlineStr">
        <is>
          <t>Percent of Total Investments</t>
        </is>
      </c>
      <c r="B541" s="6" t="n">
        <v>0.017</v>
      </c>
    </row>
    <row r="542">
      <c r="A542" s="4" t="inlineStr">
        <is>
          <t>C000053062 | FR_969904101</t>
        </is>
      </c>
      <c r="B542" s="4" t="inlineStr">
        <is>
          <t xml:space="preserve"> </t>
        </is>
      </c>
    </row>
    <row r="543">
      <c r="A543" s="3" t="inlineStr">
        <is>
          <t>Holdings [Line Items]</t>
        </is>
      </c>
      <c r="B543" s="4" t="inlineStr">
        <is>
          <t xml:space="preserve"> </t>
        </is>
      </c>
    </row>
    <row r="544">
      <c r="A544" s="4" t="inlineStr">
        <is>
          <t>Percent of Total Investments</t>
        </is>
      </c>
      <c r="B544" s="6" t="n">
        <v>0.008</v>
      </c>
    </row>
    <row r="545">
      <c r="A545" s="4" t="inlineStr">
        <is>
          <t>C000053062 | FR_452327109</t>
        </is>
      </c>
      <c r="B545" s="4" t="inlineStr">
        <is>
          <t xml:space="preserve"> </t>
        </is>
      </c>
    </row>
    <row r="546">
      <c r="A546" s="3" t="inlineStr">
        <is>
          <t>Holdings [Line Items]</t>
        </is>
      </c>
      <c r="B546" s="4" t="inlineStr">
        <is>
          <t xml:space="preserve"> </t>
        </is>
      </c>
    </row>
    <row r="547">
      <c r="A547" s="4" t="inlineStr">
        <is>
          <t>Percent of Total Investments</t>
        </is>
      </c>
      <c r="B547" s="6" t="n">
        <v>0.007</v>
      </c>
    </row>
    <row r="548">
      <c r="A548" s="4" t="inlineStr">
        <is>
          <t>C000053062 | FR_165167735</t>
        </is>
      </c>
      <c r="B548" s="4" t="inlineStr">
        <is>
          <t xml:space="preserve"> </t>
        </is>
      </c>
    </row>
    <row r="549">
      <c r="A549" s="3" t="inlineStr">
        <is>
          <t>Holdings [Line Items]</t>
        </is>
      </c>
      <c r="B549" s="4" t="inlineStr">
        <is>
          <t xml:space="preserve"> </t>
        </is>
      </c>
    </row>
    <row r="550">
      <c r="A550" s="4" t="inlineStr">
        <is>
          <t>Percent of Total Investments</t>
        </is>
      </c>
      <c r="B550" s="6" t="n">
        <v>0.007</v>
      </c>
    </row>
    <row r="551">
      <c r="A551" s="4" t="inlineStr">
        <is>
          <t>C000053062 | FR_29084Q100</t>
        </is>
      </c>
      <c r="B551" s="4" t="inlineStr">
        <is>
          <t xml:space="preserve"> </t>
        </is>
      </c>
    </row>
    <row r="552">
      <c r="A552" s="3" t="inlineStr">
        <is>
          <t>Holdings [Line Items]</t>
        </is>
      </c>
      <c r="B552" s="4" t="inlineStr">
        <is>
          <t xml:space="preserve"> </t>
        </is>
      </c>
    </row>
    <row r="553">
      <c r="A553" s="4" t="inlineStr">
        <is>
          <t>Percent of Total Investments</t>
        </is>
      </c>
      <c r="B553" s="6" t="n">
        <v>0.007</v>
      </c>
    </row>
    <row r="554">
      <c r="A554" s="4" t="inlineStr">
        <is>
          <t>C000053062 | FR_45841N107</t>
        </is>
      </c>
      <c r="B554" s="4" t="inlineStr">
        <is>
          <t xml:space="preserve"> </t>
        </is>
      </c>
    </row>
    <row r="555">
      <c r="A555" s="3" t="inlineStr">
        <is>
          <t>Holdings [Line Items]</t>
        </is>
      </c>
      <c r="B555" s="4" t="inlineStr">
        <is>
          <t xml:space="preserve"> </t>
        </is>
      </c>
    </row>
    <row r="556">
      <c r="A556" s="4" t="inlineStr">
        <is>
          <t>Percent of Total Investments</t>
        </is>
      </c>
      <c r="B556" s="6" t="n">
        <v>0.006</v>
      </c>
    </row>
    <row r="557">
      <c r="A557" s="4" t="inlineStr">
        <is>
          <t>C000053062 | FR_74624M102</t>
        </is>
      </c>
      <c r="B557" s="4" t="inlineStr">
        <is>
          <t xml:space="preserve"> </t>
        </is>
      </c>
    </row>
    <row r="558">
      <c r="A558" s="3" t="inlineStr">
        <is>
          <t>Holdings [Line Items]</t>
        </is>
      </c>
      <c r="B558" s="4" t="inlineStr">
        <is>
          <t xml:space="preserve"> </t>
        </is>
      </c>
    </row>
    <row r="559">
      <c r="A559" s="4" t="inlineStr">
        <is>
          <t>Percent of Total Investments</t>
        </is>
      </c>
      <c r="B559" s="6" t="n">
        <v>0.006</v>
      </c>
    </row>
    <row r="560">
      <c r="A560" s="4" t="inlineStr">
        <is>
          <t>C000053062 | FR_256163106</t>
        </is>
      </c>
      <c r="B560" s="4" t="inlineStr">
        <is>
          <t xml:space="preserve"> </t>
        </is>
      </c>
    </row>
    <row r="561">
      <c r="A561" s="3" t="inlineStr">
        <is>
          <t>Holdings [Line Items]</t>
        </is>
      </c>
      <c r="B561" s="4" t="inlineStr">
        <is>
          <t xml:space="preserve"> </t>
        </is>
      </c>
    </row>
    <row r="562">
      <c r="A562" s="4" t="inlineStr">
        <is>
          <t>Percent of Total Investments</t>
        </is>
      </c>
      <c r="B562" s="6" t="n">
        <v>0.006</v>
      </c>
    </row>
    <row r="563">
      <c r="A563" s="4" t="inlineStr">
        <is>
          <t>C000053062 | FR_122017106</t>
        </is>
      </c>
      <c r="B563" s="4" t="inlineStr">
        <is>
          <t xml:space="preserve"> </t>
        </is>
      </c>
    </row>
    <row r="564">
      <c r="A564" s="3" t="inlineStr">
        <is>
          <t>Holdings [Line Items]</t>
        </is>
      </c>
      <c r="B564" s="4" t="inlineStr">
        <is>
          <t xml:space="preserve"> </t>
        </is>
      </c>
    </row>
    <row r="565">
      <c r="A565" s="4" t="inlineStr">
        <is>
          <t>Percent of Total Investments</t>
        </is>
      </c>
      <c r="B565" s="6" t="n">
        <v>0.006</v>
      </c>
    </row>
    <row r="566">
      <c r="A566" s="4" t="inlineStr">
        <is>
          <t>C000053062 | FR_142339100</t>
        </is>
      </c>
      <c r="B566" s="4" t="inlineStr">
        <is>
          <t xml:space="preserve"> </t>
        </is>
      </c>
    </row>
    <row r="567">
      <c r="A567" s="3" t="inlineStr">
        <is>
          <t>Holdings [Line Items]</t>
        </is>
      </c>
      <c r="B567" s="4" t="inlineStr">
        <is>
          <t xml:space="preserve"> </t>
        </is>
      </c>
    </row>
    <row r="568">
      <c r="A568" s="4" t="inlineStr">
        <is>
          <t>Percent of Total Investments</t>
        </is>
      </c>
      <c r="B568" s="6" t="n">
        <v>0.006</v>
      </c>
    </row>
    <row r="569">
      <c r="A569" s="4" t="inlineStr">
        <is>
          <t>C000053062 | SectorReal Estate</t>
        </is>
      </c>
      <c r="B569" s="4" t="inlineStr">
        <is>
          <t xml:space="preserve"> </t>
        </is>
      </c>
    </row>
    <row r="570">
      <c r="A570" s="3" t="inlineStr">
        <is>
          <t>Holdings [Line Items]</t>
        </is>
      </c>
      <c r="B570" s="4" t="inlineStr">
        <is>
          <t xml:space="preserve"> </t>
        </is>
      </c>
    </row>
    <row r="571">
      <c r="A571" s="4" t="inlineStr">
        <is>
          <t>Percent of Net Asset Value</t>
        </is>
      </c>
      <c r="B571" s="6" t="n">
        <v>0.066</v>
      </c>
    </row>
    <row r="572">
      <c r="A572" s="4" t="inlineStr">
        <is>
          <t>C000053062 | SectorUtilities</t>
        </is>
      </c>
      <c r="B572" s="4" t="inlineStr">
        <is>
          <t xml:space="preserve"> </t>
        </is>
      </c>
    </row>
    <row r="573">
      <c r="A573" s="3" t="inlineStr">
        <is>
          <t>Holdings [Line Items]</t>
        </is>
      </c>
      <c r="B573" s="4" t="inlineStr">
        <is>
          <t xml:space="preserve"> </t>
        </is>
      </c>
    </row>
    <row r="574">
      <c r="A574" s="4" t="inlineStr">
        <is>
          <t>Percent of Net Asset Value</t>
        </is>
      </c>
      <c r="B574" s="6" t="n">
        <v>0.025</v>
      </c>
    </row>
    <row r="575">
      <c r="A575" s="4" t="inlineStr">
        <is>
          <t>C000053062 | SectorShort-Term Investments</t>
        </is>
      </c>
      <c r="B575" s="4" t="inlineStr">
        <is>
          <t xml:space="preserve"> </t>
        </is>
      </c>
    </row>
    <row r="576">
      <c r="A576" s="3" t="inlineStr">
        <is>
          <t>Holdings [Line Items]</t>
        </is>
      </c>
      <c r="B576" s="4" t="inlineStr">
        <is>
          <t xml:space="preserve"> </t>
        </is>
      </c>
    </row>
    <row r="577">
      <c r="A577" s="4" t="inlineStr">
        <is>
          <t>Percent of Net Asset Value</t>
        </is>
      </c>
      <c r="B577" s="6" t="n">
        <v>0.022</v>
      </c>
    </row>
    <row r="578">
      <c r="A578" s="4" t="inlineStr">
        <is>
          <t>C000053062 | SectorEnergy</t>
        </is>
      </c>
      <c r="B578" s="4" t="inlineStr">
        <is>
          <t xml:space="preserve"> </t>
        </is>
      </c>
    </row>
    <row r="579">
      <c r="A579" s="3" t="inlineStr">
        <is>
          <t>Holdings [Line Items]</t>
        </is>
      </c>
      <c r="B579" s="4" t="inlineStr">
        <is>
          <t xml:space="preserve"> </t>
        </is>
      </c>
    </row>
    <row r="580">
      <c r="A580" s="4" t="inlineStr">
        <is>
          <t>Percent of Net Asset Value</t>
        </is>
      </c>
      <c r="B580" s="6" t="n">
        <v>0.044</v>
      </c>
    </row>
    <row r="581">
      <c r="A581" s="4" t="inlineStr">
        <is>
          <t>C000053062 | SectorCommunication Services</t>
        </is>
      </c>
      <c r="B581" s="4" t="inlineStr">
        <is>
          <t xml:space="preserve"> </t>
        </is>
      </c>
    </row>
    <row r="582">
      <c r="A582" s="3" t="inlineStr">
        <is>
          <t>Holdings [Line Items]</t>
        </is>
      </c>
      <c r="B582" s="4" t="inlineStr">
        <is>
          <t xml:space="preserve"> </t>
        </is>
      </c>
    </row>
    <row r="583">
      <c r="A583" s="4" t="inlineStr">
        <is>
          <t>Percent of Net Asset Value</t>
        </is>
      </c>
      <c r="B583" s="6" t="n">
        <v>0.013</v>
      </c>
    </row>
    <row r="584">
      <c r="A584" s="4" t="inlineStr">
        <is>
          <t>C000053062 | SectorMaterials</t>
        </is>
      </c>
      <c r="B584" s="4" t="inlineStr">
        <is>
          <t xml:space="preserve"> </t>
        </is>
      </c>
    </row>
    <row r="585">
      <c r="A585" s="3" t="inlineStr">
        <is>
          <t>Holdings [Line Items]</t>
        </is>
      </c>
      <c r="B585" s="4" t="inlineStr">
        <is>
          <t xml:space="preserve"> </t>
        </is>
      </c>
    </row>
    <row r="586">
      <c r="A586" s="4" t="inlineStr">
        <is>
          <t>Percent of Net Asset Value</t>
        </is>
      </c>
      <c r="B586" s="6" t="n">
        <v>0.061</v>
      </c>
    </row>
    <row r="587">
      <c r="A587" s="4" t="inlineStr">
        <is>
          <t>C000053062 | SectorConsumer Staples</t>
        </is>
      </c>
      <c r="B587" s="4" t="inlineStr">
        <is>
          <t xml:space="preserve"> </t>
        </is>
      </c>
    </row>
    <row r="588">
      <c r="A588" s="3" t="inlineStr">
        <is>
          <t>Holdings [Line Items]</t>
        </is>
      </c>
      <c r="B588" s="4" t="inlineStr">
        <is>
          <t xml:space="preserve"> </t>
        </is>
      </c>
    </row>
    <row r="589">
      <c r="A589" s="4" t="inlineStr">
        <is>
          <t>Percent of Net Asset Value</t>
        </is>
      </c>
      <c r="B589" s="6" t="n">
        <v>0.043</v>
      </c>
    </row>
    <row r="590">
      <c r="A590" s="4" t="inlineStr">
        <is>
          <t>C000053062 | SectorInformation Technology</t>
        </is>
      </c>
      <c r="B590" s="4" t="inlineStr">
        <is>
          <t xml:space="preserve"> </t>
        </is>
      </c>
    </row>
    <row r="591">
      <c r="A591" s="3" t="inlineStr">
        <is>
          <t>Holdings [Line Items]</t>
        </is>
      </c>
      <c r="B591" s="4" t="inlineStr">
        <is>
          <t xml:space="preserve"> </t>
        </is>
      </c>
    </row>
    <row r="592">
      <c r="A592" s="4" t="inlineStr">
        <is>
          <t>Percent of Net Asset Value</t>
        </is>
      </c>
      <c r="B592" s="6" t="n">
        <v>0.102</v>
      </c>
    </row>
    <row r="593">
      <c r="A593" s="4" t="inlineStr">
        <is>
          <t>C000053062 | SectorConsumer Discretionary</t>
        </is>
      </c>
      <c r="B593" s="4" t="inlineStr">
        <is>
          <t xml:space="preserve"> </t>
        </is>
      </c>
    </row>
    <row r="594">
      <c r="A594" s="3" t="inlineStr">
        <is>
          <t>Holdings [Line Items]</t>
        </is>
      </c>
      <c r="B594" s="4" t="inlineStr">
        <is>
          <t xml:space="preserve"> </t>
        </is>
      </c>
    </row>
    <row r="595">
      <c r="A595" s="4" t="inlineStr">
        <is>
          <t>Percent of Net Asset Value</t>
        </is>
      </c>
      <c r="B595" s="6" t="n">
        <v>0.137</v>
      </c>
    </row>
    <row r="596">
      <c r="A596" s="4" t="inlineStr">
        <is>
          <t>C000053062 | SectorHealth Care</t>
        </is>
      </c>
      <c r="B596" s="4" t="inlineStr">
        <is>
          <t xml:space="preserve"> </t>
        </is>
      </c>
    </row>
    <row r="597">
      <c r="A597" s="3" t="inlineStr">
        <is>
          <t>Holdings [Line Items]</t>
        </is>
      </c>
      <c r="B597" s="4" t="inlineStr">
        <is>
          <t xml:space="preserve"> </t>
        </is>
      </c>
    </row>
    <row r="598">
      <c r="A598" s="4" t="inlineStr">
        <is>
          <t>Percent of Net Asset Value</t>
        </is>
      </c>
      <c r="B598" s="8" t="n">
        <v>0.09</v>
      </c>
    </row>
    <row r="599">
      <c r="A599" s="4" t="inlineStr">
        <is>
          <t>C000053062 | SectorIndustrials</t>
        </is>
      </c>
      <c r="B599" s="4" t="inlineStr">
        <is>
          <t xml:space="preserve"> </t>
        </is>
      </c>
    </row>
    <row r="600">
      <c r="A600" s="3" t="inlineStr">
        <is>
          <t>Holdings [Line Items]</t>
        </is>
      </c>
      <c r="B600" s="4" t="inlineStr">
        <is>
          <t xml:space="preserve"> </t>
        </is>
      </c>
    </row>
    <row r="601">
      <c r="A601" s="4" t="inlineStr">
        <is>
          <t>Percent of Net Asset Value</t>
        </is>
      </c>
      <c r="B601" s="6" t="n">
        <v>0.206</v>
      </c>
    </row>
    <row r="602">
      <c r="A602" s="4" t="inlineStr">
        <is>
          <t>C000053062 | SectorFinancials</t>
        </is>
      </c>
      <c r="B602" s="4" t="inlineStr">
        <is>
          <t xml:space="preserve"> </t>
        </is>
      </c>
    </row>
    <row r="603">
      <c r="A603" s="3" t="inlineStr">
        <is>
          <t>Holdings [Line Items]</t>
        </is>
      </c>
      <c r="B603" s="4" t="inlineStr">
        <is>
          <t xml:space="preserve"> </t>
        </is>
      </c>
    </row>
    <row r="604">
      <c r="A604" s="4" t="inlineStr">
        <is>
          <t>Percent of Net Asset Value</t>
        </is>
      </c>
      <c r="B604" s="6" t="n">
        <v>0.174</v>
      </c>
    </row>
    <row r="605">
      <c r="A605" s="4" t="inlineStr">
        <is>
          <t>C000053062 | SectorExchange-Traded Funds</t>
        </is>
      </c>
      <c r="B605" s="4" t="inlineStr">
        <is>
          <t xml:space="preserve"> </t>
        </is>
      </c>
    </row>
    <row r="606">
      <c r="A606" s="3" t="inlineStr">
        <is>
          <t>Holdings [Line Items]</t>
        </is>
      </c>
      <c r="B606" s="4" t="inlineStr">
        <is>
          <t xml:space="preserve"> </t>
        </is>
      </c>
    </row>
    <row r="607">
      <c r="A607" s="4" t="inlineStr">
        <is>
          <t>Percent of Net Asset Value</t>
        </is>
      </c>
      <c r="B607" s="6" t="n">
        <v>0.017</v>
      </c>
    </row>
    <row r="608">
      <c r="A608" s="4" t="inlineStr">
        <is>
          <t>C000030368 | FR_78467Y107</t>
        </is>
      </c>
      <c r="B608" s="4" t="inlineStr">
        <is>
          <t xml:space="preserve"> </t>
        </is>
      </c>
    </row>
    <row r="609">
      <c r="A609" s="3" t="inlineStr">
        <is>
          <t>Holdings [Line Items]</t>
        </is>
      </c>
      <c r="B609" s="4" t="inlineStr">
        <is>
          <t xml:space="preserve"> </t>
        </is>
      </c>
    </row>
    <row r="610">
      <c r="A610" s="4" t="inlineStr">
        <is>
          <t>Percent of Total Investments</t>
        </is>
      </c>
      <c r="B610" s="6" t="n">
        <v>0.017</v>
      </c>
    </row>
    <row r="611">
      <c r="A611" s="4" t="inlineStr">
        <is>
          <t>C000030368 | FR_969904101</t>
        </is>
      </c>
      <c r="B611" s="4" t="inlineStr">
        <is>
          <t xml:space="preserve"> </t>
        </is>
      </c>
    </row>
    <row r="612">
      <c r="A612" s="3" t="inlineStr">
        <is>
          <t>Holdings [Line Items]</t>
        </is>
      </c>
      <c r="B612" s="4" t="inlineStr">
        <is>
          <t xml:space="preserve"> </t>
        </is>
      </c>
    </row>
    <row r="613">
      <c r="A613" s="4" t="inlineStr">
        <is>
          <t>Percent of Total Investments</t>
        </is>
      </c>
      <c r="B613" s="6" t="n">
        <v>0.008</v>
      </c>
    </row>
    <row r="614">
      <c r="A614" s="4" t="inlineStr">
        <is>
          <t>C000030368 | FR_452327109</t>
        </is>
      </c>
      <c r="B614" s="4" t="inlineStr">
        <is>
          <t xml:space="preserve"> </t>
        </is>
      </c>
    </row>
    <row r="615">
      <c r="A615" s="3" t="inlineStr">
        <is>
          <t>Holdings [Line Items]</t>
        </is>
      </c>
      <c r="B615" s="4" t="inlineStr">
        <is>
          <t xml:space="preserve"> </t>
        </is>
      </c>
    </row>
    <row r="616">
      <c r="A616" s="4" t="inlineStr">
        <is>
          <t>Percent of Total Investments</t>
        </is>
      </c>
      <c r="B616" s="6" t="n">
        <v>0.007</v>
      </c>
    </row>
    <row r="617">
      <c r="A617" s="4" t="inlineStr">
        <is>
          <t>C000030368 | FR_165167735</t>
        </is>
      </c>
      <c r="B617" s="4" t="inlineStr">
        <is>
          <t xml:space="preserve"> </t>
        </is>
      </c>
    </row>
    <row r="618">
      <c r="A618" s="3" t="inlineStr">
        <is>
          <t>Holdings [Line Items]</t>
        </is>
      </c>
      <c r="B618" s="4" t="inlineStr">
        <is>
          <t xml:space="preserve"> </t>
        </is>
      </c>
    </row>
    <row r="619">
      <c r="A619" s="4" t="inlineStr">
        <is>
          <t>Percent of Total Investments</t>
        </is>
      </c>
      <c r="B619" s="6" t="n">
        <v>0.007</v>
      </c>
    </row>
    <row r="620">
      <c r="A620" s="4" t="inlineStr">
        <is>
          <t>C000030368 | FR_29084Q100</t>
        </is>
      </c>
      <c r="B620" s="4" t="inlineStr">
        <is>
          <t xml:space="preserve"> </t>
        </is>
      </c>
    </row>
    <row r="621">
      <c r="A621" s="3" t="inlineStr">
        <is>
          <t>Holdings [Line Items]</t>
        </is>
      </c>
      <c r="B621" s="4" t="inlineStr">
        <is>
          <t xml:space="preserve"> </t>
        </is>
      </c>
    </row>
    <row r="622">
      <c r="A622" s="4" t="inlineStr">
        <is>
          <t>Percent of Total Investments</t>
        </is>
      </c>
      <c r="B622" s="6" t="n">
        <v>0.007</v>
      </c>
    </row>
    <row r="623">
      <c r="A623" s="4" t="inlineStr">
        <is>
          <t>C000030368 | FR_45841N107</t>
        </is>
      </c>
      <c r="B623" s="4" t="inlineStr">
        <is>
          <t xml:space="preserve"> </t>
        </is>
      </c>
    </row>
    <row r="624">
      <c r="A624" s="3" t="inlineStr">
        <is>
          <t>Holdings [Line Items]</t>
        </is>
      </c>
      <c r="B624" s="4" t="inlineStr">
        <is>
          <t xml:space="preserve"> </t>
        </is>
      </c>
    </row>
    <row r="625">
      <c r="A625" s="4" t="inlineStr">
        <is>
          <t>Percent of Total Investments</t>
        </is>
      </c>
      <c r="B625" s="6" t="n">
        <v>0.006</v>
      </c>
    </row>
    <row r="626">
      <c r="A626" s="4" t="inlineStr">
        <is>
          <t>C000030368 | FR_74624M102</t>
        </is>
      </c>
      <c r="B626" s="4" t="inlineStr">
        <is>
          <t xml:space="preserve"> </t>
        </is>
      </c>
    </row>
    <row r="627">
      <c r="A627" s="3" t="inlineStr">
        <is>
          <t>Holdings [Line Items]</t>
        </is>
      </c>
      <c r="B627" s="4" t="inlineStr">
        <is>
          <t xml:space="preserve"> </t>
        </is>
      </c>
    </row>
    <row r="628">
      <c r="A628" s="4" t="inlineStr">
        <is>
          <t>Percent of Total Investments</t>
        </is>
      </c>
      <c r="B628" s="6" t="n">
        <v>0.006</v>
      </c>
    </row>
    <row r="629">
      <c r="A629" s="4" t="inlineStr">
        <is>
          <t>C000030368 | FR_256163106</t>
        </is>
      </c>
      <c r="B629" s="4" t="inlineStr">
        <is>
          <t xml:space="preserve"> </t>
        </is>
      </c>
    </row>
    <row r="630">
      <c r="A630" s="3" t="inlineStr">
        <is>
          <t>Holdings [Line Items]</t>
        </is>
      </c>
      <c r="B630" s="4" t="inlineStr">
        <is>
          <t xml:space="preserve"> </t>
        </is>
      </c>
    </row>
    <row r="631">
      <c r="A631" s="4" t="inlineStr">
        <is>
          <t>Percent of Total Investments</t>
        </is>
      </c>
      <c r="B631" s="6" t="n">
        <v>0.006</v>
      </c>
    </row>
    <row r="632">
      <c r="A632" s="4" t="inlineStr">
        <is>
          <t>C000030368 | FR_122017106</t>
        </is>
      </c>
      <c r="B632" s="4" t="inlineStr">
        <is>
          <t xml:space="preserve"> </t>
        </is>
      </c>
    </row>
    <row r="633">
      <c r="A633" s="3" t="inlineStr">
        <is>
          <t>Holdings [Line Items]</t>
        </is>
      </c>
      <c r="B633" s="4" t="inlineStr">
        <is>
          <t xml:space="preserve"> </t>
        </is>
      </c>
    </row>
    <row r="634">
      <c r="A634" s="4" t="inlineStr">
        <is>
          <t>Percent of Total Investments</t>
        </is>
      </c>
      <c r="B634" s="6" t="n">
        <v>0.006</v>
      </c>
    </row>
    <row r="635">
      <c r="A635" s="4" t="inlineStr">
        <is>
          <t>C000030368 | FR_142339100</t>
        </is>
      </c>
      <c r="B635" s="4" t="inlineStr">
        <is>
          <t xml:space="preserve"> </t>
        </is>
      </c>
    </row>
    <row r="636">
      <c r="A636" s="3" t="inlineStr">
        <is>
          <t>Holdings [Line Items]</t>
        </is>
      </c>
      <c r="B636" s="4" t="inlineStr">
        <is>
          <t xml:space="preserve"> </t>
        </is>
      </c>
    </row>
    <row r="637">
      <c r="A637" s="4" t="inlineStr">
        <is>
          <t>Percent of Total Investments</t>
        </is>
      </c>
      <c r="B637" s="6" t="n">
        <v>0.006</v>
      </c>
    </row>
    <row r="638">
      <c r="A638" s="4" t="inlineStr">
        <is>
          <t>C000030368 | SectorReal Estate</t>
        </is>
      </c>
      <c r="B638" s="4" t="inlineStr">
        <is>
          <t xml:space="preserve"> </t>
        </is>
      </c>
    </row>
    <row r="639">
      <c r="A639" s="3" t="inlineStr">
        <is>
          <t>Holdings [Line Items]</t>
        </is>
      </c>
      <c r="B639" s="4" t="inlineStr">
        <is>
          <t xml:space="preserve"> </t>
        </is>
      </c>
    </row>
    <row r="640">
      <c r="A640" s="4" t="inlineStr">
        <is>
          <t>Percent of Net Asset Value</t>
        </is>
      </c>
      <c r="B640" s="6" t="n">
        <v>0.066</v>
      </c>
    </row>
    <row r="641">
      <c r="A641" s="4" t="inlineStr">
        <is>
          <t>C000030368 | SectorUtilities</t>
        </is>
      </c>
      <c r="B641" s="4" t="inlineStr">
        <is>
          <t xml:space="preserve"> </t>
        </is>
      </c>
    </row>
    <row r="642">
      <c r="A642" s="3" t="inlineStr">
        <is>
          <t>Holdings [Line Items]</t>
        </is>
      </c>
      <c r="B642" s="4" t="inlineStr">
        <is>
          <t xml:space="preserve"> </t>
        </is>
      </c>
    </row>
    <row r="643">
      <c r="A643" s="4" t="inlineStr">
        <is>
          <t>Percent of Net Asset Value</t>
        </is>
      </c>
      <c r="B643" s="6" t="n">
        <v>0.025</v>
      </c>
    </row>
    <row r="644">
      <c r="A644" s="4" t="inlineStr">
        <is>
          <t>C000030368 | SectorShort-Term Investments</t>
        </is>
      </c>
      <c r="B644" s="4" t="inlineStr">
        <is>
          <t xml:space="preserve"> </t>
        </is>
      </c>
    </row>
    <row r="645">
      <c r="A645" s="3" t="inlineStr">
        <is>
          <t>Holdings [Line Items]</t>
        </is>
      </c>
      <c r="B645" s="4" t="inlineStr">
        <is>
          <t xml:space="preserve"> </t>
        </is>
      </c>
    </row>
    <row r="646">
      <c r="A646" s="4" t="inlineStr">
        <is>
          <t>Percent of Net Asset Value</t>
        </is>
      </c>
      <c r="B646" s="6" t="n">
        <v>0.022</v>
      </c>
    </row>
    <row r="647">
      <c r="A647" s="4" t="inlineStr">
        <is>
          <t>C000030368 | SectorEnergy</t>
        </is>
      </c>
      <c r="B647" s="4" t="inlineStr">
        <is>
          <t xml:space="preserve"> </t>
        </is>
      </c>
    </row>
    <row r="648">
      <c r="A648" s="3" t="inlineStr">
        <is>
          <t>Holdings [Line Items]</t>
        </is>
      </c>
      <c r="B648" s="4" t="inlineStr">
        <is>
          <t xml:space="preserve"> </t>
        </is>
      </c>
    </row>
    <row r="649">
      <c r="A649" s="4" t="inlineStr">
        <is>
          <t>Percent of Net Asset Value</t>
        </is>
      </c>
      <c r="B649" s="6" t="n">
        <v>0.044</v>
      </c>
    </row>
    <row r="650">
      <c r="A650" s="4" t="inlineStr">
        <is>
          <t>C000030368 | SectorCommunication Services</t>
        </is>
      </c>
      <c r="B650" s="4" t="inlineStr">
        <is>
          <t xml:space="preserve"> </t>
        </is>
      </c>
    </row>
    <row r="651">
      <c r="A651" s="3" t="inlineStr">
        <is>
          <t>Holdings [Line Items]</t>
        </is>
      </c>
      <c r="B651" s="4" t="inlineStr">
        <is>
          <t xml:space="preserve"> </t>
        </is>
      </c>
    </row>
    <row r="652">
      <c r="A652" s="4" t="inlineStr">
        <is>
          <t>Percent of Net Asset Value</t>
        </is>
      </c>
      <c r="B652" s="6" t="n">
        <v>0.013</v>
      </c>
    </row>
    <row r="653">
      <c r="A653" s="4" t="inlineStr">
        <is>
          <t>C000030368 | SectorMaterials</t>
        </is>
      </c>
      <c r="B653" s="4" t="inlineStr">
        <is>
          <t xml:space="preserve"> </t>
        </is>
      </c>
    </row>
    <row r="654">
      <c r="A654" s="3" t="inlineStr">
        <is>
          <t>Holdings [Line Items]</t>
        </is>
      </c>
      <c r="B654" s="4" t="inlineStr">
        <is>
          <t xml:space="preserve"> </t>
        </is>
      </c>
    </row>
    <row r="655">
      <c r="A655" s="4" t="inlineStr">
        <is>
          <t>Percent of Net Asset Value</t>
        </is>
      </c>
      <c r="B655" s="6" t="n">
        <v>0.061</v>
      </c>
    </row>
    <row r="656">
      <c r="A656" s="4" t="inlineStr">
        <is>
          <t>C000030368 | SectorConsumer Staples</t>
        </is>
      </c>
      <c r="B656" s="4" t="inlineStr">
        <is>
          <t xml:space="preserve"> </t>
        </is>
      </c>
    </row>
    <row r="657">
      <c r="A657" s="3" t="inlineStr">
        <is>
          <t>Holdings [Line Items]</t>
        </is>
      </c>
      <c r="B657" s="4" t="inlineStr">
        <is>
          <t xml:space="preserve"> </t>
        </is>
      </c>
    </row>
    <row r="658">
      <c r="A658" s="4" t="inlineStr">
        <is>
          <t>Percent of Net Asset Value</t>
        </is>
      </c>
      <c r="B658" s="6" t="n">
        <v>0.043</v>
      </c>
    </row>
    <row r="659">
      <c r="A659" s="4" t="inlineStr">
        <is>
          <t>C000030368 | SectorInformation Technology</t>
        </is>
      </c>
      <c r="B659" s="4" t="inlineStr">
        <is>
          <t xml:space="preserve"> </t>
        </is>
      </c>
    </row>
    <row r="660">
      <c r="A660" s="3" t="inlineStr">
        <is>
          <t>Holdings [Line Items]</t>
        </is>
      </c>
      <c r="B660" s="4" t="inlineStr">
        <is>
          <t xml:space="preserve"> </t>
        </is>
      </c>
    </row>
    <row r="661">
      <c r="A661" s="4" t="inlineStr">
        <is>
          <t>Percent of Net Asset Value</t>
        </is>
      </c>
      <c r="B661" s="6" t="n">
        <v>0.102</v>
      </c>
    </row>
    <row r="662">
      <c r="A662" s="4" t="inlineStr">
        <is>
          <t>C000030368 | SectorConsumer Discretionary</t>
        </is>
      </c>
      <c r="B662" s="4" t="inlineStr">
        <is>
          <t xml:space="preserve"> </t>
        </is>
      </c>
    </row>
    <row r="663">
      <c r="A663" s="3" t="inlineStr">
        <is>
          <t>Holdings [Line Items]</t>
        </is>
      </c>
      <c r="B663" s="4" t="inlineStr">
        <is>
          <t xml:space="preserve"> </t>
        </is>
      </c>
    </row>
    <row r="664">
      <c r="A664" s="4" t="inlineStr">
        <is>
          <t>Percent of Net Asset Value</t>
        </is>
      </c>
      <c r="B664" s="6" t="n">
        <v>0.137</v>
      </c>
    </row>
    <row r="665">
      <c r="A665" s="4" t="inlineStr">
        <is>
          <t>C000030368 | SectorHealth Care</t>
        </is>
      </c>
      <c r="B665" s="4" t="inlineStr">
        <is>
          <t xml:space="preserve"> </t>
        </is>
      </c>
    </row>
    <row r="666">
      <c r="A666" s="3" t="inlineStr">
        <is>
          <t>Holdings [Line Items]</t>
        </is>
      </c>
      <c r="B666" s="4" t="inlineStr">
        <is>
          <t xml:space="preserve"> </t>
        </is>
      </c>
    </row>
    <row r="667">
      <c r="A667" s="4" t="inlineStr">
        <is>
          <t>Percent of Net Asset Value</t>
        </is>
      </c>
      <c r="B667" s="8" t="n">
        <v>0.09</v>
      </c>
    </row>
    <row r="668">
      <c r="A668" s="4" t="inlineStr">
        <is>
          <t>C000030368 | SectorIndustrials</t>
        </is>
      </c>
      <c r="B668" s="4" t="inlineStr">
        <is>
          <t xml:space="preserve"> </t>
        </is>
      </c>
    </row>
    <row r="669">
      <c r="A669" s="3" t="inlineStr">
        <is>
          <t>Holdings [Line Items]</t>
        </is>
      </c>
      <c r="B669" s="4" t="inlineStr">
        <is>
          <t xml:space="preserve"> </t>
        </is>
      </c>
    </row>
    <row r="670">
      <c r="A670" s="4" t="inlineStr">
        <is>
          <t>Percent of Net Asset Value</t>
        </is>
      </c>
      <c r="B670" s="6" t="n">
        <v>0.206</v>
      </c>
    </row>
    <row r="671">
      <c r="A671" s="4" t="inlineStr">
        <is>
          <t>C000030368 | SectorFinancials</t>
        </is>
      </c>
      <c r="B671" s="4" t="inlineStr">
        <is>
          <t xml:space="preserve"> </t>
        </is>
      </c>
    </row>
    <row r="672">
      <c r="A672" s="3" t="inlineStr">
        <is>
          <t>Holdings [Line Items]</t>
        </is>
      </c>
      <c r="B672" s="4" t="inlineStr">
        <is>
          <t xml:space="preserve"> </t>
        </is>
      </c>
    </row>
    <row r="673">
      <c r="A673" s="4" t="inlineStr">
        <is>
          <t>Percent of Net Asset Value</t>
        </is>
      </c>
      <c r="B673" s="6" t="n">
        <v>0.174</v>
      </c>
    </row>
    <row r="674">
      <c r="A674" s="4" t="inlineStr">
        <is>
          <t>C000030368 | SectorExchange-Traded Funds</t>
        </is>
      </c>
      <c r="B674" s="4" t="inlineStr">
        <is>
          <t xml:space="preserve"> </t>
        </is>
      </c>
    </row>
    <row r="675">
      <c r="A675" s="3" t="inlineStr">
        <is>
          <t>Holdings [Line Items]</t>
        </is>
      </c>
      <c r="B675" s="4" t="inlineStr">
        <is>
          <t xml:space="preserve"> </t>
        </is>
      </c>
    </row>
    <row r="676">
      <c r="A676" s="4" t="inlineStr">
        <is>
          <t>Percent of Net Asset Value</t>
        </is>
      </c>
      <c r="B676" s="6" t="n">
        <v>0.017</v>
      </c>
    </row>
    <row r="677">
      <c r="A677" s="4" t="inlineStr">
        <is>
          <t>C000125701 | FR_464287655</t>
        </is>
      </c>
      <c r="B677" s="4" t="inlineStr">
        <is>
          <t xml:space="preserve"> </t>
        </is>
      </c>
    </row>
    <row r="678">
      <c r="A678" s="3" t="inlineStr">
        <is>
          <t>Holdings [Line Items]</t>
        </is>
      </c>
      <c r="B678" s="4" t="inlineStr">
        <is>
          <t xml:space="preserve"> </t>
        </is>
      </c>
    </row>
    <row r="679">
      <c r="A679" s="4" t="inlineStr">
        <is>
          <t>Percent of Total Investments</t>
        </is>
      </c>
      <c r="B679" s="6" t="n">
        <v>0.048</v>
      </c>
    </row>
    <row r="680">
      <c r="A680" s="4" t="inlineStr">
        <is>
          <t>C000125701 | FR_922908363</t>
        </is>
      </c>
      <c r="B680" s="4" t="inlineStr">
        <is>
          <t xml:space="preserve"> </t>
        </is>
      </c>
    </row>
    <row r="681">
      <c r="A681" s="3" t="inlineStr">
        <is>
          <t>Holdings [Line Items]</t>
        </is>
      </c>
      <c r="B681" s="4" t="inlineStr">
        <is>
          <t xml:space="preserve"> </t>
        </is>
      </c>
    </row>
    <row r="682">
      <c r="A682" s="4" t="inlineStr">
        <is>
          <t>Percent of Total Investments</t>
        </is>
      </c>
      <c r="B682" s="6" t="n">
        <v>0.196</v>
      </c>
    </row>
    <row r="683">
      <c r="A683" s="4" t="inlineStr">
        <is>
          <t>C000125701 | FR_464287309</t>
        </is>
      </c>
      <c r="B683" s="4" t="inlineStr">
        <is>
          <t xml:space="preserve"> </t>
        </is>
      </c>
    </row>
    <row r="684">
      <c r="A684" s="3" t="inlineStr">
        <is>
          <t>Holdings [Line Items]</t>
        </is>
      </c>
      <c r="B684" s="4" t="inlineStr">
        <is>
          <t xml:space="preserve"> </t>
        </is>
      </c>
    </row>
    <row r="685">
      <c r="A685" s="4" t="inlineStr">
        <is>
          <t>Percent of Total Investments</t>
        </is>
      </c>
      <c r="B685" s="6" t="n">
        <v>0.158</v>
      </c>
    </row>
    <row r="686">
      <c r="A686" s="4" t="inlineStr">
        <is>
          <t>C000125701 | FR_464287226</t>
        </is>
      </c>
      <c r="B686" s="4" t="inlineStr">
        <is>
          <t xml:space="preserve"> </t>
        </is>
      </c>
    </row>
    <row r="687">
      <c r="A687" s="3" t="inlineStr">
        <is>
          <t>Holdings [Line Items]</t>
        </is>
      </c>
      <c r="B687" s="4" t="inlineStr">
        <is>
          <t xml:space="preserve"> </t>
        </is>
      </c>
    </row>
    <row r="688">
      <c r="A688" s="4" t="inlineStr">
        <is>
          <t>Percent of Total Investments</t>
        </is>
      </c>
      <c r="B688" s="6" t="n">
        <v>0.152</v>
      </c>
    </row>
    <row r="689">
      <c r="A689" s="4" t="inlineStr">
        <is>
          <t>C000125701 | FR_921943858</t>
        </is>
      </c>
      <c r="B689" s="4" t="inlineStr">
        <is>
          <t xml:space="preserve"> </t>
        </is>
      </c>
    </row>
    <row r="690">
      <c r="A690" s="3" t="inlineStr">
        <is>
          <t>Holdings [Line Items]</t>
        </is>
      </c>
      <c r="B690" s="4" t="inlineStr">
        <is>
          <t xml:space="preserve"> </t>
        </is>
      </c>
    </row>
    <row r="691">
      <c r="A691" s="4" t="inlineStr">
        <is>
          <t>Percent of Total Investments</t>
        </is>
      </c>
      <c r="B691" s="6" t="n">
        <v>0.141</v>
      </c>
    </row>
    <row r="692">
      <c r="A692" s="4" t="inlineStr">
        <is>
          <t>C000125701 | FR_464287408</t>
        </is>
      </c>
      <c r="B692" s="4" t="inlineStr">
        <is>
          <t xml:space="preserve"> </t>
        </is>
      </c>
    </row>
    <row r="693">
      <c r="A693" s="3" t="inlineStr">
        <is>
          <t>Holdings [Line Items]</t>
        </is>
      </c>
      <c r="B693" s="4" t="inlineStr">
        <is>
          <t xml:space="preserve"> </t>
        </is>
      </c>
    </row>
    <row r="694">
      <c r="A694" s="4" t="inlineStr">
        <is>
          <t>Percent of Total Investments</t>
        </is>
      </c>
      <c r="B694" s="8" t="n">
        <v>0.13</v>
      </c>
    </row>
    <row r="695">
      <c r="A695" s="4" t="inlineStr">
        <is>
          <t>C000125701 | FR_922908553</t>
        </is>
      </c>
      <c r="B695" s="4" t="inlineStr">
        <is>
          <t xml:space="preserve"> </t>
        </is>
      </c>
    </row>
    <row r="696">
      <c r="A696" s="3" t="inlineStr">
        <is>
          <t>Holdings [Line Items]</t>
        </is>
      </c>
      <c r="B696" s="4" t="inlineStr">
        <is>
          <t xml:space="preserve"> </t>
        </is>
      </c>
    </row>
    <row r="697">
      <c r="A697" s="4" t="inlineStr">
        <is>
          <t>Percent of Total Investments</t>
        </is>
      </c>
      <c r="B697" s="6" t="n">
        <v>0.039</v>
      </c>
    </row>
    <row r="698">
      <c r="A698" s="4" t="inlineStr">
        <is>
          <t>C000125701 | FR_464287507</t>
        </is>
      </c>
      <c r="B698" s="4" t="inlineStr">
        <is>
          <t xml:space="preserve"> </t>
        </is>
      </c>
    </row>
    <row r="699">
      <c r="A699" s="3" t="inlineStr">
        <is>
          <t>Holdings [Line Items]</t>
        </is>
      </c>
      <c r="B699" s="4" t="inlineStr">
        <is>
          <t xml:space="preserve"> </t>
        </is>
      </c>
    </row>
    <row r="700">
      <c r="A700" s="4" t="inlineStr">
        <is>
          <t>Percent of Total Investments</t>
        </is>
      </c>
      <c r="B700" s="6" t="n">
        <v>0.034</v>
      </c>
    </row>
    <row r="701">
      <c r="A701" s="4" t="inlineStr">
        <is>
          <t>C000125701 | FR_464287242</t>
        </is>
      </c>
      <c r="B701" s="4" t="inlineStr">
        <is>
          <t xml:space="preserve"> </t>
        </is>
      </c>
    </row>
    <row r="702">
      <c r="A702" s="3" t="inlineStr">
        <is>
          <t>Holdings [Line Items]</t>
        </is>
      </c>
      <c r="B702" s="4" t="inlineStr">
        <is>
          <t xml:space="preserve"> </t>
        </is>
      </c>
    </row>
    <row r="703">
      <c r="A703" s="4" t="inlineStr">
        <is>
          <t>Percent of Total Investments</t>
        </is>
      </c>
      <c r="B703" s="6" t="n">
        <v>0.024</v>
      </c>
    </row>
    <row r="704">
      <c r="A704" s="4" t="inlineStr">
        <is>
          <t>C000125701 | FR_922042858</t>
        </is>
      </c>
      <c r="B704" s="4" t="inlineStr">
        <is>
          <t xml:space="preserve"> </t>
        </is>
      </c>
    </row>
    <row r="705">
      <c r="A705" s="3" t="inlineStr">
        <is>
          <t>Holdings [Line Items]</t>
        </is>
      </c>
      <c r="B705" s="4" t="inlineStr">
        <is>
          <t xml:space="preserve"> </t>
        </is>
      </c>
    </row>
    <row r="706">
      <c r="A706" s="4" t="inlineStr">
        <is>
          <t>Percent of Total Investments</t>
        </is>
      </c>
      <c r="B706" s="6" t="n">
        <v>0.018</v>
      </c>
    </row>
    <row r="707">
      <c r="A707" s="4" t="inlineStr">
        <is>
          <t>C000125701 | AssetShort-Term Investments</t>
        </is>
      </c>
      <c r="B707" s="4" t="inlineStr">
        <is>
          <t xml:space="preserve"> </t>
        </is>
      </c>
    </row>
    <row r="708">
      <c r="A708" s="3" t="inlineStr">
        <is>
          <t>Holdings [Line Items]</t>
        </is>
      </c>
      <c r="B708" s="4" t="inlineStr">
        <is>
          <t xml:space="preserve"> </t>
        </is>
      </c>
    </row>
    <row r="709">
      <c r="A709" s="4" t="inlineStr">
        <is>
          <t>Percent of Total Investments</t>
        </is>
      </c>
      <c r="B709" s="6" t="n">
        <v>0.054</v>
      </c>
    </row>
    <row r="710">
      <c r="A710" s="4" t="inlineStr">
        <is>
          <t>C000125701 | AssetFixed Income Exchange -Traded Funds</t>
        </is>
      </c>
      <c r="B710" s="4" t="inlineStr">
        <is>
          <t xml:space="preserve"> </t>
        </is>
      </c>
    </row>
    <row r="711">
      <c r="A711" s="3" t="inlineStr">
        <is>
          <t>Holdings [Line Items]</t>
        </is>
      </c>
      <c r="B711" s="4" t="inlineStr">
        <is>
          <t xml:space="preserve"> </t>
        </is>
      </c>
    </row>
    <row r="712">
      <c r="A712" s="4" t="inlineStr">
        <is>
          <t>Percent of Total Investments</t>
        </is>
      </c>
      <c r="B712" s="6" t="n">
        <v>0.176</v>
      </c>
    </row>
    <row r="713">
      <c r="A713" s="4" t="inlineStr">
        <is>
          <t>C000125701 | AssetEquity Exchange-Traded Funds</t>
        </is>
      </c>
      <c r="B713" s="4" t="inlineStr">
        <is>
          <t xml:space="preserve"> </t>
        </is>
      </c>
    </row>
    <row r="714">
      <c r="A714" s="3" t="inlineStr">
        <is>
          <t>Holdings [Line Items]</t>
        </is>
      </c>
      <c r="B714" s="4" t="inlineStr">
        <is>
          <t xml:space="preserve"> </t>
        </is>
      </c>
    </row>
    <row r="715">
      <c r="A715" s="4" t="inlineStr">
        <is>
          <t>Percent of Total Investments</t>
        </is>
      </c>
      <c r="B715" s="8" t="n">
        <v>0.77</v>
      </c>
    </row>
    <row r="716">
      <c r="A716" s="4" t="inlineStr">
        <is>
          <t>C000125702 | FR_464287655</t>
        </is>
      </c>
      <c r="B716" s="4" t="inlineStr">
        <is>
          <t xml:space="preserve"> </t>
        </is>
      </c>
    </row>
    <row r="717">
      <c r="A717" s="3" t="inlineStr">
        <is>
          <t>Holdings [Line Items]</t>
        </is>
      </c>
      <c r="B717" s="4" t="inlineStr">
        <is>
          <t xml:space="preserve"> </t>
        </is>
      </c>
    </row>
    <row r="718">
      <c r="A718" s="4" t="inlineStr">
        <is>
          <t>Percent of Total Investments</t>
        </is>
      </c>
      <c r="B718" s="6" t="n">
        <v>0.037</v>
      </c>
    </row>
    <row r="719">
      <c r="A719" s="4" t="inlineStr">
        <is>
          <t>C000125702 | FR_922908363</t>
        </is>
      </c>
      <c r="B719" s="4" t="inlineStr">
        <is>
          <t xml:space="preserve"> </t>
        </is>
      </c>
    </row>
    <row r="720">
      <c r="A720" s="3" t="inlineStr">
        <is>
          <t>Holdings [Line Items]</t>
        </is>
      </c>
      <c r="B720" s="4" t="inlineStr">
        <is>
          <t xml:space="preserve"> </t>
        </is>
      </c>
    </row>
    <row r="721">
      <c r="A721" s="4" t="inlineStr">
        <is>
          <t>Percent of Total Investments</t>
        </is>
      </c>
      <c r="B721" s="6" t="n">
        <v>0.196</v>
      </c>
    </row>
    <row r="722">
      <c r="A722" s="4" t="inlineStr">
        <is>
          <t>C000125702 | FR_464287309</t>
        </is>
      </c>
      <c r="B722" s="4" t="inlineStr">
        <is>
          <t xml:space="preserve"> </t>
        </is>
      </c>
    </row>
    <row r="723">
      <c r="A723" s="3" t="inlineStr">
        <is>
          <t>Holdings [Line Items]</t>
        </is>
      </c>
      <c r="B723" s="4" t="inlineStr">
        <is>
          <t xml:space="preserve"> </t>
        </is>
      </c>
    </row>
    <row r="724">
      <c r="A724" s="4" t="inlineStr">
        <is>
          <t>Percent of Total Investments</t>
        </is>
      </c>
      <c r="B724" s="8" t="n">
        <v>0.11</v>
      </c>
    </row>
    <row r="725">
      <c r="A725" s="4" t="inlineStr">
        <is>
          <t>C000125702 | FR_464287226</t>
        </is>
      </c>
      <c r="B725" s="4" t="inlineStr">
        <is>
          <t xml:space="preserve"> </t>
        </is>
      </c>
    </row>
    <row r="726">
      <c r="A726" s="3" t="inlineStr">
        <is>
          <t>Holdings [Line Items]</t>
        </is>
      </c>
      <c r="B726" s="4" t="inlineStr">
        <is>
          <t xml:space="preserve"> </t>
        </is>
      </c>
    </row>
    <row r="727">
      <c r="A727" s="4" t="inlineStr">
        <is>
          <t>Percent of Total Investments</t>
        </is>
      </c>
      <c r="B727" s="6" t="n">
        <v>0.154</v>
      </c>
    </row>
    <row r="728">
      <c r="A728" s="4" t="inlineStr">
        <is>
          <t>C000125702 | FR_921943858</t>
        </is>
      </c>
      <c r="B728" s="4" t="inlineStr">
        <is>
          <t xml:space="preserve"> </t>
        </is>
      </c>
    </row>
    <row r="729">
      <c r="A729" s="3" t="inlineStr">
        <is>
          <t>Holdings [Line Items]</t>
        </is>
      </c>
      <c r="B729" s="4" t="inlineStr">
        <is>
          <t xml:space="preserve"> </t>
        </is>
      </c>
    </row>
    <row r="730">
      <c r="A730" s="4" t="inlineStr">
        <is>
          <t>Percent of Total Investments</t>
        </is>
      </c>
      <c r="B730" s="6" t="n">
        <v>0.115</v>
      </c>
    </row>
    <row r="731">
      <c r="A731" s="4" t="inlineStr">
        <is>
          <t>C000125702 | FR_464287408</t>
        </is>
      </c>
      <c r="B731" s="4" t="inlineStr">
        <is>
          <t xml:space="preserve"> </t>
        </is>
      </c>
    </row>
    <row r="732">
      <c r="A732" s="3" t="inlineStr">
        <is>
          <t>Holdings [Line Items]</t>
        </is>
      </c>
      <c r="B732" s="4" t="inlineStr">
        <is>
          <t xml:space="preserve"> </t>
        </is>
      </c>
    </row>
    <row r="733">
      <c r="A733" s="4" t="inlineStr">
        <is>
          <t>Percent of Total Investments</t>
        </is>
      </c>
      <c r="B733" s="8" t="n">
        <v>0.09</v>
      </c>
    </row>
    <row r="734">
      <c r="A734" s="4" t="inlineStr">
        <is>
          <t>C000125702 | FR_922908553</t>
        </is>
      </c>
      <c r="B734" s="4" t="inlineStr">
        <is>
          <t xml:space="preserve"> </t>
        </is>
      </c>
    </row>
    <row r="735">
      <c r="A735" s="3" t="inlineStr">
        <is>
          <t>Holdings [Line Items]</t>
        </is>
      </c>
      <c r="B735" s="4" t="inlineStr">
        <is>
          <t xml:space="preserve"> </t>
        </is>
      </c>
    </row>
    <row r="736">
      <c r="A736" s="4" t="inlineStr">
        <is>
          <t>Percent of Total Investments</t>
        </is>
      </c>
      <c r="B736" s="8" t="n">
        <v>0.03</v>
      </c>
    </row>
    <row r="737">
      <c r="A737" s="4" t="inlineStr">
        <is>
          <t>C000125702 | FR_464287507</t>
        </is>
      </c>
      <c r="B737" s="4" t="inlineStr">
        <is>
          <t xml:space="preserve"> </t>
        </is>
      </c>
    </row>
    <row r="738">
      <c r="A738" s="3" t="inlineStr">
        <is>
          <t>Holdings [Line Items]</t>
        </is>
      </c>
      <c r="B738" s="4" t="inlineStr">
        <is>
          <t xml:space="preserve"> </t>
        </is>
      </c>
    </row>
    <row r="739">
      <c r="A739" s="4" t="inlineStr">
        <is>
          <t>Percent of Total Investments</t>
        </is>
      </c>
      <c r="B739" s="8" t="n">
        <v>0.03</v>
      </c>
    </row>
    <row r="740">
      <c r="A740" s="4" t="inlineStr">
        <is>
          <t>C000125702 | FR_464287242</t>
        </is>
      </c>
      <c r="B740" s="4" t="inlineStr">
        <is>
          <t xml:space="preserve"> </t>
        </is>
      </c>
    </row>
    <row r="741">
      <c r="A741" s="3" t="inlineStr">
        <is>
          <t>Holdings [Line Items]</t>
        </is>
      </c>
      <c r="B741" s="4" t="inlineStr">
        <is>
          <t xml:space="preserve"> </t>
        </is>
      </c>
    </row>
    <row r="742">
      <c r="A742" s="4" t="inlineStr">
        <is>
          <t>Percent of Total Investments</t>
        </is>
      </c>
      <c r="B742" s="6" t="n">
        <v>0.024</v>
      </c>
    </row>
    <row r="743">
      <c r="A743" s="4" t="inlineStr">
        <is>
          <t>C000125702 | FR_921937835</t>
        </is>
      </c>
      <c r="B743" s="4" t="inlineStr">
        <is>
          <t xml:space="preserve"> </t>
        </is>
      </c>
    </row>
    <row r="744">
      <c r="A744" s="3" t="inlineStr">
        <is>
          <t>Holdings [Line Items]</t>
        </is>
      </c>
      <c r="B744" s="4" t="inlineStr">
        <is>
          <t xml:space="preserve"> </t>
        </is>
      </c>
    </row>
    <row r="745">
      <c r="A745" s="4" t="inlineStr">
        <is>
          <t>Percent of Total Investments</t>
        </is>
      </c>
      <c r="B745" s="6" t="n">
        <v>0.156</v>
      </c>
    </row>
    <row r="746">
      <c r="A746" s="4" t="inlineStr">
        <is>
          <t>C000125702 | AssetShort-Term Investments</t>
        </is>
      </c>
      <c r="B746" s="4" t="inlineStr">
        <is>
          <t xml:space="preserve"> </t>
        </is>
      </c>
    </row>
    <row r="747">
      <c r="A747" s="3" t="inlineStr">
        <is>
          <t>Holdings [Line Items]</t>
        </is>
      </c>
      <c r="B747" s="4" t="inlineStr">
        <is>
          <t xml:space="preserve"> </t>
        </is>
      </c>
    </row>
    <row r="748">
      <c r="A748" s="4" t="inlineStr">
        <is>
          <t>Percent of Total Investments</t>
        </is>
      </c>
      <c r="B748" s="8" t="n">
        <v>0.03</v>
      </c>
    </row>
    <row r="749">
      <c r="A749" s="4" t="inlineStr">
        <is>
          <t>C000125702 | AssetFixed Income Exchange -Traded Funds</t>
        </is>
      </c>
      <c r="B749" s="4" t="inlineStr">
        <is>
          <t xml:space="preserve"> </t>
        </is>
      </c>
    </row>
    <row r="750">
      <c r="A750" s="3" t="inlineStr">
        <is>
          <t>Holdings [Line Items]</t>
        </is>
      </c>
      <c r="B750" s="4" t="inlineStr">
        <is>
          <t xml:space="preserve"> </t>
        </is>
      </c>
    </row>
    <row r="751">
      <c r="A751" s="4" t="inlineStr">
        <is>
          <t>Percent of Total Investments</t>
        </is>
      </c>
      <c r="B751" s="6" t="n">
        <v>0.334</v>
      </c>
    </row>
    <row r="752">
      <c r="A752" s="4" t="inlineStr">
        <is>
          <t>C000125702 | AssetEquity Exchange-Traded Funds</t>
        </is>
      </c>
      <c r="B752" s="4" t="inlineStr">
        <is>
          <t xml:space="preserve"> </t>
        </is>
      </c>
    </row>
    <row r="753">
      <c r="A753" s="3" t="inlineStr">
        <is>
          <t>Holdings [Line Items]</t>
        </is>
      </c>
      <c r="B753" s="4" t="inlineStr">
        <is>
          <t xml:space="preserve"> </t>
        </is>
      </c>
    </row>
    <row r="754">
      <c r="A754" s="4" t="inlineStr">
        <is>
          <t>Percent of Total Investments</t>
        </is>
      </c>
      <c r="B754" s="6" t="n">
        <v>0.636</v>
      </c>
    </row>
    <row r="755">
      <c r="A755" s="4" t="inlineStr">
        <is>
          <t>C000125703 | FR_464287655</t>
        </is>
      </c>
      <c r="B755" s="4" t="inlineStr">
        <is>
          <t xml:space="preserve"> </t>
        </is>
      </c>
    </row>
    <row r="756">
      <c r="A756" s="3" t="inlineStr">
        <is>
          <t>Holdings [Line Items]</t>
        </is>
      </c>
      <c r="B756" s="4" t="inlineStr">
        <is>
          <t xml:space="preserve"> </t>
        </is>
      </c>
    </row>
    <row r="757">
      <c r="A757" s="4" t="inlineStr">
        <is>
          <t>Percent of Total Investments</t>
        </is>
      </c>
      <c r="B757" s="6" t="n">
        <v>0.029</v>
      </c>
    </row>
    <row r="758">
      <c r="A758" s="4" t="inlineStr">
        <is>
          <t>C000125703 | FR_922908363</t>
        </is>
      </c>
      <c r="B758" s="4" t="inlineStr">
        <is>
          <t xml:space="preserve"> </t>
        </is>
      </c>
    </row>
    <row r="759">
      <c r="A759" s="3" t="inlineStr">
        <is>
          <t>Holdings [Line Items]</t>
        </is>
      </c>
      <c r="B759" s="4" t="inlineStr">
        <is>
          <t xml:space="preserve"> </t>
        </is>
      </c>
    </row>
    <row r="760">
      <c r="A760" s="4" t="inlineStr">
        <is>
          <t>Percent of Total Investments</t>
        </is>
      </c>
      <c r="B760" s="6" t="n">
        <v>0.179</v>
      </c>
    </row>
    <row r="761">
      <c r="A761" s="4" t="inlineStr">
        <is>
          <t>C000125703 | FR_464287309</t>
        </is>
      </c>
      <c r="B761" s="4" t="inlineStr">
        <is>
          <t xml:space="preserve"> </t>
        </is>
      </c>
    </row>
    <row r="762">
      <c r="A762" s="3" t="inlineStr">
        <is>
          <t>Holdings [Line Items]</t>
        </is>
      </c>
      <c r="B762" s="4" t="inlineStr">
        <is>
          <t xml:space="preserve"> </t>
        </is>
      </c>
    </row>
    <row r="763">
      <c r="A763" s="4" t="inlineStr">
        <is>
          <t>Percent of Total Investments</t>
        </is>
      </c>
      <c r="B763" s="6" t="n">
        <v>0.067</v>
      </c>
    </row>
    <row r="764">
      <c r="A764" s="4" t="inlineStr">
        <is>
          <t>C000125703 | FR_464287226</t>
        </is>
      </c>
      <c r="B764" s="4" t="inlineStr">
        <is>
          <t xml:space="preserve"> </t>
        </is>
      </c>
    </row>
    <row r="765">
      <c r="A765" s="3" t="inlineStr">
        <is>
          <t>Holdings [Line Items]</t>
        </is>
      </c>
      <c r="B765" s="4" t="inlineStr">
        <is>
          <t xml:space="preserve"> </t>
        </is>
      </c>
    </row>
    <row r="766">
      <c r="A766" s="4" t="inlineStr">
        <is>
          <t>Percent of Total Investments</t>
        </is>
      </c>
      <c r="B766" s="6" t="n">
        <v>0.226</v>
      </c>
    </row>
    <row r="767">
      <c r="A767" s="4" t="inlineStr">
        <is>
          <t>C000125703 | FR_921943858</t>
        </is>
      </c>
      <c r="B767" s="4" t="inlineStr">
        <is>
          <t xml:space="preserve"> </t>
        </is>
      </c>
    </row>
    <row r="768">
      <c r="A768" s="3" t="inlineStr">
        <is>
          <t>Holdings [Line Items]</t>
        </is>
      </c>
      <c r="B768" s="4" t="inlineStr">
        <is>
          <t xml:space="preserve"> </t>
        </is>
      </c>
    </row>
    <row r="769">
      <c r="A769" s="4" t="inlineStr">
        <is>
          <t>Percent of Total Investments</t>
        </is>
      </c>
      <c r="B769" s="6" t="n">
        <v>0.083</v>
      </c>
    </row>
    <row r="770">
      <c r="A770" s="4" t="inlineStr">
        <is>
          <t>C000125703 | FR_464287408</t>
        </is>
      </c>
      <c r="B770" s="4" t="inlineStr">
        <is>
          <t xml:space="preserve"> </t>
        </is>
      </c>
    </row>
    <row r="771">
      <c r="A771" s="3" t="inlineStr">
        <is>
          <t>Holdings [Line Items]</t>
        </is>
      </c>
      <c r="B771" s="4" t="inlineStr">
        <is>
          <t xml:space="preserve"> </t>
        </is>
      </c>
    </row>
    <row r="772">
      <c r="A772" s="4" t="inlineStr">
        <is>
          <t>Percent of Total Investments</t>
        </is>
      </c>
      <c r="B772" s="6" t="n">
        <v>0.051</v>
      </c>
    </row>
    <row r="773">
      <c r="A773" s="4" t="inlineStr">
        <is>
          <t>C000125703 | FR_922908553</t>
        </is>
      </c>
      <c r="B773" s="4" t="inlineStr">
        <is>
          <t xml:space="preserve"> </t>
        </is>
      </c>
    </row>
    <row r="774">
      <c r="A774" s="3" t="inlineStr">
        <is>
          <t>Holdings [Line Items]</t>
        </is>
      </c>
      <c r="B774" s="4" t="inlineStr">
        <is>
          <t xml:space="preserve"> </t>
        </is>
      </c>
    </row>
    <row r="775">
      <c r="A775" s="4" t="inlineStr">
        <is>
          <t>Percent of Total Investments</t>
        </is>
      </c>
      <c r="B775" s="8" t="n">
        <v>0.02</v>
      </c>
    </row>
    <row r="776">
      <c r="A776" s="4" t="inlineStr">
        <is>
          <t>C000125703 | FR_464287507</t>
        </is>
      </c>
      <c r="B776" s="4" t="inlineStr">
        <is>
          <t xml:space="preserve"> </t>
        </is>
      </c>
    </row>
    <row r="777">
      <c r="A777" s="3" t="inlineStr">
        <is>
          <t>Holdings [Line Items]</t>
        </is>
      </c>
      <c r="B777" s="4" t="inlineStr">
        <is>
          <t xml:space="preserve"> </t>
        </is>
      </c>
    </row>
    <row r="778">
      <c r="A778" s="4" t="inlineStr">
        <is>
          <t>Percent of Total Investments</t>
        </is>
      </c>
      <c r="B778" s="6" t="n">
        <v>0.024</v>
      </c>
    </row>
    <row r="779">
      <c r="A779" s="4" t="inlineStr">
        <is>
          <t>C000125703 | FR_464287242</t>
        </is>
      </c>
      <c r="B779" s="4" t="inlineStr">
        <is>
          <t xml:space="preserve"> </t>
        </is>
      </c>
    </row>
    <row r="780">
      <c r="A780" s="3" t="inlineStr">
        <is>
          <t>Holdings [Line Items]</t>
        </is>
      </c>
      <c r="B780" s="4" t="inlineStr">
        <is>
          <t xml:space="preserve"> </t>
        </is>
      </c>
    </row>
    <row r="781">
      <c r="A781" s="4" t="inlineStr">
        <is>
          <t>Percent of Total Investments</t>
        </is>
      </c>
      <c r="B781" s="6" t="n">
        <v>0.027</v>
      </c>
    </row>
    <row r="782">
      <c r="A782" s="4" t="inlineStr">
        <is>
          <t>C000125703 | FR_921937835</t>
        </is>
      </c>
      <c r="B782" s="4" t="inlineStr">
        <is>
          <t xml:space="preserve"> </t>
        </is>
      </c>
    </row>
    <row r="783">
      <c r="A783" s="3" t="inlineStr">
        <is>
          <t>Holdings [Line Items]</t>
        </is>
      </c>
      <c r="B783" s="4" t="inlineStr">
        <is>
          <t xml:space="preserve"> </t>
        </is>
      </c>
    </row>
    <row r="784">
      <c r="A784" s="4" t="inlineStr">
        <is>
          <t>Percent of Total Investments</t>
        </is>
      </c>
      <c r="B784" s="6" t="n">
        <v>0.225</v>
      </c>
    </row>
    <row r="785">
      <c r="A785" s="4" t="inlineStr">
        <is>
          <t>C000125703 | AssetShort-Term Investments</t>
        </is>
      </c>
      <c r="B785" s="4" t="inlineStr">
        <is>
          <t xml:space="preserve"> </t>
        </is>
      </c>
    </row>
    <row r="786">
      <c r="A786" s="3" t="inlineStr">
        <is>
          <t>Holdings [Line Items]</t>
        </is>
      </c>
      <c r="B786" s="4" t="inlineStr">
        <is>
          <t xml:space="preserve"> </t>
        </is>
      </c>
    </row>
    <row r="787">
      <c r="A787" s="4" t="inlineStr">
        <is>
          <t>Percent of Total Investments</t>
        </is>
      </c>
      <c r="B787" s="6" t="n">
        <v>0.042</v>
      </c>
    </row>
    <row r="788">
      <c r="A788" s="4" t="inlineStr">
        <is>
          <t>C000125703 | AssetFixed Income Exchange -Traded Funds</t>
        </is>
      </c>
      <c r="B788" s="4" t="inlineStr">
        <is>
          <t xml:space="preserve"> </t>
        </is>
      </c>
    </row>
    <row r="789">
      <c r="A789" s="3" t="inlineStr">
        <is>
          <t>Holdings [Line Items]</t>
        </is>
      </c>
      <c r="B789" s="4" t="inlineStr">
        <is>
          <t xml:space="preserve"> </t>
        </is>
      </c>
    </row>
    <row r="790">
      <c r="A790" s="4" t="inlineStr">
        <is>
          <t>Percent of Total Investments</t>
        </is>
      </c>
      <c r="B790" s="6" t="n">
        <v>0.478</v>
      </c>
    </row>
    <row r="791">
      <c r="A791" s="4" t="inlineStr">
        <is>
          <t>C000125703 | AssetEquity Exchange-Traded Funds</t>
        </is>
      </c>
      <c r="B791" s="4" t="inlineStr">
        <is>
          <t xml:space="preserve"> </t>
        </is>
      </c>
    </row>
    <row r="792">
      <c r="A792" s="3" t="inlineStr">
        <is>
          <t>Holdings [Line Items]</t>
        </is>
      </c>
      <c r="B792" s="4" t="inlineStr">
        <is>
          <t xml:space="preserve"> </t>
        </is>
      </c>
    </row>
    <row r="793">
      <c r="A793" s="4" t="inlineStr">
        <is>
          <t>Percent of Total Investments</t>
        </is>
      </c>
      <c r="B793" s="8" t="n">
        <v>0.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8:54:17Z</dcterms:created>
  <dcterms:modified xmlns:dcterms="http://purl.org/dc/terms/" xmlns:xsi="http://www.w3.org/2001/XMLSchema-instance" xsi:type="dcterms:W3CDTF">2025-02-27T18:54:17Z</dcterms:modified>
</cp:coreProperties>
</file>